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DISPOSITION OF NUCLEAR OPERATIO" sheetId="13" state="visible" r:id="rId13"/>
    <sheet xmlns:r="http://schemas.openxmlformats.org/officeDocument/2006/relationships" name="INVENTORY" sheetId="14" state="visible" r:id="rId14"/>
    <sheet xmlns:r="http://schemas.openxmlformats.org/officeDocument/2006/relationships" name="GOODWILL AND OTHER INTANGIBLES" sheetId="15" state="visible" r:id="rId15"/>
    <sheet xmlns:r="http://schemas.openxmlformats.org/officeDocument/2006/relationships" name="PARTNERING ARRANGEMENTS" sheetId="16" state="visible" r:id="rId16"/>
    <sheet xmlns:r="http://schemas.openxmlformats.org/officeDocument/2006/relationships" name="SUPPLEMENTAL BALANCE SHEET DETA"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QUITY-BASED INCENTIVE PLANS" sheetId="23" state="visible" r:id="rId23"/>
    <sheet xmlns:r="http://schemas.openxmlformats.org/officeDocument/2006/relationships" name="INCOME TAXES" sheetId="24" state="visible" r:id="rId24"/>
    <sheet xmlns:r="http://schemas.openxmlformats.org/officeDocument/2006/relationships" name="UNAPPROVED CHANGE ORDERS, CLAIM" sheetId="25" state="visible" r:id="rId25"/>
    <sheet xmlns:r="http://schemas.openxmlformats.org/officeDocument/2006/relationships" name="SEGMENT AND RELATED INFORMATION" sheetId="26" state="visible" r:id="rId26"/>
    <sheet xmlns:r="http://schemas.openxmlformats.org/officeDocument/2006/relationships" name="SUBSEQUENT EVENTS SUBSEQUENT EV" sheetId="27" state="visible" r:id="rId27"/>
    <sheet xmlns:r="http://schemas.openxmlformats.org/officeDocument/2006/relationships" name="QUARTERLY OPERATING RESULTS (U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EARNINGS PER SHARE (Tables)" sheetId="31" state="visible" r:id="rId31"/>
    <sheet xmlns:r="http://schemas.openxmlformats.org/officeDocument/2006/relationships" name="DISPOSITION OF NUCLEAR OPERAT32" sheetId="32" state="visible" r:id="rId32"/>
    <sheet xmlns:r="http://schemas.openxmlformats.org/officeDocument/2006/relationships" name="INVENTORY (Tables)" sheetId="33" state="visible" r:id="rId33"/>
    <sheet xmlns:r="http://schemas.openxmlformats.org/officeDocument/2006/relationships" name="GOODWILL AND OTHER INTANGIBLES " sheetId="34" state="visible" r:id="rId34"/>
    <sheet xmlns:r="http://schemas.openxmlformats.org/officeDocument/2006/relationships" name="PARTNERING ARRANGEMENTS (Tables" sheetId="35" state="visible" r:id="rId35"/>
    <sheet xmlns:r="http://schemas.openxmlformats.org/officeDocument/2006/relationships" name="SUPPLEMENTAL BALANCE SHEET DE36"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RETIREMENT BENEFITS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EQUITY-BASED INCENTIVE PLANS (T" sheetId="42" state="visible" r:id="rId42"/>
    <sheet xmlns:r="http://schemas.openxmlformats.org/officeDocument/2006/relationships" name="INCOME TAXES (Tables)" sheetId="43" state="visible" r:id="rId43"/>
    <sheet xmlns:r="http://schemas.openxmlformats.org/officeDocument/2006/relationships" name="SEGMENT AND RELATED INFORMATI44" sheetId="44" state="visible" r:id="rId44"/>
    <sheet xmlns:r="http://schemas.openxmlformats.org/officeDocument/2006/relationships" name="QUARTERLY OPERATING RESULTS (45" sheetId="45" state="visible" r:id="rId45"/>
    <sheet xmlns:r="http://schemas.openxmlformats.org/officeDocument/2006/relationships" name="ORGANIZATION AND NATURE OF OP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EARNINGS PER SHARE - Computatio" sheetId="49" state="visible" r:id="rId49"/>
    <sheet xmlns:r="http://schemas.openxmlformats.org/officeDocument/2006/relationships" name="DISPOSITION OF NUCLEAR OPERAT50" sheetId="50" state="visible" r:id="rId50"/>
    <sheet xmlns:r="http://schemas.openxmlformats.org/officeDocument/2006/relationships" name="DISPOSITION OF NUCLEAR OPERAT51" sheetId="51" state="visible" r:id="rId51"/>
    <sheet xmlns:r="http://schemas.openxmlformats.org/officeDocument/2006/relationships" name="DISPOSITION OF NUCLEAR OPERAT52" sheetId="52" state="visible" r:id="rId52"/>
    <sheet xmlns:r="http://schemas.openxmlformats.org/officeDocument/2006/relationships" name="INVENTORY - Components of Inven"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PARTNERING ARRANGEMENTS - Addit" sheetId="57" state="visible" r:id="rId57"/>
    <sheet xmlns:r="http://schemas.openxmlformats.org/officeDocument/2006/relationships" name="PARTNERING ARRANGEMENTS - Propo" sheetId="58" state="visible" r:id="rId58"/>
    <sheet xmlns:r="http://schemas.openxmlformats.org/officeDocument/2006/relationships" name="PARTNERING ARRANGEMENTS - Summa" sheetId="59" state="visible" r:id="rId59"/>
    <sheet xmlns:r="http://schemas.openxmlformats.org/officeDocument/2006/relationships" name="SUPPLEMENTAL BALANCE SHEET DE60" sheetId="60" state="visible" r:id="rId60"/>
    <sheet xmlns:r="http://schemas.openxmlformats.org/officeDocument/2006/relationships" name="DEBT - Outstanding Debt (Detail" sheetId="61" state="visible" r:id="rId61"/>
    <sheet xmlns:r="http://schemas.openxmlformats.org/officeDocument/2006/relationships" name="DEBT - Additional Information (" sheetId="62" state="visible" r:id="rId62"/>
    <sheet xmlns:r="http://schemas.openxmlformats.org/officeDocument/2006/relationships" name="FINANCIAL INSTRUMENTS - Additio" sheetId="63" state="visible" r:id="rId63"/>
    <sheet xmlns:r="http://schemas.openxmlformats.org/officeDocument/2006/relationships" name="FINANCIAL INSTRUMENTS - Financi" sheetId="64" state="visible" r:id="rId64"/>
    <sheet xmlns:r="http://schemas.openxmlformats.org/officeDocument/2006/relationships" name="FINANCIAL INSTRUMENTS - Total F" sheetId="65" state="visible" r:id="rId65"/>
    <sheet xmlns:r="http://schemas.openxmlformats.org/officeDocument/2006/relationships" name="FINANCIAL INSTRUMENTS - Schedul" sheetId="66" state="visible" r:id="rId66"/>
    <sheet xmlns:r="http://schemas.openxmlformats.org/officeDocument/2006/relationships" name="FINANCIAL INSTRUMENTS - Total V" sheetId="67" state="visible" r:id="rId67"/>
    <sheet xmlns:r="http://schemas.openxmlformats.org/officeDocument/2006/relationships" name="FINANCIAL INSTRUMENTS - Total68" sheetId="68" state="visible" r:id="rId68"/>
    <sheet xmlns:r="http://schemas.openxmlformats.org/officeDocument/2006/relationships" name="RETIREMENT BENEFITS - Additiona" sheetId="69" state="visible" r:id="rId69"/>
    <sheet xmlns:r="http://schemas.openxmlformats.org/officeDocument/2006/relationships" name="RETIREMENT BENEFITS - Component" sheetId="70" state="visible" r:id="rId70"/>
    <sheet xmlns:r="http://schemas.openxmlformats.org/officeDocument/2006/relationships" name="RETIREMENT BENEFITS - Change in" sheetId="71" state="visible" r:id="rId71"/>
    <sheet xmlns:r="http://schemas.openxmlformats.org/officeDocument/2006/relationships" name="RETIREMENT BENEFITS - Defined B" sheetId="72" state="visible" r:id="rId72"/>
    <sheet xmlns:r="http://schemas.openxmlformats.org/officeDocument/2006/relationships" name="RETIREMENT BENEFITS - Weighted-" sheetId="73" state="visible" r:id="rId73"/>
    <sheet xmlns:r="http://schemas.openxmlformats.org/officeDocument/2006/relationships" name="RETIREMENT BENEFITS - Expected " sheetId="74" state="visible" r:id="rId74"/>
    <sheet xmlns:r="http://schemas.openxmlformats.org/officeDocument/2006/relationships" name="RETIREMENT BENEFITS - Plan Asse" sheetId="75" state="visible" r:id="rId75"/>
    <sheet xmlns:r="http://schemas.openxmlformats.org/officeDocument/2006/relationships" name="RETIREMENT BENEFITS - Additio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HAREHOLDERS' EQUITY - Addition" sheetId="79" state="visible" r:id="rId79"/>
    <sheet xmlns:r="http://schemas.openxmlformats.org/officeDocument/2006/relationships" name="SHAREHOLDERS' EQUITY - Changes " sheetId="80" state="visible" r:id="rId80"/>
    <sheet xmlns:r="http://schemas.openxmlformats.org/officeDocument/2006/relationships" name="SHAREHOLDERS' EQUITY - Signific" sheetId="81" state="visible" r:id="rId81"/>
    <sheet xmlns:r="http://schemas.openxmlformats.org/officeDocument/2006/relationships" name="EQUITY-BASED INCENTIVE PLANS - " sheetId="82" state="visible" r:id="rId82"/>
    <sheet xmlns:r="http://schemas.openxmlformats.org/officeDocument/2006/relationships" name="EQUITY-BASED INCENTIVE PLANS 83" sheetId="83" state="visible" r:id="rId83"/>
    <sheet xmlns:r="http://schemas.openxmlformats.org/officeDocument/2006/relationships" name="EQUITY-BASED INCENTIVE PLANS 84" sheetId="84" state="visible" r:id="rId84"/>
    <sheet xmlns:r="http://schemas.openxmlformats.org/officeDocument/2006/relationships" name="INCOME TAXES - Income Tax Expen" sheetId="85" state="visible" r:id="rId85"/>
    <sheet xmlns:r="http://schemas.openxmlformats.org/officeDocument/2006/relationships" name="INCOME TAXES - Reconciliation o" sheetId="86" state="visible" r:id="rId86"/>
    <sheet xmlns:r="http://schemas.openxmlformats.org/officeDocument/2006/relationships" name="INCOME TAXES - Principal Tempor" sheetId="87" state="visible" r:id="rId87"/>
    <sheet xmlns:r="http://schemas.openxmlformats.org/officeDocument/2006/relationships" name="INCOME TAXES - Additional Infor" sheetId="88" state="visible" r:id="rId88"/>
    <sheet xmlns:r="http://schemas.openxmlformats.org/officeDocument/2006/relationships" name="INCOME TAXES - Reconciliation89" sheetId="89" state="visible" r:id="rId89"/>
    <sheet xmlns:r="http://schemas.openxmlformats.org/officeDocument/2006/relationships" name="UNAPPROVED CHANGE ORDERS, CLA90" sheetId="90" state="visible" r:id="rId90"/>
    <sheet xmlns:r="http://schemas.openxmlformats.org/officeDocument/2006/relationships" name="- Additional Information (Detai" sheetId="91" state="visible" r:id="rId91"/>
    <sheet xmlns:r="http://schemas.openxmlformats.org/officeDocument/2006/relationships" name="SEGMENT AND RELATED INFORMATI92" sheetId="92" state="visible" r:id="rId92"/>
    <sheet xmlns:r="http://schemas.openxmlformats.org/officeDocument/2006/relationships" name="SEGMENT AND RELATED INFORMATI93" sheetId="93" state="visible" r:id="rId93"/>
    <sheet xmlns:r="http://schemas.openxmlformats.org/officeDocument/2006/relationships" name="SUBSEQUENT EVENTS Additional In" sheetId="94" state="visible" r:id="rId94"/>
    <sheet xmlns:r="http://schemas.openxmlformats.org/officeDocument/2006/relationships" name="QUARTERLY OPERATING RESULTS (95" sheetId="95" state="visible" r:id="rId95"/>
  </sheets>
  <definedNames/>
  <calcPr calcId="124519" fullCalcOnLoad="1"/>
</workbook>
</file>

<file path=xl/sharedStrings.xml><?xml version="1.0" encoding="utf-8"?>
<sst xmlns="http://schemas.openxmlformats.org/spreadsheetml/2006/main" uniqueCount="1191">
  <si>
    <t>DOCUMENT AND ENTITY INFORMATION - USD ($) $ in Thousands</t>
  </si>
  <si>
    <t>12 Months Ended</t>
  </si>
  <si>
    <t>Dec. 31, 2016</t>
  </si>
  <si>
    <t>Feb. 16, 2017</t>
  </si>
  <si>
    <t>Jun. 30, 2016</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5</t>
  </si>
  <si>
    <t>Dec. 31, 2014</t>
  </si>
  <si>
    <t>Income Statement [Abstract]</t>
  </si>
  <si>
    <t>Revenue</t>
  </si>
  <si>
    <t>Cost of Revenue</t>
  </si>
  <si>
    <t>Gross profit</t>
  </si>
  <si>
    <t>Selling and administrative expense</t>
  </si>
  <si>
    <t>Intangibles amortization</t>
  </si>
  <si>
    <t>Equity earnings</t>
  </si>
  <si>
    <t>Goodwill impairment</t>
  </si>
  <si>
    <t>Loss on net assets sold and intangible assets impairment (Note 4)</t>
  </si>
  <si>
    <t>Other operating expense (income), net</t>
  </si>
  <si>
    <t>Integration related costs</t>
  </si>
  <si>
    <t>(Loss) income from operations</t>
  </si>
  <si>
    <t>Interest expense</t>
  </si>
  <si>
    <t>Interest income</t>
  </si>
  <si>
    <t>(Loss) income before taxes</t>
  </si>
  <si>
    <t>Income tax (expense) benefit</t>
  </si>
  <si>
    <t>Net (loss) income</t>
  </si>
  <si>
    <t>Less: Net income attributable to noncontrolling interests</t>
  </si>
  <si>
    <t>Net (loss) income attributable to CB&amp;I</t>
  </si>
  <si>
    <t>Net (loss) income attributable to CB&amp;I per share:</t>
  </si>
  <si>
    <t>Basic (in dollars per share)</t>
  </si>
  <si>
    <t>Diluted (in dollars per share)</t>
  </si>
  <si>
    <t>Cash dividends on shares:</t>
  </si>
  <si>
    <t>Amount</t>
  </si>
  <si>
    <t>Per share (in dollars per share)</t>
  </si>
  <si>
    <t>CONSOLIDATED STATEMENTS OF COMPREHENSIVE INCOME - USD ($) $ in Thousands</t>
  </si>
  <si>
    <t>Statement of Comprehensive Income [Abstract]</t>
  </si>
  <si>
    <t>Other comprehensive (loss) income, net of tax:</t>
  </si>
  <si>
    <t>Change in cumulative translation adjustment (net of tax of ($3,884), $960 and ($43))</t>
  </si>
  <si>
    <t>Change in unrealized fair value of cash flow hedges (net of tax of ($475), ($678) and $1,171)</t>
  </si>
  <si>
    <t>Change in unrecognized prior service pension credits/costs (net of tax of $200, $316 and ($730))</t>
  </si>
  <si>
    <t>Change in unrecognized actuarial pension gains/losses (net of tax of $15,184, ($17,445) and $22,793)</t>
  </si>
  <si>
    <t>Comprehensive (loss) income</t>
  </si>
  <si>
    <t>Net income attributable to noncontrolling interests (net of tax of $0, ($124) and ($2,877))</t>
  </si>
  <si>
    <t>Change in cumulative translation adjustment attributable to noncontrolling interests (net of tax of $0, $0 and $0)</t>
  </si>
  <si>
    <t>Comprehensive (loss) income attributable to CB&amp;I</t>
  </si>
  <si>
    <t>CONSOLIDATED STATEMENTS OF COMPREHENSIVE INCOME (Parenthetical) - USD ($) $ in Thousands</t>
  </si>
  <si>
    <t>Change in cumulative translation adjustment, tax</t>
  </si>
  <si>
    <t>Change in unrealized fair value of cash flow hedges, tax</t>
  </si>
  <si>
    <t>Change in unrecognized prior service pension credits/costs, tax</t>
  </si>
  <si>
    <t>Change in unrecognized actuarial pension gains/losses, tax</t>
  </si>
  <si>
    <t>Other Comprehensive Income (Loss), Tax, Portion Attributable to Noncontrolling Interest</t>
  </si>
  <si>
    <t>Change in cumulative translation adjustment attributable to noncontrolling interests, tax</t>
  </si>
  <si>
    <t>CONSOLIDATED BALANCE SHEETS - USD ($) $ in Thousands</t>
  </si>
  <si>
    <t>Assets</t>
  </si>
  <si>
    <t>Cash and cash equivalents ($334,539 and $410,989 related to variable interest entities (VIEs))</t>
  </si>
  <si>
    <t>Accounts receivable, net ($59,690 and $334,232 related to VIEs)</t>
  </si>
  <si>
    <t>Inventory (Note 5)</t>
  </si>
  <si>
    <t>Costs and estimated earnings in excess of billings ($46,934 and $28,130 related to VIEs) (Note 2)</t>
  </si>
  <si>
    <t>Other current assets ($426,537 and $372,523 related to VIEs) (Note 8)</t>
  </si>
  <si>
    <t>Total current assets</t>
  </si>
  <si>
    <t>Equity investments (Note 7)</t>
  </si>
  <si>
    <t>Property and equipment, net (Note 8)</t>
  </si>
  <si>
    <t>Goodwill (Note 6)</t>
  </si>
  <si>
    <t>Other intangibles, net (Note 6)</t>
  </si>
  <si>
    <t>Deferred income taxes (Note 15)</t>
  </si>
  <si>
    <t>Other non-current assets</t>
  </si>
  <si>
    <t>Total assets</t>
  </si>
  <si>
    <t>Liabilities</t>
  </si>
  <si>
    <t>Revolving facility and other short-term borrowings (Note 9)</t>
  </si>
  <si>
    <t>Current maturities of long-term debt, net (Note 9)</t>
  </si>
  <si>
    <t>Accounts payable ($339,573 and $405,853 related to VIEs)</t>
  </si>
  <si>
    <t>Billings in excess of costs and estimated earnings ($415,462 and $846,180 related to VIEs) (Note 2)</t>
  </si>
  <si>
    <t>Other current liabilities (Note 8)</t>
  </si>
  <si>
    <t>Total current liabilities</t>
  </si>
  <si>
    <t>Long-term debt, net (Note 9)</t>
  </si>
  <si>
    <t>Other non-current liabilities (Note 8)</t>
  </si>
  <si>
    <t>Total liabilities</t>
  </si>
  <si>
    <t>Commitments and contingencies (Note 12)</t>
  </si>
  <si>
    <t xml:space="preserve"> </t>
  </si>
  <si>
    <t>Shareholders’ Equity</t>
  </si>
  <si>
    <t>Common stock, Euro .01 par value; shares authorized: 250,000; shares issued: 108,857 and 108,857; shares outstanding: 100,113 and 104,427</t>
  </si>
  <si>
    <t>Additional paid-in capital</t>
  </si>
  <si>
    <t>Retained earnings</t>
  </si>
  <si>
    <t>Treasury stock, at cost: 8,744 and 4,430 shares</t>
  </si>
  <si>
    <t>Accumulated other comprehensive loss (Note 13)</t>
  </si>
  <si>
    <t>Total CB&amp;I shareholders’ equity</t>
  </si>
  <si>
    <t>Noncontrolling interests (Note 7)</t>
  </si>
  <si>
    <t>Total shareholders’ equity</t>
  </si>
  <si>
    <t>Total liabilities and shareholders’ equity</t>
  </si>
  <si>
    <t>CONSOLIDATED BALANCE SHEETS (Parenthetical) $ in Thousands</t>
  </si>
  <si>
    <t>Dec. 31, 2016USD ($)shares</t>
  </si>
  <si>
    <t>Dec. 31, 2016€ / shares</t>
  </si>
  <si>
    <t>Dec. 31, 2015USD ($)shares</t>
  </si>
  <si>
    <t>Dec. 31, 2015€ / shares</t>
  </si>
  <si>
    <t>Cash and cash equivalents related to variable interest entities (VIEs)</t>
  </si>
  <si>
    <t>Accounts receivable, net related to VIEs</t>
  </si>
  <si>
    <t>Costs and estimated earnings in excess of billings related to VIEs</t>
  </si>
  <si>
    <t>Other current assets related to VIEs</t>
  </si>
  <si>
    <t>Accounts payable related to VIEs</t>
  </si>
  <si>
    <t>Billings in excess of costs and estimated earnings</t>
  </si>
  <si>
    <t>Common stock, par value (in Euro per share) | € / shares</t>
  </si>
  <si>
    <t>Common stock, shares authorized | shares</t>
  </si>
  <si>
    <t>Common stock, shares issued | shares</t>
  </si>
  <si>
    <t>Common stock, shares outstanding | shares</t>
  </si>
  <si>
    <t>Treasury stock, shares | shares</t>
  </si>
  <si>
    <t>Variable Interest Entity, Primary Beneficiary</t>
  </si>
  <si>
    <t>CONSOLIDATED STATEMENTS OF CASH FLOWS - USD ($) $ in Thousands</t>
  </si>
  <si>
    <t>Cash Flows from Operating Activities</t>
  </si>
  <si>
    <t>Adjustments to reconcile net (loss) income to net cash provided by (used in) operating activities:</t>
  </si>
  <si>
    <t>Depreciation and amortization</t>
  </si>
  <si>
    <t>Loss on net assets sold and intangible assets impairment</t>
  </si>
  <si>
    <t>Deferred income taxes</t>
  </si>
  <si>
    <t>Stock-based compensation expense</t>
  </si>
  <si>
    <t>Unrealized loss on foreign currency hedges</t>
  </si>
  <si>
    <t>Excess tax benefits from stock-based compensation</t>
  </si>
  <si>
    <t>Changes in operating assets and liabilities:</t>
  </si>
  <si>
    <t>Decrease (increase) in receivables, net</t>
  </si>
  <si>
    <t>Change in contracts in progress, net</t>
  </si>
  <si>
    <t>Decrease (increase) in inventory</t>
  </si>
  <si>
    <t>(Decrease) increase in accounts payable</t>
  </si>
  <si>
    <t>(Increase) decrease in other current and non-current assets</t>
  </si>
  <si>
    <t>Decrease in other current and non-current liabilities</t>
  </si>
  <si>
    <t>(Increase) decrease in equity investments</t>
  </si>
  <si>
    <t>Change in other, net</t>
  </si>
  <si>
    <t>Net cash provided by (used in) operating activities</t>
  </si>
  <si>
    <t>Cash Flows from Investing Activities</t>
  </si>
  <si>
    <t>Capital expenditures</t>
  </si>
  <si>
    <t>Advances with partners of proportionately consolidated ventures, net</t>
  </si>
  <si>
    <t>Proceeds from sale of property and equipment</t>
  </si>
  <si>
    <t>Other, net</t>
  </si>
  <si>
    <t>Net cash used in investing activities</t>
  </si>
  <si>
    <t>Cash Flows from Financing Activities</t>
  </si>
  <si>
    <t>Revolving facility and other short-term (repayments) borrowings, net</t>
  </si>
  <si>
    <t>Long-term borrowings</t>
  </si>
  <si>
    <t>Advances with equity method and proportionately consolidated ventures, net</t>
  </si>
  <si>
    <t>Repayments on long-term debt</t>
  </si>
  <si>
    <t>Purchase of treasury stock</t>
  </si>
  <si>
    <t>Issuance of stock</t>
  </si>
  <si>
    <t>Dividends paid</t>
  </si>
  <si>
    <t>Distributions to noncontrolling interests</t>
  </si>
  <si>
    <t>Net cash (used in) provided by financing activities</t>
  </si>
  <si>
    <t>Effect of exchange rate changes on cash and cash equivalents</t>
  </si>
  <si>
    <t>(Decrease) increase in cash and cash equivalents</t>
  </si>
  <si>
    <t>Cash and cash equivalents, beginning of the year</t>
  </si>
  <si>
    <t>Cash and cash equivalents, end of the year</t>
  </si>
  <si>
    <t>Supplemental Cash Flow Disclosures</t>
  </si>
  <si>
    <t>Cash paid for interest</t>
  </si>
  <si>
    <t>Cash paid for income taxes, net</t>
  </si>
  <si>
    <t>CONSOLIDATED STATEMENTS OF CHANGES IN SHAREHOLDERS' EQUITY - USD ($) shares in Thousands, $ in Thousands</t>
  </si>
  <si>
    <t>Total</t>
  </si>
  <si>
    <t>Common Stock</t>
  </si>
  <si>
    <t>Additional Paid-In Capital</t>
  </si>
  <si>
    <t>Retained Earnings</t>
  </si>
  <si>
    <t>Treasury Stock</t>
  </si>
  <si>
    <t>Accumulated Other Comprehensive(Loss) Income</t>
  </si>
  <si>
    <t>Non - controlling Interests</t>
  </si>
  <si>
    <t>Beginning Balance (in shares) at Dec. 31, 2013</t>
  </si>
  <si>
    <t>Balance at December 31, 2015 at Dec. 31, 2013</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8, $0.28, and $0.28 per share)</t>
  </si>
  <si>
    <t>Issuance to treasury stock (in shares)</t>
  </si>
  <si>
    <t>Issuance to treasury stock</t>
  </si>
  <si>
    <t>Purchase of treasury stock (in shares)</t>
  </si>
  <si>
    <t>Issuance of stock (in shares)</t>
  </si>
  <si>
    <t>Ending Balance (in shares) at Dec. 31, 2014</t>
  </si>
  <si>
    <t>Balance at December 31, 2016 at Dec. 31, 2014</t>
  </si>
  <si>
    <t>Decrease in noncontrolling interest, other</t>
  </si>
  <si>
    <t>Ending Balance (in shares) at Dec. 31, 2015</t>
  </si>
  <si>
    <t>Balance at December 31, 2016 at Dec. 31, 2015</t>
  </si>
  <si>
    <t>Ending Balance (in shares) at Dec. 31, 2016</t>
  </si>
  <si>
    <t>Balance at December 31, 2016 at Dec. 31, 2016</t>
  </si>
  <si>
    <t>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 Founded in 1889 ,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operating groups, which represent our reportable segments: (1) Engineering &amp; Construction; (2) Fabrication Services; (3) Technology; and (4) Capital Services. Natural gas, petroleum, power and petrochemical projects for the worldwide energy and natural resource industries accounted for a majority of our revenue in 2016 , 2015 and 2014 . See Note 17 for a discussion of our operating groups and related financial information.</t>
  </si>
  <si>
    <t>SIGNIFICANT ACCOUNTING POLICIES</t>
  </si>
  <si>
    <t>Accounting Policies [Abstract]</t>
  </si>
  <si>
    <t>SIGNIFICANT ACCOUNTING POLICIES Basis of Accounting and Consolidation —The accompanying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Certain balances at December 31, 2015 have been reclassified within our Consolidated Balance Sheet (“Balance Sheet”) to conform to our December 31, 2016 presentation.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See Note 16 for discussion of projects with significant changes in estimated margins during 2016, 2015 and 2014.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6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December 31, 2016 and 2015 were as follows: December 31, 2016 December 31, 2015 Asset Liability Asset Liability Costs and estimated earnings on contracts in progress $ 12,763,678 $ 25,866,796 $ 14,853,683 $ 21,942,765 Billings on contracts in progress (12,199,654 ) (27,316,131 ) (14,165,369 ) (23,876,876 ) Contracts in Progress, net $ 564,024 $ (1,449,335 ) $ 688,314 $ (1,934,111 ) Any uncollected billed amounts, including contract retentions, are reported as accounts receivable. At December 31, 2016 and 2015 , accounts receivable included contract retentions of approximately $78,600 and $62,900 , respectively. Contract retentions due beyond one year were approximately $39,600 at December 31, 2016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57,700 and $71,600 at December 31, 2016 and 2015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6 and 2015 , our allowances for doubtful accounts were not material. Precontract Costs —Precontract costs are generally charged to cost of revenue as incurred, but, in certain cases their recognition may be deferred if specific probability criteria are met. We had no significant deferred precontract costs at December 31, 2016 or 2015 . Research and Development —Expenditures for research and development activities are charged to cost of revenue as incurred and were $28,163 , $28,301 and $28,432 for 2016 , 2015 and 2014 , respectively. Other Operating Expense (Income), Net — Other operating expense (income), net , generally represents (gains) losses associated with the sale or disposition of property and equipment. For 2015, other operating expense (incom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Integration Related Costs —Integration related costs were $39,685 for 2014, and primarily related to facility consolidations, including the associated accrued future lease costs for vacated facilities and unutilized capacity, personnel relocation and severance related costs, and systems integration costs. Depreciation Expense —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80,083 , $103,510 and $114,892 for 2016 , 2015 and 2014 , respectively. See Note 8 for disclosure of the components of property and equipment. 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and related goodwill impairment recorded during 2016. Recoverability of Other Long-Lived Assets —We amortize our finite-lived intangible assets on a straight-line basis with lives ranging from 4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ussion of our intangible assets.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expense (income), net related to the re-measurement of certain non-U.S. Dollar denominated net assets during 2015, foreign currency transactional and re-measurement exchange gains (losses) are included within cost of revenue and were not material in 2016 , 2015 and 2014 . 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December 31, 2016 , we continued to utilize a swap arrangement to hedge against interest rate variability associated with $290,375 of our outstanding $300,000 unsecured term loan (the “Term Loan”). The swap arrangement has been designated as a cash flow hedge as its critical terms matched those of the Term Loan at inception and through December 31, 2016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 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See Note 15 for additional discussion of our income taxes.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either proportionate consolidation for both the Balance Sheet and Statement of Operations, when we meet the applicable accounting criteria to do so, or the equity method. See Note 7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March 2016, the FASB issued ASU 2016-09, which modifies the accounting for excess tax benefits and tax deficiencies associated with share-based payments, and amends the associated cash flow presentation.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Additionally, tax benefits of dividends on share-based payment awards will also be reflected as an income tax expense or benefit in the income statement. With these changes, tax-related cash flows resulting from share-based payments will be classified as operating activities as opposed to financing, as currently presented. We will adopt the standard upon its effective date in the first quarter 2017 and do not believe it will have a material impact on our Financial Statements. In the first quarter 2016, we adopted ASU 2015-02, which amends existing consolidation requirements in ASC 810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Our adoption did not have a material impact on our Financial Statements. In the first quarter 2016, we adopted ASU 2015-03, which requires presentation of debt issuance costs as a direct deduction from the related debt liability rather than as an asset, as presented under previous guidance. Our adoption resulted in the reclassification of deferred debt issuance costs from other current assets and other non-current assets of approximately $2,129 and $8,168 , respectively, to current maturities of long-term debt and long-term debt, respectively, in our December 31, 2015 Balance Sheet.</t>
  </si>
  <si>
    <t>EARNINGS PER SHARE</t>
  </si>
  <si>
    <t>Earnings Per Share [Abstract]</t>
  </si>
  <si>
    <t>EARNINGS PER SHARE A reconciliation of weighted average basic shares outstanding to weighted average diluted shares outstanding and the computation of basic and diluted EPS are as follows: Years Ended December 31, 2016 2015 2014 Net (loss) income attributable to CB&amp;I $ (313,169 ) $ (504,415 ) $ 543,607 Weighted average shares outstanding—basic 102,811 106,766 108,047 Effect of restricted shares/performance based shares/stock options (1) — — 1,045 Effect of directors’ deferred-fee shares (1) — — 30 Weighted average shares outstanding—diluted 102,811 106,766 109,122 Net (loss) income attributable to CB&amp;I per share: Basic $ (3.05 ) $ (4.72 ) $ 5.03 Diluted $ (3.05 ) $ (4.72 ) $ 4.98 (1) The effect of restricted shares, performance based shares, stock options and directors’ deferred-fee shares were not included in the calculation of diluted EPS for 2016 and 2015 due to the net loss for the periods. Antidilutive shares excluded from diluted EPS were not material for 2014 .</t>
  </si>
  <si>
    <t>DISPOSITION OF NUCLEAR OPERATIONS</t>
  </si>
  <si>
    <t>Discontinued Operations and Disposal Groups [Abstract]</t>
  </si>
  <si>
    <t>DISPOSITION OF NUCLEAR OPERATIONS On December 31, 2015 we completed the sale of our nuclear power construction business (our “Nuclear Operations”), previously included within our Engineering &amp; Construction operating group, to Westinghouse Electric Company LLC (“WEC”) for transaction consideration of approximately $161,000 , which is due upon WEC’s substantial completion of the acquired VC Summer and Vogtle nuclear projects. At December 31, 2015, we recorded the present value of the transaction consideration (the “Transaction Receivable”); however, during the fourth quarter 2016 we determined that recovery was no longer probable and recorded a non-cash pre-tax charge of approximately $148,100 (approximately $96,300 after-tax) to reserve the Transaction Receivable. The charge is included in “Loss on Net Assets Sold and Intangible Assets Impairment” in our Statement of Operations. See Note 12 for discussion of a dispute with WEC relating to the sale of our Nuclear Operations. As a result of the sale of our Nuclear Operations in 2015, we recorded a non-cash pre-tax charge related to the impairment of goodwill and intangible assets and a loss on net assets sold. A summary of the charge is as follows: Year Ended December 31, 2015 Loss on net assets sold $ 973,651 Intangible assets impairment 79,100 Loss on net assets sold and intangible assets impairment 1,052,751 Goodwill impairment 453,100 Total pre-tax charge $ 1,505,851 The net tax benefit of the charge was approximately $370,700 , reflecting the non-deductibility of the goodwill impairment, and resulted in an after-tax charge of approximately $1,135,200 . The impact of the loss on net assets sold and intangible assets impairment is included in “Loss on net assets sold and intangible assets impairment” in our Statement of Operations, and the impact of the goodwill impairment is included in “Goodwill impairment” in our Statement of Operations. The revenue and pre-tax income of our former Nuclear Operations for 2015 and 2014 was as follows: Years Ended December 31, 2015 2014 Revenue $ 2,061,167 $ 1,841,018 Pre-tax income $ 215,150 $ 151,800</t>
  </si>
  <si>
    <t>INVENTORY</t>
  </si>
  <si>
    <t>Inventory Disclosure [Abstract]</t>
  </si>
  <si>
    <t>INVENTORY The components of inventory at December 31, 2016 and 2015 were as follows: December 31, 2016 2015 Raw materials $ 65,969 $ 142,170 Work in process 52,882 58,884 Finished goods 75,279 88,604 Total $ 194,130 $ 289,658</t>
  </si>
  <si>
    <t>GOODWILL AND OTHER INTANGIBLES</t>
  </si>
  <si>
    <t>Goodwill and Intangible Assets Disclosure [Abstract]</t>
  </si>
  <si>
    <t>GOODWILL AND OTHER INTANGIBLES Goodwill Summary —At December 31, 2016 and 2015 , our goodwill balances were $3,043,410 and $3,711,506 , respectively, attributable to the excess of the purchase price over the fair value of net assets acquired in connection with our acquisitions. The change in goodwill by reporting segment for 2016 and 2015 was as follows: Engineering &amp; Construction Fabrication Services Technology Capital Services Total Balance at December 31, 2014 $ 2,339,246 $ 668,189 $ 303,189 $ 884,607 $ 4,195,231 Impairment charges (described below) (1) (453,100 ) — — — (453,100 ) Amortization of tax goodwill in excess of book goodwill (3,789 ) (1,592 ) (3,068 ) — (8,449 ) Foreign currency translation and other (22,176 ) — — — (22,176 ) Balance at December 31, 2015 $ 1,860,181 $ 666,597 $ 300,121 $ 884,607 $ 3,711,506 Impairment charges (described below) (1) — — — (655,000 ) (655,000 ) Amortization of tax goodwill in excess of book goodwill (338 ) (920 ) (2,268 ) — (3,526 ) Foreign currency translation and other (9,570 ) — — — (9,570 ) Balance at December 31, 2016 $ 1,850,273 $ 665,677 $ 297,853 $ 229,607 $ 3,043,410 (1) At December 31, 2016 , we had approximately $1,108,100 of cumulative impairment losses, of which $453,100 was recorded in our Engineering &amp; Construction operating group during 2015 related to the sale of our Nuclear Operations, and approximately $655,000 was recorded in our Capital Services operating group during 2016 as discussed further below.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At October 1, 2016, we had the following five reporting units within our four operating groups: • Engineering &amp; Construction —Our Engineering &amp; Construction operating group represents a reporting unit. • Fabrication Services —Our Fabrication Services operating group represents a reporting unit. As of December 31, 2015 , Fabrication Services included three reporting units: Steel Plate Structures, Fabrication &amp; Manufacturing, and Engineered Products. However, during the third quarter 2016, our Steel Plate Structures, Fabrication &amp; Manufacturing and Engineered Products operations were integrated and operationally combined. As a result, we reevaluated our reporting units within the Fabrication Services operating group and determined that the Fabrication Services operating group represented a single reporting unit subsequent to the reorganization. In conjunction with the reorganization of our Fabrication Services operating group and change in reporting units, we performed a quantitative assessment of goodwill for each of the reporting units immediately before the change in reporting units, and for the new Fabrication Services reporting unit. Based on these quantitative assessments, the fair value of each of the reporting units exceeded their respective net book values, and accordingly, no impairment charge was necessary as a result of the change in reporting units. • Technology —Our Technology operating group represents a reporting unit. • Capital Services —Our Capital Services operating group includes two reporting units: Facilities &amp; Plant Services and Federal Services. Annual Impairment Assessment —As part of our annual goodwill impairment assessment during the fourth quarter 2016, we performed a quantitative assessment of goodwill for each of the aforementioned reporting units as of October 1, 2016. Based on these quantitative assessments, the fair value of our Engineering &amp; Construction, Fabrication Services and Technology reporting units each substantially exceeded their respective net book values, and accordingly, no impairment charge was necessary for these reporting units as a result of our annual impairment assessment. However, we determined that the net book value of the Facilities &amp; Plant Services and Federal Services reporting units each exceeded their respective fair values, indicating that the carrying value of their goodwill was impaired. Our fair value determination for the Facilities &amp; Plant Services and Federal Services reporting units gave consideration to a market indicator of fair value for the reporting units as discussed further in Note 18 . As a result of the aforementioned, we recorded a goodwill impairment charge of $655,000 for these reporting units ( $581,900 for Facilities &amp; Plant Services and $73,100 for Federal Services). Accordingly, at December 31, 2016, the adjusted carrying value of goodwill for the Facilities &amp; Plant Services and Federal Services reporting units was approximately $112,900 and $116,700 , respectively. The impact of the goodwill impairment is included in “Goodwill impairment” in our Statement of Operations. The amount of goodwill impairment charge was determined by comparing the carrying value of each reporting unit’s goodwill to their respective implied fair values. The fair values of the Facilities &amp; Plant Services and Federal Services reporting units approximated their respective net book values subsequent to the goodwill impairments. If, based on future assessments our goodwill is deemed to be impaired, the impairment would result in a charge to earnings in the period of impairment. There can be no assurance that future goodwill impairment tests will not result in charges to earnings. Other Intangible Assets —The following table presents our acquired finite-lived intangible assets at December 31, 2016 and 2015 , including the December 31, 2016 weighted-average useful lives for each major intangible asset class and in total: December 31, 2016 December 31, 2015 Weighted Average Life Gross Carrying Amount Accumulated Amortization Gross Carrying Amount Accumulated Amortization Backlog and customer relationships (1) 18 Years $ 261,586 $ (64,716 ) $ 281,072 $ (66,666 ) Process technologies 15 Years 269,316 (132,049 ) 271,028 (115,608 ) Tradenames 10 Years 64,700 (30,988 ) 64,790 (23,667 ) Total (2) 16 Years $ 595,602 $ (227,753 ) $ 616,890 $ (205,941 ) (1) Backlog and customer relationships intangibles totaling approximately $19,500 became fully amortized during 2016 and were therefore removed from the December 31, 2016 gross carrying and accumulated amortization balances above. (2) The remaining decrease in other intangibles, net during 2016 primarily related to amortization expense of approximately $42,400 . Amortization expense for our intangibles existing at December 31, 2016 is anticipated to be approximately $38,800 , $37,900 , $35,800 , $35,400 and $33,200 for 2017 , 2018 , 2019 , 2020 and 2021 , respectively. As a result of the partial impairment of goodwill for our Capital Services operating group resulting from our fourth quarter annual impairment assessment, we determined that an indicator of impairment existed for the finite-lived intangible assets of our Capital Services operating group, and accordingly, we performed an impairment assessment for these intangible assets during the fourth quarter 2016. Based on our impairment assessment we concluded that the intangible assets were not impaired. We noted no other indicators of impairment during 2016.</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which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100,000 . The following table presents summarized balance sheet information for our share of our proportionately consolidated ventures: December 31, 2016 2015 CB&amp;I/Zachry Current assets (1) $ 260,934 $ 298,916 Non-current assets 3,204 6,689 Total assets $ 264,138 $ 305,605 Current liabilities (1) $ 379,339 $ 454,943 CB&amp;I/Zachry/Chiyoda Current assets (1) $ 84,279 $ 82,106 Non-current assets 1,969 2,590 Total assets $ 86,248 $ 84,696 Current liabilities (1) $ 73,138 $ 86,124 CB&amp;I/Chiyoda Current assets (1) $ 337,479 $ 424,781 Current liabilities (1) $ 150,179 $ 433,526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s summarized in Note 8 , at December 31, 2016 and 2015 , other current assets on the Balance Sheet included approximately $374,800 and $325,000 , respectively, related to our proportionate share of advances from the ventures to our venture partners, and other current liabilities included approximately $394,400 and $334,900 , respectively, related to advances to CB&amp;I from the ventures. Equity Method Ventures —The following is a summary description of our significant joint ventures which have been accounted for using the equity method: • CLG— We have a venture with Chevron (CB&amp;I— 50% / Chevron— 50% ) which provides proprietary process technology licenses and associated engineering services and catalyst, primarily for the refining industry. As sufficient capital investments in CLG have been made by the venture partners, it does not qualify as a VIE. • NET Power— We have a venture with Exelon and 8 Rivers Capital (CB&amp;I— 33.3% / Exelon— 33.3% / 8 Rivers Capital— 33.3% ) to commercialize a new natural gas power generation system that recovers the carbon dioxide produced during combustion. NET Power is building a first-of-its-kind demonstration plant which is being funded by contributions and services from the venture partners and other parties. We have determined the venture to be a VIE; however, we do not effectively control NET Power and therefore do not consolidate it. Our cash commitment for NET Power totals $47,300 , and at December 31, 2016 , we had made cumulative investments totaling approximately $37,900 . • CB&amp;I/CTCI— We have a venture with CTCI (CB&amp;I— 50% / CTCI— 50% ) to perform EPC work for a liquids ethylene cracker and associated units in Sohar, Oman. We have determined the venture to be a VIE; however, we do not effectively control the venture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s summarized in Note 8 , at December 31, 2016 , other current liabilities included approximately $147,000 related to advances to CB&amp;I from the venture. Dividends received from our equity method ventures were $11,894 , $27,806 and $17,034 during 2016 , 2015 and 2014 , respectively. We have no other material unconsolidated ventures.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900,000 . • CB&amp;I/AREVA— We have a venture with AREVA (CB&amp;I — 52% / AREVA— 48% ) to design, license and construct a mixed oxide fuel fabrication facility in Aiken, South Carolina. Our venture project value is approximately $5,800,000 . The following table presents summarized balance sheet information for our consolidated ventures: December 31, 2016 2015 CB&amp;I/Kentz Current assets $ 68,867 $ 214,291 Current liabilities $ 87,822 $ 191,471 CB&amp;I/AREVA Current assets $ 16,313 $ 24,269 Current liabilities $ 47,652 $ 65,674 All Other (1) Current assets $ 103,238 $ 112,532 Non-current assets 16,913 19,253 Total assets $ 120,151 $ 131,785 Current liabilities $ 20,421 $ 32,001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SUPPLEMENTAL BALANCE SHEET DETAIL</t>
  </si>
  <si>
    <t>SUPPLEMENTAL BALANCE SHEET DETAIL The components of property and equipment, other current assets, and other current and non-current liabilities at December 31, 2016 and 2015 were as follows: December 31, 2016 2015 Property and Equipment Plant, field equipment and other $ 680,606 $ 666,392 Buildings and improvements 414,025 399,555 Land and improvements 79,082 82,381 Total property and equipment $ 1,173,713 $ 1,148,328 Accumulated depreciation (608,023 ) (544,285 ) Property and equipment, net $ 565,690 $ 604,043 Other Current Assets Advances to proportionately consolidated ventures (1) $ 374,803 $ 325,048 Other (2) 175,980 182,841 Other current assets $ 550,783 $ 507,889 Other Current Liabilities Advances from equity method and proportionately consolidated ventures (1) $ 541,432 $ 334,850 Payroll-related obligations 251,249 305,620 Income taxes payable 46,741 29,627 Self-insurance and other insurance reserves 16,727 19,065 Other (3) 213,779 270,727 Other current liabilities $ 1,069,928 $ 959,889 Other Non-Current Liabilities Pension obligations $ 174,264 $ 128,762 Self-insurance and other insurance reserves 87,680 54,122 Postretirement medical benefit obligations 30,931 28,516 Income tax reserves 14,162 9,140 Other (4) 139,567 148,911 Other non-current liabilities $ 446,604 $ 369,451 (1) Represents advances to our proportionately consolidated ventures and advances from our equity method and proportionately consolidated ventures as discussed in Note 7 . (2) Represents various assets that are each individually less than 5% of total current assets, including income tax receivables and prepaid items. (3) Represents various accruals that are each individually less than 5% of total current liabilities, including accruals for non-contract payables, taxes other than income taxes, country-specific employee benefits, operating lease obligations, derivatives, and medical and legal obligations. (4) Represents various accruals that are each individually less than 5% of total liabilities, including accruals for non-contract payables, taxes other than income taxes, operating lease obligations, deferred rent, and country-specific employee benefits.</t>
  </si>
  <si>
    <t>DEBT</t>
  </si>
  <si>
    <t>Debt Disclosure [Abstract]</t>
  </si>
  <si>
    <t>DEBT Our outstanding debt at December 31, 2016 and 2015 was as follows: December 31, 2016 2015 Current Revolving facility and other short-term borrowings $ 407,500 $ 653,000 Current maturities of long-term debt 506,250 150,000 Less: unamortized debt issuance costs (2,340 ) (2,129 ) Current maturities of long-term debt, net of unamortized debt issuance costs 503,910 147,871 Current debt, net of unamortized debt issuance costs $ 911,410 $ 800,871 Long-Term Term Loan: $1,000,000 term loan (interest at LIBOR plus a floating margin) $ 300,000 $ 450,000 Second Term Loan: $500,000 term loan (interest at LIBOR plus a floating margin) 500,000 500,000 Senior Notes: $800,000 senior notes, series A-D (fixed interest ranging from 4.15% to 5.30%) 800,000 800,000 Second Senior Notes: $200,000 senior notes (fixed interest of 4.53%) 200,000 200,000 Less: unamortized debt issuance costs (5,827 ) (8,168 ) Less: current maturities of long-term debt (506,250 ) (150,000 ) Long-term debt, net of unamortized debt issuance costs $ 1,287,923 $ 1,791,832 Committed Facilities— We have a five -year, $1,350,000 , committed and unsecured revolving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s a $270,000 financial letter of credit sublimit and has financial and restrictive covenants described further below. The Revolving Facility also includes customary restrictions regarding subsidiary indebtedness, sales of assets, liens, investments, type of business conducted, and mergers and acquisitions, and includes a limitation for dividend payments and share repurchases, among other restriction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75% and 1.00% , respectively at December 31, 2016 ), or LIBOR plus an applicable floating margin ( 0.77% and 2.00% , respectively at December 31, 2016 ). At December 31, 2016 , we had $100,000 of outstanding borrowings under the facility and $78,251 of outstanding letters of credit under the facility ( none of which were financial letters of credit), providing $1,171,749 of available capacity. During 2016 , our weighted average interest rate on borrowings under the facility was approximately 2.3% , inclusive of the applicable floating margin. We have a five -year, $800,000 , committed and unsecured revolving credit facility (the “Second Revolving Facility”) with BofA, as administrative agent, and BNP Paribas Securities Corp., BBVA Compass, Credit Agricole and Bank of Tokyo Mitsubishi UFJ, each as syndication agents, which expires in July 2020. The Second Revolving Facility supplements our Revolving Facility, has a $50,000 financial letter of credit sublimit and has financial and restrictive covenants described further below.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75% and 1.00% , respectively at December 31, 2016 ), or LIBOR plus an applicable floating margin ( 0.77% and 2.00% , respectively at December 31, 2016 ). At December 31, 2016 , we had $157,500 of outstanding borrowings and $7,630 of outstanding letters of credit under the facility (including $2,757 of financial letters of credit), providing $634,870 of available capacity. During 2016 , our weighted average interest rate on borrowings under the facility was approximately 4.3% , inclusive of the applicable floating margin. Uncommitted Facilities —We also have various short-term, uncommitted letter of credit and borrowing facilities (the “Uncommitted Facilities”) across several geographic regions of approximately $4,561,950 , of which $563,000 may be utilized for borrowings. At December 31, 2016 , we had $150,000 of outstanding borrowings and $1,635,357 of outstanding letters of credit under these facilities, providing $2,776,593 of available capacity, of which $413,000 may be utilized for borrowings. During 2016 , our weighted average interest rate on borrowings under the facilities was approximately 1.6% . Term Loans —At December 31, 2016 , we had $300,000 outstanding on a four -year, $1,000,000 unsecured term loan (the “Term Loan”) with BofA as administrative agent. Interest and principal under the Term Loan is payable quarterly in arrears and bears interest at LIBOR plus an applicable floating margin ( 0.77% and 2.00% , respectively at December 31, 2016 ). However, we continue to utilize an interest rate swap to hedge against $290,375 of the outstanding Term Loan, which resulted in a weighted average interest rate of approximately 2.3% during 2016 , inclusive of the applicable floating margin. The balance of the Term Loan was paid February 13, 2017 . The Term Loan has financial and restrictive covenants described further below. At December 31, 2016 , we had $500,000 outstanding on a five -year, $500,000 unsecured term loan (the “Second Term Loan”) with BofA as administrative agent. Interest and principal under the Second Term Loan is payable quarterly in arrears beginning in June 2017 and bears interest at LIBOR plus an applicable floating margin (rates are equivalent to the Term Loan). During 2016 , our weighted average interest rate on the Second Term Loan was approximately 2.3% , inclusive of the applicable floating margin. Future annual maturities for the Second Term Loan are $56,250 , $75,000 , $75,000 and $293,750 for 2017 , 2018 , 2019 , and 2020 , respectively. The Second Term Loan has financial and restrictive covenants described further below. Senior Notes— We have a series of senior notes totaling $800,000 in the aggregate (the “Senior Notes”) with Merrill Lynch, Pierce, Fenner &amp; Smith Incorporated, and Credit Agricole, as administrative agents. The Senior Notes have financial and restrictive covenants described further below. The Senior Notes include Series A through D, which contain the following terms: • Series A—Interest due semi-annually at a fixed rate of 4.15% , with principal of $150,000 due in December 2017 • Series B—Interest due semi-annually at a fixed rate of 4.57% , with principal of $225,000 due in December 2019 • Series C—Interest due semi-annually at a fixed rate of 5.15% , with principal of $275,000 due in December 2022 • Series D—Interest due semi-annually at a fixed rate of 5.30% , with principal of $150,000 due in December 2024 We have senior notes totaling $200,000 (the “Second Senior Notes”) with BofA as administrative agent. Interest is due semi-annually at a fixed rate of 4.53% , with principal of $200,000 due in July 2025. The Second Senior Notes have financial and restrictive covenants described further below. Compliance and Other —On February 24, 2017 , and effective for the period ended December 31, 2016, we amended our Revolving Facility, Second Revolving Facility, Second Term Loan, Senior Notes and Second Senior Notes. The amendments adjusted our maximum leverage ratio from 3.00 to 3.50 and our minimum net worth from $1,736,651 to $1,201,507 . Our maximum leverage ratio will decrease to 3.00 on December 31, 2017, or 45 days subsequent to the closing of the sale of our Capital Services operating group (the “Closing Date”) as described in Note 18, if earlier. Our required fixed charge ratio remained at 1.75 . The amendments also reduce our Revolving Facility from $1,350,000 to $1,150,000 at the Closing Date. Our amended restrictive covenants continue to include a twelve-month limitation of $250,000 for dividend payments and share repurchases if our leverage ratio exceeds 1.50 (unlimited if our leverage ratio is equal to or below 1.50 ); however, share repurchases and acquisitions are not allowed if our leverage ratio exceeds 3.00 . The amendments to our Senior Notes and Second Senior Notes also include other provisions relating to maintaining our leverage ratio and credit profile. At December 31, 2016, we were in compliance with all our amended financial and restrictive covenants with a leverage ratio of 3.10 , a fixed charge coverage ratio of 3.61 , and net worth of $1,413,538 . During 2016 , maximum outstanding borrowings under our revolving credit and other facilities were approximately $1,444,000 . In addition to providing letters of credit, we also issue surety bonds in the ordinary course of business to support our contract performance. At December 31, 2016 , we had $826,383 of outstanding surety bonds. Capitalized interest was insignificant for 2016 , 2015 and 2014 .</t>
  </si>
  <si>
    <t>FINANCIAL INSTRUMENTS</t>
  </si>
  <si>
    <t>Derivative Instruments and Hedging Activities Disclosure [Abstract]</t>
  </si>
  <si>
    <t>FINANCIAL INSTRUMENTS Derivatives Foreign Currency Exchange Rate Derivatives —At December 31, 2016 , the notional value of our outstanding forward contracts to hedge certain foreign exchange-related operating exposures was approximately $139,100 . These contracts vary in duration, maturing up to five years from period-end. We designate certain of these hedges as cash flow hedges and accordingly, changes in their fair value are recognized in AOCI until the associated underlying operating exposure impacts our earnings. Forward points, which are deemed to be an ineffective portion of the hedges, are recognized within cost of revenue and are not material. Interest Rate Derivatives— We continue to utilize a swap arrangement to hedge against interest rate variability associated with $290,375 of our outstanding $300,000 Term Loan. The swap arrangement has been designated as a cash flow hedge as its critical terms matched those of the Term Loan at inception and through December 31, 2016 . Accordingly, changes in the fair value of the swap arrangement are included in AOCI until the associated underlying exposure impacts our earnings.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upon quoted prices in active markets. • Level 2 —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 Level 3 —Fair value is based upon internally-developed models that use, as their basis, significant unobservable market parameters. We did not have any level 3 classifications at December 31, 2016 or 2015 . The following table presents the fair value of our foreign currency exchange rate derivatives and interest rate derivatives at December 31, 2016 and 2015 , respectively, by valuation hierarchy and balance sheet classification: December 31, 2016 December 31, 2015 Level 1 Level 2 Level 3 Total Level 1 Level 2 Level 3 Total Derivative Assets (1) Other current assets $ — $ 1,146 $ — $ 1,146 $ — $ 3,344 $ — $ 3,344 Other non-current assets — 82 — 82 — 180 — 180 Total assets at fair value $ — $ 1,228 $ — $ 1,228 $ — $ 3,524 $ — $ 3,524 Derivative Liabilities Other current liabilities $ — $ (3,509 ) $ — $ (3,509 ) $ — $ (7,568 ) $ — $ (7,568 ) Other non-current liabilities — (725 ) — (725 ) — (607 ) — (607 ) Total liabilities at fair value $ — $ (4,234 ) $ — $ (4,234 ) $ — $ (8,175 ) $ — $ (8,17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December 31, 2016 , the fair values of our Term Loan and Second Term Loan, based upon the current market rates for debt with similar credit risk and maturities, approximated their carrying values as interest is based upon LIBOR plus an applicable floating margin. Our Senior Notes and Second Senior Notes are categorized within level 2 of the valuation hierarchy. Our Senior Notes had a total fair value of approximately $785,700 and $772,600 at December 31, 2016 and 2015 , respectively, based on current market rates for debt with similar credit risk and maturities. Our Second Senior Notes had a total fair value of approximately $206,400 and $203,500 at December 31, 2016 and 2015 , respectively, based on current market rates for debt with similar credit risk and maturities. Derivatives Disclosures Fair Value —The following table presents the total fair value by underlying risk and balance sheet classification for derivatives designated as cash flow hedges and derivatives not designated as cash flow hedges at December 31, 2016 and 2015 : Other Current and Non-Current Assets Other Current and Non-Current Liabilities December 31, December 31, December 31, December 31, Derivatives designated as cash flow hedges Interest rate $ 49 $ 471 $ — $ (192 ) Foreign currency 109 944 (536 ) (1,858 ) Fair value $ 158 $ 1,415 $ (536 ) $ (2,050 ) Derivatives not designated as cash flow hedges Foreign currency $ 1,070 $ 2,109 $ (3,698 ) $ (6,125 ) Fair value $ 1,070 $ 2,109 $ (3,698 ) $ (6,125 ) Total fair value $ 1,228 $ 3,524 $ (4,234 ) $ (8,175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December 31, 2016 on a gross basis and a net settlement basis: Gross Gross Amounts Net Amounts Gross Amounts Not Offset on Net Amount Financial Cash Collateral Received Derivative Assets Interest rate $ 49 $ — $ 49 $ — $ — $ 49 Foreign currency 1,179 — 1,179 (245 ) — 934 Total assets $ 1,228 $ — $ 1,228 $ (245 ) $ — $ 983 Derivative Liabilities Interest rate $ — $ — $ — $ — $ — $ — Foreign currency (4,234 ) — (4,234 ) 245 — (3,989 ) Total liabilities $ (4,234 ) $ — $ (4,234 ) $ 245 $ — $ (3,989 ) AOCI/Other —The following table presents the total value, by underlying risk, recognized in other comprehensive income (“OCI”) and reclassified from AOCI to interest expense (interest rate derivatives) and cost of revenue (foreign currency derivatives) during 2016 and 2015 for derivatives designated as cash flow hedges: Amount of Gain (Loss) on Effective Derivative Portion Recognized in OCI Reclassified from AOCI into Earnings (1) Years Ended December 31, 2016 2015 2016 2015 Derivatives designated as cash flow hedges Interest rate $ (740 ) $ (2,520 ) $ (510 ) $ (1,769 ) Foreign currency (304 ) (1,020 ) (835 ) (4,117 ) Total $ (1,044 ) $ (3,540 ) $ (1,345 ) $ (5,886 ) (1) Net unrealized losses totaling approximately $100 are anticipated to be reclassified from AOCI into earnings during the next 12 months due to settlement of the associated underlying obligations. The following table presents the total value recognized in cost of revenue for 2016 and 2015 for foreign currency derivatives not designated as cash flow hedges: Amount of Gain (Loss) Recognized in Earnings Years Ended December 31, 2016 2015 Derivatives not designated as cash flow hedges Foreign currency $ (15,287 ) $ 7,225 Total $ (15,287 ) $ 7,225</t>
  </si>
  <si>
    <t>RETIREMENT BENEFITS</t>
  </si>
  <si>
    <t>Compensation and Retirement Disclosure [Abstract]</t>
  </si>
  <si>
    <t>RETIREMENT BENEFITS Defined Contribution Plans We sponsor multiple defined contribution plans for eligible employees with various features, including voluntary employee pre-tax and Roth-based contributions, and Company matching and other contributions. During 2016 , 2015 and 2014 , we expensed $75,450 , $60,540 and $73,444 , respectively, for these plans. In addition, we sponsor multiple defined contribution plans that cover eligible employees for which we do not provide contributions. The cost of these plans was not significant to us in 2016 , 2015 or 2014 . Defined Benefit Pension and Other Postretirement Plans We sponsor various defined benefit pension plans covering eligible employees and provide specific post retirement benefits for eligible retired U.S. employees and their dependents through health care and life insurance benefit programs. These plans may be changed or terminated by us at any time. The following tables present combined information for our defined benefit pension and other postretirement plans: Components of Net Periodic Benefit Cost Pension Plans Other Postretirement Plans 2016 2015 2014 2016 2015 2014 Service cost $ 9,337 $ 10,611 $ 9,113 $ 704 $ 791 $ 1,037 Interest cost 23,078 23,242 33,530 1,361 1,545 2,279 Expected return on plan assets (26,314 ) (28,341 ) (36,577 ) — — — Amortization of prior service credits (617 ) (620 ) (465 ) — — — Recognized net actuarial losses (gains) 5,719 7,648 4,649 (3,361 ) (2,696 ) (863 ) Net periodic benefit cost (income) $ 11,203 $ 12,540 $ 10,250 $ (1,296 ) $ (360 ) $ 2,453 Change in Projected Benefit Obligation Pension Plans Other Postretirement Plans 2016 2015 2016 2015 Projected benefit obligation at beginning of year $ 824,968 $ 945,522 $ 30,948 $ 51,458 Service cost 9,337 10,611 704 791 Interest cost 23,078 23,242 1,361 1,545 Actuarial loss (gain) (1) 127,406 (45,456 ) 2,702 (20,863 ) Plan participants’ contributions 2,850 2,828 502 452 Benefits paid (36,955 ) (33,521 ) (2,810 ) (2,435 ) Currency translation (2) (73,427 ) (78,258 ) — — Projected benefit obligation at end of year $ 877,257 $ 824,968 $ 33,407 $ 30,948 Change in Plan Assets Pension Plans Other Postretirement Plans 2016 2015 2016 2015 Fair value of plan assets at beginning of year $ 707,088 $ 783,219 $ — $ — Actual return on plan assets 78,360 1,211 — — Benefits paid (36,955 ) (33,521 ) (2,810 ) (2,435 ) Employer contributions (3) 16,770 16,918 2,308 1,983 Plan participants’ contributions 2,850 2,828 502 452 Currency translation (2) (65,009 ) (63,567 ) — — Fair value of plan assets at end of year $ 703,104 $ 707,088 $ — $ — Funded status $ (174,153 ) $ (117,880 ) $ (33,407 ) $ (30,948 ) Balance Sheet Position Pension Plans Other Postretirement Plans 2016 2015 2016 2015 Prepaid benefit cost within other non-current assets $ 2,798 $ 13,581 $ — $ — Accrued benefit cost within other current liabilities (2,687 ) (2,699 ) (2,476 ) (2,432 ) Accrued benefit cost within other non-current liabilities (174,264 ) (128,762 ) (30,931 ) (28,516 ) Net funded status recognized $ (174,153 ) $ (117,880 ) $ (33,407 ) $ (30,948 ) Unrecognized net prior service credits $ (3,259 ) $ (3,975 ) $ — $ — Unrecognized net actuarial losses (gains) 200,334 144,680 (25,508 ) (31,571 ) Accumulated other comprehensive loss (income), before taxes (4) $ 197,075 $ 140,705 $ (25,508 ) $ (31,571 ) (1) The actuarial pension plan loss for 2016 was primarily associated with a decrease in discount rate assumptions for our pension plans. 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 (2) The currency translation loss for 2016 and 2015 was primarily associated with the strengthening of the U.S. Dollar against the currencies associated with our international pension plans, primarily the Euro and British Pound. (3) During 2017 , we expect to contribute approximately $17,000 and $2,500 to our pension and other postretirement plans, respectively. (4) During 2017 , we expect to recognize approximately $(600) and $5,500 of previously unrecognized net prior service pension credits and net actuarial pension losses, respectively. Accumulated Benefit Obligation —At December 31, 2016 and 2015 , the accumulated benefit obligation for all defined benefit pension plans was $859,501 and $823,616 , respectively. The following table includes summary information for those defined benefit plans with an accumulated benefit obligation in excess of plan assets: December 31, 2016 2015 Projected benefit obligation $ 766,618 $ 714,539 Accumulated benefit obligation $ 748,862 $ 713,187 Fair value of plan assets $ 589,667 $ 583,081 Plan Assumptions —The following table presents the weighted-average assumptions used to measure our defined benefit pension and other postretirement plans: Pension Plans Other Postretirement Plans 2016 2015 2016 2015 Weighted-average assumptions used to determine benefit obligations at December 31, Discount rate 2.11 % 2.95 % 4.15 % 4.47 % Rate of compensation increase (1) 2.36 % 2.37 % n/a n/a Weighted-average assumptions used to determine net periodic benefit cost for the years ended December 31, Discount rate 2.95 % 2.64 % 4.47 % 4.13 % Expected long-term rate of return on plan assets (2) 3.87 % 3.81 % n/a n/a Rate of compensation increase (1) 2.36 % 2.90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 Benefit Payments —The following table includes the expected defined benefit and other postretirement plan payments for the next 10 years: Year Pension Plans Other Postretirement Plans 2017 $ 37,783 $ 2,476 2018 $ 33,699 $ 2,471 2019 $ 33,859 $ 2,446 2020 $ 34,584 $ 2,408 2021 $ 35,245 $ 2,337 2022-2026 $ 183,871 $ 10,820 Plan Assets —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 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t December 31, 2016 , our target weighted-average asset allocations by asset category were: equity securities ( 35% - 40% ), fixed income securities ( 60% - 65% ), and other investments ( 0% - 5% ). Our pension assets are categorized within the valuation hierarchy based upon the lowest level of input that is significant to the fair value measurement. Assets that are valued using quoted prices are classified within level 1 of the valuation hierarchy, assets that are valued using internally-developed models that use, as their basis, readily observable market parameters, are classified within level 2 of the valuation hierarchy, and assets that are valued based upon models with significant unobservable market parameters are classified within level 3 of the valuation hierarchy. The following tables present the fair value of our plan assets by investment category and valuation hierarchy level at December 31, 2016 and 2015 : December 31, 2016 Level 1 Level 2 Level 3 Total Asset Category Equity Securities: Global Equities and Cash $ 3,310 $ — $ — $ 3,310 International Funds (1) — 155,560 — 155,560 Emerging Markets Growth Funds — 17,342 — 17,342 U.S. Equity Funds — 13,766 — 13,766 Fixed Income Securities: International Government Bonds (2) — 180,850 — 180,850 International Corporate Bonds (3) — 110,626 — 110,626 International Mortgage Funds (4) — 64,174 — 64,174 All Other Fixed Income Securities (5) — 50,321 — 50,321 Other Investments: Asset Allocation Funds (6) — 107,155 — 107,155 Total Assets at Fair Value $ 3,310 $ 699,794 $ — $ 703,104 December 31, 2015 Level 1 Level 2 Level 3 Total Asset Category Equity Securities: Global Equities and Cash $ 2,278 $ — $ — $ 2,278 International Funds (1) — 167,695 — 167,695 U.S. Equity Funds — 20,158 — 20,158 Emerging Markets Growth Funds — 15,764 — 15,764 Fixed Income Securities: International Government Bonds (2) — 253,969 — 253,969 International Corporate Bonds (3) — 96,262 — 96,262 International Mortgage Funds (4) — 21,679 — 21,679 All Other Fixed Income Securities (5) — 47,504 — 47,504 Other Investments: Asset Allocation Funds (6) — 81,779 — 81,779 Total Assets at Fair Value $ 2,278 $ 704,810 $ — $ 707,088 The following provides descriptions for plan asset categories with significant balances in the tables above: (1) Investments in various funds that track international indices. (2) Investments in predominately EU government securities and U.K. Treasury securities with credit ratings primarily AAA. (3) Investments in European and U.K. fixed interest securities with credit ratings of primarily BBB and above. (4) Investments in international mortgage funds. (5) Investments predominantly in various international fixed income obligations that are individually insignificant. (6) Investments in fixed income securities, equities and alternative asset classes, including commodities and property assets. Health Care Cost Inflation —As noted above, we provide specific postretirement health care benefits for eligible retired U.S. employees and their dependents. Eligible current and future retirees are covered by a defined fixed dollar benefit, under which our costs for each participant are fixed based upon prior years of employee service. Since 2011, new employees are not eligible for these post-retirement health care benefits. Additionally, there is a closed group of retirees for which we assume some or all of the cost of coverage. For this group, health care cost trend rates are projected at annual rates ranging from 6.0% in 2017 down to 5.0% in 2021 and beyond. A change in the assumed health care cost trends by one percentage point is estimated to have an immaterial impact on the total service and interest cost components of net postretirement health care cost for 2016 and the accumulated postretirement benefit obligation at December 31, 2016 . Multi-Employer Pension Plans —We contribute to certain union sponsored multi-employer defined benefit pension plans in the U.S. and Canada.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6 , 2015 and 2014 , among other disclosures: EIN/Plan Number Plan Year End Pension Protection Act (% Funded) (1) FIP/RP Plan (1) Total Company Contributions (2) Expiration Date of Collective- Bargaining Agreement (3) Pension Fund 2016 2015 2016 2015 2014 Boilermaker-Blacksmith National Pension Trust 48-6168020-001 12/31 65%-80% 65%-80% Yes $ 35,235 $ 32,918 $ 33,105 Various Plumbers and Pipefitters National Pension Fund 52-6152779-001 6/30 65%-80% 65%-80% Yes 5,443 4,712 3,895 Various Utah Pipe Trades Pension Trust Fund 51-6077569-001 12/31 &gt;80% &gt;80% No 4,321 5,522 664 07/19 Central Laborers’ Pension Fund 37-6052379-001 12/31 65%-80% &lt;65% Yes 2,054 2,083 1,881 Various Twin City Carpenters and Joiners Pension Fund 41-6043137-001 12/31 65%-80% 65%-80% Yes 1,295 5,469 6,010 04/19 Twin City Ironworkers Pension Plan 41-6084127-001 12/31 &gt;80% &gt;80% No 731 2,102 2,791 04/19 Middle Tennessee Carpenters and Millwrights Pension Fund (4) 62-6101275-001 4/30 &gt;80% &gt;80% No — 6,809 4,729 Various Southern Ironworkers Pension Fund (4) 59-6227091-001 12/31 &gt;80% &gt;80% No — 3,823 2,150 Various Plumbers and Steamfitters Local 150 Pension Fund (4) 58-6116699-001 12/31 &gt;80% &gt;80% No — 3,510 2,154 Various Boilermakers’ National Pension Plan (Canada) 366708 12/31 N/A N/A N/A 6,709 8,645 10,795 04/19 All Other (5) 64,621 62,120 49,913 Total $ 120,409 $ 137,713 $ 118,087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6 contributions as a percentage of total plan contributions were not available for any of our plans. For 2015 and 2014 , our contributions to the Utah Pipe Trades Pension Trust Fund, the Twin City Carpenters and Joiners Pension Fund, the Twin City Ironworkers Pension Plan, the Southern Ironworkers Pension Fund, the Plumbers and Steamfitters Local 150 Pension Fund and the Boilermakers’ National Pension Plan (Canada) each exceeded 5% of total plan contributions. The level of our contributions to each plan noted above varies from period to period based upon the level of work being performed that is covered under the applicable collective-bargaining agreement. (3) The expiration dates of our labor agreements associated with the plans noted as “Various” above vary based upon the duration of the applicable projects. (4) The contributions in 2015 and 2014 were associated with plans that were included with our former Nuclear Operations, which were sold on December 31, 2015. (5) Our remaining contributions are to various U.S. and Canadian plans, which are individually immaterial. We also contribute to our multi-employer plans for annuity benefits covered under the defined contribution portion of the plans as well as health benefits. We made contributions to our multi-employer plans of $127,529 , $130,042 and $110,743 during 2016 , 2015 and 2014 , respectively, for these additional benefits.</t>
  </si>
  <si>
    <t>COMMITMENTS AND CONTINGENCIES</t>
  </si>
  <si>
    <t>Commitments and Contingencies Disclosure [Abstract]</t>
  </si>
  <si>
    <t>COMMITMENTS AND CONTINGENCIES Leases —Certain facilities and equipment, including project-related field equipment, are rented under operating leases that expire at various dates through 2035. Rent expense for operating leases was $117,007 , $151,660 and $144,288 for 2016 , 2015 and 2014 , respectively. Future minimum payments under non-cancelable operating leases having initial terms of one year or more are as follows: Year Amount 2017 $ 77,923 2018 62,492 2019 52,368 2020 42,303 2021 34,127 Thereafter 117,016 Total $ 386,229 Certain lease agreements contain escalation provisions based upon specific future inflation indices which could impact the future minimum payments presented above. The costs related to leases with an initial term of less than one year have been reflected in rent expense but have been excluded from the future minimum payments presented above. Legal Proceedings General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results of operations, financial position or cash flow. See Note 16 for additional discussion of claims associated with our projects. Project Arbitration Matter —The customer for one of our large cost-reimbursable projects has filed a request for arbitration with the International Chamber of Commerce, alleging cost overruns on the project. The customer has not provided evidence to substantiate its allegations and we believe all amounts incurred and billed on the project, including outstanding receivables of approximately $231,000 as of December 31, 2016 , are contractually due under the provisions of our contract and are recoverable, but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Further, we have asserted counterclaims for our outstanding receivables. Dispute Related to Sale of Nuclear Operations —As discussed further in Note 4 , on December 31, 2015, we sold our Nuclear Operations to WEC. In connection with the transaction, a customary post-closing purchase price adjustment mechanism was negotiated between CB&amp;I and WEC (the “Parties”) to account for any difference between target working capital and actual working capital as finally determined. On April 28, 2016, WEC delivered to us a purported closing statement estimating closing working capital to be negative $976,506 , which was $2,150,506 less than target working capital. In contrast, we calculated closing working capital to be $1,601,805 , which is $427,805 greater than target working capital. On July 21, 2016, we filed a complaint against WEC in the Court of Chancery in the State of Delaware (the “Court”) seeking a declaration that WEC has no remedy for the vast majority of its claims and requesting an injunction barring WEC from bringing such claims. On December 2, 2016, the Court granted WEC’s motion for judgment on the pleadings and dismissed our complaint, stating that the dispute should follow the dispute resolution process as set forth in the sales agreement. We have filed an appeal of the Court’s ruling to the Delaware Supreme Court which is now in the briefing stages. The Parties have selected an independent auditor for the dispute resolution process and we must simultaneously move forward with this process while the appeal is pursued. We do not believe a risk of material loss is probable related to this matter, and accordingly, no amounts have been accrued. While it is possible that a loss may be incurred, we are unable to estimate the range of potential loss, if any. We intend to vigorously pursue this litigation and our rights under the purchase agreement. Asbestos Litigation —We are a defendant in lawsuits wherein plaintiffs allege exposure to asbestos due to work we may have performed at various locations. We have never been a manufacturer, distributor or supplier of asbestos products. Over the past several decades and through December 31, 2016 , we have been named a defendant in lawsuits alleging exposure to asbestos involving approximately 6,000 plaintiffs and, of those claims, approximately 1,200 claims were pending and 4,800 have been closed through dismissals or settlements. Over the past several decades and through December 31, 2016 , the claims alleging exposure to asbestos that have been resolved have been dismissed or settled for an average settlement amount of approximately two thousand dollars per claim. We review each case on its own merits and make accruals based upon the probability of loss and our estimates of the amount of liability and related expenses, if any. While we have seen an increase in the number of recent filings, especially in one specific venue, we do not believe the increase or any unresolved asserted claims will have a material adverse effect on our future results of operations, financial position or cash flow, and at December 31, 2016 , we had approximately $9,2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2017 or 2018 . Letters of Credit/Surety Bonds — In the ordinary course of business, we may obtain surety bonds and letters of credit, which we provide to our customers to secure advance payment or our performance under our contracts, or in lieu of retention being withheld on our contracts. In the event of our non-performance under a contract and an advance being made by a bank pursuant to a draw on a letter of credit, the advance would become a borrowing under a credit facility and thus our direct obligation. Where a surety incurs such a loss, an indemnity agreement between the parties and us may require payment from our excess cash or a borrowing under our credit facilities. When a contract is completed, the contingent obligation terminates and the bonds or letters of credit are returned. See Note 9 for further discussion of our letters of credit and surety bonds. Insurance —We have elected to retain portions of future losses, if any, through the use of deductibles and self-insured retentions for our exposures related to third party liability and workers’ compensation. Liabilities in excess of these amounts are the responsibilities of an insurance carrier. To the extent we are self-insured for these exposures, reserves (see Note 8 ) have been provided based upon our best estimates, with input from our legal and insurance advisors. Changes in assumptions, as well as changes in actual experience, could cause these estimates to change in the near-term. We believe that reasonably possible losses, if any, for these matters, to the extent not otherwise disclosed and net of recorded reserves, will not have a material adverse effect on our future results of operations, financial position or cash flow. At December 31, 2016 , we had outstanding surety bonds and letters of credit of $89,743 relating to our insurance programs. Income Taxe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t>
  </si>
  <si>
    <t>SHAREHOLDERS' EQUITY</t>
  </si>
  <si>
    <t>Equity [Abstract]</t>
  </si>
  <si>
    <t>SHAREHOLDERS’ EQUITY Treasury Stock — Under Dutch law and our Articles of Association, we may hold no more than 10% of our issued share capital at any time. AOCI —The following table presents changes in AOCI, net of tax, by component, during 2016 : Year Ended December 31, 2016 Currency Translation Adjustment (1) Unrealized Fair Value Of Cash Flow Hedges Defined Benefit Pension and Other Postretirement Plans Total Balance at December 31, 2015 $ (209,281 ) $ (967 ) $ (83,792 ) $ (294,040 ) OCI before reclassifications (55,281 ) 33 (48,833 ) (104,081 ) Amounts reclassified from AOCI — 721 1,784 2,505 Net OCI (55,281 ) 754 (47,049 ) (101,576 ) Balance at December 31, 2016 $ (264,562 ) $ (213 ) $ (130,841 ) $ (395,616 ) (1) During 2016 , the currency translation adjustment component of AOCI was unfavorably impacted by net movements in the Australian Dollar, British Pound, and Euro exchange rates against the U.S. Dollar. The following table presents reclassification of AOCI into earnings, net of tax, for each component, during 2016 : Amount Reclassified From AOCI Unrealized Fair Value Of Cash Flow Hedges (1) Interest rate derivatives (interest expense) $ 510 Foreign currency derivatives (cost of revenue) 835 Total before tax $ 1,345 Tax (624 ) Total net of tax $ 721 Defined Benefit Pension and Other Postretirement Plans (2) Amortization of prior service credits $ (617 ) Recognized net actuarial losses 2,358 Total before tax $ 1,741 Tax 43 Total net of tax $ 1,784 (1) See Note 10 for further discussion of our cash flow hedges, including the total value reclassified from AOCI to earnings. (2) See Note 11 for further discussion of our defined benefit and other postretirement plans, including the components of net periodic benefit cost. Other — Changes in common stock, APIC and treasury stock during 2016 and 2015 primarily relate to activity associated with our stock-based compensation plans and share repurchases.</t>
  </si>
  <si>
    <t>EQUITY-BASED INCENTIVE PLANS</t>
  </si>
  <si>
    <t>Disclosure of Compensation Related Costs, Share-based Payments [Abstract]</t>
  </si>
  <si>
    <t>EQUITY-BASED INCENTIVE PLANS General — Under our equity-based incentive plans (our “Incentive Plans”), we can issue shares to employees and directors in the form of restricted stock units (“RSUs”), performance based shares (including those based upon financial or stock price performance) and stock options. Our Incentive Plans are administered by the Organization and Compensation Committee of our Supervisory Board, which selects those employees eligible to receive awards and determines the number of shares or stock options subject to each award, as well as the terms, conditions, performance measures, and other provisions of the award. Compensation expense related to our Incentive Plans was $36,921 , $53,086 and $64,613 for 2016 , 2015 and 2014 , respectively. At December 31, 2016 , 5,979 authorized shares remained available under our Incentive Plans for future RSU, performance based share, or stock option grants. Under our employee stock purchase plan (“ESPP”), employees may make quarterly purchases of shares at a discount through regular payroll deductions for up to 8% of their compensation. The shares are purchased at 85% of the closing price per share on the first trading day following the end of the calendar quarter. Compensation expense related to our ESPP, representing the difference between the fair value on the date of purchase and the price paid, was $2,499 , $3,042 and $3,143 for 2016 , 2015 and 2014 , respectively. At December 31, 2016 , 2,757 authorized shares remained available for purchase under the ESPP. Total stock-based compensation expense for our Incentive Plans and ESPP was $39,420 , $56,128 and $67,756 for 2016 , 2015 and 2014 , respectively. At December 31, 2016 , there was $44,540 of unrecognized compensation cost related to share-based grants, which is expected to be recognized over a weighted-average period of 1.7 years. We receive a tax deduction during the period in which certain options are exercised, generally for the difference in the option exercise price and the price of the shares at the date of exercise (“intrinsic value”). Additionally, we receive a tax deduction upon the vesting of RSUs and performance based shares for the price of the shares at the date of vesting. Our total recognized tax benefit based on our compensation expense was $10,377 , $16,924 and $19,394 for 2016 , 2015 and 2014 , respectively. The amount of tax deductions in excess of accumulated tax benefits recognized is reflected as a financing cash flow. RSUs — Our RSU awards may not be sold or otherwise transferred until certain restrictions have lapsed, which is generally over a four -year graded vesting period. The total initial fair value for these awards is determined based upon the market price of our stock at the grant date applied to the total number of shares that we anticipate will vest. This fair value is expensed on a straight-line basis over the vesting period, subject to retirement eligibility expense acceleration, where applicable. RSUs granted to directors vest, and are expensed, over one year. The following table presents RSU activity for 2016 : Shares Weighted-Average Grant-Date Fair Value per Share Nonvested RSUs Balance at December 31, 2015 1,385 $ 51.65 Granted 1,021 $ 33.19 Vested (492 ) $ 50.99 Forfeited (80 ) $ 41.51 Balance at December 31, 2016 1,834 $ 41.99 Directors’ RSUs Balance at December 31, 2015 28 $ 49.55 Granted 37 $ 38.18 Vested (28 ) $ 49.55 Balance at December 31, 2016 37 $ 38.18 During 2015 , 1,043 RSUs (including 28 directors’ shares subject to restrictions) were granted with a weighted-average grant-date fair value per share of $42.39 . During 2014 , 535 RSUs (including 17 directors’ shares subject to restrictions) were granted with a weighted-average grant-date fair value per share of $80.41 . The total fair value of RSUs that vested during 2016 , 2015 and 2014 was $26,469 , $28,081 and $17,093 , respectively. Performance Based Shares —Our performance based share awards are subject to the achievement of specified Company performance targets, including financial performance, stock price performance relative to industry peers or stock price performance relative to a construction industry index. • Financial Performance Based Grants —Financial performance based share awards are based upon EPS and generally vest over three years. The total initial fair value for these awards is determined based upon the market price of our stock at the grant date applied to the total number of shares that we anticipate will vest. This fair value is expensed over the vesting period based on the level of payout expected to be achieved, subject to retirement eligibility expense acceleration, where applicable. As a result of financial performance conditions met during 2016 , we recognized $2,020 of compensation expense. During 2016 , 2015 and 2014 , financial performance based shares totaling 665 , 702 and 312 , respectively, were granted with a weighted-average grant-date fair value per share of $33.56 , $41.67 and $79.86 , respectively. During 2016 , upon vesting and achievement of certain performance goals, we distributed 370 financial performance based shares with a weighted-average grant-date fair value per share of $66.10 . The total fair value of financial performance based share awards that vested during 2016 , 2015 and 2014 was $24,446 , $23,463 and $50,244 , respectively. • Stock Performance Based Grants —Stock performance based share awards are based upon stock price performance relative to industry peers or a construction industry index, and generally vest over three years. The total initial fair value for these awards is determined based upon a Monte Carlo simulation value at the grant date applied to the total number of granted target shares. This fair value is expensed ratably over the vesting period, and during 2016 , we recognized $2,908 of compensation expense. During 2016 , 166 stock performance based shares were granted with a weighted-average grant-date fair value per share of $37.41 and was based upon a risk-free interest rate of 0.86% , historical volatility of 38% and a remaining performance period of 2.9 years. During 2015 , 130 stock performance-based shares were granted with a weighted-average grant-date fair value per share of $37.35 and was based upon a risk-free interest rate of 1.10% , an expected dividend yield of 0.69% , historical volatility of 39% and a remaining performance period of 3.9 years (as these shares cliff vest at the end of four years). The risk-free interest rate was based on the U.S. Treasury yield curve on the grant date, expected dividend yield was based on dividend levels at the grant date, expected volatility was based on the historical volatility of our stock, and the expected life of shares granted represents the longest remaining performance period from the grant date. There were no stock performance based shares granted prior to 2015 and there were no vestings in 2016 or 2015 . Stock Options — Stock options are generally granted with an exercise price equivalent to the market price of our stock on the date of grant and expire after 10 years. Options granted to employees generally vest over a period ranging from three to seven years. The total initial fair value for option awards is determined based upon the calculated Black-Scholes fair value of each stock option at the date of grant applied to the total number of options that we anticipate will vest. This fair value is expensed on a straight-line basis over the estimated vesting period, subject to retirement eligibility expense acceleration, where applicable. There were no options granted during 2016 , 2015 or 2014 . The aggregate intrinsic value of options exercised was $533 , $1,126 and $12,218 for 2016 , 2015 and 2014 , respectively. During 2016 , we received net cash proceeds of $1,525 , and realized an actual income tax benefit of $147 , from the exercise of stock options. The following table presents stock option activity for 2016 : Shares Weighted Average Exercise Price per Share Weighted Average Remaining Contractual Life (in Years) Aggregate Intrinsic Value Outstanding options at December 31, 2015 680 $ 21.32 Exercised (59 ) $ 26.06 Forfeited / Expired (23 ) $ 57.38 Outstanding options at December 31, 2016 (1) 598 $ 19.47 2.0 $ 9,361 Exercisable options at December 31, 2016 575 $ 19.21 1.9 $ 9,217 (1) We estimate that 596 of these options will ultimately vest. These options have a weighted-average exercise price per share of $19.45 , a weighted-average remaining contractual life of 2.0 years and a current aggregate intrinsic value of $9,350 .</t>
  </si>
  <si>
    <t>INCOME TAXES</t>
  </si>
  <si>
    <t>Income Tax Disclosure [Abstract]</t>
  </si>
  <si>
    <t>INCOME TAXES Income Tax (Expense) Benefit —The following table presents the sources of (loss) income before taxes and income tax (expense) benefit, by tax jurisdiction for 2016 , 2015 and 2014 : Years Ended December 31, 2016 2015 2014 Sources of (Loss) Income Before Taxes U.S. $ (659,218 ) $ (943,917 ) $ 390,853 Non-U.S. 421,955 432,725 516,689 Total $ (237,263 ) $ (511,192 ) $ 907,542 Sources of Income Tax (Expense) Benefit Current income taxes U.S. Federal (1) $ 740 $ 9,605 $ (31,274 ) U.S. State (11,280 ) (2,313 ) (8,227 ) Non-U.S. (81,683 ) (80,799 ) (114,485 ) Total current income taxes $ (92,223 ) $ (73,507 ) $ (153,986 ) Deferred income taxes U.S. Federal $ 81,243 $ 184,767 $ (102,101 ) U.S. State 1,784 76 10,142 Non-U.S. 6,636 (30,105 ) (25,472 ) Total deferred income taxes $ 89,663 $ 154,738 $ (117,431 ) Total income tax (expense) benefit $ (2,560 ) $ 81,231 $ (271,417 ) (1) Tax expense of $6,409 and $4,925 , and tax benefit of $14,021 associated with share-based compensation were recorded in APIC in 2016 , 2015 and 2014 , respectively. The following is a reconciliation of income taxes at The Netherlands’ (our country of domicile) statutory rate to income tax (expense) benefit for 2016 , 2015 and 2014 : Years Ended December 31, 2016 2015 2014 Income tax benefit (expense) at statutory rate (25.0% for 2016, 2015 and 2014) $ 59,316 $ 127,798 $ (226,885 ) U.S. State income taxes (6,967 ) (1,965 ) (13,561 ) Non-deductible meals and entertainment (11,124 ) (10,930 ) (8,549 ) Non-U.S. valuation allowance established (8,981 ) (1,989 ) (12,875 ) Non-U.S. valuation allowance utilized 23,809 5,251 15,899 Statutory tax rate differential 64,616 96,555 (40,990 ) Branch and withholding taxes (net of tax benefit) — 692 (1,941 ) Unremitted earnings of subsidiaries 64,376 (10,369 ) — Noncontrolling interests 20,931 20,306 22,122 Non-deductible goodwill impairment (229,250 ) (158,585 ) — Other, net 20,714 14,467 (4,637 ) Income tax (expense) benefit $ (2,560 ) $ 81,231 $ (271,417 ) Effective tax rate (1.1 )% 15.9 % 29.9 % Deferred Taxes —The principal temporary differences included in deferred income taxes reported on the December 31, 2016 and 2015 Balance Sheets were as follows: December 31, 2016 2015 Deferred Tax Assets U.S. Federal operating losses and credits $ 595,630 $ 626,232 U.S. State operating losses and credits 203,195 195,996 Non-U.S. operating losses 50,410 56,612 Contract revenue and cost 55,748 63,876 Employee compensation and benefit plan reserves 80,733 75,754 Insurance and legal reserves 16,209 25,215 Disallowed interest 117,558 124,876 Other 70,969 9,520 Total deferred tax assets $ 1,190,452 $ 1,178,081 Valuation allowance (160,568 ) (167,053 ) Net deferred tax assets $ 1,029,884 $ 1,011,028 Deferred Tax Liabilities Investment in foreign subsidiaries $ (14,644 ) $ (79,021 ) Depreciation and amortization (292,439 ) (308,619 ) Net deferred tax liabilities $ (307,083 ) $ (387,640 ) Net total deferred tax assets $ 722,801 $ 623,388 At December 31, 2016 , we did not provide deferred income taxes on temporary differences of approximately $397,000 resulting primarily from earnings of our U.S. subsidiaries and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On a periodic and ongoing basis we evaluate our DTAs and assess the appropriateness of our valuation allowances (“VA”). In assessing the need for a VA, we consider both positive and negative evidence related to the likelihood of realization of the DTAs. If, based on the weight of available evidence, our assessment indicates that it is more likely than not that a DTA will not be realized, we record a VA. Our assessments include, among other things, the value and quality of our backlog, evaluations of existing and anticipated market conditions, analysis of recent and historical operating results and projections of future results, strategic plans and alternatives for associated operations, as well as asset expiration dates, where applicable. If the factors upon which we based our assessment of realizability of our DTAs differ materially from our expectations, including future operating results being lower than our current estimates, our future assessments could be impacted and result in an increase in VA and increase in tax expense. Income tax expense for 2016 benefited by approximately $15,000 from the release of VA for our Non-U.S. net operating losses (“NOL(s)”) and by approximately $67,000 from the reversal of a deferred tax liability associated with historical earnings of a non-U.S. subsidiary for which the earnings are no longer anticipated to be subject to tax. Income tax expense for 2015 was impacted by approximately $62,600 , primarily due to the establishment of VA against U.S.-State NOLs generated in 2015 as a result of the impact of the sale of our Nuclear Operations (approximately $58,000 ). Income tax expense for 2016 and 2015 also reflects the non-deductibility of the goodwill impairments for the respective periods. At December 31, 2016 , we had total Non-U.S. NOLs of $221,500 , including $117,500 in the U.K. and $104,000 in other jurisdictions. We believe it is more likely than not that all of the U.K. NOLs will be utilized. We believe it is more likely than not that $58,500 of Non-U.S. NOLs, in jurisdictions other than the U.K., will not be utilized and have placed a VA against these NOLs. Accordingly, at December 31, 2016 , our net DTA associated with Non-U.S. NOLs was $31,600 . Excluding NOLs having an indefinite carryforward, principally in the U.K., the Non-U.S. NOLs will expire from 2017 to 2036 . At December 31, 2016 , we had U.S.-Federal NOLs of $1,567,400 . Of the U.S.-Federal NOLs, $413,100 were generated prior to 2014 and will expire in 2033 . The remaining $1,154,300 of U.S.-Federal NOLs were generated in 2015 as a result of the sale of our Nuclear Operations and will expire in 2035 . We believe it is more likely than not that all of the U.S.-Federal NOLs will be utilized. Accordingly, at December 31, 2016 , our DTA associated with U.S.-Federal NOLs was $548,600 . At December 31, 2016 , we had U.S.-State NOL DTAs of $193,100 . We believe it is more likely than not that $136,900 of the U.S.-State NOL DTAs will not be utilized and have placed a VA against these NOL DTAs. Accordingly, at December 31, 2016 , our net DTA associated with U.S.-State NOLs was $56,200 . The U.S.-State NOLs will expire from 2017 to 2036 . At December 31, 2016 , we had foreign tax credits and other tax credits of $27,400 and $29,900 , respectively. We believe it is more likely than not that the credits will be realized within the carryforward periods. These credits are subject to various expiration dates beginning in 2022. Unrecognized Income Tax Benefits —At December 31, 2016 and 2015 , our unrecognized income tax benefits totaled $14,162 and $9,140 , respectively, and we do not anticipate significant changes in this balance in the next twelve months. The following is a reconciliation of our unrecognized income tax benefits for the years ended December 31, 2016 and 2015 : Years Ended December 31, 2016 2015 Unrecognized income tax benefits at the beginning of the year $ 9,140 $ 13,458 Increase as a result of: Tax positions taken during the current period 6,038 1,313 Decreases as a result of: Lapse of applicable statute of limitations — (2,927 ) Settlements with taxing authorities (1,016 ) (2,704 ) Unrecognized income tax benefits at the end of the year (1) $ 14,162 $ 9,140 (1) If these income tax benefits were ultimately recognized, approximately $11,000 and $6,000 of the December 31, 2016 and 2015 balances, respectively, would benefit tax expense as we are contractually indemnified for the remaining balances. We have operations, and are subject to taxation, in various jurisdictions, including significant operations in the U.S., The Netherlands, Canada, the U.K., Australia, South America and the Middle East. Tax years remaining subject to examination by worldwide tax jurisdictions vary by country and legal entity, but are generally open for tax years ending after 2006 . To the extent penalties and associated interest are assessed on any underpayment of income tax, such amounts are accrued and classified as a component of income tax expense and interest expense, respectively. For 2016 , 2015 and 2014 , interest and penalties were not significant.</t>
  </si>
  <si>
    <t>UNAPPROVED CHANGE ORDERS, CLAIMS, INCENTIVES AND OTHER PROJECT MATTERS</t>
  </si>
  <si>
    <t>Contractors [Abstract]</t>
  </si>
  <si>
    <t>UNAPPROVED CHANGE ORDERS, CLAIMS, INCENTIVES AND OTHER PROJECT MATTERS Unapproved Change Orders, Claims and Incentives —At December 31, 2016 and 2015 , we had unapproved change orders and claims included in project price totaling approximately $121,100 and $98,500 , respectively, for projects primarily within our Engineering &amp; Construction and Fabrication Services operating groups. At December 31, 2016 and 2015 , we also had incentives included in project price of approximately $51,400 and $99,300 , respectively, for projects in our Engineering &amp; Construction, Fabrication Services and Capital Services operating groups. Of the aforementioned unapproved change orders, claims and incentives, approximately $148,800 had been recognized as revenue on a cumulative POC basis through December 31, 2016 . The aforementioned amounts recorded in project price reflect our best estimate of recovery amounts; however, the ultimate resolution and amounts received could differ from these estimates and could have a material adverse effect on our results of operations, financial position and cash flow. See Note 12 for further discussion of outstanding receivables related to one of our large cost-reimbursable projects. Other Project Matters —Backlog for each of our operating groups generally consists of several hundred contracts and our results may be impacted by changes in estimated project margins. For 2016 , significant changes in estimated margins on projects within our Engineering &amp; Construction and Fabrication Services operating groups resulted in a decrease to our income from operations of approximately $328,000 , and significant changes in estimated margins on projects within our Engineering &amp; Construction operating group resulted in an increase to our IFO of approximately $124,000 . For 2015 and 2014 , individual projects with significant changes in estimated margins did not have a material net impact on our income from operations. Two of the projects that resulted in a decrease to our IFO for 2016 were in a loss position at December 31, 2016 . One of the loss projects, within our Engineering &amp; Construction operating group, was impacted primarily by lower than anticipated labor productivity and extensions of schedule during the second half of 2016 . At December 31, 2016 , the project was approximately 65% complete and had a reserve for estimated losses of approximately $49,000 . If future labor productivity differs from our current estimates, our schedule is further extended, or the project incurs schedule liquidated damages due to our inability to reach a favorable commercial resolution on such matters, the project may experience additional forecast cost increases. The other loss project, within our Fabrication Services operating group, was primarily impacted by lower than anticipated labor productivity. At December 31, 2016 , the project was approximately 75% complete and had a reserve for estimated losses of approximately $5,000 . If future labor productivity differs from our current estimates the project may experience additional forecast cost increases.</t>
  </si>
  <si>
    <t>SEGMENT AND RELATED INFORMATION</t>
  </si>
  <si>
    <t>Segment Reporting [Abstract]</t>
  </si>
  <si>
    <t>SEGMENT AND RELATED INFORMATION Segment Information Our management structure and internal and public segment reporting are aligned based upon the services offered by our four operating groups, which represent our reportable segments: Engineering &amp; Construction —Engineering &amp; Construction provides EPC services for major energy infrastructure facilities. Fabrication Services —Fabrication Services provides fabrication and erection of steel plate structures; fabrication of piping systems and process modules; manufacturing and distribution of pipe and fittings; and engineered products for the oil and gas, petrochemical, power generation, water and wastewater, mining and mineral processing industries. Technology —Technology provides proprietary process technology licenses and associated engineering services and catalysts, primarily for the petrochemical and refining industries, and offers process planning and project development services and a comprehensive program of aftermarket support. Technology also has a 50% owned unconsolidated joint venture that provides proprietary process technology licenses and associated engineering services and catalyst, primarily for the refining industry , as well as a 33.3% owned unconsolidated joint venture that is commercializing a new natural gas power generation system that recovers the carbon dioxide produced during combustion. Capital Services —Capital Services provides comprehensive and integrated maintenance services, environmental engineering and remediation, construction services, program management, and disaster response and recovery for private-sector customers and governments. Our chief operating decision maker evaluates the performance of the aforementioned operating groups based upon revenue and income from operations. Each operating group’s income from operations reflects corporate costs, allocated based primarily upon revenue. Intersegment revenue is netted against the revenue of the segment receiving the intersegment services. For 2016 , 2015 and 2014 , intersegment revenue totaled approximately $268,300 , $395,900 and $480,400 , respectively. Intersegment revenue for the aforementioned periods primarily related to services provided by our Fabrication Services and Capital Services operating groups to our Engineering &amp; Construction operating group and Capital Services operating group to our Fabrication Services operating group. The following table presents total revenue, depreciation and amortization, equity earnings, income from operations, capital expenditures by reportable segment for 2016 , 2015 , and 2014 : Years Ended December 31, 2016 2015 2014 Revenue Engineering &amp; Construction $ 6,105,488 $ 7,697,684 $ 7,623,381 Fabrication Services 2,110,310 2,442,690 2,738,981 Technology 284,424 399,099 385,126 Capital Services 2,179,336 2,390,031 2,227,442 Total revenue $ 10,679,558 $ 12,929,504 $ 12,974,930 Depreciation And Amortization Engineering &amp; Construction $ 16,947 $ 48,388 $ 62,517 Fabrication Services 54,449 56,310 61,344 Technology 23,052 22,864 23,703 Capital Services 28,074 33,573 33,834 Total depreciation and amortization $ 122,522 $ 161,135 $ 181,398 Equity Earnings Engineering &amp; Construction $ 9,818 $ (2,427 ) $ — Fabrication Services (1,486 ) (3,812 ) (77 ) Technology 16,238 21,016 24,613 Capital Services 2,256 912 689 Total equity earnings $ 26,826 $ 15,689 $ 25,225 (Loss) Income From Operations Engineering &amp; Construction (1) $ 158,704 $ (875,321 ) $ 518,671 Fabrication Services 183,141 225,267 274,487 Technology 105,293 150,877 147,782 Capital Services (2) (592,056 ) 74,060 81,353 Total operating groups $ (144,918 ) $ (425,117 ) $ 1,022,293 Integration related costs — — (39,685 ) Total (loss) income from operations $ (144,918 ) $ (425,117 ) $ 982,608 Capital Expenditures Engineering &amp; Construction $ 3,729 $ 14,484 $ 42,152 Fabrication Services 31,538 41,434 44,594 Technology 10,038 8,091 9,730 Capital Services 7,157 14,843 21,148 Total capital expenditures $ 52,462 $ 78,852 $ 117,624 (1) As discussed further in Note 4 , during 2015 we recorded a non-cash pre-tax charge of approximately $1,505,900 within our Engineering &amp; Construction operating group related to the sale of our Nuclear Operations. In addition, during 2016 we recorded a non-cash pre-tax charge of approximately $148,100 resulting from a reserve for the Transaction Receivable associated with the 2015 sale of our Nuclear Operations. (2) As discussed further in Note 6 , during 2016 we recorded a non-cash pre-tax charge of approximately $655,000 related to the partial impairment of goodwill within our Capital Services operating group resulting from our fourth quarter annual impairment assessment. December 31, 2016 2015 2014 Assets Engineering &amp; Construction $ 3,616,803 $ 4,127,435 $ 4,550,700 Fabrication Services 2,337,724 2,549,146 2,225,707 Technology 880,298 820,707 836,549 Capital Services 1,004,595 1,694,772 1,756,874 Total assets $ 7,839,420 $ 9,192,060 $ 9,369,830 Geographic Information The following table presents total revenue by country for those countries with revenue in excess of 10% of consolidated revenue during a given year based upon the location of the applicable projects: Years Ended December 31, 2016 2015 2014 Revenue by Country United States $ 7,547,534 $ 8,408,633 $ 6,682,054 Australia 1,745,607 2,172,026 2,498,848 Other (1) 1,386,417 2,348,845 3,794,028 Total revenue $ 10,679,558 $ 12,929,504 $ 12,974,930 (1) Revenue earned in other countries, including The Netherlands (our country of domicile), was not individually greater than 10% of our consolidated revenue in 2016 , 2015 or 2014 . Our long-lived assets are primarily goodwill, other intangible assets and property and equipment. At December 31, 2016 , 2015 and 2014 , approximately 80% , 80% and 80% of property and equipment were located in the U.S., respectively, while our remaining assets were strategically located throughout the world. Our long-lived assets attributable to operations in The Netherlands were not significant at December 31, 2016 , 2015 or 2014 . Significant Customers For 2016 , 2015 and 2014 , revenue for a customer in our Engineering &amp; Construction and Fabrication Services operating groups was approximately $1,136,000 (approximately 11% of our consolidated 2016 revenue), approximately $1,647,000 (approximately 13% of our consolidated 2015 revenue), and approximately $1,956,000 (approximately 15% of our consolidated 2014 revenue), respectively. In addition, for 2016 , revenue for two other customers in our Engineering &amp; Construction operating group were approximately $1,640,000 (approximately 15% of our consolidated 2016 revenue) and approximately $1,099,000 (approximately 10% of our consolidated 2016 revenue).</t>
  </si>
  <si>
    <t>SUBSEQUENT EVENTS SUBSEQUENT EVENTS</t>
  </si>
  <si>
    <t>Subsequent Events [Abstract]</t>
  </si>
  <si>
    <t>Subsequent Events</t>
  </si>
  <si>
    <t>SUBSEQUENT EVENTS Amendments to Debt and Credit Facility Agreements —On February 24, 2017 , and effective December 31, 2016, we amended our Revolving Facility, Second Revolving Facility, Second Term Loan, Senior Notes and Second Senior Notes. See Note 9 for additional discussion. Disposition of Capital Services Operating Group —On February 27, 2017, we entered into a definitive agreement with CSVC Acquisition Corp. ("CSVC"), in which CSVC will acquire our Capital Services operating group for an estimated purchase price of approximately $755,000 . The transaction is expected to close in the second quarter 2017 and is anticipated to result in income tax expense of approximately $100,000 in the quarter of close resulting from a taxable gain on the transaction.</t>
  </si>
  <si>
    <t>QUARTERLY OPERATING RESULTS (UNAUDITED)</t>
  </si>
  <si>
    <t>Quarterly Financial Information Disclosure [Abstract]</t>
  </si>
  <si>
    <t>QUARTERLY OPERATING RESULTS (UNAUDITED) The following table presents selected unaudited consolidated financial information on a quarterly basis for 2016 and 2015 : Quarter Ended 2016 March 31 June 30 September 30 December 31 (In thousands, except per share data) Revenue $ 2,667,733 $ 2,695,615 $ 2,776,177 $ 2,540,033 Gross profit $ 287,605 $ 294,526 $ 326,568 $ 117,357 Goodwill impairment (1) $ — $ — $ — $ (655,000 ) Loss on net assets sold and intangible assets impairment (1) $ — $ — $ — $ (148,148 ) Net income (loss) (2) $ 119,962 $ 132,548 $ 168,419 $ (660,752 ) Net income (loss) attributable to CB&amp;I $ 106,925 $ 123,839 $ 121,760 $ (665,693 ) Net income (loss) attributable to CB&amp;I per share—basic $ 1.02 $ 1.18 $ 1.20 $ (6.65 ) Net income (loss) attributable to CB&amp;I per share—diluted $ 1.01 $ 1.17 $ 1.20 $ (6.65 ) Quarter Ended 2015 March 31 June 30 September 30 December 31 (In thousands, except per share data) Revenue $ 3,125,745 $ 3,207,113 $ 3,321,682 $ 3,274,964 Gross profit $ 370,171 $ 383,123 $ 377,717 $ 381,305 Goodwill impairment (3) $ — $ — $ (453,100 ) $ — Loss on net assets sold and intangible assets impairment (3) $ — $ — $ (707,380 ) $ (345,371 ) Net income (loss) $ 156,749 $ 185,888 $ (725,554 ) $ (47,044 ) Net income (loss) attributable to CB&amp;I $ 132,228 $ 169,515 $ (740,433 ) $ (65,725 ) Net income (loss) attributable to CB&amp;I per share—basic $ 1.22 $ 1.56 $ (7.02 ) $ (0.63 ) Net income (loss) attributable to CB&amp;I per share—diluted $ 1.21 $ 1.55 $ (7.02 ) $ (0.63 ) (1) In the fourth quarter 2016, we recorded a non-cash pre-tax charge of approximately $655,000 related to the partial impairment of goodwill resulting from our fourth quarter annual impairment assessment. The net loss reflects the non-deductibility of the impairment charge. In addition, we recorded a non-cash pre-tax charge of approximately $148,100 (approximately $96,300 after-tax) resulting from a reserve for the Transaction Receivable associated with the 2015 sale of our Nuclear Operations. (2) In the fourth quarter 2016, we recorded an income tax benefit of approximately $67,000 resulting from the reversal of a deferred tax liability associated with historical earnings of a non-U.S. subsidiary for which the earnings are no longer anticipated to be subject to tax. (3) In 2015 ,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t>
  </si>
  <si>
    <t>SIGNIFICANT ACCOUNTING POLICIES (Policies)</t>
  </si>
  <si>
    <t>Basis of Accounting and Consolidation</t>
  </si>
  <si>
    <t>The accompanying Consolidated Financial Statements (“Financial Statements”) are prepared in accordance with the rules and regulations of the United States (“U.S.”) Securities and Exchange Commission (the “SEC”) and accounting principles generally accepted in the United States of America (“U.S. GAAP”).</t>
  </si>
  <si>
    <t>Consolidation</t>
  </si>
  <si>
    <t xml:space="preserve">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Certain balances at December 31, 2015 have been reclassified within our Consolidated Balance Sheet (“Balance Sheet”) to conform to our December 31, 2016 presentation. </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si>
  <si>
    <t>Revenue Recognition</t>
  </si>
  <si>
    <t>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See Note 16 for discussion of projects with significant changes in estimated margins during 2016, 2015 and 2014.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6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Balance Sheet as costs and estimated earnings in excess of billings. Projects with cumulative billings in excess of costs and estimated earnings recognized to date is reported on the Balance Sheet as billings in excess of costs and estimated earnings.</t>
  </si>
  <si>
    <t>Receivables</t>
  </si>
  <si>
    <t>Any uncollected billed amounts, including contract retentions, are reported as accounts receivable. At December 31, 2016 and 2015 , accounts receivable included contract retentions of approximately $78,600 and $62,900 , respectively. Contract retentions due beyond one year were approximately $39,600 at December 31, 2016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57,700 and $71,600 at December 31, 2016 and 2015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6 and 2015 , our allowances for doubtful accounts were not material.</t>
  </si>
  <si>
    <t>Precontract Costs</t>
  </si>
  <si>
    <t>Precontract Costs —Precontract costs are generally charged to cost of revenue as incurred, but, in certain cases their recognition may be deferred if specific probability criteria are met. We had no significant deferred precontract costs at December 31, 2016 or 2015 .</t>
  </si>
  <si>
    <t>Research and Development</t>
  </si>
  <si>
    <t>Research and Development —Expenditures for research and development activities are charged to cost of revenue as incurred and were $28,163 , $28,301 and $28,432 for 2016 , 2015 and 2014 , respectively.</t>
  </si>
  <si>
    <t>Other Operating Expense (Income), Net</t>
  </si>
  <si>
    <t>Other Operating Expense (Income), Net — Other operating expense (income), net , generally represents (gains) losses associated with the sale or disposition of property and equipment. For 2015, other operating expense (incom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t>
  </si>
  <si>
    <t>Integration Related Costs</t>
  </si>
  <si>
    <t xml:space="preserve">Integration Related Costs —Integration related costs were $39,685 for 2014, and primarily related to facility consolidations, including the associated accrued future lease costs for vacated facilities and unutilized capacity, personnel relocation and severance related costs, and systems integration costs. </t>
  </si>
  <si>
    <t>Depreciation Expense</t>
  </si>
  <si>
    <t>Depreciation Expense —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80,083 , $103,510 and $114,892 for 2016 , 2015 and 2014 , respectively. See Note 8 for disclosure of the components of property and equipment.</t>
  </si>
  <si>
    <t>Recoverability of Goodwill and Recoverability of Other Long-Lived Assets</t>
  </si>
  <si>
    <t>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6 for additional discussion of our goodwill and related goodwill impairment recorded during 2016. Recoverability of Other Long-Lived Assets —We amortize our finite-lived intangible assets on a straight-line basis with lives ranging from 4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ussion of our intangible assets.</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t>
  </si>
  <si>
    <t>Cash Equivalents</t>
  </si>
  <si>
    <t>Cash Equivalents —Cash equivalents are considered to be highly liquid securities with original maturities of three months or less.</t>
  </si>
  <si>
    <t>Inventory</t>
  </si>
  <si>
    <t>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ussion of our inventory.</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expense (income), net related to the re-measurement of certain non-U.S. Dollar denominated net assets during 2015, foreign currency transactional and re-measurement exchange gains (losses) are included within cost of revenue and were not material in 2016 , 2015 and 2014 .</t>
  </si>
  <si>
    <t>Financial Instruments</t>
  </si>
  <si>
    <t xml:space="preserve">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December 31, 2016 , we continued to utilize a swap arrangement to hedge against interest rate variability associated with $290,375 of our outstanding $300,000 unsecured term loan (the “Term Loan”). The swap arrangement has been designated as a cash flow hedge as its critical terms matched those of the Term Loan at inception and through December 31, 2016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either proportionate consolidation for both the Balance Sheet and Statement of Operations, when we meet the applicable accounting criteria to do so, or the equity method.</t>
  </si>
  <si>
    <t>New Accounting Standards</t>
  </si>
  <si>
    <t>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These concepts, as well as other aspects of the ASU, may change the method and/or timing of revenue recognition for certain of our contracts, primarily associated with our fabrication and manufacturing contracts. We expect that revenue generated from our EPC and engineering services contracts will continue to be recognized over time utilizing the cost-to-cost measure of progress consistent with current practice. We also expect our revenue recognition disclosures to significantly expand due to the new qualitative and quantitative requirements regarding the nature, amount, timing and uncertainty of revenue and cash flows arising from our contracts. We will adopt the standard, including any updates to the standard, upon its effective date in the first quarter 2018 utilizing the modified retrospective approach. This approach will result in a cumulative adjustment to beginning equity in the first quarter 2018 for contracts impacted by the adoption of the standard. We are continuing to assess the potential impact of the new standard on our Financial Statements.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March 2016, the FASB issued ASU 2016-09, which modifies the accounting for excess tax benefits and tax deficiencies associated with share-based payments, and amends the associated cash flow presentation.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Additionally, tax benefits of dividends on share-based payment awards will also be reflected as an income tax expense or benefit in the income statement. With these changes, tax-related cash flows resulting from share-based payments will be classified as operating activities as opposed to financing, as currently presented. We will adopt the standard upon its effective date in the first quarter 2017 and do not believe it will have a material impact on our Financial Statements. In the first quarter 2016, we adopted ASU 2015-02, which amends existing consolidation requirements in ASC 810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Our adoption did not have a material impact on our Financial Statements. In the first quarter 2016, we adopted ASU 2015-03, which requires presentation of debt issuance costs as a direct deduction from the related debt liability rather than as an asset, as presented under previous guidance. Our adoption resulted in the reclassification of deferred debt issuance costs from other current assets and other non-current assets of approximately $2,129 and $8,168 , respectively, to current maturities of long-term debt and long-term debt, respectively, in our December 31, 2015 Balance Sheet.</t>
  </si>
  <si>
    <t>SIGNIFICANT ACCOUNTING POLICIES (Tables)</t>
  </si>
  <si>
    <t>Contracts In Progress</t>
  </si>
  <si>
    <t>The net balances on our Balance Sheet are collectively referred to as Contracts in Progress, net and the components of these balances at December 31, 2016 and 2015 were as follows: December 31, 2016 December 31, 2015 Asset Liability Asset Liability Costs and estimated earnings on contracts in progress $ 12,763,678 $ 25,866,796 $ 14,853,683 $ 21,942,765 Billings on contracts in progress (12,199,654 ) (27,316,131 ) (14,165,369 ) (23,876,876 ) Contracts in Progress, net $ 564,024 $ (1,449,335 ) $ 688,314 $ (1,934,111 )</t>
  </si>
  <si>
    <t>EARNINGS PER SHARE (Tables)</t>
  </si>
  <si>
    <t>Reconciliation of Weighted Average Basic Shares Outstanding to Diluted Shares Outstanding and Computation of Basic and Diluted EPS</t>
  </si>
  <si>
    <t xml:space="preserve">A reconciliation of weighted average basic shares outstanding to weighted average diluted shares outstanding and the computation of basic and diluted EPS are as follows: Years Ended December 31, 2016 2015 2014 Net (loss) income attributable to CB&amp;I $ (313,169 ) $ (504,415 ) $ 543,607 Weighted average shares outstanding—basic 102,811 106,766 108,047 Effect of restricted shares/performance based shares/stock options (1) — — 1,045 Effect of directors’ deferred-fee shares (1) — — 30 Weighted average shares outstanding—diluted 102,811 106,766 109,122 Net (loss) income attributable to CB&amp;I per share: Basic $ (3.05 ) $ (4.72 ) $ 5.03 Diluted $ (3.05 ) $ (4.72 ) $ 4.98 (1) The effect of restricted shares, performance based shares, stock options and directors’ deferred-fee shares were not included in the calculation of diluted EPS for 2016 and 2015 due to the net loss for the periods. Antidilutive shares excluded from diluted EPS were not material for 2014 . </t>
  </si>
  <si>
    <t>DISPOSITION OF NUCLEAR OPERATIONS (Tables)</t>
  </si>
  <si>
    <t>Disposition Related Charges</t>
  </si>
  <si>
    <t>A summary of the charge is as follows: Year Ended December 31, 2015 Loss on net assets sold $ 973,651 Intangible assets impairment 79,100 Loss on net assets sold and intangible assets impairment 1,052,751 Goodwill impairment 453,100 Total pre-tax charge $ 1,505,851</t>
  </si>
  <si>
    <t>Assets Sold and Results of Nuclear Operations</t>
  </si>
  <si>
    <t>The revenue and pre-tax income of our former Nuclear Operations for 2015 and 2014 was as follows: Years Ended December 31, 2015 2014 Revenue $ 2,061,167 $ 1,841,018 Pre-tax income $ 215,150 $ 151,800</t>
  </si>
  <si>
    <t>INVENTORY (Tables)</t>
  </si>
  <si>
    <t>Components of Inventory</t>
  </si>
  <si>
    <t>The components of inventory at December 31, 2016 and 2015 were as follows: December 31, 2016 2015 Raw materials $ 65,969 $ 142,170 Work in process 52,882 58,884 Finished goods 75,279 88,604 Total $ 194,130 $ 289,658</t>
  </si>
  <si>
    <t>GOODWILL AND OTHER INTANGIBLES (Tables)</t>
  </si>
  <si>
    <t>Change in Goodwill by Reporting Sector</t>
  </si>
  <si>
    <t>The change in goodwill by reporting segment for 2016 and 2015 was as follows: Engineering &amp; Construction Fabrication Services Technology Capital Services Total Balance at December 31, 2014 $ 2,339,246 $ 668,189 $ 303,189 $ 884,607 $ 4,195,231 Impairment charges (described below) (1) (453,100 ) — — — (453,100 ) Amortization of tax goodwill in excess of book goodwill (3,789 ) (1,592 ) (3,068 ) — (8,449 ) Foreign currency translation and other (22,176 ) — — — (22,176 ) Balance at December 31, 2015 $ 1,860,181 $ 666,597 $ 300,121 $ 884,607 $ 3,711,506 Impairment charges (described below) (1) — — — (655,000 ) (655,000 ) Amortization of tax goodwill in excess of book goodwill (338 ) (920 ) (2,268 ) — (3,526 ) Foreign currency translation and other (9,570 ) — — — (9,570 ) Balance at December 31, 2016 $ 1,850,273 $ 665,677 $ 297,853 $ 229,607 $ 3,043,410 (1) At December 31, 2016 , we had approximately $1,108,100 of cumulative impairment losses, of which $453,100 was recorded in our Engineering &amp; Construction operating group during 2015 related to the sale of our Nuclear Operations, and approximately $655,000 was recorded in our Capital Services operating group during 2016 as discussed further below.</t>
  </si>
  <si>
    <t>Finite- Lived Intangible Assets Balances Including Weighted- Average Useful Lives</t>
  </si>
  <si>
    <t>The following table presents our acquired finite-lived intangible assets at December 31, 2016 and 2015 , including the December 31, 2016 weighted-average useful lives for each major intangible asset class and in total: December 31, 2016 December 31, 2015 Weighted Average Life Gross Carrying Amount Accumulated Amortization Gross Carrying Amount Accumulated Amortization Backlog and customer relationships (1) 18 Years $ 261,586 $ (64,716 ) $ 281,072 $ (66,666 ) Process technologies 15 Years 269,316 (132,049 ) 271,028 (115,608 ) Tradenames 10 Years 64,700 (30,988 ) 64,790 (23,667 ) Total (2) 16 Years $ 595,602 $ (227,753 ) $ 616,890 $ (205,941 ) (1) Backlog and customer relationships intangibles totaling approximately $19,500 became fully amortized during 2016 and were therefore removed from the December 31, 2016 gross carrying and accumulated amortization balances above. (2) The remaining decrease in other intangibles, net during 2016 primarily related to amortization expense of approximately $42,400 . Amortization expense for our intangibles existing at December 31, 2016 is anticipated to be approximately $38,800 , $37,900 , $35,800 , $35,400 and $33,200 for 2017 , 2018 , 2019 , 2020 and 2021 , respectively.</t>
  </si>
  <si>
    <t>PARTNERING ARRANGEMENTS (Tables)</t>
  </si>
  <si>
    <t>Balance Sheet Information of Proportionately Consolidated Variable Interest Entities</t>
  </si>
  <si>
    <t xml:space="preserve">The following table presents summarized balance sheet information for our share of our proportionately consolidated ventures: December 31, 2016 2015 CB&amp;I/Zachry Current assets (1) $ 260,934 $ 298,916 Non-current assets 3,204 6,689 Total assets $ 264,138 $ 305,605 Current liabilities (1) $ 379,339 $ 454,943 CB&amp;I/Zachry/Chiyoda Current assets (1) $ 84,279 $ 82,106 Non-current assets 1,969 2,590 Total assets $ 86,248 $ 84,696 Current liabilities (1) $ 73,138 $ 86,124 CB&amp;I/Chiyoda Current assets (1) $ 337,479 $ 424,781 Current liabilities (1) $ 150,179 $ 433,526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s summarized in Note 8 , at December 31, 2016 and 2015 , other current assets on the Balance Sheet included approximately $374,800 and $325,000 , respectively, related to our proportionate share of advances from the ventures to our venture partners, and other current liabilities included approximately $394,400 and $334,900 , respectively, related to advances to CB&amp;I from the ventures. </t>
  </si>
  <si>
    <t>Summarized Balance Sheet Information of Variable Interest Entities</t>
  </si>
  <si>
    <t>The following table presents summarized balance sheet information for our consolidated ventures: December 31, 2016 2015 CB&amp;I/Kentz Current assets $ 68,867 $ 214,291 Current liabilities $ 87,822 $ 191,471 CB&amp;I/AREVA Current assets $ 16,313 $ 24,269 Current liabilities $ 47,652 $ 65,674 All Other (1) Current assets $ 103,238 $ 112,532 Non-current assets 16,913 19,253 Total assets $ 120,151 $ 131,785 Current liabilities $ 20,421 $ 32,001 (1) Other ventures that we consolidate are not individually material to our financial results and are therefore aggregated as “All Other”.</t>
  </si>
  <si>
    <t>SUPPLEMENTAL BALANCE SHEET DETAIL (Tables)</t>
  </si>
  <si>
    <t>Components of Property and Equipment, Other Current Assets, and Other Current and Non-current Liabilities</t>
  </si>
  <si>
    <t>The components of property and equipment, other current assets, and other current and non-current liabilities at December 31, 2016 and 2015 were as follows: December 31, 2016 2015 Property and Equipment Plant, field equipment and other $ 680,606 $ 666,392 Buildings and improvements 414,025 399,555 Land and improvements 79,082 82,381 Total property and equipment $ 1,173,713 $ 1,148,328 Accumulated depreciation (608,023 ) (544,285 ) Property and equipment, net $ 565,690 $ 604,043 Other Current Assets Advances to proportionately consolidated ventures (1) $ 374,803 $ 325,048 Other (2) 175,980 182,841 Other current assets $ 550,783 $ 507,889 Other Current Liabilities Advances from equity method and proportionately consolidated ventures (1) $ 541,432 $ 334,850 Payroll-related obligations 251,249 305,620 Income taxes payable 46,741 29,627 Self-insurance and other insurance reserves 16,727 19,065 Other (3) 213,779 270,727 Other current liabilities $ 1,069,928 $ 959,889 Other Non-Current Liabilities Pension obligations $ 174,264 $ 128,762 Self-insurance and other insurance reserves 87,680 54,122 Postretirement medical benefit obligations 30,931 28,516 Income tax reserves 14,162 9,140 Other (4) 139,567 148,911 Other non-current liabilities $ 446,604 $ 369,451 (1) Represents advances to our proportionately consolidated ventures and advances from our equity method and proportionately consolidated ventures as discussed in Note 7 . (2) Represents various assets that are each individually less than 5% of total current assets, including income tax receivables and prepaid items. (3) Represents various accruals that are each individually less than 5% of total current liabilities, including accruals for non-contract payables, taxes other than income taxes, country-specific employee benefits, operating lease obligations, derivatives, and medical and legal obligations. (4) Represents various accruals that are each individually less than 5% of total liabilities, including accruals for non-contract payables, taxes other than income taxes, operating lease obligations, deferred rent, and country-specific employee benefits.</t>
  </si>
  <si>
    <t>DEBT (Tables)</t>
  </si>
  <si>
    <t>Summary of Outstanding Debt</t>
  </si>
  <si>
    <t>Our outstanding debt at December 31, 2016 and 2015 was as follows: December 31, 2016 2015 Current Revolving facility and other short-term borrowings $ 407,500 $ 653,000 Current maturities of long-term debt 506,250 150,000 Less: unamortized debt issuance costs (2,340 ) (2,129 ) Current maturities of long-term debt, net of unamortized debt issuance costs 503,910 147,871 Current debt, net of unamortized debt issuance costs $ 911,410 $ 800,871 Long-Term Term Loan: $1,000,000 term loan (interest at LIBOR plus a floating margin) $ 300,000 $ 450,000 Second Term Loan: $500,000 term loan (interest at LIBOR plus a floating margin) 500,000 500,000 Senior Notes: $800,000 senior notes, series A-D (fixed interest ranging from 4.15% to 5.30%) 800,000 800,000 Second Senior Notes: $200,000 senior notes (fixed interest of 4.53%) 200,000 200,000 Less: unamortized debt issuance costs (5,827 ) (8,168 ) Less: current maturities of long-term debt (506,250 ) (150,000 ) Long-term debt, net of unamortized debt issuance costs $ 1,287,923 $ 1,791,832</t>
  </si>
  <si>
    <t>FINANCIAL INSTRUMENTS (Tables)</t>
  </si>
  <si>
    <t>Financial Instruments Carried at Fair Value</t>
  </si>
  <si>
    <t>The following table presents the fair value of our foreign currency exchange rate derivatives and interest rate derivatives at December 31, 2016 and 2015 , respectively, by valuation hierarchy and balance sheet classification: December 31, 2016 December 31, 2015 Level 1 Level 2 Level 3 Total Level 1 Level 2 Level 3 Total Derivative Assets (1) Other current assets $ — $ 1,146 $ — $ 1,146 $ — $ 3,344 $ — $ 3,344 Other non-current assets — 82 — 82 — 180 — 180 Total assets at fair value $ — $ 1,228 $ — $ 1,228 $ — $ 3,524 $ — $ 3,524 Derivative Liabilities Other current liabilities $ — $ (3,509 ) $ — $ (3,509 ) $ — $ (7,568 ) $ — $ (7,568 ) Other non-current liabilities — (725 ) — (725 ) — (607 ) — (607 ) Total liabilities at fair value $ — $ (4,234 ) $ — $ (4,234 ) $ — $ (8,175 ) $ — $ (8,17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December 31, 2016 and 2015 : Other Current and Non-Current Assets Other Current and Non-Current Liabilities December 31, December 31, December 31, December 31, Derivatives designated as cash flow hedges Interest rate $ 49 $ 471 $ — $ (192 ) Foreign currency 109 944 (536 ) (1,858 ) Fair value $ 158 $ 1,415 $ (536 ) $ (2,050 ) Derivatives not designated as cash flow hedges Foreign currency $ 1,070 $ 2,109 $ (3,698 ) $ (6,125 ) Fair value $ 1,070 $ 2,109 $ (3,698 ) $ (6,125 ) Total fair value $ 1,228 $ 3,524 $ (4,234 ) $ (8,175 )</t>
  </si>
  <si>
    <t>Schedule Of Derivative Assets And Liabilities On Gross Basis And Net Settlement Basis</t>
  </si>
  <si>
    <t xml:space="preserve"> The following table presents our derivative assets and liabilities at December 31, 2016 on a gross basis and a net settlement basis: Gross Gross Amounts Net Amounts Gross Amounts Not Offset on Net Amount Financial Cash Collateral Received Derivative Assets Interest rate $ 49 $ — $ 49 $ — $ — $ 49 Foreign currency 1,179 — 1,179 (245 ) — 934 Total assets $ 1,228 $ — $ 1,228 $ (245 ) $ — $ 983 Derivative Liabilities Interest rate $ — $ — $ — $ — $ — $ — Foreign currency (4,234 ) — (4,234 ) 245 — (3,989 ) Total liabilities $ (4,234 ) $ — $ (4,234 ) $ 245 $ — $ (3,989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2016 and 2015 for derivatives designated as cash flow hedges: Amount of Gain (Loss) on Effective Derivative Portion Recognized in OCI Reclassified from AOCI into Earnings (1) Years Ended December 31, 2016 2015 2016 2015 Derivatives designated as cash flow hedges Interest rate $ (740 ) $ (2,520 ) $ (510 ) $ (1,769 ) Foreign currency (304 ) (1,020 ) (835 ) (4,117 ) Total $ (1,044 ) $ (3,540 ) $ (1,345 ) $ (5,886 ) (1) Net unrealized losses totaling approximately $100 are anticipated to be reclassified from AOCI into earnings during the next 12 months due to settlement of the associated underlying obligations.</t>
  </si>
  <si>
    <t>Total Value Recognized in Cost of Revenue for Foreign Currency Derivatives Not Designated as Cash Flow Hedges</t>
  </si>
  <si>
    <t>The following table presents the total value recognized in cost of revenue for 2016 and 2015 for foreign currency derivatives not designated as cash flow hedges: Amount of Gain (Loss) Recognized in Earnings Years Ended December 31, 2016 2015 Derivatives not designated as cash flow hedges Foreign currency $ (15,287 ) $ 7,225 Total $ (15,287 ) $ 7,225</t>
  </si>
  <si>
    <t>RETIREMENT BENEFITS (Tables)</t>
  </si>
  <si>
    <t>Components of Net Periodic Benefit Cost</t>
  </si>
  <si>
    <t>The following tables present combined information for our defined benefit pension and other postretirement plans: Components of Net Periodic Benefit Cost Pension Plans Other Postretirement Plans 2016 2015 2014 2016 2015 2014 Service cost $ 9,337 $ 10,611 $ 9,113 $ 704 $ 791 $ 1,037 Interest cost 23,078 23,242 33,530 1,361 1,545 2,279 Expected return on plan assets (26,314 ) (28,341 ) (36,577 ) — — — Amortization of prior service credits (617 ) (620 ) (465 ) — — — Recognized net actuarial losses (gains) 5,719 7,648 4,649 (3,361 ) (2,696 ) (863 ) Net periodic benefit cost (income) $ 11,203 $ 12,540 $ 10,250 $ (1,296 ) $ (360 ) $ 2,453</t>
  </si>
  <si>
    <t>Change in Benefit Obligation</t>
  </si>
  <si>
    <t>Change in Projected Benefit Obligation Pension Plans Other Postretirement Plans 2016 2015 2016 2015 Projected benefit obligation at beginning of year $ 824,968 $ 945,522 $ 30,948 $ 51,458 Service cost 9,337 10,611 704 791 Interest cost 23,078 23,242 1,361 1,545 Actuarial loss (gain) (1) 127,406 (45,456 ) 2,702 (20,863 ) Plan participants’ contributions 2,850 2,828 502 452 Benefits paid (36,955 ) (33,521 ) (2,810 ) (2,435 ) Currency translation (2) (73,427 ) (78,258 ) — — Projected benefit obligation at end of year $ 877,257 $ 824,968 $ 33,407 $ 30,948</t>
  </si>
  <si>
    <t>Change in Plan Assets</t>
  </si>
  <si>
    <t>Change in Plan Assets Pension Plans Other Postretirement Plans 2016 2015 2016 2015 Fair value of plan assets at beginning of year $ 707,088 $ 783,219 $ — $ — Actual return on plan assets 78,360 1,211 — — Benefits paid (36,955 ) (33,521 ) (2,810 ) (2,435 ) Employer contributions (3) 16,770 16,918 2,308 1,983 Plan participants’ contributions 2,850 2,828 502 452 Currency translation (2) (65,009 ) (63,567 ) — — Fair value of plan assets at end of year $ 703,104 $ 707,088 $ — $ — Funded status $ (174,153 ) $ (117,880 ) $ (33,407 ) $ (30,948 ) Balance Sheet Position Pension Plans Other Postretirement Plans 2016 2015 2016 2015 Prepaid benefit cost within other non-current assets $ 2,798 $ 13,581 $ — $ — Accrued benefit cost within other current liabilities (2,687 ) (2,699 ) (2,476 ) (2,432 ) Accrued benefit cost within other non-current liabilities (174,264 ) (128,762 ) (30,931 ) (28,516 ) Net funded status recognized $ (174,153 ) $ (117,880 ) $ (33,407 ) $ (30,948 ) Unrecognized net prior service credits $ (3,259 ) $ (3,975 ) $ — $ — Unrecognized net actuarial losses (gains) 200,334 144,680 (25,508 ) (31,571 ) Accumulated other comprehensive loss (income), before taxes (4) $ 197,075 $ 140,705 $ (25,508 ) $ (31,571 ) (1) The actuarial pension plan loss for 2016 was primarily associated with a decrease in discount rate assumptions for our pension plans. 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 (2) The currency translation loss for 2016 and 2015 was primarily associated with the strengthening of the U.S. Dollar against the currencies associated with our international pension plans, primarily the Euro and British Pound. (3) During 2017 , we expect to contribute approximately $17,000 and $2,500 to our pension and other postretirement plans, respectively. (4) During 2017 , we expect to recognize approximately $(600) and $5,500 of previously unrecognized net prior service pension credits and net actuarial pension losses, respectively.</t>
  </si>
  <si>
    <t>Defined Benefit Plans with an Accumulated Benefit Obligation in Excess of Plan Assets</t>
  </si>
  <si>
    <t>The following table includes summary information for those defined benefit plans with an accumulated benefit obligation in excess of plan assets: December 31, 2016 2015 Projected benefit obligation $ 766,618 $ 714,539 Accumulated benefit obligation $ 748,862 $ 713,187 Fair value of plan assets $ 589,667 $ 583,081</t>
  </si>
  <si>
    <t>Weighted-Average Assumptions Used to Measure Defined Benefit Pension and Other Postretirement Plans</t>
  </si>
  <si>
    <t>The following table presents the weighted-average assumptions used to measure our defined benefit pension and other postretirement plans: Pension Plans Other Postretirement Plans 2016 2015 2016 2015 Weighted-average assumptions used to determine benefit obligations at December 31, Discount rate 2.11 % 2.95 % 4.15 % 4.47 % Rate of compensation increase (1) 2.36 % 2.37 % n/a n/a Weighted-average assumptions used to determine net periodic benefit cost for the years ended December 31, Discount rate 2.95 % 2.64 % 4.47 % 4.13 % Expected long-term rate of return on plan assets (2) 3.87 % 3.81 % n/a n/a Rate of compensation increase (1) 2.36 % 2.90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t>
  </si>
  <si>
    <t>Expected Defined Benefit Pension and Other Postretirement Plan Payments</t>
  </si>
  <si>
    <t>The following table includes the expected defined benefit and other postretirement plan payments for the next 10 years: Year Pension Plans Other Postretirement Plans 2017 $ 37,783 $ 2,476 2018 $ 33,699 $ 2,471 2019 $ 33,859 $ 2,446 2020 $ 34,584 $ 2,408 2021 $ 35,245 $ 2,337 2022-2026 $ 183,871 $ 10,820</t>
  </si>
  <si>
    <t>Plan Assets at Fair Value by Investment Category and Valuation Hierarchy Level</t>
  </si>
  <si>
    <t>The following tables present the fair value of our plan assets by investment category and valuation hierarchy level at December 31, 2016 and 2015 : December 31, 2016 Level 1 Level 2 Level 3 Total Asset Category Equity Securities: Global Equities and Cash $ 3,310 $ — $ — $ 3,310 International Funds (1) — 155,560 — 155,560 Emerging Markets Growth Funds — 17,342 — 17,342 U.S. Equity Funds — 13,766 — 13,766 Fixed Income Securities: International Government Bonds (2) — 180,850 — 180,850 International Corporate Bonds (3) — 110,626 — 110,626 International Mortgage Funds (4) — 64,174 — 64,174 All Other Fixed Income Securities (5) — 50,321 — 50,321 Other Investments: Asset Allocation Funds (6) — 107,155 — 107,155 Total Assets at Fair Value $ 3,310 $ 699,794 $ — $ 703,104 December 31, 2015 Level 1 Level 2 Level 3 Total Asset Category Equity Securities: Global Equities and Cash $ 2,278 $ — $ — $ 2,278 International Funds (1) — 167,695 — 167,695 U.S. Equity Funds — 20,158 — 20,158 Emerging Markets Growth Funds — 15,764 — 15,764 Fixed Income Securities: International Government Bonds (2) — 253,969 — 253,969 International Corporate Bonds (3) — 96,262 — 96,262 International Mortgage Funds (4) — 21,679 — 21,679 All Other Fixed Income Securities (5) — 47,504 — 47,504 Other Investments: Asset Allocation Funds (6) — 81,779 — 81,779 Total Assets at Fair Value $ 2,278 $ 704,810 $ — $ 707,088 The following provides descriptions for plan asset categories with significant balances in the tables above: (1) Investments in various funds that track international indices. (2) Investments in predominately EU government securities and U.K. Treasury securities with credit ratings primarily AAA. (3) Investments in European and U.K. fixed interest securities with credit ratings of primarily BBB and above. (4) Investments in international mortgage funds. (5) Investments predominantly in various international fixed income obligations that are individually insignificant. (6) Investments in fixed income securities, equities and alternative asset classes, including commodities and property assets.</t>
  </si>
  <si>
    <t>Additional Information Regarding Significant Multi-Employer Pension Plans</t>
  </si>
  <si>
    <t>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6 , 2015 and 2014 , among other disclosures: EIN/Plan Number Plan Year End Pension Protection Act (% Funded) (1) FIP/RP Plan (1) Total Company Contributions (2) Expiration Date of Collective- Bargaining Agreement (3) Pension Fund 2016 2015 2016 2015 2014 Boilermaker-Blacksmith National Pension Trust 48-6168020-001 12/31 65%-80% 65%-80% Yes $ 35,235 $ 32,918 $ 33,105 Various Plumbers and Pipefitters National Pension Fund 52-6152779-001 6/30 65%-80% 65%-80% Yes 5,443 4,712 3,895 Various Utah Pipe Trades Pension Trust Fund 51-6077569-001 12/31 &gt;80% &gt;80% No 4,321 5,522 664 07/19 Central Laborers’ Pension Fund 37-6052379-001 12/31 65%-80% &lt;65% Yes 2,054 2,083 1,881 Various Twin City Carpenters and Joiners Pension Fund 41-6043137-001 12/31 65%-80% 65%-80% Yes 1,295 5,469 6,010 04/19 Twin City Ironworkers Pension Plan 41-6084127-001 12/31 &gt;80% &gt;80% No 731 2,102 2,791 04/19 Middle Tennessee Carpenters and Millwrights Pension Fund (4) 62-6101275-001 4/30 &gt;80% &gt;80% No — 6,809 4,729 Various Southern Ironworkers Pension Fund (4) 59-6227091-001 12/31 &gt;80% &gt;80% No — 3,823 2,150 Various Plumbers and Steamfitters Local 150 Pension Fund (4) 58-6116699-001 12/31 &gt;80% &gt;80% No — 3,510 2,154 Various Boilermakers’ National Pension Plan (Canada) 366708 12/31 N/A N/A N/A 6,709 8,645 10,795 04/19 All Other (5) 64,621 62,120 49,913 Total $ 120,409 $ 137,713 $ 118,087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6 contributions as a percentage of total plan contributions were not available for any of our plans. For 2015 and 2014 , our contributions to the Utah Pipe Trades Pension Trust Fund, the Twin City Carpenters and Joiners Pension Fund, the Twin City Ironworkers Pension Plan, the Southern Ironworkers Pension Fund, the Plumbers and Steamfitters Local 150 Pension Fund and the Boilermakers’ National Pension Plan (Canada) each exceeded 5% of total plan contributions. The level of our contributions to each plan noted above varies from period to period based upon the level of work being performed that is covered under the applicable collective-bargaining agreement. (3) The expiration dates of our labor agreements associated with the plans noted as “Various” above vary based upon the duration of the applicable projects. (4) The contributions in 2015 and 2014 were associated with plans that were included with our former Nuclear Operations, which were sold on December 31, 2015. (5) Our remaining contributions are to various U.S. and Canadian plans, which are individually immaterial.</t>
  </si>
  <si>
    <t>COMMITMENTS AND CONTINGENCIES (Tables)</t>
  </si>
  <si>
    <t>Future Minimum Payments under Non-cancelable Operating Leases</t>
  </si>
  <si>
    <t>Future minimum payments under non-cancelable operating leases having initial terms of one year or more are as follows: Year Amount 2017 $ 77,923 2018 62,492 2019 52,368 2020 42,303 2021 34,127 Thereafter 117,016 Total $ 386,229</t>
  </si>
  <si>
    <t>SHAREHOLDERS' EQUITY (Tables)</t>
  </si>
  <si>
    <t>Changes in Accumulated Other Comprehensive (Loss) Income, Net of Tax</t>
  </si>
  <si>
    <t>The following table presents changes in AOCI, net of tax, by component, during 2016 : Year Ended December 31, 2016 Currency Translation Adjustment (1) Unrealized Fair Value Of Cash Flow Hedges Defined Benefit Pension and Other Postretirement Plans Total Balance at December 31, 2015 $ (209,281 ) $ (967 ) $ (83,792 ) $ (294,040 ) OCI before reclassifications (55,281 ) 33 (48,833 ) (104,081 ) Amounts reclassified from AOCI — 721 1,784 2,505 Net OCI (55,281 ) 754 (47,049 ) (101,576 ) Balance at December 31, 2016 $ (264,562 ) $ (213 ) $ (130,841 ) $ (395,616 ) (1) During 2016 , the currency translation adjustment component of AOCI was unfavorably impacted by net movements in the Australian Dollar, British Pound, and Euro exchange rates against the U.S. Dollar.</t>
  </si>
  <si>
    <t>Significant Items Reclassified From AOCI Into Earnings</t>
  </si>
  <si>
    <t>The following table presents reclassification of AOCI into earnings, net of tax, for each component, during 2016 : Amount Reclassified From AOCI Unrealized Fair Value Of Cash Flow Hedges (1) Interest rate derivatives (interest expense) $ 510 Foreign currency derivatives (cost of revenue) 835 Total before tax $ 1,345 Tax (624 ) Total net of tax $ 721 Defined Benefit Pension and Other Postretirement Plans (2) Amortization of prior service credits $ (617 ) Recognized net actuarial losses 2,358 Total before tax $ 1,741 Tax 43 Total net of tax $ 1,784 (1) See Note 10 for further discussion of our cash flow hedges, including the total value reclassified from AOCI to earnings. (2) See Note 11 for further discussion of our defined benefit and other postretirement plans, including the components of net periodic benefit cost.</t>
  </si>
  <si>
    <t>EQUITY-BASED INCENTIVE PLANS (Tables)</t>
  </si>
  <si>
    <t>Restricted Share Activity</t>
  </si>
  <si>
    <t>The following table presents RSU activity for 2016 : Shares Weighted-Average Grant-Date Fair Value per Share Nonvested RSUs Balance at December 31, 2015 1,385 $ 51.65 Granted 1,021 $ 33.19 Vested (492 ) $ 50.99 Forfeited (80 ) $ 41.51 Balance at December 31, 2016 1,834 $ 41.99 Directors’ RSUs Balance at December 31, 2015 28 $ 49.55 Granted 37 $ 38.18 Vested (28 ) $ 49.55 Balance at December 31, 2016 37 $ 38.18</t>
  </si>
  <si>
    <t>Stock Option Activity</t>
  </si>
  <si>
    <t>The following table presents stock option activity for 2016 : Shares Weighted Average Exercise Price per Share Weighted Average Remaining Contractual Life (in Years) Aggregate Intrinsic Value Outstanding options at December 31, 2015 680 $ 21.32 Exercised (59 ) $ 26.06 Forfeited / Expired (23 ) $ 57.38 Outstanding options at December 31, 2016 (1) 598 $ 19.47 2.0 $ 9,361 Exercisable options at December 31, 2016 575 $ 19.21 1.9 $ 9,217 (1) We estimate that 596 of these options will ultimately vest. These options have a weighted-average exercise price per share of $19.45 , a weighted-average remaining contractual life of 2.0 years and a current aggregate intrinsic value of $9,350 .</t>
  </si>
  <si>
    <t>INCOME TAXES (Tables)</t>
  </si>
  <si>
    <t>Income Tax Benefit (Expense)</t>
  </si>
  <si>
    <t>The following table presents the sources of (loss) income before taxes and income tax (expense) benefit, by tax jurisdiction for 2016 , 2015 and 2014 : Years Ended December 31, 2016 2015 2014 Sources of (Loss) Income Before Taxes U.S. $ (659,218 ) $ (943,917 ) $ 390,853 Non-U.S. 421,955 432,725 516,689 Total $ (237,263 ) $ (511,192 ) $ 907,542 Sources of Income Tax (Expense) Benefit Current income taxes U.S. Federal (1) $ 740 $ 9,605 $ (31,274 ) U.S. State (11,280 ) (2,313 ) (8,227 ) Non-U.S. (81,683 ) (80,799 ) (114,485 ) Total current income taxes $ (92,223 ) $ (73,507 ) $ (153,986 ) Deferred income taxes U.S. Federal $ 81,243 $ 184,767 $ (102,101 ) U.S. State 1,784 76 10,142 Non-U.S. 6,636 (30,105 ) (25,472 ) Total deferred income taxes $ 89,663 $ 154,738 $ (117,431 ) Total income tax (expense) benefit $ (2,560 ) $ 81,231 $ (271,417 ) (1) Tax expense of $6,409 and $4,925 , and tax benefit of $14,021 associated with share-based compensation were recorded in APIC in 2016 , 2015 and 2014 , respectively.</t>
  </si>
  <si>
    <t>Reconciliation of Income Taxes at the Netherlands' Statutory Rate and Income Tax Benefit (Expense)</t>
  </si>
  <si>
    <t>The following is a reconciliation of income taxes at The Netherlands’ (our country of domicile) statutory rate to income tax (expense) benefit for 2016 , 2015 and 2014 : Years Ended December 31, 2016 2015 2014 Income tax benefit (expense) at statutory rate (25.0% for 2016, 2015 and 2014) $ 59,316 $ 127,798 $ (226,885 ) U.S. State income taxes (6,967 ) (1,965 ) (13,561 ) Non-deductible meals and entertainment (11,124 ) (10,930 ) (8,549 ) Non-U.S. valuation allowance established (8,981 ) (1,989 ) (12,875 ) Non-U.S. valuation allowance utilized 23,809 5,251 15,899 Statutory tax rate differential 64,616 96,555 (40,990 ) Branch and withholding taxes (net of tax benefit) — 692 (1,941 ) Unremitted earnings of subsidiaries 64,376 (10,369 ) — Noncontrolling interests 20,931 20,306 22,122 Non-deductible goodwill impairment (229,250 ) (158,585 ) — Other, net 20,714 14,467 (4,637 ) Income tax (expense) benefit $ (2,560 ) $ 81,231 $ (271,417 ) Effective tax rate (1.1 )% 15.9 % 29.9 %</t>
  </si>
  <si>
    <t>Principal Temporary Differences Included in Deferred Income Taxes</t>
  </si>
  <si>
    <t>The principal temporary differences included in deferred income taxes reported on the December 31, 2016 and 2015 Balance Sheets were as follows: December 31, 2016 2015 Deferred Tax Assets U.S. Federal operating losses and credits $ 595,630 $ 626,232 U.S. State operating losses and credits 203,195 195,996 Non-U.S. operating losses 50,410 56,612 Contract revenue and cost 55,748 63,876 Employee compensation and benefit plan reserves 80,733 75,754 Insurance and legal reserves 16,209 25,215 Disallowed interest 117,558 124,876 Other 70,969 9,520 Total deferred tax assets $ 1,190,452 $ 1,178,081 Valuation allowance (160,568 ) (167,053 ) Net deferred tax assets $ 1,029,884 $ 1,011,028 Deferred Tax Liabilities Investment in foreign subsidiaries $ (14,644 ) $ (79,021 ) Depreciation and amortization (292,439 ) (308,619 ) Net deferred tax liabilities $ (307,083 ) $ (387,640 ) Net total deferred tax assets $ 722,801 $ 623,388</t>
  </si>
  <si>
    <t>Reconciliation of Unrecognized Income Tax Benefits</t>
  </si>
  <si>
    <t>The following is a reconciliation of our unrecognized income tax benefits for the years ended December 31, 2016 and 2015 : Years Ended December 31, 2016 2015 Unrecognized income tax benefits at the beginning of the year $ 9,140 $ 13,458 Increase as a result of: Tax positions taken during the current period 6,038 1,313 Decreases as a result of: Lapse of applicable statute of limitations — (2,927 ) Settlements with taxing authorities (1,016 ) (2,704 ) Unrecognized income tax benefits at the end of the year (1) $ 14,162 $ 9,140 (1) If these income tax benefits were ultimately recognized, approximately $11,000 and $6,000 of the December 31, 2016 and 2015 balances, respectively, would benefit tax expense as we are contractually indemnified for the remaining balances.</t>
  </si>
  <si>
    <t>SEGMENT AND RELATED INFORMATION (Tables)</t>
  </si>
  <si>
    <t>Total Revenue, Depreciation and Amortization, Equity Earnings, Income from Operations, Capital Expenditures and Tangible Assets by Reporting Segment</t>
  </si>
  <si>
    <t>The following table presents total revenue, depreciation and amortization, equity earnings, income from operations, capital expenditures by reportable segment for 2016 , 2015 , and 2014 : Years Ended December 31, 2016 2015 2014 Revenue Engineering &amp; Construction $ 6,105,488 $ 7,697,684 $ 7,623,381 Fabrication Services 2,110,310 2,442,690 2,738,981 Technology 284,424 399,099 385,126 Capital Services 2,179,336 2,390,031 2,227,442 Total revenue $ 10,679,558 $ 12,929,504 $ 12,974,930 Depreciation And Amortization Engineering &amp; Construction $ 16,947 $ 48,388 $ 62,517 Fabrication Services 54,449 56,310 61,344 Technology 23,052 22,864 23,703 Capital Services 28,074 33,573 33,834 Total depreciation and amortization $ 122,522 $ 161,135 $ 181,398 Equity Earnings Engineering &amp; Construction $ 9,818 $ (2,427 ) $ — Fabrication Services (1,486 ) (3,812 ) (77 ) Technology 16,238 21,016 24,613 Capital Services 2,256 912 689 Total equity earnings $ 26,826 $ 15,689 $ 25,225 (Loss) Income From Operations Engineering &amp; Construction (1) $ 158,704 $ (875,321 ) $ 518,671 Fabrication Services 183,141 225,267 274,487 Technology 105,293 150,877 147,782 Capital Services (2) (592,056 ) 74,060 81,353 Total operating groups $ (144,918 ) $ (425,117 ) $ 1,022,293 Integration related costs — — (39,685 ) Total (loss) income from operations $ (144,918 ) $ (425,117 ) $ 982,608 Capital Expenditures Engineering &amp; Construction $ 3,729 $ 14,484 $ 42,152 Fabrication Services 31,538 41,434 44,594 Technology 10,038 8,091 9,730 Capital Services 7,157 14,843 21,148 Total capital expenditures $ 52,462 $ 78,852 $ 117,624 (1) As discussed further in Note 4 , during 2015 we recorded a non-cash pre-tax charge of approximately $1,505,900 within our Engineering &amp; Construction operating group related to the sale of our Nuclear Operations. In addition, during 2016 we recorded a non-cash pre-tax charge of approximately $148,100 resulting from a reserve for the Transaction Receivable associated with the 2015 sale of our Nuclear Operations. (2) As discussed further in Note 6 , during 2016 we recorded a non-cash pre-tax charge of approximately $655,000 related to the partial impairment of goodwill within our Capital Services operating group resulting from our fourth quarter annual impairment assessment. December 31, 2016 2015 2014 Assets Engineering &amp; Construction $ 3,616,803 $ 4,127,435 $ 4,550,700 Fabrication Services 2,337,724 2,549,146 2,225,707 Technology 880,298 820,707 836,549 Capital Services 1,004,595 1,694,772 1,756,874 Total assets $ 7,839,420 $ 9,192,060 $ 9,369,830</t>
  </si>
  <si>
    <t>Total Revenue by Country</t>
  </si>
  <si>
    <t>The following table presents total revenue by country for those countries with revenue in excess of 10% of consolidated revenue during a given year based upon the location of the applicable projects: Years Ended December 31, 2016 2015 2014 Revenue by Country United States $ 7,547,534 $ 8,408,633 $ 6,682,054 Australia 1,745,607 2,172,026 2,498,848 Other (1) 1,386,417 2,348,845 3,794,028 Total revenue $ 10,679,558 $ 12,929,504 $ 12,974,930 (1) Revenue earned in other countries, including The Netherlands (our country of domicile), was not individually greater than 10% of our consolidated revenue in 2016 , 2015 or 2014 .</t>
  </si>
  <si>
    <t>QUARTERLY OPERATING RESULTS (UNAUDITED) (Tables)</t>
  </si>
  <si>
    <t>Consolidated Financial Information on a Quarterly Basis</t>
  </si>
  <si>
    <t xml:space="preserve">The following table presents selected unaudited consolidated financial information on a quarterly basis for 2016 and 2015 : Quarter Ended 2016 March 31 June 30 September 30 December 31 (In thousands, except per share data) Revenue $ 2,667,733 $ 2,695,615 $ 2,776,177 $ 2,540,033 Gross profit $ 287,605 $ 294,526 $ 326,568 $ 117,357 Goodwill impairment (1) $ — $ — $ — $ (655,000 ) Loss on net assets sold and intangible assets impairment (1) $ — $ — $ — $ (148,148 ) Net income (loss) (2) $ 119,962 $ 132,548 $ 168,419 $ (660,752 ) Net income (loss) attributable to CB&amp;I $ 106,925 $ 123,839 $ 121,760 $ (665,693 ) Net income (loss) attributable to CB&amp;I per share—basic $ 1.02 $ 1.18 $ 1.20 $ (6.65 ) Net income (loss) attributable to CB&amp;I per share—diluted $ 1.01 $ 1.17 $ 1.20 $ (6.65 ) Quarter Ended 2015 March 31 June 30 September 30 December 31 (In thousands, except per share data) Revenue $ 3,125,745 $ 3,207,113 $ 3,321,682 $ 3,274,964 Gross profit $ 370,171 $ 383,123 $ 377,717 $ 381,305 Goodwill impairment (3) $ — $ — $ (453,100 ) $ — Loss on net assets sold and intangible assets impairment (3) $ — $ — $ (707,380 ) $ (345,371 ) Net income (loss) $ 156,749 $ 185,888 $ (725,554 ) $ (47,044 ) Net income (loss) attributable to CB&amp;I $ 132,228 $ 169,515 $ (740,433 ) $ (65,725 ) Net income (loss) attributable to CB&amp;I per share—basic $ 1.22 $ 1.56 $ (7.02 ) $ (0.63 ) Net income (loss) attributable to CB&amp;I per share—diluted $ 1.21 $ 1.55 $ (7.02 ) $ (0.63 ) (1) In the fourth quarter 2016, we recorded a non-cash pre-tax charge of approximately $655,000 related to the partial impairment of goodwill resulting from our fourth quarter annual impairment assessment. The net loss reflects the non-deductibility of the impairment charge. In addition, we recorded a non-cash pre-tax charge of approximately $148,100 (approximately $96,300 after-tax) resulting from a reserve for the Transaction Receivable associated with the 2015 sale of our Nuclear Operations. (2) In the fourth quarter 2016, we recorded an income tax benefit of approximately $67,000 resulting from the reversal of a deferred tax liability associated with historical earnings of a non-U.S. subsidiary for which the earnings are no longer anticipated to be subject to tax. (3) In 2015 ,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 </t>
  </si>
  <si>
    <t>ORGANIZATION AND NATURE OF OPERATIONS - Additional Information (Details) - segment</t>
  </si>
  <si>
    <t>3 Months Ended</t>
  </si>
  <si>
    <t>Date founded</t>
  </si>
  <si>
    <t>Number of operating segments</t>
  </si>
  <si>
    <t>SIGNIFICANT ACCOUNTING POLICIES - Additional Information (Details) - USD ($)</t>
  </si>
  <si>
    <t>Significant Accounting Policies [Line Items]</t>
  </si>
  <si>
    <t>Other current assets</t>
  </si>
  <si>
    <t>Precontract costs</t>
  </si>
  <si>
    <t>Research and development expenditures</t>
  </si>
  <si>
    <t>Other operating gain</t>
  </si>
  <si>
    <t>Foreign exchange loss</t>
  </si>
  <si>
    <t>Depreciation</t>
  </si>
  <si>
    <t>Current debt issuance costs, net</t>
  </si>
  <si>
    <t>Noncurrent debt issuance costs, net</t>
  </si>
  <si>
    <t>Term Loan | Term Loan One</t>
  </si>
  <si>
    <t>Unsecured term loan remaining</t>
  </si>
  <si>
    <t>Term Loan | Term Loan One | Interest rate</t>
  </si>
  <si>
    <t>Hedge against interest rate variability</t>
  </si>
  <si>
    <t>Minimum</t>
  </si>
  <si>
    <t>Finite-lived identifiable intangible assets, estimated useful lives, (in years)</t>
  </si>
  <si>
    <t>4 years</t>
  </si>
  <si>
    <t>Maximum</t>
  </si>
  <si>
    <t>20 years</t>
  </si>
  <si>
    <t>Buildings and improvements | Minimum</t>
  </si>
  <si>
    <t>Property and equipment, estimated useful lives (in years)</t>
  </si>
  <si>
    <t>10 years</t>
  </si>
  <si>
    <t>Buildings and improvements | Maximum</t>
  </si>
  <si>
    <t>40 years</t>
  </si>
  <si>
    <t>Plant and field equipment | Minimum</t>
  </si>
  <si>
    <t>1 year</t>
  </si>
  <si>
    <t>Plant and field equipment | Maximum</t>
  </si>
  <si>
    <t>15 years</t>
  </si>
  <si>
    <t>Accounts receivable</t>
  </si>
  <si>
    <t>Contract retentions</t>
  </si>
  <si>
    <t>Contract retentions due beyond one year</t>
  </si>
  <si>
    <t>Unbilled receivables</t>
  </si>
  <si>
    <t>Accounting Standards Update 2015-03 [Member] | Long-term Debt, Current Maturities [Member]</t>
  </si>
  <si>
    <t>Accounting Standards Update 2015-03 [Member] | Long-term Debt, Excluding Current Maturities [Member]</t>
  </si>
  <si>
    <t>SIGNIFICANT ACCOUNTING POLICIES - Contracts in Progress (Details) - USD ($) $ in Thousands</t>
  </si>
  <si>
    <t>Contracts In Progress [Line Items]</t>
  </si>
  <si>
    <t>Contracts in Progress, Liability</t>
  </si>
  <si>
    <t>Asset</t>
  </si>
  <si>
    <t>Costs and estimated earnings on contracts in progress</t>
  </si>
  <si>
    <t>Billings on contracts in progress</t>
  </si>
  <si>
    <t>Liability</t>
  </si>
  <si>
    <t>Contracts in Progress, Net, Asset</t>
  </si>
  <si>
    <t>Contracts in Progress, Net Liability</t>
  </si>
  <si>
    <t>EARNINGS PER SHARE - Computation of Earnings Per Share (Details) - USD ($) $ / shares in Units, shares in Thousands, $ in Thousands</t>
  </si>
  <si>
    <t>9 Months Ended</t>
  </si>
  <si>
    <t>Sep. 30, 2016</t>
  </si>
  <si>
    <t>Mar. 31, 2016</t>
  </si>
  <si>
    <t>Jun. 30, 2015</t>
  </si>
  <si>
    <t>Mar. 31, 2015</t>
  </si>
  <si>
    <t>Sep. 30, 2015</t>
  </si>
  <si>
    <t>Weighted average shares outstanding—basic (in shares)</t>
  </si>
  <si>
    <t>Effect of restricted shares/performance shares/stock options (in shares)</t>
  </si>
  <si>
    <t>[1]</t>
  </si>
  <si>
    <t>Effect of directors’ deferred-fee shares (in shares)</t>
  </si>
  <si>
    <t>Weighted average shares outstanding—diluted (in shares)</t>
  </si>
  <si>
    <t>Net income (loss) attributable to CB&amp;I per share:</t>
  </si>
  <si>
    <t>The effect of restricted shares, performance based shares, stock options and directors’ deferred-fee shares were not included in the calculation of diluted EPS for 2016 and 2015 due to the net loss for the periods. Antidilutive shares excluded from diluted EPS were not material for 2014.</t>
  </si>
  <si>
    <t>DISPOSITION OF NUCLEAR OPERATIONS - Transaction Summary (Details) - USD ($) $ in Thousands</t>
  </si>
  <si>
    <t>[2]</t>
  </si>
  <si>
    <t>Disposal Group, Including Discontinued Operation, Consideration</t>
  </si>
  <si>
    <t>Net tax benefit of goodwill impairment charge</t>
  </si>
  <si>
    <t>Asset impairment, after tax</t>
  </si>
  <si>
    <t>Disposal Group Consideration, Present Value, Net</t>
  </si>
  <si>
    <t>In the fourth quarter 2016, we recorded a non-cash pre-tax charge of approximately $655,000 related to the partial impairment of goodwill resulting from our fourth quarter annual impairment assessment. The net loss reflects the non-deductibility of the impairment charge. In addition, we recorded a non-cash pre-tax charge of approximately $148,100 (approximately $96,300 after-tax) resulting from a reserve for the Transaction Receivable associated with the 2015 sale of our Nuclear Operations.</t>
  </si>
  <si>
    <t>In 2015,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t>
  </si>
  <si>
    <t>DISPOSITION OF NUCLEAR OPERATIONS - Disposition Related Charges (Details) - USD ($) $ in Thousands</t>
  </si>
  <si>
    <t>Loss on net assets sold</t>
  </si>
  <si>
    <t>Intangible assets impairment</t>
  </si>
  <si>
    <t>Asset impairment, pre-tax charge</t>
  </si>
  <si>
    <t>DISPOSITION OF NUCLEAR OPERATIONS - Assets Sold And Results Of Nuclear Operations (Details) - Nuclear Operations - USD ($) $ in Thousands</t>
  </si>
  <si>
    <t>Income Statement, Balance Sheet and Additional Disclosures by Disposal Groups, Including Discontinued Operations [Line Items]</t>
  </si>
  <si>
    <t>Pre-tax income</t>
  </si>
  <si>
    <t>INVENTORY - Components of Inventory (Detail) - USD ($) $ in Thousands</t>
  </si>
  <si>
    <t>Raw materials</t>
  </si>
  <si>
    <t>Work in process</t>
  </si>
  <si>
    <t>Finished goods</t>
  </si>
  <si>
    <t>GOODWILL AND OTHER INTANGIBLES - Additional Information (Details) $ in Thousands</t>
  </si>
  <si>
    <t>Dec. 31, 2016USD ($)segmentreporting_unit</t>
  </si>
  <si>
    <t>Sep. 30, 2016USD ($)</t>
  </si>
  <si>
    <t>Jun. 30, 2016USD ($)</t>
  </si>
  <si>
    <t>Mar. 31, 2016USD ($)</t>
  </si>
  <si>
    <t>Dec. 31, 2015USD ($)</t>
  </si>
  <si>
    <t>Sep. 30, 2015USD ($)</t>
  </si>
  <si>
    <t>Jun. 30, 2015USD ($)</t>
  </si>
  <si>
    <t>Mar. 31, 2015USD ($)</t>
  </si>
  <si>
    <t>Dec. 31, 2015USD ($)reporting_unit</t>
  </si>
  <si>
    <t>Dec. 31, 2014USD ($)</t>
  </si>
  <si>
    <t>Goodwill [Line Items]</t>
  </si>
  <si>
    <t>Goodwill</t>
  </si>
  <si>
    <t>Number of reporting units | reporting_unit</t>
  </si>
  <si>
    <t>Number of operating segments | segment</t>
  </si>
  <si>
    <t>Engineering &amp; Construction</t>
  </si>
  <si>
    <t>[3]</t>
  </si>
  <si>
    <t>Fabrication Services</t>
  </si>
  <si>
    <t>Capital Services</t>
  </si>
  <si>
    <t>All Other</t>
  </si>
  <si>
    <t>Facilities &amp; Plant Services</t>
  </si>
  <si>
    <t>Federal Services</t>
  </si>
  <si>
    <t>At December 31, 2016, we had approximately $1,108,100 of cumulative impairment losses, of which $453,100 was recorded in our Engineering &amp;amp; Construction operating group during 2015 related to the sale of our Nuclear Operations, and approximately $655,000 was recorded in our Capital Services operating group during 2016 as discussed further below.</t>
  </si>
  <si>
    <t>GOODWILL AND OTHER INTANGIBLES - Change in Goodwill by Business Sector (Detail) - USD ($) $ in Thousands</t>
  </si>
  <si>
    <t>Goodwill [Roll Forward]</t>
  </si>
  <si>
    <t>Beginning Balance</t>
  </si>
  <si>
    <t>Impairment charges</t>
  </si>
  <si>
    <t>Goodwill, Subsequent Recognition of Deferred Tax Asset</t>
  </si>
  <si>
    <t>Foreign currency translation and other</t>
  </si>
  <si>
    <t>Ending Balance</t>
  </si>
  <si>
    <t>Accumulated impairment losses</t>
  </si>
  <si>
    <t>Technology</t>
  </si>
  <si>
    <t>GOODWILL AND OTHER INTANGIBLES - Finite-Lived Intangible Asset Balances Including Weighted-Average Useful Lives (Detail) - USD ($) $ in Thousands</t>
  </si>
  <si>
    <t>Finite-Lived Intangible Assets [Line Items]</t>
  </si>
  <si>
    <t>Finite-lived intangible assets (weighted average life)</t>
  </si>
  <si>
    <t>16 years</t>
  </si>
  <si>
    <t>Gross Carrying Amount</t>
  </si>
  <si>
    <t>Accumulated Amortization</t>
  </si>
  <si>
    <t>Amortization expense</t>
  </si>
  <si>
    <t>Amortization expense for intangible assets</t>
  </si>
  <si>
    <t>Backlog and customer relationships</t>
  </si>
  <si>
    <t>18 years</t>
  </si>
  <si>
    <t>Decrease in intangible assets</t>
  </si>
  <si>
    <t>Process technologies</t>
  </si>
  <si>
    <t>Tradenames</t>
  </si>
  <si>
    <t>The remaining decrease in other intangibles, net during 2016 primarily related to amortization expense of approximately $42,400. Amortization expense for our intangibles existing at December 31, 2016 is anticipated to be approximately $38,800, $37,900, $35,800, $35,400 and $33,200 for 2017, 2018, 2019, 2020 and 2021, respectively.</t>
  </si>
  <si>
    <t>Backlog and customer relationships intangibles totaling approximately $19,500 became fully amortized during 2016 and were therefore removed from the December 31, 2016 gross carrying and accumulated amortization balances above.</t>
  </si>
  <si>
    <t>PARTNERING ARRANGEMENTS - Additional Information (Detail) $ in Thousands</t>
  </si>
  <si>
    <t>Dec. 31, 2016USD ($)Train</t>
  </si>
  <si>
    <t>Schedule of Investments [Line Items]</t>
  </si>
  <si>
    <t>Other current liabilities</t>
  </si>
  <si>
    <t>Dividends received from equity method joint ventures</t>
  </si>
  <si>
    <t>CB&amp;I/Zachry</t>
  </si>
  <si>
    <t>Number Of LNG Trains | Train</t>
  </si>
  <si>
    <t>Joint venture contract value</t>
  </si>
  <si>
    <t>CB&amp;I/Zachry/Chiyoda</t>
  </si>
  <si>
    <t>CB&amp;I/Chiyoda</t>
  </si>
  <si>
    <t>CB&amp;I/CTCI</t>
  </si>
  <si>
    <t>CB&amp;I/Kentz</t>
  </si>
  <si>
    <t>CB&amp;I/Kentz | Kentz</t>
  </si>
  <si>
    <t>Percentage of ownership in joint venture</t>
  </si>
  <si>
    <t>35.00%</t>
  </si>
  <si>
    <t>CB&amp;I/Areva</t>
  </si>
  <si>
    <t>CB&amp;I/Areva | Areva</t>
  </si>
  <si>
    <t>48.00%</t>
  </si>
  <si>
    <t>Zachry | CB&amp;I/Zachry</t>
  </si>
  <si>
    <t>Ownership percentage</t>
  </si>
  <si>
    <t>50.00%</t>
  </si>
  <si>
    <t>Zachry | CB&amp;I/Zachry/Chiyoda</t>
  </si>
  <si>
    <t>33.30%</t>
  </si>
  <si>
    <t>Chiyoda | CB&amp;I/Zachry/Chiyoda</t>
  </si>
  <si>
    <t>Chiyoda | CB&amp;I/Chiyoda</t>
  </si>
  <si>
    <t>Chicago Bridge And Iron | CLG</t>
  </si>
  <si>
    <t>Percentage of equity investment</t>
  </si>
  <si>
    <t>Chicago Bridge And Iron | Net Power</t>
  </si>
  <si>
    <t>Commitment to invest</t>
  </si>
  <si>
    <t>Equity method invested</t>
  </si>
  <si>
    <t>Chicago Bridge And Iron | CTCI Corporation</t>
  </si>
  <si>
    <t>Chicago Bridge And Iron | CB&amp;I/Zachry</t>
  </si>
  <si>
    <t>Chicago Bridge And Iron | CB&amp;I/Zachry/Chiyoda</t>
  </si>
  <si>
    <t>Chicago Bridge And Iron | CB&amp;I/Chiyoda</t>
  </si>
  <si>
    <t>Chicago Bridge And Iron | CB&amp;I/Kentz</t>
  </si>
  <si>
    <t>65.00%</t>
  </si>
  <si>
    <t>Chicago Bridge And Iron | CB&amp;I/Areva</t>
  </si>
  <si>
    <t>52.00%</t>
  </si>
  <si>
    <t>Chevron | CLG</t>
  </si>
  <si>
    <t>Exelon | Net Power</t>
  </si>
  <si>
    <t>8 Rivers Capital | Net Power</t>
  </si>
  <si>
    <t>CTCI Corporation</t>
  </si>
  <si>
    <t>Represents advances to our proportionately consolidated ventures and advances from our equity method and proportionately consolidated ventures as discussed in Note 7.</t>
  </si>
  <si>
    <t>PARTNERING ARRANGEMENTS - Proportionately Consolidated Variable Interest Entities Summarized Balance Sheet Information (Details) - USD ($) $ in Thousands</t>
  </si>
  <si>
    <t>Schedule of Equity Method Investments [Line Items]</t>
  </si>
  <si>
    <t>Proportionate share of advances from ventures</t>
  </si>
  <si>
    <t>Advances from proportionately consolidated ventures</t>
  </si>
  <si>
    <t>Proportionately Consolidated Ventures</t>
  </si>
  <si>
    <t>Current assets</t>
  </si>
  <si>
    <t>Non-current assets</t>
  </si>
  <si>
    <t>Current liabilities</t>
  </si>
  <si>
    <t>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s summarized in Note 8, at December 31, 2016 and 2015, other current assets on the Balance Sheet included approximately $374,800 and $325,000, respectively, related to our proportionate share of advances from the ventures to our venture partners, and other current liabilities included approximately $394,400 and $334,900, respectively, related to advances to CB&amp;amp;I from the ventures.</t>
  </si>
  <si>
    <t>PARTNERING ARRANGEMENTS - Summarized Balance Sheet Information of Variable Interest Entities (Detail) - USD ($) $ in Thousands</t>
  </si>
  <si>
    <t>Variable Interest Entity [Line Items]</t>
  </si>
  <si>
    <t>CB&amp;I/AREVA</t>
  </si>
  <si>
    <t>All Other Joint Ventures</t>
  </si>
  <si>
    <t>Other ventures that we consolidate are not individually material to our financial results and are therefore aggregated as “All Other”.</t>
  </si>
  <si>
    <t>SUPPLEMENTAL BALANCE SHEET DETAIL - Components of Property and Equipment, Other Current Assets, and Other Current and Non-current Liabilities (Detail) - USD ($) $ in Thousands</t>
  </si>
  <si>
    <t>Property and Equipment</t>
  </si>
  <si>
    <t>Property and equipment, gross</t>
  </si>
  <si>
    <t>Accumulated depreciation</t>
  </si>
  <si>
    <t>Property and equipment, net</t>
  </si>
  <si>
    <t>Other Current Assets</t>
  </si>
  <si>
    <t>Advances to proportionately consolidated ventures</t>
  </si>
  <si>
    <t>Other</t>
  </si>
  <si>
    <t>Other Current Liabilities</t>
  </si>
  <si>
    <t>Payroll-related obligations</t>
  </si>
  <si>
    <t>Income taxes payable</t>
  </si>
  <si>
    <t>Self-insurance and other insurance reserves</t>
  </si>
  <si>
    <t>Other Non-Current Liabilities</t>
  </si>
  <si>
    <t>Pension obligations</t>
  </si>
  <si>
    <t>Postretirement medical benefit obligations</t>
  </si>
  <si>
    <t>Income tax reserves</t>
  </si>
  <si>
    <t>[4]</t>
  </si>
  <si>
    <t>Other Accrued Liabilities, Noncurrent</t>
  </si>
  <si>
    <t>[5]</t>
  </si>
  <si>
    <t>Other non-current liabilities</t>
  </si>
  <si>
    <t>Plant, field equipment and other</t>
  </si>
  <si>
    <t>Buildings and improvements</t>
  </si>
  <si>
    <t>Land and improvements</t>
  </si>
  <si>
    <t>Percentage of assets (less than)</t>
  </si>
  <si>
    <t>5.00%</t>
  </si>
  <si>
    <t>Accrued Liabilities</t>
  </si>
  <si>
    <t>Percentage of liability accruals (less than)</t>
  </si>
  <si>
    <t>Other Noncurrent Liabilities</t>
  </si>
  <si>
    <t>Represents various assets that are each individually less than 5% of total current assets, including income tax receivables and prepaid items.</t>
  </si>
  <si>
    <t>Represents various accruals that are each individually less than 5% of total current liabilities, including accruals for non-contract payables, taxes other than income taxes, country-specific employee benefits, operating lease obligations, derivatives, and medical and legal obligations.</t>
  </si>
  <si>
    <t>If these income tax benefits were ultimately recognized, approximately $11,000 and $6,000 of the December 31, 2016 and 2015 balances, respectively, would benefit tax expense as we are contractually indemnified for the remaining balances.</t>
  </si>
  <si>
    <t>Represents various accruals that are each individually less than 5% of total liabilities, including accruals for non-contract payables, taxes other than income taxes, operating lease obligations, deferred rent, and country-specific employee benefits.</t>
  </si>
  <si>
    <t>DEBT - Outstanding Debt (Detail) - USD ($)</t>
  </si>
  <si>
    <t>Current</t>
  </si>
  <si>
    <t>Revolving facility and other short-term borrowings</t>
  </si>
  <si>
    <t>Current maturities of long-term debt</t>
  </si>
  <si>
    <t>Less: unamortized debt issuance costs</t>
  </si>
  <si>
    <t>Current maturities of long-term debt, net of unamortized debt issuance costs</t>
  </si>
  <si>
    <t>Current debt, net of unamortized debt issuance costs</t>
  </si>
  <si>
    <t>Long-Term</t>
  </si>
  <si>
    <t>Senior notes</t>
  </si>
  <si>
    <t>Less: current maturities of long-term debt</t>
  </si>
  <si>
    <t>Long-term debt</t>
  </si>
  <si>
    <t>Senior notes, interest rate</t>
  </si>
  <si>
    <t>4.15%</t>
  </si>
  <si>
    <t>5.30%</t>
  </si>
  <si>
    <t>First Senior Notes</t>
  </si>
  <si>
    <t>Second Senior Notes</t>
  </si>
  <si>
    <t>Semi annually fixed rate payable</t>
  </si>
  <si>
    <t>4.53%</t>
  </si>
  <si>
    <t>Term Loan | Term Loan Two</t>
  </si>
  <si>
    <t>Second Term Loan: $500,000 term loan (interest at LIBOR plus a floating margin)</t>
  </si>
  <si>
    <t>Interest rate terms</t>
  </si>
  <si>
    <t>Interest at LIBOR plus an applicable floating margin</t>
  </si>
  <si>
    <t>Term Loan: $1,000,000 term loan (interest at LIBOR plus a floating margin)</t>
  </si>
  <si>
    <t>DEBT - Additional Information (Detail)</t>
  </si>
  <si>
    <t>Dec. 31, 2017</t>
  </si>
  <si>
    <t>Dec. 31, 2016USD ($)</t>
  </si>
  <si>
    <t>Mar. 31, 2017USD ($)</t>
  </si>
  <si>
    <t>Debt Disclosure [Line Items]</t>
  </si>
  <si>
    <t>Bank Covenant, Minimum Net Worth Requirement Post Amendment</t>
  </si>
  <si>
    <t>Debt Instrument, Covenant, Leverage Ratio Post Amendment</t>
  </si>
  <si>
    <t>Bank Covenant, Minimum Net Worth Requirement</t>
  </si>
  <si>
    <t>Minimum fixed charge coverage ratio</t>
  </si>
  <si>
    <t>Net worth</t>
  </si>
  <si>
    <t>Series A Senior Notes</t>
  </si>
  <si>
    <t>Senior notes, maturity date</t>
  </si>
  <si>
    <t>2017-12</t>
  </si>
  <si>
    <t>Series B Senior Notes</t>
  </si>
  <si>
    <t>4.57%</t>
  </si>
  <si>
    <t>2019-12</t>
  </si>
  <si>
    <t>Series C Senior Notes</t>
  </si>
  <si>
    <t>5.15%</t>
  </si>
  <si>
    <t>2022-12</t>
  </si>
  <si>
    <t>Series D Senior Notes</t>
  </si>
  <si>
    <t>2024-12</t>
  </si>
  <si>
    <t>Uncommitted Credit Facility</t>
  </si>
  <si>
    <t>Credit facilities utilized</t>
  </si>
  <si>
    <t>Available borrowing capacity under credit facility</t>
  </si>
  <si>
    <t>Outstanding borrowings</t>
  </si>
  <si>
    <t>Interest rate swap, interest rate</t>
  </si>
  <si>
    <t>1.60%</t>
  </si>
  <si>
    <t>Uncommitted facility</t>
  </si>
  <si>
    <t>Current borrowing capacity</t>
  </si>
  <si>
    <t>Remaining utilized for borrowings</t>
  </si>
  <si>
    <t>Unsecured Revolving Credit Facility | Revolving Credit Facility One</t>
  </si>
  <si>
    <t>Debt instrument, term</t>
  </si>
  <si>
    <t>5 years</t>
  </si>
  <si>
    <t>Maximum borrowing capacity</t>
  </si>
  <si>
    <t>Financial letter of credit sublimit</t>
  </si>
  <si>
    <t>Outstanding letters of credit</t>
  </si>
  <si>
    <t>Unsecured Revolving Credit Facility | Revolving Credit Facility One Amended</t>
  </si>
  <si>
    <t>Line of credit facility expiration dates</t>
  </si>
  <si>
    <t>2018-10</t>
  </si>
  <si>
    <t>Maximum dividend and share repurchases</t>
  </si>
  <si>
    <t>Leverage ratio for dividend payments and share repurchases</t>
  </si>
  <si>
    <t>Unsecured Revolving Credit Facility | Revolving Credit Facility Two</t>
  </si>
  <si>
    <t>2020-07</t>
  </si>
  <si>
    <t>Line of credit facility, original term</t>
  </si>
  <si>
    <t>4.30%</t>
  </si>
  <si>
    <t>Unsecured Revolving Credit Facility | Amended Revolving Credit Facility Two</t>
  </si>
  <si>
    <t>Unsecured Revolving Credit Facility | Total Revolving Credit Facilities Member</t>
  </si>
  <si>
    <t>Weighted average interest rate</t>
  </si>
  <si>
    <t>2.30%</t>
  </si>
  <si>
    <t>Maximum outstanding borrowings</t>
  </si>
  <si>
    <t>Surety Bond</t>
  </si>
  <si>
    <t>Outstanding surety bonds</t>
  </si>
  <si>
    <t>Prime Rate | Unsecured Revolving Credit Facility | Revolving Credit Facility One</t>
  </si>
  <si>
    <t>Basis on variable rate</t>
  </si>
  <si>
    <t>3.75%</t>
  </si>
  <si>
    <t>Basis on variable spread</t>
  </si>
  <si>
    <t>1.00%</t>
  </si>
  <si>
    <t>Prime Rate | Unsecured Revolving Credit Facility | Revolving Credit Facility Two</t>
  </si>
  <si>
    <t>London Interbank Offered Rate (LIBOR) | Unsecured Revolving Credit Facility | Revolving Credit Facility One</t>
  </si>
  <si>
    <t>0.77%</t>
  </si>
  <si>
    <t>2.00%</t>
  </si>
  <si>
    <t>London Interbank Offered Rate (LIBOR) | Unsecured Revolving Credit Facility | Revolving Credit Facility Two</t>
  </si>
  <si>
    <t>Maximum leverage ratio</t>
  </si>
  <si>
    <t>Maximum | Unsecured Revolving Credit Facility | Revolving Credit Facility One Amended</t>
  </si>
  <si>
    <t>Minimum | Unsecured Revolving Credit Facility | Revolving Credit Facility One Amended</t>
  </si>
  <si>
    <t>Term Loan One | Term Loan</t>
  </si>
  <si>
    <t>Unsecured term loan</t>
  </si>
  <si>
    <t>Term Loan One | Term Loan | Interest rate</t>
  </si>
  <si>
    <t>Term Loan Two | Term Loan</t>
  </si>
  <si>
    <t>Repayment of unsecured term loan in year two</t>
  </si>
  <si>
    <t>Repayment of unsecured term loan in year three</t>
  </si>
  <si>
    <t>Repayment of unsecured term loan in year four</t>
  </si>
  <si>
    <t>Repayment of unsecured term loan in year five</t>
  </si>
  <si>
    <t>Subsequent Event [Member] | Unsecured Revolving Credit Facility | Revolving Credit Facility One</t>
  </si>
  <si>
    <t>Subsequent Event [Member] | Maximum</t>
  </si>
  <si>
    <t>FINANCIAL INSTRUMENTS - Additional Information (Detail) - USD ($)</t>
  </si>
  <si>
    <t>Derivative [Line Items]</t>
  </si>
  <si>
    <t>First Senior Notes | Level 2</t>
  </si>
  <si>
    <t>Second Senior Notes | Level 2</t>
  </si>
  <si>
    <t>Foreign Exchange Contract Operating Exposure</t>
  </si>
  <si>
    <t>Notional value of outstanding forward contracts</t>
  </si>
  <si>
    <t>Foreign Exchange Contract Operating Exposure | Maximum</t>
  </si>
  <si>
    <t>Maturity of foreign currency derivatives from period-end</t>
  </si>
  <si>
    <t>FINANCIAL INSTRUMENTS - Financial Instruments Carried at Fair Value (Detail) - USD ($) $ in Thousands</t>
  </si>
  <si>
    <t>Derivative Assets</t>
  </si>
  <si>
    <t>Total assets at fair value</t>
  </si>
  <si>
    <t>Derivative Liabilities</t>
  </si>
  <si>
    <t>Total liabilities at fair value</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 - USD ($) $ in Thousands</t>
  </si>
  <si>
    <t>Derivatives, Fair Value [Line Items]</t>
  </si>
  <si>
    <t>Asset derivatives, fair value</t>
  </si>
  <si>
    <t>Liability derivatives, fair value</t>
  </si>
  <si>
    <t>Other Current and Non-Current Assets</t>
  </si>
  <si>
    <t>Other Current and Non-Current Liabilities</t>
  </si>
  <si>
    <t>Interest rate</t>
  </si>
  <si>
    <t>Foreign currency</t>
  </si>
  <si>
    <t>Derivatives designated as cash flow hedges | Other Current and Non-Current Assets</t>
  </si>
  <si>
    <t>Derivatives designated as cash flow hedges | Other Current and Non-Current Liabilities</t>
  </si>
  <si>
    <t>Derivatives designated as cash flow hedges | Interest rate | Other Current and Non-Current Assets</t>
  </si>
  <si>
    <t>Derivatives designated as cash flow hedges | Interest rate | Other Current and Non-Current Liabilities</t>
  </si>
  <si>
    <t>Derivatives designated as cash flow hedges | Foreign currency | Other Current and Non-Current Assets</t>
  </si>
  <si>
    <t>Derivatives designated as cash flow hedges | Foreign currency | Other Current and Non-Current Liabilities</t>
  </si>
  <si>
    <t>Derivatives not designated as cash flow hedges | Other Current and Non-Current Assets</t>
  </si>
  <si>
    <t>Derivatives not designated as cash flow hedges | Other Current and Non-Current Liabilities</t>
  </si>
  <si>
    <t>Derivatives not designated as cash flow hedges | Foreign currency | Other Current and Non-Current Assets</t>
  </si>
  <si>
    <t>Derivatives not designated as cash flow hedges | Foreign currency | Other Current and Non-Current Liabilities</t>
  </si>
  <si>
    <t>FINANCIAL INSTRUMENTS - Schedule of Derivative Assets and Liabilities on Gross Basis and Net Settlement Basis (Detail) (Details) $ in Thousand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FINANCIAL INSTRUMENTS - Total Value, by Underlying Risk, Recognized in Other Comprehensive Income and Reclassified from Accumulated Other Comprehensive Income to Interest Expense and Cost of Revenue (Detail) - USD ($) $ in Thousands</t>
  </si>
  <si>
    <t>Derivative Instruments, Gain (Loss) [Line Items]</t>
  </si>
  <si>
    <t>Amount of Gain (Loss) on Effective Derivative Portion Reclassified from AOCI into Earnings</t>
  </si>
  <si>
    <t>Derivatives designated as cash flow hedges</t>
  </si>
  <si>
    <t>Net unrealized losses anticipated to be reclassified into earnings during the next 12 months</t>
  </si>
  <si>
    <t>Derivatives designated as cash flow hedges | Cash flow hedging</t>
  </si>
  <si>
    <t>Amount of Gain (Loss) on Effective Derivative Portion Recognized in OCI</t>
  </si>
  <si>
    <t>Derivatives designated as cash flow hedges | Cash flow hedging | Interest rate</t>
  </si>
  <si>
    <t>Derivatives designated as cash flow hedges | Cash flow hedging | Foreign currency</t>
  </si>
  <si>
    <t>In the fourth quarter 2016, we recorded an income tax benefit of approximately $67,000 resulting from the reversal of a deferred tax liability associated with historical earnings of a non-U.S. subsidiary for which the earnings are no longer anticipated to be subject to tax.</t>
  </si>
  <si>
    <t>Net unrealized losses totaling approximately $100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 - Derivatives not designated as cash flow hedges - USD ($) $ in Thousands</t>
  </si>
  <si>
    <t>Amount of Gain (Loss) Recognized in Earnings</t>
  </si>
  <si>
    <t>RETIREMENT BENEFITS - Additional Information (Detail) - USD ($) $ in Thousands</t>
  </si>
  <si>
    <t>Defined Benefit Plan Disclosure [Line Items]</t>
  </si>
  <si>
    <t>Defined contribution plan cost recognized</t>
  </si>
  <si>
    <t>Accumulated benefit obligation for all defined benefit plans</t>
  </si>
  <si>
    <t>Contributions to multi-employer plans for additional benefits</t>
  </si>
  <si>
    <t>Multiemployer Plans, Postretirement Benefit</t>
  </si>
  <si>
    <t>United States Postretirement Benefit Plans of US Entity, Defined Benefit</t>
  </si>
  <si>
    <t>Health care cost trend rates projected at annual rates in next fiscal year</t>
  </si>
  <si>
    <t>6.00%</t>
  </si>
  <si>
    <t>Health care cost trend rates projected at annual rates</t>
  </si>
  <si>
    <t>Equity Securities</t>
  </si>
  <si>
    <t>Weighted average asset allocation in securities, minimum</t>
  </si>
  <si>
    <t>Weighted average asset allocation in securities, maximum</t>
  </si>
  <si>
    <t>40.00%</t>
  </si>
  <si>
    <t>Debt Securities</t>
  </si>
  <si>
    <t>60.00%</t>
  </si>
  <si>
    <t>Other Investments</t>
  </si>
  <si>
    <t>0.00%</t>
  </si>
  <si>
    <t>Our 2016 contributions as a percentage of total plan contributions were not available for any of our plans. For 2015 and 2014, our contributions to the Utah Pipe Trades Pension Trust Fund, the Twin City Carpenters and Joiners Pension Fund, the Twin City Ironworkers Pension Plan, the Southern Ironworkers Pension Fund, the Plumbers and Steamfitters Local 150 Pension Fund and the Boilermakers’ National Pension Plan (Canada) each exceeded 5% of total plan contributions. The level of our contributions to each plan noted above varies from period to period based upon the level of work being performed that is covered under the applicable collective-bargaining agreement.</t>
  </si>
  <si>
    <t>RETIREMENT BENEFITS - Components of Net Periodic Benefit Cost (Detail) - USD ($) $ in Thousands</t>
  </si>
  <si>
    <t>Pension Plans</t>
  </si>
  <si>
    <t>Service cost</t>
  </si>
  <si>
    <t>Interest cost</t>
  </si>
  <si>
    <t>Expected return on plan assets</t>
  </si>
  <si>
    <t>Amortization of prior service credits</t>
  </si>
  <si>
    <t>Recognized net actuarial losses (gains)</t>
  </si>
  <si>
    <t>Net periodic benefit cost (income)</t>
  </si>
  <si>
    <t>Other Postretirement Plans</t>
  </si>
  <si>
    <t>RETIREMENT BENEFITS - Change in Projected Benefit Obligation and Plan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Projected benefit obligation at beginning of year</t>
  </si>
  <si>
    <t>Actuarial (gain) loss</t>
  </si>
  <si>
    <t>Plan participants’ contributions</t>
  </si>
  <si>
    <t>Benefits paid</t>
  </si>
  <si>
    <t>Currency translation</t>
  </si>
  <si>
    <t>Projected benefit obligation at end of year</t>
  </si>
  <si>
    <t>Actual return on plan assets</t>
  </si>
  <si>
    <t>Employer contributions</t>
  </si>
  <si>
    <t>Funded status</t>
  </si>
  <si>
    <t>Amounts recognized in the balance sheet consist of:</t>
  </si>
  <si>
    <t>Prepaid benefit cost within other non-current assets</t>
  </si>
  <si>
    <t>Accrued benefit cost within other current liabilities</t>
  </si>
  <si>
    <t>Accrued benefit cost within other non-current liabilities</t>
  </si>
  <si>
    <t>Net funded status recognized</t>
  </si>
  <si>
    <t>Unrecognized net prior service credits</t>
  </si>
  <si>
    <t>Unrecognized net actuarial losses (gains)</t>
  </si>
  <si>
    <t>Accumulated other comprehensive loss (income), before taxes</t>
  </si>
  <si>
    <t>Expected contribution in next fiscal year</t>
  </si>
  <si>
    <t>Previously unrecognized net prior service credit expected to be recognized in next fiscal year</t>
  </si>
  <si>
    <t>Previously unrecognized net actuarial losses expected to be recognized in next fiscal year</t>
  </si>
  <si>
    <t>The actuarial pension plan loss for 2016 was primarily associated with a decrease in discount rate assumptions for our pension plans. 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t>
  </si>
  <si>
    <t>The currency translation loss for 2016 and 2015 was primarily associated with the strengthening of the U.S. Dollar against the currencies associated with our international pension plans, primarily the Euro and British Pound.</t>
  </si>
  <si>
    <t>During 2017, we expect to contribute approximately $17,000 and $2,500 to our pension and other postretirement plans, respectively.</t>
  </si>
  <si>
    <t>During 2017, we expect to recognize approximately $(600) and $5,500 of previously unrecognized net prior service pension credits and net actuarial pension losses, respectively.</t>
  </si>
  <si>
    <t>RETIREMENT BENEFITS - Defined Benefit Plans with Accumulated Benefit Obligation in Excess of Plan Assets (Detail) - USD ($) $ in Thousands</t>
  </si>
  <si>
    <t>Projected benefit obligation</t>
  </si>
  <si>
    <t>Accumulated benefit obligation</t>
  </si>
  <si>
    <t>Fair value of plan assets</t>
  </si>
  <si>
    <t>RETIREMENT BENEFITS - Weighted-Average Assumptions Used to Measure Defined Benefit Pension and Other Postretirement Plans (Detail)</t>
  </si>
  <si>
    <t>Weighted-average assumptions used to determine benefit obligations at December 31,</t>
  </si>
  <si>
    <t>Discount rate</t>
  </si>
  <si>
    <t>2.11%</t>
  </si>
  <si>
    <t>2.95%</t>
  </si>
  <si>
    <t>Rate of compensation increase</t>
  </si>
  <si>
    <t>2.36%</t>
  </si>
  <si>
    <t>2.37%</t>
  </si>
  <si>
    <t>Weighted-average assumptions used to determine net periodic benefit cost for the years ended December 31,</t>
  </si>
  <si>
    <t>2.64%</t>
  </si>
  <si>
    <t>Expected long-term rate of return on plan assets</t>
  </si>
  <si>
    <t>3.87%</t>
  </si>
  <si>
    <t>3.81%</t>
  </si>
  <si>
    <t>2.90%</t>
  </si>
  <si>
    <t>4.47%</t>
  </si>
  <si>
    <t>4.13%</t>
  </si>
  <si>
    <t>The rate of compensation increase relates solely to the defined benefit plans that factor compensation increases into the valuation.</t>
  </si>
  <si>
    <t>The expected long-term rate of return on plan assets was derived using historical returns by asset category and expectations of future performance.</t>
  </si>
  <si>
    <t>RETIREMENT BENEFITS - Expected Defined Benefit Pension and Other Postretirement Plan Payments (Detail) $ in Thousands</t>
  </si>
  <si>
    <t>2022-2026</t>
  </si>
  <si>
    <t>RETIREMENT BENEFITS - Plan Assets at Fair Value by Investment Category and Valuation Hierarchy Level (Detail) - USD ($) $ in Thousands</t>
  </si>
  <si>
    <t>Plan assets at fair value</t>
  </si>
  <si>
    <t>Global Equities and Cash</t>
  </si>
  <si>
    <t>International Funds</t>
  </si>
  <si>
    <t>Emerging Markets Growth Funds</t>
  </si>
  <si>
    <t>U.S. Equity Funds</t>
  </si>
  <si>
    <t>Euro Government Bonds</t>
  </si>
  <si>
    <t>Euro Corporate Bonds</t>
  </si>
  <si>
    <t>International Mortgage Funds [Member]</t>
  </si>
  <si>
    <t>All Other Fixed Income Securities</t>
  </si>
  <si>
    <t>Asset Allocation Fund</t>
  </si>
  <si>
    <t>[6]</t>
  </si>
  <si>
    <t>Level 1 | Global Equities and Cash</t>
  </si>
  <si>
    <t>Level 1 | International Funds</t>
  </si>
  <si>
    <t>Level 1 | Emerging Markets Growth Funds</t>
  </si>
  <si>
    <t>Level 1 | U.S. Equity Funds</t>
  </si>
  <si>
    <t>Level 1 | Euro Government Bonds</t>
  </si>
  <si>
    <t>Level 1 | Euro Corporate Bonds</t>
  </si>
  <si>
    <t>Level 1 | International Mortgage Funds [Member]</t>
  </si>
  <si>
    <t>Level 1 | All Other Fixed Income Securities</t>
  </si>
  <si>
    <t>Level 1 | Asset Allocation Fund</t>
  </si>
  <si>
    <t>Level 2 | Global Equities and Cash</t>
  </si>
  <si>
    <t>Level 2 | International Funds</t>
  </si>
  <si>
    <t>Level 2 | Emerging Markets Growth Funds</t>
  </si>
  <si>
    <t>Level 2 | U.S. Equity Funds</t>
  </si>
  <si>
    <t>Level 2 | Euro Government Bonds</t>
  </si>
  <si>
    <t>Level 2 | Euro Corporate Bonds</t>
  </si>
  <si>
    <t>Level 2 | International Mortgage Funds [Member]</t>
  </si>
  <si>
    <t>Level 2 | All Other Fixed Income Securities</t>
  </si>
  <si>
    <t>Level 2 | Asset Allocation Fund</t>
  </si>
  <si>
    <t>Level 3 | Global Equities and Cash</t>
  </si>
  <si>
    <t>Level 3 | International Funds</t>
  </si>
  <si>
    <t>Level 3 | Emerging Markets Growth Funds</t>
  </si>
  <si>
    <t>Level 3 | U.S. Equity Funds</t>
  </si>
  <si>
    <t>Level 3 | Euro Government Bonds</t>
  </si>
  <si>
    <t>Level 3 | Euro Corporate Bonds</t>
  </si>
  <si>
    <t>Level 3 | International Mortgage Funds [Member]</t>
  </si>
  <si>
    <t>Level 3 | All Other Fixed Income Securities</t>
  </si>
  <si>
    <t>Level 3 | Asset Allocation Fund</t>
  </si>
  <si>
    <t>Investments in various funds that track international indices.</t>
  </si>
  <si>
    <t>Investments in predominately EU government securities and U.K. Treasury securities with credit ratings primarily AAA.</t>
  </si>
  <si>
    <t>Investments in European and U.K. fixed interest securities with credit ratings of primarily BBB and above.</t>
  </si>
  <si>
    <t>Investments in international mortgage funds.</t>
  </si>
  <si>
    <t>Investments predominantly in various international fixed income obligations that are individually insignificant.</t>
  </si>
  <si>
    <t>Investments in fixed income securities, equities and alternative asset classes, including commodities and property assets.</t>
  </si>
  <si>
    <t>RETIREMENT BENEFITS - Additional Information Regarding Significant Multi-Employer Pension Plans (Detail) - USD ($) $ in Thousands</t>
  </si>
  <si>
    <t>Multi Employer Pension Plans [Line Items]</t>
  </si>
  <si>
    <t>Total Company Contributions</t>
  </si>
  <si>
    <t>Boilermaker-Blacksmith National Pension Trust</t>
  </si>
  <si>
    <t>EIN/Plan Number</t>
  </si>
  <si>
    <t>48-6168020-001</t>
  </si>
  <si>
    <t>Pension Protection Act (% Funded)</t>
  </si>
  <si>
    <t>Between 65 and less than 80 percent</t>
  </si>
  <si>
    <t>FIP/RP Plan</t>
  </si>
  <si>
    <t>Implemented</t>
  </si>
  <si>
    <t>Plumbers and Pipefitters National Pension Fund</t>
  </si>
  <si>
    <t>52-6152779-001</t>
  </si>
  <si>
    <t>Utah Pipe Trades Pension Trust Fund</t>
  </si>
  <si>
    <t>51-6077569-001</t>
  </si>
  <si>
    <t>At least 80 percent</t>
  </si>
  <si>
    <t>Expiration Date of Collective- Bargaining Agreement</t>
  </si>
  <si>
    <t>2019-07</t>
  </si>
  <si>
    <t>Central Laborers’ Pension Fund</t>
  </si>
  <si>
    <t>37-6052379-001</t>
  </si>
  <si>
    <t>Less than 65 percent</t>
  </si>
  <si>
    <t>Twin City Carpenters and Joiners Pension Fund</t>
  </si>
  <si>
    <t>41-6043137-001</t>
  </si>
  <si>
    <t>2019-04</t>
  </si>
  <si>
    <t>Twin City Ironworkers Pension Plan</t>
  </si>
  <si>
    <t>41-6084127-001</t>
  </si>
  <si>
    <t>Middle Tennessee Carpenters and Millwrights Pension Fund (4)</t>
  </si>
  <si>
    <t>62-6101275-001</t>
  </si>
  <si>
    <t>[1],[3]</t>
  </si>
  <si>
    <t>Southern Ironworkers Pension Fund (4)</t>
  </si>
  <si>
    <t>59-6227091-001</t>
  </si>
  <si>
    <t>Plumber and Steamfitters Local 150 Pension Fund [Member]</t>
  </si>
  <si>
    <t>58-6116699-001</t>
  </si>
  <si>
    <t>Boilermakers’ National Pension Plan (Canada)</t>
  </si>
  <si>
    <t>NA</t>
  </si>
  <si>
    <t>[1],[4]</t>
  </si>
  <si>
    <t>Minimum | Utah Pipe Trades Pension Trust Fund</t>
  </si>
  <si>
    <t>Percentage of company contributions for pension plan of total plan contributions</t>
  </si>
  <si>
    <t>Minimum | Twin City Carpenters and Joiners Pension Fund</t>
  </si>
  <si>
    <t>Minimum | Twin City Ironworkers Pension Plan</t>
  </si>
  <si>
    <t>Minimum | Southern Ironworkers Pension Fund (4)</t>
  </si>
  <si>
    <t>Minimum | Plumber and Steamfitters Local 150 Pension Fund [Member]</t>
  </si>
  <si>
    <t>Minimum | Boilermakers’ National Pension Plan (Canada)</t>
  </si>
  <si>
    <t>Pension Protection Act Zone Status and FIP/RP plans are applicable to our U.S.-registered plans only, as these terms are not defined within Canadian pension legislation. In the U.S., plans funded less than 65% are in the red zone, plans funded at least 65%, but less than 80% are in the yellow zone, and plans funded at least 80% are in the green zone. The requirement for FIP or RP plans in the U.S. is based on the funding level or zone status of the applicable plan.</t>
  </si>
  <si>
    <t>The contributions in 2015 and 2014 were associated with plans that were included with our former Nuclear Operations, which were sold on December 31, 2015.</t>
  </si>
  <si>
    <t>Our remaining contributions are to various U.S. and Canadian plans, which are individually immaterial.</t>
  </si>
  <si>
    <t>COMMITMENTS AND CONTINGENCIES - Additional Information (Detail) $ in Thousands</t>
  </si>
  <si>
    <t>Dec. 31, 2016USD ($)Plaintiffclaim</t>
  </si>
  <si>
    <t>Apr. 28, 2016USD ($)</t>
  </si>
  <si>
    <t>Commitments and Contingencies Disclosure [Line Items]</t>
  </si>
  <si>
    <t>Rent expense for operating leases</t>
  </si>
  <si>
    <t>Contract Receivable</t>
  </si>
  <si>
    <t>Accrued litigation liability and related expenses</t>
  </si>
  <si>
    <t>Surety bonds and letters of credit insurance program</t>
  </si>
  <si>
    <t>Asbestos Litigation</t>
  </si>
  <si>
    <t>Number of plaintiffs | Plaintiff</t>
  </si>
  <si>
    <t>Number of plaintiffs whose claims pending | claim</t>
  </si>
  <si>
    <t>Number of plaintiffs whose claims closed through dismissals or settlements | claim</t>
  </si>
  <si>
    <t>Settlement amount per claim</t>
  </si>
  <si>
    <t>WEC [Member]</t>
  </si>
  <si>
    <t>Closing Working Capital</t>
  </si>
  <si>
    <t>Target Working Capital</t>
  </si>
  <si>
    <t>Chicago Bridge And Iron</t>
  </si>
  <si>
    <t>COMMITMENTS AND CONTINGENCIES - Future Minimum Payments under Non-cancelable Operating Leases (Detail) $ in Thousands</t>
  </si>
  <si>
    <t>Thereafter</t>
  </si>
  <si>
    <t>SHAREHOLDERS' EQUITY - Additional Information (Detail)</t>
  </si>
  <si>
    <t>Treasury stock restrictions, percentage of issued share capital, maximum (no more than)</t>
  </si>
  <si>
    <t>10.00%</t>
  </si>
  <si>
    <t>SHAREHOLDERS' EQUITY - Changes in Accumulated Other Comprehensive (Loss) Income, Net of Tax (Detail) $ in Thousands</t>
  </si>
  <si>
    <t>Accumulated Other Comprehensive Income (Loss) [Roll Forward]</t>
  </si>
  <si>
    <t>Balance at December 31, 2015</t>
  </si>
  <si>
    <t>Balance at December 31, 2016</t>
  </si>
  <si>
    <t>Accumulated Foreign Currency Adjustment Including Portion Attributable to Noncontrolling Interest [Member]</t>
  </si>
  <si>
    <t>OCI before reclassifications</t>
  </si>
  <si>
    <t>Amounts reclassified from AOCI</t>
  </si>
  <si>
    <t>Net OCI</t>
  </si>
  <si>
    <t>Accumulated Net Gain (Loss) from Cash Flow Hedges Including Portion Attributable to Noncontrolling Interest [Member]</t>
  </si>
  <si>
    <t>Accumulated Defined Benefit Plans Adjustment Including Portion Attributable to Noncontrolling Interest [Member]</t>
  </si>
  <si>
    <t>SHAREHOLDERS' EQUITY - Significant Items Reclassified From AOCI Into Earnings (Details) $ in Thousands</t>
  </si>
  <si>
    <t>Accumulated Other Comprehensive Income (Loss) [Line Items]</t>
  </si>
  <si>
    <t>Reclassification adjustment from AOCI on derivatives</t>
  </si>
  <si>
    <t>Tax</t>
  </si>
  <si>
    <t>Total net of tax</t>
  </si>
  <si>
    <t>Recognized net actuarial losses</t>
  </si>
  <si>
    <t>Total before tax</t>
  </si>
  <si>
    <t>Interest rate derivatives</t>
  </si>
  <si>
    <t>Foreign currency derivatives</t>
  </si>
  <si>
    <t>EQUITY-BASED INCENTIVE PLANS - Stock Plans - Additional Information (Detail) - USD ($) $ / shares in Units, $ in Thousands</t>
  </si>
  <si>
    <t>Share-based Compensation Arrangement by Share-based Payment Award [Line Items]</t>
  </si>
  <si>
    <t>Share based compensation expense</t>
  </si>
  <si>
    <t>Unrecognized compensation cost related to share-based grants</t>
  </si>
  <si>
    <t>Weighted-average period for unrecognized compensation costs to be recognized</t>
  </si>
  <si>
    <t>1 year 8 months</t>
  </si>
  <si>
    <t>Recognized tax benefit related to share-based compensation</t>
  </si>
  <si>
    <t>Long Term Incentive Plans</t>
  </si>
  <si>
    <t>Shares available for future stock option, restricted share or performance share grants</t>
  </si>
  <si>
    <t>ESPP shares</t>
  </si>
  <si>
    <t>Employee stock purchase plan, percentage of maximum compensation to purchase share (up to)</t>
  </si>
  <si>
    <t>8.00%</t>
  </si>
  <si>
    <t>Employee stock purchase plan, percentage of share purchase price to closing price per share</t>
  </si>
  <si>
    <t>85.00%</t>
  </si>
  <si>
    <t>Employee stock purchase plan, authorized shares remained available for purchase</t>
  </si>
  <si>
    <t>Directors’ RSUs</t>
  </si>
  <si>
    <t>Options granted vesting period (in years)</t>
  </si>
  <si>
    <t>Shares granted (in shares)</t>
  </si>
  <si>
    <t>Weighted-average grant-date fair value per share (in usd per share)</t>
  </si>
  <si>
    <t>Shares distributed during the year (in shares)</t>
  </si>
  <si>
    <t>Vested (in usd per share)</t>
  </si>
  <si>
    <t>Restricted Stock Units (RSUs)</t>
  </si>
  <si>
    <t>Total fair value of vested shares</t>
  </si>
  <si>
    <t>Stock options</t>
  </si>
  <si>
    <t>Granted (in shares)</t>
  </si>
  <si>
    <t>Aggregate intrinsic value of options exercised</t>
  </si>
  <si>
    <t>Net cash proceeds from exercise of stock options</t>
  </si>
  <si>
    <t>Realized actual income tax benefit from exercise of stock options</t>
  </si>
  <si>
    <t>Stock options | Minimum</t>
  </si>
  <si>
    <t>3 years</t>
  </si>
  <si>
    <t>Stock options expiration term (in years)</t>
  </si>
  <si>
    <t>Stock options | Maximum</t>
  </si>
  <si>
    <t>7 years</t>
  </si>
  <si>
    <t>Financial Performance-Based Grants | Performance shares</t>
  </si>
  <si>
    <t>Stock Performance-Based Grants | Performance shares</t>
  </si>
  <si>
    <t>Risk-free interest rate (as a percent)</t>
  </si>
  <si>
    <t>0.86%</t>
  </si>
  <si>
    <t>1.10%</t>
  </si>
  <si>
    <t>Expected volatility rate (as a percent)</t>
  </si>
  <si>
    <t>39.00%</t>
  </si>
  <si>
    <t>38.00%</t>
  </si>
  <si>
    <t>Expected life of options granted (in years)</t>
  </si>
  <si>
    <t>3 years 11 months 10 days</t>
  </si>
  <si>
    <t>2 years 10 months 12 days</t>
  </si>
  <si>
    <t>Expected dividend yield (as a percent)</t>
  </si>
  <si>
    <t>0.69%</t>
  </si>
  <si>
    <t>EQUITY-BASED INCENTIVE PLANS - Restricted Share Activity (Detail) - $ / shares shares in Thousands</t>
  </si>
  <si>
    <t>Nonvested RSUs</t>
  </si>
  <si>
    <t>Shares</t>
  </si>
  <si>
    <t>Balance at beginning of year (in shares)</t>
  </si>
  <si>
    <t>Vested (in shares)</t>
  </si>
  <si>
    <t>Forfeited (in shares)</t>
  </si>
  <si>
    <t>Balance at end of year (in shares)</t>
  </si>
  <si>
    <t>Weighted-Average Grant-Date Fair Value per Share</t>
  </si>
  <si>
    <t>Balance at beginning of year (in usd per share)</t>
  </si>
  <si>
    <t>Granted (in usd per share)</t>
  </si>
  <si>
    <t>Forfeited (in usd per share)</t>
  </si>
  <si>
    <t>Balance at end of year (in usd per share)</t>
  </si>
  <si>
    <t>EQUITY-BASED INCENTIVE PLANS - Stock Option Activity (Detail) $ / shares in Units, shares in Thousands, $ in Thousands</t>
  </si>
  <si>
    <t>Dec. 31, 2016USD ($)$ / sharesshares</t>
  </si>
  <si>
    <t>Number of Shares</t>
  </si>
  <si>
    <t>Outstanding options at beginning of year (in shares) | shares</t>
  </si>
  <si>
    <t>Exercised (in shares) | shares</t>
  </si>
  <si>
    <t>Forfeited / Expired (in shares) | shares</t>
  </si>
  <si>
    <t>Outstanding options at end of year (in shares) | shares</t>
  </si>
  <si>
    <t>Exercisable options at end of year (in shares) | shares</t>
  </si>
  <si>
    <t>Weighted Average Exercise Price per Share</t>
  </si>
  <si>
    <t>Outstanding options at beginning of year (in usd per share) | $ / shares</t>
  </si>
  <si>
    <t>Exercised (in usd per share) | $ / shares</t>
  </si>
  <si>
    <t>Forfeited / Expired (in usd per share) | $ / shares</t>
  </si>
  <si>
    <t>Outstanding options at end of year (in usd per share) | $ / shares</t>
  </si>
  <si>
    <t>Exercisable options at end of year (in usd per share) | $ / shares</t>
  </si>
  <si>
    <t>Weighted Average Remaining Contractual Life (in Years)</t>
  </si>
  <si>
    <t>Outstanding options at end of year (in years)</t>
  </si>
  <si>
    <t>2 years</t>
  </si>
  <si>
    <t>Exercisable options at end of year (in years)</t>
  </si>
  <si>
    <t>1 year 11 months</t>
  </si>
  <si>
    <t>Aggregate Intrinsic Value</t>
  </si>
  <si>
    <t>Outstanding options at end of year | $</t>
  </si>
  <si>
    <t>Exercisable options at end of year | $</t>
  </si>
  <si>
    <t>Unvested option outstanding (in shares) | shares</t>
  </si>
  <si>
    <t>Weighted-average exercise price of unvested option (in usd per share) | $ / shares</t>
  </si>
  <si>
    <t>Weighted-average remaining contractual life of unvested option (in years)</t>
  </si>
  <si>
    <t>Aggregate intrinsic value of unvested option | $</t>
  </si>
  <si>
    <t>We estimate that 596 of these options will ultimately vest. These options have a weighted-average exercise price per share of $19.45, a weighted-average remaining contractual life of 2.0 years and a current aggregate intrinsic value of $9,350.</t>
  </si>
  <si>
    <t>INCOME TAXES - Income Tax Expense by Tax Jurisdiction (Detail) - USD ($) $ in Thousands</t>
  </si>
  <si>
    <t>Sources of (Loss) Income Before Taxes</t>
  </si>
  <si>
    <t>U.S.</t>
  </si>
  <si>
    <t>Non-U.S.</t>
  </si>
  <si>
    <t>Current income taxes</t>
  </si>
  <si>
    <t>U.S. Federal</t>
  </si>
  <si>
    <t>U.S. State</t>
  </si>
  <si>
    <t>Total current income taxes</t>
  </si>
  <si>
    <t>Total deferred income taxes</t>
  </si>
  <si>
    <t>Total income tax (expense) benefit</t>
  </si>
  <si>
    <t>Tax expense (benefit) associated with share-based compensation recorded in additional paid-in capital</t>
  </si>
  <si>
    <t>Tax expense of $6,409 and $4,925, and tax benefit of $14,021 associated with share-based compensation were recorded in APIC in 2016, 2015 and 2014, respectively.</t>
  </si>
  <si>
    <t>INCOME TAXES - Reconciliation of Income Taxes at Netherlands' Statutory Rate and Income Tax Expense (Detail) - USD ($) $ in Thousands</t>
  </si>
  <si>
    <t>Reconciliation of Income Taxes at The Netherlands' Statutory Rate and Income Tax Expense</t>
  </si>
  <si>
    <t>Income tax benefit (expense) at statutory rate (25.0% for 2016, 2015 and 2014)</t>
  </si>
  <si>
    <t>U.S. State income taxes</t>
  </si>
  <si>
    <t>Non-deductible meals and entertainment</t>
  </si>
  <si>
    <t>Non-U.S. valuation allowance established</t>
  </si>
  <si>
    <t>Non-U.S. valuation allowance utilized</t>
  </si>
  <si>
    <t>Statutory tax rate differential</t>
  </si>
  <si>
    <t>Branch and withholding taxes (net of tax benefit)</t>
  </si>
  <si>
    <t>Unremitted earnings of subsidiaries</t>
  </si>
  <si>
    <t>Noncontrolling interests</t>
  </si>
  <si>
    <t>Non-deductible goodwill impairment</t>
  </si>
  <si>
    <t>Effective tax rate</t>
  </si>
  <si>
    <t>(1.10%)</t>
  </si>
  <si>
    <t>15.90%</t>
  </si>
  <si>
    <t>29.90%</t>
  </si>
  <si>
    <t>Statutory rate</t>
  </si>
  <si>
    <t>25.00%</t>
  </si>
  <si>
    <t>INCOME TAXES - Principal Temporary Differences Included in Deferred Income Taxes (Detail) - USD ($) $ in Thousands</t>
  </si>
  <si>
    <t>Deferred Tax Assets</t>
  </si>
  <si>
    <t>U.S. Federal operating losses and credits</t>
  </si>
  <si>
    <t>U.S. State operating losses and credits</t>
  </si>
  <si>
    <t>Non-U.S. operating losses</t>
  </si>
  <si>
    <t>Contract revenue and cost</t>
  </si>
  <si>
    <t>Employee compensation and benefit plan reserves</t>
  </si>
  <si>
    <t>Insurance and legal reserves</t>
  </si>
  <si>
    <t>Disallowed interest</t>
  </si>
  <si>
    <t>Total deferred tax assets</t>
  </si>
  <si>
    <t>Valuation allowance</t>
  </si>
  <si>
    <t>Net deferred tax assets</t>
  </si>
  <si>
    <t>Deferred Tax Liabilities</t>
  </si>
  <si>
    <t>Investment in foreign subsidiaries</t>
  </si>
  <si>
    <t>Net deferred tax liabilities</t>
  </si>
  <si>
    <t>Net total deferred tax assets</t>
  </si>
  <si>
    <t>INCOME TAXES - Additional Information (Detail) - USD ($) $ in Thousands</t>
  </si>
  <si>
    <t>Schedule of Unrecognized Tax Benefits [Line Items]</t>
  </si>
  <si>
    <t>Undistributed earnings</t>
  </si>
  <si>
    <t>Increase (decrease) in valuation allowance related to the UK NOL DTA</t>
  </si>
  <si>
    <t>Income tax expense (benefit)</t>
  </si>
  <si>
    <t>Non-U.S. NOLs</t>
  </si>
  <si>
    <t>Tax credit carryforwards</t>
  </si>
  <si>
    <t>Other tax credit</t>
  </si>
  <si>
    <t>Unrecognized income tax benefits</t>
  </si>
  <si>
    <t>Tax years remaining subject to examination, earliest year</t>
  </si>
  <si>
    <t>UK</t>
  </si>
  <si>
    <t>UK | Minimum</t>
  </si>
  <si>
    <t>Expiration period for NOLs</t>
  </si>
  <si>
    <t>UK | Maximum</t>
  </si>
  <si>
    <t>Other Foreign Jurisdiction</t>
  </si>
  <si>
    <t>Outside United States</t>
  </si>
  <si>
    <t>NOL, net of apportionment that will not be utilized</t>
  </si>
  <si>
    <t>NOL deferred tax asset</t>
  </si>
  <si>
    <t>Federal</t>
  </si>
  <si>
    <t>Net operating loss carryforwards</t>
  </si>
  <si>
    <t>U.S.-State NOLs</t>
  </si>
  <si>
    <t>State NOL, net of apportionment that will not be utilized</t>
  </si>
  <si>
    <t>State and local operation loss carryforward</t>
  </si>
  <si>
    <t>Federal | Expiration Year, 2033</t>
  </si>
  <si>
    <t>Federal | Expiration Year, 2035</t>
  </si>
  <si>
    <t>Federal | Minimum</t>
  </si>
  <si>
    <t>Federal | Maximum</t>
  </si>
  <si>
    <t>State and Local Jurisdiction [Member] | Minimum</t>
  </si>
  <si>
    <t>State and Local Jurisdiction [Member] | Maximum</t>
  </si>
  <si>
    <t>Disposal Group, Held-for-sale or Disposed of by Sale, Not Discontinued Operations</t>
  </si>
  <si>
    <t>Reversal of Deferred Tax Liability</t>
  </si>
  <si>
    <t>INCOME TAXES - Reconciliation of Unrecognized Income Tax Benefits (Detail) - USD ($) $ in Thousands</t>
  </si>
  <si>
    <t>Reconciliation of Unrecognized Tax Benefits, Excluding Amounts Pertaining to Examined Tax Returns [Roll Forward]</t>
  </si>
  <si>
    <t>Unrecognized income tax benefits at the beginning of the year</t>
  </si>
  <si>
    <t>Increase as a result of:</t>
  </si>
  <si>
    <t>Tax positions taken during the current period</t>
  </si>
  <si>
    <t>Decreases as a result of:</t>
  </si>
  <si>
    <t>Lapse of applicable statute of limitations</t>
  </si>
  <si>
    <t>Settlements with taxing authorities</t>
  </si>
  <si>
    <t>Unrecognized income tax benefits at the end of the year</t>
  </si>
  <si>
    <t>Benefit to tax expense</t>
  </si>
  <si>
    <t>UNAPPROVED CHANGE ORDERS, CLAIMS, INCENTIVES AND OTHER PROJECT MATTERS - Additional Information (Details) $ in Thousands</t>
  </si>
  <si>
    <t>Dec. 31, 2016USD ($)Projects</t>
  </si>
  <si>
    <t>Schedule Of Unapproved Claims And Change Orders [Line Items]</t>
  </si>
  <si>
    <t>Cumulative partial payments</t>
  </si>
  <si>
    <t>Decrease to income from operations</t>
  </si>
  <si>
    <t>Increase to operating income</t>
  </si>
  <si>
    <t>Number of Projects | Projects</t>
  </si>
  <si>
    <t>Unapproved change orders and claims</t>
  </si>
  <si>
    <t>Incentive amounts included in project price</t>
  </si>
  <si>
    <t>Percent of Project Completed</t>
  </si>
  <si>
    <t>Reserve for estimated losses</t>
  </si>
  <si>
    <t>75.00%</t>
  </si>
  <si>
    <t>- Additional Information (Detail) $ in Thousands</t>
  </si>
  <si>
    <t>Dec. 31, 2016USD ($)segment</t>
  </si>
  <si>
    <t>Segment Reporting Information [Line Items]</t>
  </si>
  <si>
    <t>Number of business sectors | segment</t>
  </si>
  <si>
    <t>Asset impairment charges</t>
  </si>
  <si>
    <t>Engineering &amp; Construction | Customer Concentration Risk [Member]</t>
  </si>
  <si>
    <t>Percentage of total revenue from one customer within CB&amp;I Lummus</t>
  </si>
  <si>
    <t>15.00%</t>
  </si>
  <si>
    <t>Intersegment Eliminations</t>
  </si>
  <si>
    <t>All Other | Customer Concentration Risk [Member]</t>
  </si>
  <si>
    <t>11.00%</t>
  </si>
  <si>
    <t>13.00%</t>
  </si>
  <si>
    <t>United States</t>
  </si>
  <si>
    <t>Percentage of company assets</t>
  </si>
  <si>
    <t>80.00%</t>
  </si>
  <si>
    <t>Chicago Bridge And Iron | Chevron Lummus Global</t>
  </si>
  <si>
    <t>As discussed further in Note 4, during 2015 we recorded a non-cash pre-tax charge of approximately $1,505,900 within our Engineering &amp;amp; Construction operating group related to the sale of our Nuclear Operations. In addition, during 2016 we recorded a non-cash pre-tax charge of approximately $148,100 resulting from a reserve for the Transaction Receivable associated with the 2015 sale of our Nuclear Operations.</t>
  </si>
  <si>
    <t>SEGMENT AND RELATED INFORMATION - Total Revenue and Income from Operations by Reporting Segment (Detail) - USD ($) $ in Thousands</t>
  </si>
  <si>
    <t>Depreciation And Amortization</t>
  </si>
  <si>
    <t>Equity Earnings</t>
  </si>
  <si>
    <t>(Loss) Income From Operations</t>
  </si>
  <si>
    <t>Capital Expenditures</t>
  </si>
  <si>
    <t>Goodwill, Impairment Loss</t>
  </si>
  <si>
    <t>Total operating groups</t>
  </si>
  <si>
    <t>As discussed further in Note 6, during 2016 we recorded a non-cash pre-tax charge of approximately $655,000 related to the partial impairment of goodwill within our Capital Services operating group resulting from our fourth quarter annual impairment assessment.</t>
  </si>
  <si>
    <t>SEGMENT AND RELATED INFORMATION - Total Revenue by Country (Detail) - USD ($) $ in Thousands</t>
  </si>
  <si>
    <t>Geographic Reporting Disclosure [Line Items]</t>
  </si>
  <si>
    <t>Australia</t>
  </si>
  <si>
    <t>Other | Maximum</t>
  </si>
  <si>
    <t>Maximum percentage of revenue earned in other individual country</t>
  </si>
  <si>
    <t>Revenue earned in other countries, including The Netherlands (our country of domicile), was not individually greater than 10% of our consolidated revenue in 2016, 2015 or 2014.</t>
  </si>
  <si>
    <t>SUBSEQUENT EVENTS Additional Information (Details) - USD ($) $ in Thousands</t>
  </si>
  <si>
    <t>Jun. 30, 2017</t>
  </si>
  <si>
    <t>Subsequent Event [Line Items]</t>
  </si>
  <si>
    <t>Estimated purchase price</t>
  </si>
  <si>
    <t>Forecast | Discontinued Operations, Disposed of by Sale | Capital Services</t>
  </si>
  <si>
    <t>Anticipated income tax expense on transaction</t>
  </si>
  <si>
    <t>QUARTERLY OPERATING RESULTS (UNAUDITED) - Consolidated Financial Information on a Quarterly Basis (Detail) - USD ($) $ / shares in Units, $ in Thousands</t>
  </si>
  <si>
    <t>Effect of Fourth Quarter Events [Line Items]</t>
  </si>
  <si>
    <t>Net income (loss) attributable to CB&amp;I per share—basic (in dollars per share)</t>
  </si>
  <si>
    <t>Net income (loss) attributable to CB&amp;I per share—diluted (in dollars per share)</t>
  </si>
  <si>
    <t>Non-cash after-tax impairment char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278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00307516</v>
      </c>
    </row>
    <row r="15" spans="1:4">
      <c r="A15" s="4" t="s">
        <v>25</v>
      </c>
      <c r="B15" s="4" t="s">
        <v>26</v>
      </c>
    </row>
    <row r="16" spans="1:4">
      <c r="A16" s="4" t="s">
        <v>27</v>
      </c>
      <c r="B16" s="4" t="s">
        <v>28</v>
      </c>
    </row>
    <row r="17" spans="1:4">
      <c r="A17" s="4" t="s">
        <v>29</v>
      </c>
      <c r="B17" s="4" t="s">
        <v>26</v>
      </c>
    </row>
    <row r="18" spans="1:4">
      <c r="A18" s="4" t="s">
        <v>30</v>
      </c>
      <c r="D18" s="6" t="n">
        <v>3647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679558</v>
      </c>
      <c r="C4" s="6" t="n">
        <v>12929504</v>
      </c>
      <c r="D4" s="6" t="n">
        <v>12974930</v>
      </c>
    </row>
    <row r="5" spans="1:4">
      <c r="A5" s="4" t="s">
        <v>36</v>
      </c>
      <c r="B5" s="5" t="n">
        <v>9653502</v>
      </c>
      <c r="C5" s="5" t="n">
        <v>11417188</v>
      </c>
      <c r="D5" s="5" t="n">
        <v>11508521</v>
      </c>
    </row>
    <row r="6" spans="1:4">
      <c r="A6" s="4" t="s">
        <v>37</v>
      </c>
      <c r="B6" s="5" t="n">
        <v>1026056</v>
      </c>
      <c r="C6" s="5" t="n">
        <v>1512316</v>
      </c>
      <c r="D6" s="5" t="n">
        <v>1466409</v>
      </c>
    </row>
    <row r="7" spans="1:4">
      <c r="A7" s="4" t="s">
        <v>38</v>
      </c>
      <c r="B7" s="5" t="n">
        <v>349874</v>
      </c>
      <c r="C7" s="5" t="n">
        <v>387027</v>
      </c>
      <c r="D7" s="5" t="n">
        <v>405208</v>
      </c>
    </row>
    <row r="8" spans="1:4">
      <c r="A8" s="4" t="s">
        <v>39</v>
      </c>
      <c r="B8" s="5" t="n">
        <v>42439</v>
      </c>
      <c r="C8" s="5" t="n">
        <v>57625</v>
      </c>
      <c r="D8" s="5" t="n">
        <v>66506</v>
      </c>
    </row>
    <row r="9" spans="1:4">
      <c r="A9" s="4" t="s">
        <v>40</v>
      </c>
      <c r="B9" s="5" t="n">
        <v>-26826</v>
      </c>
      <c r="C9" s="5" t="n">
        <v>-15689</v>
      </c>
      <c r="D9" s="5" t="n">
        <v>-25225</v>
      </c>
    </row>
    <row r="10" spans="1:4">
      <c r="A10" s="4" t="s">
        <v>41</v>
      </c>
      <c r="B10" s="5" t="n">
        <v>655000</v>
      </c>
      <c r="C10" s="5" t="n">
        <v>453100</v>
      </c>
      <c r="D10" s="5" t="n">
        <v>0</v>
      </c>
    </row>
    <row r="11" spans="1:4">
      <c r="A11" s="4" t="s">
        <v>42</v>
      </c>
      <c r="B11" s="5" t="n">
        <v>148148</v>
      </c>
      <c r="C11" s="5" t="n">
        <v>1052751</v>
      </c>
      <c r="D11" s="5" t="n">
        <v>0</v>
      </c>
    </row>
    <row r="12" spans="1:4">
      <c r="A12" s="4" t="s">
        <v>43</v>
      </c>
      <c r="B12" s="5" t="n">
        <v>2339</v>
      </c>
      <c r="C12" s="5" t="n">
        <v>2619</v>
      </c>
      <c r="D12" s="5" t="n">
        <v>-2373</v>
      </c>
    </row>
    <row r="13" spans="1:4">
      <c r="A13" s="4" t="s">
        <v>44</v>
      </c>
      <c r="B13" s="5" t="n">
        <v>0</v>
      </c>
      <c r="C13" s="5" t="n">
        <v>0</v>
      </c>
      <c r="D13" s="5" t="n">
        <v>39685</v>
      </c>
    </row>
    <row r="14" spans="1:4">
      <c r="A14" s="4" t="s">
        <v>45</v>
      </c>
      <c r="B14" s="5" t="n">
        <v>-144918</v>
      </c>
      <c r="C14" s="5" t="n">
        <v>-425117</v>
      </c>
      <c r="D14" s="5" t="n">
        <v>982608</v>
      </c>
    </row>
    <row r="15" spans="1:4">
      <c r="A15" s="4" t="s">
        <v>46</v>
      </c>
      <c r="B15" s="5" t="n">
        <v>-105349</v>
      </c>
      <c r="C15" s="5" t="n">
        <v>-94360</v>
      </c>
      <c r="D15" s="5" t="n">
        <v>-83590</v>
      </c>
    </row>
    <row r="16" spans="1:4">
      <c r="A16" s="4" t="s">
        <v>47</v>
      </c>
      <c r="B16" s="5" t="n">
        <v>13004</v>
      </c>
      <c r="C16" s="5" t="n">
        <v>8285</v>
      </c>
      <c r="D16" s="5" t="n">
        <v>8524</v>
      </c>
    </row>
    <row r="17" spans="1:4">
      <c r="A17" s="4" t="s">
        <v>48</v>
      </c>
      <c r="B17" s="5" t="n">
        <v>-237263</v>
      </c>
      <c r="C17" s="5" t="n">
        <v>-511192</v>
      </c>
      <c r="D17" s="5" t="n">
        <v>907542</v>
      </c>
    </row>
    <row r="18" spans="1:4">
      <c r="A18" s="4" t="s">
        <v>49</v>
      </c>
      <c r="B18" s="5" t="n">
        <v>-2560</v>
      </c>
      <c r="C18" s="5" t="n">
        <v>81231</v>
      </c>
      <c r="D18" s="5" t="n">
        <v>-271417</v>
      </c>
    </row>
    <row r="19" spans="1:4">
      <c r="A19" s="4" t="s">
        <v>50</v>
      </c>
      <c r="B19" s="5" t="n">
        <v>-239823</v>
      </c>
      <c r="C19" s="5" t="n">
        <v>-429961</v>
      </c>
      <c r="D19" s="5" t="n">
        <v>636125</v>
      </c>
    </row>
    <row r="20" spans="1:4">
      <c r="A20" s="4" t="s">
        <v>51</v>
      </c>
      <c r="B20" s="5" t="n">
        <v>-73346</v>
      </c>
      <c r="C20" s="5" t="n">
        <v>-74454</v>
      </c>
      <c r="D20" s="5" t="n">
        <v>-92518</v>
      </c>
    </row>
    <row r="21" spans="1:4">
      <c r="A21" s="4" t="s">
        <v>52</v>
      </c>
      <c r="B21" s="6" t="n">
        <v>-313169</v>
      </c>
      <c r="C21" s="6" t="n">
        <v>-504415</v>
      </c>
      <c r="D21" s="6" t="n">
        <v>543607</v>
      </c>
    </row>
    <row r="22" spans="1:4">
      <c r="A22" s="3" t="s">
        <v>53</v>
      </c>
    </row>
    <row r="23" spans="1:4">
      <c r="A23" s="4" t="s">
        <v>54</v>
      </c>
      <c r="B23" s="7" t="n">
        <v>-3.05</v>
      </c>
      <c r="C23" s="7" t="n">
        <v>-4.72</v>
      </c>
      <c r="D23" s="7" t="n">
        <v>5.03</v>
      </c>
    </row>
    <row r="24" spans="1:4">
      <c r="A24" s="4" t="s">
        <v>55</v>
      </c>
      <c r="B24" s="7" t="n">
        <v>-3.05</v>
      </c>
      <c r="C24" s="7" t="n">
        <v>-4.72</v>
      </c>
      <c r="D24" s="7" t="n">
        <v>4.98</v>
      </c>
    </row>
    <row r="25" spans="1:4">
      <c r="A25" s="3" t="s">
        <v>56</v>
      </c>
    </row>
    <row r="26" spans="1:4">
      <c r="A26" s="4" t="s">
        <v>57</v>
      </c>
      <c r="B26" s="6" t="n">
        <v>28733</v>
      </c>
      <c r="C26" s="6" t="n">
        <v>29847</v>
      </c>
      <c r="D26" s="6" t="n">
        <v>30246</v>
      </c>
    </row>
    <row r="27" spans="1:4">
      <c r="A27" s="4" t="s">
        <v>58</v>
      </c>
      <c r="B27" s="7" t="n">
        <v>0.28</v>
      </c>
      <c r="C27" s="7" t="n">
        <v>0.28</v>
      </c>
      <c r="D27"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50</v>
      </c>
      <c r="B4" s="6" t="n">
        <v>-239823</v>
      </c>
      <c r="C4" s="6" t="n">
        <v>-429961</v>
      </c>
      <c r="D4" s="6" t="n">
        <v>636125</v>
      </c>
    </row>
    <row r="5" spans="1:4">
      <c r="A5" s="3" t="s">
        <v>61</v>
      </c>
    </row>
    <row r="6" spans="1:4">
      <c r="A6" s="4" t="s">
        <v>62</v>
      </c>
      <c r="B6" s="5" t="n">
        <v>-56097</v>
      </c>
      <c r="C6" s="5" t="n">
        <v>-78128</v>
      </c>
      <c r="D6" s="5" t="n">
        <v>-99391</v>
      </c>
    </row>
    <row r="7" spans="1:4">
      <c r="A7" s="4" t="s">
        <v>63</v>
      </c>
      <c r="B7" s="5" t="n">
        <v>754</v>
      </c>
      <c r="C7" s="5" t="n">
        <v>1746</v>
      </c>
      <c r="D7" s="5" t="n">
        <v>-4484</v>
      </c>
    </row>
    <row r="8" spans="1:4">
      <c r="A8" s="4" t="s">
        <v>64</v>
      </c>
      <c r="B8" s="5" t="n">
        <v>-516</v>
      </c>
      <c r="C8" s="5" t="n">
        <v>-819</v>
      </c>
      <c r="D8" s="5" t="n">
        <v>2354</v>
      </c>
    </row>
    <row r="9" spans="1:4">
      <c r="A9" s="4" t="s">
        <v>65</v>
      </c>
      <c r="B9" s="5" t="n">
        <v>-46533</v>
      </c>
      <c r="C9" s="5" t="n">
        <v>42924</v>
      </c>
      <c r="D9" s="5" t="n">
        <v>-53127</v>
      </c>
    </row>
    <row r="10" spans="1:4">
      <c r="A10" s="4" t="s">
        <v>66</v>
      </c>
      <c r="B10" s="5" t="n">
        <v>-342215</v>
      </c>
      <c r="C10" s="5" t="n">
        <v>-464238</v>
      </c>
      <c r="D10" s="5" t="n">
        <v>481477</v>
      </c>
    </row>
    <row r="11" spans="1:4">
      <c r="A11" s="4" t="s">
        <v>67</v>
      </c>
      <c r="B11" s="5" t="n">
        <v>-73346</v>
      </c>
      <c r="C11" s="5" t="n">
        <v>-74454</v>
      </c>
      <c r="D11" s="5" t="n">
        <v>-92518</v>
      </c>
    </row>
    <row r="12" spans="1:4">
      <c r="A12" s="4" t="s">
        <v>68</v>
      </c>
      <c r="B12" s="5" t="n">
        <v>816</v>
      </c>
      <c r="C12" s="5" t="n">
        <v>2634</v>
      </c>
      <c r="D12" s="5" t="n">
        <v>12184</v>
      </c>
    </row>
    <row r="13" spans="1:4">
      <c r="A13" s="4" t="s">
        <v>69</v>
      </c>
      <c r="B13" s="6" t="n">
        <v>-414745</v>
      </c>
      <c r="C13" s="6" t="n">
        <v>-536058</v>
      </c>
      <c r="D13" s="6" t="n">
        <v>4011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60</v>
      </c>
    </row>
    <row r="4" spans="1:4">
      <c r="A4" s="4" t="s">
        <v>71</v>
      </c>
      <c r="B4" s="6" t="n">
        <v>-3884</v>
      </c>
      <c r="C4" s="6" t="n">
        <v>960</v>
      </c>
      <c r="D4" s="6" t="n">
        <v>-43</v>
      </c>
    </row>
    <row r="5" spans="1:4">
      <c r="A5" s="4" t="s">
        <v>72</v>
      </c>
      <c r="B5" s="5" t="n">
        <v>-475</v>
      </c>
      <c r="C5" s="5" t="n">
        <v>-678</v>
      </c>
      <c r="D5" s="5" t="n">
        <v>1171</v>
      </c>
    </row>
    <row r="6" spans="1:4">
      <c r="A6" s="4" t="s">
        <v>73</v>
      </c>
      <c r="B6" s="5" t="n">
        <v>200</v>
      </c>
      <c r="C6" s="5" t="n">
        <v>316</v>
      </c>
      <c r="D6" s="5" t="n">
        <v>-730</v>
      </c>
    </row>
    <row r="7" spans="1:4">
      <c r="A7" s="4" t="s">
        <v>74</v>
      </c>
      <c r="B7" s="5" t="n">
        <v>15184</v>
      </c>
      <c r="C7" s="5" t="n">
        <v>-17445</v>
      </c>
      <c r="D7" s="5" t="n">
        <v>22793</v>
      </c>
    </row>
    <row r="8" spans="1:4">
      <c r="A8" s="4" t="s">
        <v>75</v>
      </c>
      <c r="B8" s="5" t="n">
        <v>0</v>
      </c>
      <c r="C8" s="5" t="n">
        <v>-124</v>
      </c>
      <c r="D8" s="5" t="n">
        <v>-2877</v>
      </c>
    </row>
    <row r="9" spans="1:4">
      <c r="A9" s="4" t="s">
        <v>76</v>
      </c>
      <c r="B9" s="6" t="n">
        <v>0</v>
      </c>
      <c r="C9" s="6" t="n">
        <v>0</v>
      </c>
      <c r="D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58</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388</v>
      </c>
      <c r="C1" s="2" t="s">
        <v>1</v>
      </c>
    </row>
    <row r="2" spans="1:3">
      <c r="B2" s="2" t="s">
        <v>2</v>
      </c>
      <c r="C2" s="2" t="s">
        <v>2</v>
      </c>
    </row>
    <row r="3" spans="1:3">
      <c r="A3" s="3" t="s">
        <v>204</v>
      </c>
    </row>
    <row r="4" spans="1:3">
      <c r="A4" s="4" t="s">
        <v>389</v>
      </c>
      <c r="C4" s="5" t="n">
        <v>1889</v>
      </c>
    </row>
    <row r="5" spans="1:3">
      <c r="A5" s="4" t="s">
        <v>390</v>
      </c>
      <c r="B5" s="5" t="n">
        <v>4</v>
      </c>
      <c r="C5"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92</v>
      </c>
    </row>
    <row r="4" spans="1:4">
      <c r="A4" s="4" t="s">
        <v>393</v>
      </c>
      <c r="B4" s="6" t="n">
        <v>550783000</v>
      </c>
      <c r="C4" s="6" t="n">
        <v>507889000</v>
      </c>
    </row>
    <row r="5" spans="1:4">
      <c r="A5" s="4" t="s">
        <v>394</v>
      </c>
      <c r="B5" s="5" t="n">
        <v>0</v>
      </c>
      <c r="C5" s="5" t="n">
        <v>0</v>
      </c>
    </row>
    <row r="6" spans="1:4">
      <c r="A6" s="4" t="s">
        <v>395</v>
      </c>
      <c r="B6" s="5" t="n">
        <v>28163000</v>
      </c>
      <c r="C6" s="5" t="n">
        <v>28301000</v>
      </c>
      <c r="D6" s="6" t="n">
        <v>28432000</v>
      </c>
    </row>
    <row r="7" spans="1:4">
      <c r="A7" s="4" t="s">
        <v>396</v>
      </c>
      <c r="C7" s="5" t="n">
        <v>7500000</v>
      </c>
    </row>
    <row r="8" spans="1:4">
      <c r="A8" s="4" t="s">
        <v>397</v>
      </c>
      <c r="C8" s="5" t="n">
        <v>11000000</v>
      </c>
    </row>
    <row r="9" spans="1:4">
      <c r="A9" s="4" t="s">
        <v>44</v>
      </c>
      <c r="B9" s="5" t="n">
        <v>0</v>
      </c>
      <c r="C9" s="5" t="n">
        <v>0</v>
      </c>
      <c r="D9" s="5" t="n">
        <v>39685000</v>
      </c>
    </row>
    <row r="10" spans="1:4">
      <c r="A10" s="4" t="s">
        <v>398</v>
      </c>
      <c r="B10" s="5" t="n">
        <v>80083000</v>
      </c>
      <c r="C10" s="5" t="n">
        <v>103510000</v>
      </c>
      <c r="D10" s="6" t="n">
        <v>114892000</v>
      </c>
    </row>
    <row r="11" spans="1:4">
      <c r="A11" s="4" t="s">
        <v>399</v>
      </c>
      <c r="B11" s="5" t="n">
        <v>2340000</v>
      </c>
      <c r="C11" s="5" t="n">
        <v>2129000</v>
      </c>
    </row>
    <row r="12" spans="1:4">
      <c r="A12" s="4" t="s">
        <v>400</v>
      </c>
      <c r="B12" s="5" t="n">
        <v>5827000</v>
      </c>
    </row>
    <row r="13" spans="1:4">
      <c r="A13" s="4" t="s">
        <v>90</v>
      </c>
      <c r="B13" s="5" t="n">
        <v>415334000</v>
      </c>
      <c r="C13" s="5" t="n">
        <v>327791000</v>
      </c>
    </row>
    <row r="14" spans="1:4">
      <c r="A14" s="4" t="s">
        <v>401</v>
      </c>
    </row>
    <row r="15" spans="1:4">
      <c r="A15" s="3" t="s">
        <v>392</v>
      </c>
    </row>
    <row r="16" spans="1:4">
      <c r="A16" s="4" t="s">
        <v>402</v>
      </c>
      <c r="B16" s="5" t="n">
        <v>300000000</v>
      </c>
      <c r="C16" s="5" t="n">
        <v>450000000</v>
      </c>
    </row>
    <row r="17" spans="1:4">
      <c r="A17" s="4" t="s">
        <v>403</v>
      </c>
    </row>
    <row r="18" spans="1:4">
      <c r="A18" s="3" t="s">
        <v>392</v>
      </c>
    </row>
    <row r="19" spans="1:4">
      <c r="A19" s="4" t="s">
        <v>404</v>
      </c>
      <c r="B19" s="6" t="n">
        <v>290375000</v>
      </c>
    </row>
    <row r="20" spans="1:4">
      <c r="A20" s="4" t="s">
        <v>405</v>
      </c>
    </row>
    <row r="21" spans="1:4">
      <c r="A21" s="3" t="s">
        <v>392</v>
      </c>
    </row>
    <row r="22" spans="1:4">
      <c r="A22" s="4" t="s">
        <v>406</v>
      </c>
      <c r="B22" s="4" t="s">
        <v>407</v>
      </c>
    </row>
    <row r="23" spans="1:4">
      <c r="A23" s="4" t="s">
        <v>408</v>
      </c>
    </row>
    <row r="24" spans="1:4">
      <c r="A24" s="3" t="s">
        <v>392</v>
      </c>
    </row>
    <row r="25" spans="1:4">
      <c r="A25" s="4" t="s">
        <v>406</v>
      </c>
      <c r="B25" s="4" t="s">
        <v>409</v>
      </c>
    </row>
    <row r="26" spans="1:4">
      <c r="A26" s="4" t="s">
        <v>410</v>
      </c>
    </row>
    <row r="27" spans="1:4">
      <c r="A27" s="3" t="s">
        <v>392</v>
      </c>
    </row>
    <row r="28" spans="1:4">
      <c r="A28" s="4" t="s">
        <v>411</v>
      </c>
      <c r="B28" s="4" t="s">
        <v>412</v>
      </c>
    </row>
    <row r="29" spans="1:4">
      <c r="A29" s="4" t="s">
        <v>413</v>
      </c>
    </row>
    <row r="30" spans="1:4">
      <c r="A30" s="3" t="s">
        <v>392</v>
      </c>
    </row>
    <row r="31" spans="1:4">
      <c r="A31" s="4" t="s">
        <v>411</v>
      </c>
      <c r="B31" s="4" t="s">
        <v>414</v>
      </c>
    </row>
    <row r="32" spans="1:4">
      <c r="A32" s="4" t="s">
        <v>415</v>
      </c>
    </row>
    <row r="33" spans="1:4">
      <c r="A33" s="3" t="s">
        <v>392</v>
      </c>
    </row>
    <row r="34" spans="1:4">
      <c r="A34" s="4" t="s">
        <v>411</v>
      </c>
      <c r="B34" s="4" t="s">
        <v>416</v>
      </c>
    </row>
    <row r="35" spans="1:4">
      <c r="A35" s="4" t="s">
        <v>417</v>
      </c>
    </row>
    <row r="36" spans="1:4">
      <c r="A36" s="3" t="s">
        <v>392</v>
      </c>
    </row>
    <row r="37" spans="1:4">
      <c r="A37" s="4" t="s">
        <v>411</v>
      </c>
      <c r="B37" s="4" t="s">
        <v>418</v>
      </c>
    </row>
    <row r="38" spans="1:4">
      <c r="A38" s="4" t="s">
        <v>419</v>
      </c>
    </row>
    <row r="39" spans="1:4">
      <c r="A39" s="3" t="s">
        <v>392</v>
      </c>
    </row>
    <row r="40" spans="1:4">
      <c r="A40" s="4" t="s">
        <v>420</v>
      </c>
      <c r="B40" s="6" t="n">
        <v>78600000</v>
      </c>
      <c r="C40" s="5" t="n">
        <v>62900000</v>
      </c>
    </row>
    <row r="41" spans="1:4">
      <c r="A41" s="4" t="s">
        <v>421</v>
      </c>
      <c r="B41" s="5" t="n">
        <v>39600000</v>
      </c>
    </row>
    <row r="42" spans="1:4">
      <c r="A42" s="4" t="s">
        <v>422</v>
      </c>
      <c r="B42" s="6" t="n">
        <v>57700000</v>
      </c>
      <c r="C42" s="5" t="n">
        <v>71600000</v>
      </c>
    </row>
    <row r="43" spans="1:4">
      <c r="A43" s="4" t="s">
        <v>423</v>
      </c>
    </row>
    <row r="44" spans="1:4">
      <c r="A44" s="3" t="s">
        <v>392</v>
      </c>
    </row>
    <row r="45" spans="1:4">
      <c r="A45" s="4" t="s">
        <v>393</v>
      </c>
      <c r="C45" s="5" t="n">
        <v>-2129000</v>
      </c>
    </row>
    <row r="46" spans="1:4">
      <c r="A46" s="4" t="s">
        <v>399</v>
      </c>
      <c r="C46" s="5" t="n">
        <v>2129000</v>
      </c>
    </row>
    <row r="47" spans="1:4">
      <c r="A47" s="4" t="s">
        <v>424</v>
      </c>
    </row>
    <row r="48" spans="1:4">
      <c r="A48" s="3" t="s">
        <v>392</v>
      </c>
    </row>
    <row r="49" spans="1:4">
      <c r="A49" s="4" t="s">
        <v>400</v>
      </c>
      <c r="C49" s="5" t="n">
        <v>8168000</v>
      </c>
    </row>
    <row r="50" spans="1:4">
      <c r="A50" s="4" t="s">
        <v>90</v>
      </c>
      <c r="C50" s="6" t="n">
        <v>-816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82</v>
      </c>
      <c r="B3" s="6" t="n">
        <v>564024</v>
      </c>
      <c r="C3" s="6" t="n">
        <v>688314</v>
      </c>
    </row>
    <row r="4" spans="1:3">
      <c r="A4" s="4" t="s">
        <v>427</v>
      </c>
      <c r="B4" s="5" t="n">
        <v>-1449335</v>
      </c>
      <c r="C4" s="5" t="n">
        <v>-1934111</v>
      </c>
    </row>
    <row r="5" spans="1:3">
      <c r="A5" s="4" t="s">
        <v>428</v>
      </c>
    </row>
    <row r="6" spans="1:3">
      <c r="A6" s="3" t="s">
        <v>426</v>
      </c>
    </row>
    <row r="7" spans="1:3">
      <c r="A7" s="4" t="s">
        <v>429</v>
      </c>
      <c r="B7" s="5" t="n">
        <v>12763678</v>
      </c>
      <c r="C7" s="5" t="n">
        <v>14853683</v>
      </c>
    </row>
    <row r="8" spans="1:3">
      <c r="A8" s="4" t="s">
        <v>430</v>
      </c>
      <c r="B8" s="5" t="n">
        <v>-12199654</v>
      </c>
      <c r="C8" s="5" t="n">
        <v>-14165369</v>
      </c>
    </row>
    <row r="9" spans="1:3">
      <c r="A9" s="4" t="s">
        <v>431</v>
      </c>
    </row>
    <row r="10" spans="1:3">
      <c r="A10" s="3" t="s">
        <v>426</v>
      </c>
    </row>
    <row r="11" spans="1:3">
      <c r="A11" s="4" t="s">
        <v>429</v>
      </c>
      <c r="B11" s="5" t="n">
        <v>25866796</v>
      </c>
      <c r="C11" s="5" t="n">
        <v>21942765</v>
      </c>
    </row>
    <row r="12" spans="1:3">
      <c r="A12" s="4" t="s">
        <v>430</v>
      </c>
      <c r="B12" s="5" t="n">
        <v>-27316131</v>
      </c>
      <c r="C12" s="5" t="n">
        <v>-23876876</v>
      </c>
    </row>
    <row r="13" spans="1:3">
      <c r="A13" s="4" t="s">
        <v>432</v>
      </c>
    </row>
    <row r="14" spans="1:3">
      <c r="A14" s="3" t="s">
        <v>426</v>
      </c>
    </row>
    <row r="15" spans="1:3">
      <c r="A15" s="4" t="s">
        <v>82</v>
      </c>
      <c r="B15" s="5" t="n">
        <v>564024</v>
      </c>
      <c r="C15" s="5" t="n">
        <v>688314</v>
      </c>
    </row>
    <row r="16" spans="1:3">
      <c r="A16" s="4" t="s">
        <v>433</v>
      </c>
    </row>
    <row r="17" spans="1:3">
      <c r="A17" s="3" t="s">
        <v>426</v>
      </c>
    </row>
    <row r="18" spans="1:3">
      <c r="A18" s="4" t="s">
        <v>427</v>
      </c>
      <c r="B18" s="6" t="n">
        <v>-1449335</v>
      </c>
      <c r="C18" s="6" t="n">
        <v>-1934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4</v>
      </c>
      <c r="C1" s="2" t="s">
        <v>388</v>
      </c>
      <c r="J1" s="2" t="s">
        <v>435</v>
      </c>
      <c r="K1" s="2" t="s">
        <v>1</v>
      </c>
    </row>
    <row r="2" spans="1:13">
      <c r="C2" s="2" t="s">
        <v>2</v>
      </c>
      <c r="D2" s="2" t="s">
        <v>436</v>
      </c>
      <c r="E2" s="2" t="s">
        <v>4</v>
      </c>
      <c r="F2" s="2" t="s">
        <v>437</v>
      </c>
      <c r="G2" s="2" t="s">
        <v>32</v>
      </c>
      <c r="H2" s="2" t="s">
        <v>438</v>
      </c>
      <c r="I2" s="2" t="s">
        <v>439</v>
      </c>
      <c r="J2" s="2" t="s">
        <v>440</v>
      </c>
      <c r="K2" s="2" t="s">
        <v>2</v>
      </c>
      <c r="L2" s="2" t="s">
        <v>32</v>
      </c>
      <c r="M2" s="2" t="s">
        <v>33</v>
      </c>
    </row>
    <row r="3" spans="1:13">
      <c r="A3" s="3" t="s">
        <v>210</v>
      </c>
    </row>
    <row r="4" spans="1:13">
      <c r="A4" s="4" t="s">
        <v>52</v>
      </c>
      <c r="C4" s="6" t="n">
        <v>-665693</v>
      </c>
      <c r="D4" s="6" t="n">
        <v>121760</v>
      </c>
      <c r="E4" s="6" t="n">
        <v>123839</v>
      </c>
      <c r="F4" s="6" t="n">
        <v>106925</v>
      </c>
      <c r="G4" s="6" t="n">
        <v>-65725</v>
      </c>
      <c r="H4" s="6" t="n">
        <v>169515</v>
      </c>
      <c r="I4" s="6" t="n">
        <v>132228</v>
      </c>
      <c r="J4" s="6" t="n">
        <v>-740433</v>
      </c>
      <c r="K4" s="6" t="n">
        <v>-313169</v>
      </c>
      <c r="L4" s="6" t="n">
        <v>-504415</v>
      </c>
      <c r="M4" s="6" t="n">
        <v>543607</v>
      </c>
    </row>
    <row r="5" spans="1:13">
      <c r="A5" s="4" t="s">
        <v>441</v>
      </c>
      <c r="K5" s="5" t="n">
        <v>102811</v>
      </c>
      <c r="L5" s="5" t="n">
        <v>106766</v>
      </c>
      <c r="M5" s="5" t="n">
        <v>108047</v>
      </c>
    </row>
    <row r="6" spans="1:13">
      <c r="A6" s="4" t="s">
        <v>442</v>
      </c>
      <c r="B6" s="4" t="s">
        <v>443</v>
      </c>
      <c r="K6" s="5" t="n">
        <v>0</v>
      </c>
      <c r="L6" s="5" t="n">
        <v>0</v>
      </c>
      <c r="M6" s="5" t="n">
        <v>1045</v>
      </c>
    </row>
    <row r="7" spans="1:13">
      <c r="A7" s="4" t="s">
        <v>444</v>
      </c>
      <c r="B7" s="4" t="s">
        <v>443</v>
      </c>
      <c r="K7" s="5" t="n">
        <v>0</v>
      </c>
      <c r="L7" s="5" t="n">
        <v>0</v>
      </c>
      <c r="M7" s="5" t="n">
        <v>30</v>
      </c>
    </row>
    <row r="8" spans="1:13">
      <c r="A8" s="4" t="s">
        <v>445</v>
      </c>
      <c r="K8" s="5" t="n">
        <v>102811</v>
      </c>
      <c r="L8" s="5" t="n">
        <v>106766</v>
      </c>
      <c r="M8" s="5" t="n">
        <v>109122</v>
      </c>
    </row>
    <row r="9" spans="1:13">
      <c r="A9" s="3" t="s">
        <v>446</v>
      </c>
    </row>
    <row r="10" spans="1:13">
      <c r="A10" s="4" t="s">
        <v>54</v>
      </c>
      <c r="C10" s="7" t="n">
        <v>-6.65</v>
      </c>
      <c r="D10" s="7" t="n">
        <v>1.2</v>
      </c>
      <c r="E10" s="7" t="n">
        <v>1.18</v>
      </c>
      <c r="F10" s="7" t="n">
        <v>1.02</v>
      </c>
      <c r="G10" s="7" t="n">
        <v>-0.63</v>
      </c>
      <c r="H10" s="7" t="n">
        <v>1.56</v>
      </c>
      <c r="I10" s="7" t="n">
        <v>1.22</v>
      </c>
      <c r="J10" s="7" t="n">
        <v>-7.02</v>
      </c>
      <c r="K10" s="7" t="n">
        <v>-3.05</v>
      </c>
      <c r="L10" s="7" t="n">
        <v>-4.72</v>
      </c>
      <c r="M10" s="7" t="n">
        <v>5.03</v>
      </c>
    </row>
    <row r="11" spans="1:13">
      <c r="A11" s="4" t="s">
        <v>55</v>
      </c>
      <c r="C11" s="7" t="n">
        <v>-6.65</v>
      </c>
      <c r="D11" s="7" t="n">
        <v>1.2</v>
      </c>
      <c r="E11" s="7" t="n">
        <v>1.17</v>
      </c>
      <c r="F11" s="7" t="n">
        <v>1.01</v>
      </c>
      <c r="G11" s="7" t="n">
        <v>-0.63</v>
      </c>
      <c r="H11" s="7" t="n">
        <v>1.55</v>
      </c>
      <c r="I11" s="7" t="n">
        <v>1.21</v>
      </c>
      <c r="J11" s="7" t="n">
        <v>-7.02</v>
      </c>
      <c r="K11" s="7" t="n">
        <v>-3.05</v>
      </c>
      <c r="L11" s="7" t="n">
        <v>-4.72</v>
      </c>
      <c r="M11" s="7" t="n">
        <v>4.98</v>
      </c>
    </row>
    <row r="12" spans="1:13"/>
    <row r="13" spans="1:13">
      <c r="A13" s="4" t="s">
        <v>443</v>
      </c>
      <c r="B13" s="4" t="s">
        <v>447</v>
      </c>
    </row>
  </sheetData>
  <mergeCells count="5">
    <mergeCell ref="A1:B2"/>
    <mergeCell ref="C1:I1"/>
    <mergeCell ref="K1:M1"/>
    <mergeCell ref="A12:L12"/>
    <mergeCell ref="B13:L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505156</v>
      </c>
      <c r="C3" s="6" t="n">
        <v>550221</v>
      </c>
    </row>
    <row r="4" spans="1:3">
      <c r="A4" s="4" t="s">
        <v>80</v>
      </c>
      <c r="B4" s="5" t="n">
        <v>727659</v>
      </c>
      <c r="C4" s="5" t="n">
        <v>1331217</v>
      </c>
    </row>
    <row r="5" spans="1:3">
      <c r="A5" s="4" t="s">
        <v>81</v>
      </c>
      <c r="B5" s="5" t="n">
        <v>194130</v>
      </c>
      <c r="C5" s="5" t="n">
        <v>289658</v>
      </c>
    </row>
    <row r="6" spans="1:3">
      <c r="A6" s="4" t="s">
        <v>82</v>
      </c>
      <c r="B6" s="5" t="n">
        <v>564024</v>
      </c>
      <c r="C6" s="5" t="n">
        <v>688314</v>
      </c>
    </row>
    <row r="7" spans="1:3">
      <c r="A7" s="4" t="s">
        <v>83</v>
      </c>
      <c r="B7" s="5" t="n">
        <v>550783</v>
      </c>
      <c r="C7" s="5" t="n">
        <v>507889</v>
      </c>
    </row>
    <row r="8" spans="1:3">
      <c r="A8" s="4" t="s">
        <v>84</v>
      </c>
      <c r="B8" s="5" t="n">
        <v>2541752</v>
      </c>
      <c r="C8" s="5" t="n">
        <v>3367299</v>
      </c>
    </row>
    <row r="9" spans="1:3">
      <c r="A9" s="4" t="s">
        <v>85</v>
      </c>
      <c r="B9" s="5" t="n">
        <v>175277</v>
      </c>
      <c r="C9" s="5" t="n">
        <v>136845</v>
      </c>
    </row>
    <row r="10" spans="1:3">
      <c r="A10" s="4" t="s">
        <v>86</v>
      </c>
      <c r="B10" s="5" t="n">
        <v>565690</v>
      </c>
      <c r="C10" s="5" t="n">
        <v>604043</v>
      </c>
    </row>
    <row r="11" spans="1:3">
      <c r="A11" s="4" t="s">
        <v>87</v>
      </c>
      <c r="B11" s="5" t="n">
        <v>3043410</v>
      </c>
      <c r="C11" s="5" t="n">
        <v>3711506</v>
      </c>
    </row>
    <row r="12" spans="1:3">
      <c r="A12" s="4" t="s">
        <v>88</v>
      </c>
      <c r="B12" s="5" t="n">
        <v>367849</v>
      </c>
      <c r="C12" s="5" t="n">
        <v>410949</v>
      </c>
    </row>
    <row r="13" spans="1:3">
      <c r="A13" s="4" t="s">
        <v>89</v>
      </c>
      <c r="B13" s="5" t="n">
        <v>730108</v>
      </c>
      <c r="C13" s="5" t="n">
        <v>633627</v>
      </c>
    </row>
    <row r="14" spans="1:3">
      <c r="A14" s="4" t="s">
        <v>90</v>
      </c>
      <c r="B14" s="5" t="n">
        <v>415334</v>
      </c>
      <c r="C14" s="5" t="n">
        <v>327791</v>
      </c>
    </row>
    <row r="15" spans="1:3">
      <c r="A15" s="4" t="s">
        <v>91</v>
      </c>
      <c r="B15" s="5" t="n">
        <v>7839420</v>
      </c>
      <c r="C15" s="5" t="n">
        <v>9192060</v>
      </c>
    </row>
    <row r="16" spans="1:3">
      <c r="A16" s="3" t="s">
        <v>92</v>
      </c>
    </row>
    <row r="17" spans="1:3">
      <c r="A17" s="4" t="s">
        <v>93</v>
      </c>
      <c r="B17" s="5" t="n">
        <v>407500</v>
      </c>
      <c r="C17" s="5" t="n">
        <v>653000</v>
      </c>
    </row>
    <row r="18" spans="1:3">
      <c r="A18" s="4" t="s">
        <v>94</v>
      </c>
      <c r="B18" s="5" t="n">
        <v>503910</v>
      </c>
      <c r="C18" s="5" t="n">
        <v>147871</v>
      </c>
    </row>
    <row r="19" spans="1:3">
      <c r="A19" s="4" t="s">
        <v>95</v>
      </c>
      <c r="B19" s="5" t="n">
        <v>1105576</v>
      </c>
      <c r="C19" s="5" t="n">
        <v>1162077</v>
      </c>
    </row>
    <row r="20" spans="1:3">
      <c r="A20" s="4" t="s">
        <v>96</v>
      </c>
      <c r="B20" s="5" t="n">
        <v>1449335</v>
      </c>
      <c r="C20" s="5" t="n">
        <v>1934111</v>
      </c>
    </row>
    <row r="21" spans="1:3">
      <c r="A21" s="4" t="s">
        <v>97</v>
      </c>
      <c r="B21" s="5" t="n">
        <v>1069928</v>
      </c>
      <c r="C21" s="5" t="n">
        <v>959889</v>
      </c>
    </row>
    <row r="22" spans="1:3">
      <c r="A22" s="4" t="s">
        <v>98</v>
      </c>
      <c r="B22" s="5" t="n">
        <v>4536249</v>
      </c>
      <c r="C22" s="5" t="n">
        <v>4856948</v>
      </c>
    </row>
    <row r="23" spans="1:3">
      <c r="A23" s="4" t="s">
        <v>99</v>
      </c>
      <c r="B23" s="5" t="n">
        <v>1287923</v>
      </c>
      <c r="C23" s="5" t="n">
        <v>1791832</v>
      </c>
    </row>
    <row r="24" spans="1:3">
      <c r="A24" s="4" t="s">
        <v>89</v>
      </c>
      <c r="B24" s="5" t="n">
        <v>7307</v>
      </c>
      <c r="C24" s="5" t="n">
        <v>10239</v>
      </c>
    </row>
    <row r="25" spans="1:3">
      <c r="A25" s="4" t="s">
        <v>100</v>
      </c>
      <c r="B25" s="5" t="n">
        <v>446604</v>
      </c>
      <c r="C25" s="5" t="n">
        <v>369451</v>
      </c>
    </row>
    <row r="26" spans="1:3">
      <c r="A26" s="4" t="s">
        <v>101</v>
      </c>
      <c r="B26" s="5" t="n">
        <v>6278083</v>
      </c>
      <c r="C26" s="5" t="n">
        <v>7028470</v>
      </c>
    </row>
    <row r="27" spans="1:3">
      <c r="A27" s="4" t="s">
        <v>102</v>
      </c>
      <c r="B27" s="4" t="s">
        <v>103</v>
      </c>
      <c r="C27" s="4" t="s">
        <v>103</v>
      </c>
    </row>
    <row r="28" spans="1:3">
      <c r="A28" s="3" t="s">
        <v>104</v>
      </c>
    </row>
    <row r="29" spans="1:3">
      <c r="A29" s="4" t="s">
        <v>105</v>
      </c>
      <c r="B29" s="5" t="n">
        <v>1288</v>
      </c>
      <c r="C29" s="5" t="n">
        <v>1288</v>
      </c>
    </row>
    <row r="30" spans="1:3">
      <c r="A30" s="4" t="s">
        <v>106</v>
      </c>
      <c r="B30" s="5" t="n">
        <v>782130</v>
      </c>
      <c r="C30" s="5" t="n">
        <v>800641</v>
      </c>
    </row>
    <row r="31" spans="1:3">
      <c r="A31" s="4" t="s">
        <v>107</v>
      </c>
      <c r="B31" s="5" t="n">
        <v>1370606</v>
      </c>
      <c r="C31" s="5" t="n">
        <v>1712508</v>
      </c>
    </row>
    <row r="32" spans="1:3">
      <c r="A32" s="4" t="s">
        <v>108</v>
      </c>
      <c r="B32" s="5" t="n">
        <v>-344870</v>
      </c>
      <c r="C32" s="5" t="n">
        <v>-206407</v>
      </c>
    </row>
    <row r="33" spans="1:3">
      <c r="A33" s="4" t="s">
        <v>109</v>
      </c>
      <c r="B33" s="5" t="n">
        <v>-395616</v>
      </c>
      <c r="C33" s="5" t="n">
        <v>-294040</v>
      </c>
    </row>
    <row r="34" spans="1:3">
      <c r="A34" s="4" t="s">
        <v>110</v>
      </c>
      <c r="B34" s="5" t="n">
        <v>1413538</v>
      </c>
      <c r="C34" s="5" t="n">
        <v>2013990</v>
      </c>
    </row>
    <row r="35" spans="1:3">
      <c r="A35" s="4" t="s">
        <v>111</v>
      </c>
      <c r="B35" s="5" t="n">
        <v>147799</v>
      </c>
      <c r="C35" s="5" t="n">
        <v>149600</v>
      </c>
    </row>
    <row r="36" spans="1:3">
      <c r="A36" s="4" t="s">
        <v>112</v>
      </c>
      <c r="B36" s="5" t="n">
        <v>1561337</v>
      </c>
      <c r="C36" s="5" t="n">
        <v>2163590</v>
      </c>
    </row>
    <row r="37" spans="1:3">
      <c r="A37" s="4" t="s">
        <v>113</v>
      </c>
      <c r="B37" s="6" t="n">
        <v>7839420</v>
      </c>
      <c r="C37" s="6" t="n">
        <v>9192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4"/>
    <col customWidth="1" max="18" min="18" width="16"/>
    <col customWidth="1" max="19" min="19" width="14"/>
    <col customWidth="1" max="20" min="20" width="14"/>
  </cols>
  <sheetData>
    <row r="1" spans="1:20">
      <c r="A1" s="1" t="s">
        <v>448</v>
      </c>
      <c r="B1" s="2" t="s">
        <v>388</v>
      </c>
      <c r="P1" s="2" t="s">
        <v>435</v>
      </c>
      <c r="R1" s="2" t="s">
        <v>1</v>
      </c>
    </row>
    <row r="2" spans="1:20">
      <c r="B2" s="2" t="s">
        <v>2</v>
      </c>
      <c r="C2" s="2" t="s">
        <v>443</v>
      </c>
      <c r="D2" s="2" t="s">
        <v>436</v>
      </c>
      <c r="E2" s="2" t="s">
        <v>443</v>
      </c>
      <c r="F2" s="2" t="s">
        <v>4</v>
      </c>
      <c r="G2" s="2" t="s">
        <v>443</v>
      </c>
      <c r="H2" s="2" t="s">
        <v>437</v>
      </c>
      <c r="I2" s="2" t="s">
        <v>443</v>
      </c>
      <c r="J2" s="2" t="s">
        <v>32</v>
      </c>
      <c r="L2" s="2" t="s">
        <v>438</v>
      </c>
      <c r="M2" s="2" t="s">
        <v>449</v>
      </c>
      <c r="N2" s="2" t="s">
        <v>439</v>
      </c>
      <c r="O2" s="2" t="s">
        <v>449</v>
      </c>
      <c r="P2" s="2" t="s">
        <v>440</v>
      </c>
      <c r="Q2" s="2" t="s">
        <v>449</v>
      </c>
      <c r="R2" s="2" t="s">
        <v>2</v>
      </c>
      <c r="S2" s="2" t="s">
        <v>32</v>
      </c>
      <c r="T2" s="2" t="s">
        <v>33</v>
      </c>
    </row>
    <row r="3" spans="1:20">
      <c r="A3" s="3" t="s">
        <v>213</v>
      </c>
    </row>
    <row r="4" spans="1:20">
      <c r="A4" s="4" t="s">
        <v>450</v>
      </c>
      <c r="J4" s="6" t="n">
        <v>161000</v>
      </c>
      <c r="S4" s="6" t="n">
        <v>161000</v>
      </c>
    </row>
    <row r="5" spans="1:20">
      <c r="A5" s="4" t="s">
        <v>451</v>
      </c>
      <c r="R5" s="6" t="n">
        <v>370700</v>
      </c>
    </row>
    <row r="6" spans="1:20">
      <c r="A6" s="4" t="s">
        <v>452</v>
      </c>
      <c r="R6" s="5" t="n">
        <v>1135200</v>
      </c>
    </row>
    <row r="7" spans="1:20">
      <c r="A7" s="4" t="s">
        <v>135</v>
      </c>
      <c r="B7" s="6" t="n">
        <v>-148148</v>
      </c>
      <c r="D7" s="6" t="n">
        <v>0</v>
      </c>
      <c r="F7" s="6" t="n">
        <v>0</v>
      </c>
      <c r="H7" s="6" t="n">
        <v>0</v>
      </c>
      <c r="J7" s="6" t="n">
        <v>-345371</v>
      </c>
      <c r="K7" s="4" t="s">
        <v>449</v>
      </c>
      <c r="L7" s="6" t="n">
        <v>0</v>
      </c>
      <c r="N7" s="6" t="n">
        <v>0</v>
      </c>
      <c r="P7" s="6" t="n">
        <v>-707380</v>
      </c>
      <c r="R7" s="5" t="n">
        <v>148148</v>
      </c>
      <c r="S7" s="6" t="n">
        <v>1052751</v>
      </c>
      <c r="T7" s="6" t="n">
        <v>0</v>
      </c>
    </row>
    <row r="8" spans="1:20">
      <c r="A8" s="4" t="s">
        <v>453</v>
      </c>
      <c r="R8" s="6" t="n">
        <v>96300</v>
      </c>
    </row>
    <row r="9" spans="1:20"/>
    <row r="10" spans="1:20">
      <c r="A10" s="4" t="s">
        <v>443</v>
      </c>
      <c r="B10" s="4" t="s">
        <v>454</v>
      </c>
    </row>
    <row r="11" spans="1:20">
      <c r="A11" s="4" t="s">
        <v>449</v>
      </c>
      <c r="B11" s="4" t="s">
        <v>455</v>
      </c>
    </row>
  </sheetData>
  <mergeCells count="50">
    <mergeCell ref="A1:A2"/>
    <mergeCell ref="B1:O1"/>
    <mergeCell ref="P1:Q1"/>
    <mergeCell ref="R1:T1"/>
    <mergeCell ref="J2:K2"/>
    <mergeCell ref="B3:C3"/>
    <mergeCell ref="D3:E3"/>
    <mergeCell ref="F3:G3"/>
    <mergeCell ref="H3:I3"/>
    <mergeCell ref="L3:M3"/>
    <mergeCell ref="N3:O3"/>
    <mergeCell ref="P3:Q3"/>
    <mergeCell ref="B4:C4"/>
    <mergeCell ref="D4:E4"/>
    <mergeCell ref="F4:G4"/>
    <mergeCell ref="H4:I4"/>
    <mergeCell ref="L4:M4"/>
    <mergeCell ref="N4:O4"/>
    <mergeCell ref="P4:Q4"/>
    <mergeCell ref="B5:C5"/>
    <mergeCell ref="D5:E5"/>
    <mergeCell ref="F5:G5"/>
    <mergeCell ref="H5:I5"/>
    <mergeCell ref="L5:M5"/>
    <mergeCell ref="N5:O5"/>
    <mergeCell ref="P5:Q5"/>
    <mergeCell ref="B6:C6"/>
    <mergeCell ref="D6:E6"/>
    <mergeCell ref="F6:G6"/>
    <mergeCell ref="H6:I6"/>
    <mergeCell ref="L6:M6"/>
    <mergeCell ref="N6:O6"/>
    <mergeCell ref="P6:Q6"/>
    <mergeCell ref="B7:C7"/>
    <mergeCell ref="D7:E7"/>
    <mergeCell ref="F7:G7"/>
    <mergeCell ref="H7:I7"/>
    <mergeCell ref="L7:M7"/>
    <mergeCell ref="N7:O7"/>
    <mergeCell ref="P7:Q7"/>
    <mergeCell ref="B8:C8"/>
    <mergeCell ref="D8:E8"/>
    <mergeCell ref="F8:G8"/>
    <mergeCell ref="H8:I8"/>
    <mergeCell ref="L8:M8"/>
    <mergeCell ref="N8:O8"/>
    <mergeCell ref="P8:Q8"/>
    <mergeCell ref="A9:T9"/>
    <mergeCell ref="B10:T10"/>
    <mergeCell ref="B11:T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5"/>
    <col customWidth="1" max="18" min="18" width="4"/>
    <col customWidth="1" max="19" min="19" width="16"/>
    <col customWidth="1" max="20" min="20" width="14"/>
    <col customWidth="1" max="21" min="21" width="14"/>
  </cols>
  <sheetData>
    <row r="1" spans="1:21">
      <c r="A1" s="1" t="s">
        <v>456</v>
      </c>
      <c r="B1" s="2" t="s">
        <v>388</v>
      </c>
      <c r="Q1" s="2" t="s">
        <v>435</v>
      </c>
      <c r="S1" s="2" t="s">
        <v>1</v>
      </c>
    </row>
    <row r="2" spans="1:21">
      <c r="B2" s="2" t="s">
        <v>2</v>
      </c>
      <c r="D2" s="2" t="s">
        <v>436</v>
      </c>
      <c r="E2" s="2" t="s">
        <v>443</v>
      </c>
      <c r="F2" s="2" t="s">
        <v>4</v>
      </c>
      <c r="G2" s="2" t="s">
        <v>443</v>
      </c>
      <c r="H2" s="2" t="s">
        <v>437</v>
      </c>
      <c r="I2" s="2" t="s">
        <v>443</v>
      </c>
      <c r="J2" s="2" t="s">
        <v>32</v>
      </c>
      <c r="K2" s="2" t="s">
        <v>449</v>
      </c>
      <c r="L2" s="2" t="s">
        <v>440</v>
      </c>
      <c r="M2" s="2" t="s">
        <v>438</v>
      </c>
      <c r="N2" s="2" t="s">
        <v>449</v>
      </c>
      <c r="O2" s="2" t="s">
        <v>439</v>
      </c>
      <c r="P2" s="2" t="s">
        <v>449</v>
      </c>
      <c r="Q2" s="2" t="s">
        <v>440</v>
      </c>
      <c r="R2" s="2" t="s">
        <v>449</v>
      </c>
      <c r="S2" s="2" t="s">
        <v>2</v>
      </c>
      <c r="T2" s="2" t="s">
        <v>32</v>
      </c>
      <c r="U2" s="2" t="s">
        <v>33</v>
      </c>
    </row>
    <row r="3" spans="1:21">
      <c r="A3" s="3" t="s">
        <v>213</v>
      </c>
    </row>
    <row r="4" spans="1:21">
      <c r="A4" s="4" t="s">
        <v>457</v>
      </c>
      <c r="B4" s="6" t="n">
        <v>345400</v>
      </c>
      <c r="L4" s="6" t="n">
        <v>628300</v>
      </c>
      <c r="T4" s="6" t="n">
        <v>973651</v>
      </c>
    </row>
    <row r="5" spans="1:21">
      <c r="A5" s="4" t="s">
        <v>458</v>
      </c>
      <c r="T5" s="5" t="n">
        <v>79100</v>
      </c>
    </row>
    <row r="6" spans="1:21">
      <c r="A6" s="4" t="s">
        <v>135</v>
      </c>
      <c r="B6" s="5" t="n">
        <v>-148148</v>
      </c>
      <c r="C6" s="4" t="s">
        <v>443</v>
      </c>
      <c r="D6" s="6" t="n">
        <v>0</v>
      </c>
      <c r="F6" s="6" t="n">
        <v>0</v>
      </c>
      <c r="H6" s="6" t="n">
        <v>0</v>
      </c>
      <c r="J6" s="6" t="n">
        <v>-345371</v>
      </c>
      <c r="M6" s="6" t="n">
        <v>0</v>
      </c>
      <c r="O6" s="6" t="n">
        <v>0</v>
      </c>
      <c r="Q6" s="6" t="n">
        <v>-707380</v>
      </c>
      <c r="S6" s="6" t="n">
        <v>148148</v>
      </c>
      <c r="T6" s="5" t="n">
        <v>1052751</v>
      </c>
      <c r="U6" s="6" t="n">
        <v>0</v>
      </c>
    </row>
    <row r="7" spans="1:21">
      <c r="A7" s="4" t="s">
        <v>41</v>
      </c>
      <c r="B7" s="6" t="n">
        <v>655000</v>
      </c>
      <c r="C7" s="4" t="s">
        <v>443</v>
      </c>
      <c r="D7" s="6" t="n">
        <v>0</v>
      </c>
      <c r="F7" s="6" t="n">
        <v>0</v>
      </c>
      <c r="H7" s="6" t="n">
        <v>0</v>
      </c>
      <c r="J7" s="6" t="n">
        <v>0</v>
      </c>
      <c r="L7" s="6" t="n">
        <v>453100</v>
      </c>
      <c r="M7" s="6" t="n">
        <v>0</v>
      </c>
      <c r="O7" s="6" t="n">
        <v>0</v>
      </c>
      <c r="Q7" s="6" t="n">
        <v>453100</v>
      </c>
      <c r="S7" s="6" t="n">
        <v>655000</v>
      </c>
      <c r="T7" s="5" t="n">
        <v>453100</v>
      </c>
      <c r="U7" s="6" t="n">
        <v>0</v>
      </c>
    </row>
    <row r="8" spans="1:21">
      <c r="A8" s="4" t="s">
        <v>459</v>
      </c>
      <c r="T8" s="6" t="n">
        <v>1505851</v>
      </c>
    </row>
    <row r="9" spans="1:21"/>
    <row r="10" spans="1:21">
      <c r="A10" s="4" t="s">
        <v>443</v>
      </c>
      <c r="B10" s="4" t="s">
        <v>454</v>
      </c>
    </row>
    <row r="11" spans="1:21">
      <c r="A11" s="4" t="s">
        <v>449</v>
      </c>
      <c r="B11" s="4" t="s">
        <v>455</v>
      </c>
    </row>
  </sheetData>
  <mergeCells count="50">
    <mergeCell ref="A1:A2"/>
    <mergeCell ref="B1:P1"/>
    <mergeCell ref="Q1:R1"/>
    <mergeCell ref="S1:U1"/>
    <mergeCell ref="B2:C2"/>
    <mergeCell ref="D3:E3"/>
    <mergeCell ref="F3:G3"/>
    <mergeCell ref="H3:I3"/>
    <mergeCell ref="J3:K3"/>
    <mergeCell ref="M3:N3"/>
    <mergeCell ref="O3:P3"/>
    <mergeCell ref="Q3:R3"/>
    <mergeCell ref="D4:E4"/>
    <mergeCell ref="F4:G4"/>
    <mergeCell ref="H4:I4"/>
    <mergeCell ref="J4:K4"/>
    <mergeCell ref="M4:N4"/>
    <mergeCell ref="O4:P4"/>
    <mergeCell ref="Q4:R4"/>
    <mergeCell ref="D5:E5"/>
    <mergeCell ref="F5:G5"/>
    <mergeCell ref="H5:I5"/>
    <mergeCell ref="J5:K5"/>
    <mergeCell ref="M5:N5"/>
    <mergeCell ref="O5:P5"/>
    <mergeCell ref="Q5:R5"/>
    <mergeCell ref="D6:E6"/>
    <mergeCell ref="F6:G6"/>
    <mergeCell ref="H6:I6"/>
    <mergeCell ref="J6:K6"/>
    <mergeCell ref="M6:N6"/>
    <mergeCell ref="O6:P6"/>
    <mergeCell ref="Q6:R6"/>
    <mergeCell ref="D7:E7"/>
    <mergeCell ref="F7:G7"/>
    <mergeCell ref="H7:I7"/>
    <mergeCell ref="J7:K7"/>
    <mergeCell ref="M7:N7"/>
    <mergeCell ref="O7:P7"/>
    <mergeCell ref="Q7:R7"/>
    <mergeCell ref="D8:E8"/>
    <mergeCell ref="F8:G8"/>
    <mergeCell ref="H8:I8"/>
    <mergeCell ref="J8:K8"/>
    <mergeCell ref="M8:N8"/>
    <mergeCell ref="O8:P8"/>
    <mergeCell ref="Q8:R8"/>
    <mergeCell ref="A9:U9"/>
    <mergeCell ref="B10:U10"/>
    <mergeCell ref="B11:U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2</v>
      </c>
      <c r="C2" s="2" t="s">
        <v>33</v>
      </c>
    </row>
    <row r="3" spans="1:3">
      <c r="A3" s="3" t="s">
        <v>461</v>
      </c>
    </row>
    <row r="4" spans="1:3">
      <c r="A4" s="4" t="s">
        <v>35</v>
      </c>
      <c r="B4" s="6" t="n">
        <v>2061167</v>
      </c>
      <c r="C4" s="6" t="n">
        <v>1841018</v>
      </c>
    </row>
    <row r="5" spans="1:3">
      <c r="A5" s="4" t="s">
        <v>462</v>
      </c>
      <c r="B5" s="6" t="n">
        <v>215150</v>
      </c>
      <c r="C5" s="6" t="n">
        <v>15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32</v>
      </c>
    </row>
    <row r="2" spans="1:3">
      <c r="A2" s="3" t="s">
        <v>216</v>
      </c>
    </row>
    <row r="3" spans="1:3">
      <c r="A3" s="4" t="s">
        <v>464</v>
      </c>
      <c r="B3" s="6" t="n">
        <v>65969</v>
      </c>
      <c r="C3" s="6" t="n">
        <v>142170</v>
      </c>
    </row>
    <row r="4" spans="1:3">
      <c r="A4" s="4" t="s">
        <v>465</v>
      </c>
      <c r="B4" s="5" t="n">
        <v>52882</v>
      </c>
      <c r="C4" s="5" t="n">
        <v>58884</v>
      </c>
    </row>
    <row r="5" spans="1:3">
      <c r="A5" s="4" t="s">
        <v>466</v>
      </c>
      <c r="B5" s="5" t="n">
        <v>75279</v>
      </c>
      <c r="C5" s="5" t="n">
        <v>88604</v>
      </c>
    </row>
    <row r="6" spans="1:3">
      <c r="A6" s="4" t="s">
        <v>174</v>
      </c>
      <c r="B6" s="6" t="n">
        <v>194130</v>
      </c>
      <c r="C6" s="6" t="n">
        <v>289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4"/>
    <col customWidth="1" max="16" min="16" width="21"/>
    <col customWidth="1" max="17" min="17" width="4"/>
    <col customWidth="1" max="18" min="18" width="21"/>
    <col customWidth="1" max="19" min="19" width="4"/>
    <col customWidth="1" max="20" min="20" width="42"/>
    <col customWidth="1" max="21" min="21" width="35"/>
    <col customWidth="1" max="22" min="22" width="21"/>
  </cols>
  <sheetData>
    <row r="1" spans="1:22">
      <c r="A1" s="1" t="s">
        <v>467</v>
      </c>
      <c r="C1" s="2" t="s">
        <v>388</v>
      </c>
      <c r="R1" s="2" t="s">
        <v>435</v>
      </c>
      <c r="T1" s="2" t="s">
        <v>1</v>
      </c>
    </row>
    <row r="2" spans="1:22">
      <c r="C2" s="2" t="s">
        <v>468</v>
      </c>
      <c r="E2" s="2" t="s">
        <v>469</v>
      </c>
      <c r="F2" s="2" t="s">
        <v>443</v>
      </c>
      <c r="G2" s="2" t="s">
        <v>470</v>
      </c>
      <c r="H2" s="2" t="s">
        <v>443</v>
      </c>
      <c r="I2" s="2" t="s">
        <v>471</v>
      </c>
      <c r="J2" s="2" t="s">
        <v>443</v>
      </c>
      <c r="K2" s="2" t="s">
        <v>472</v>
      </c>
      <c r="M2" s="2" t="s">
        <v>473</v>
      </c>
      <c r="N2" s="2" t="s">
        <v>474</v>
      </c>
      <c r="O2" s="2" t="s">
        <v>449</v>
      </c>
      <c r="P2" s="2" t="s">
        <v>475</v>
      </c>
      <c r="Q2" s="2" t="s">
        <v>449</v>
      </c>
      <c r="R2" s="2" t="s">
        <v>473</v>
      </c>
      <c r="S2" s="2" t="s">
        <v>449</v>
      </c>
      <c r="T2" s="2" t="s">
        <v>468</v>
      </c>
      <c r="U2" s="2" t="s">
        <v>476</v>
      </c>
      <c r="V2" s="2" t="s">
        <v>477</v>
      </c>
    </row>
    <row r="3" spans="1:22">
      <c r="A3" s="3" t="s">
        <v>478</v>
      </c>
    </row>
    <row r="4" spans="1:22">
      <c r="A4" s="4" t="s">
        <v>479</v>
      </c>
      <c r="C4" s="6" t="n">
        <v>3043410</v>
      </c>
      <c r="K4" s="6" t="n">
        <v>3711506</v>
      </c>
      <c r="T4" s="6" t="n">
        <v>3043410</v>
      </c>
      <c r="U4" s="6" t="n">
        <v>3711506</v>
      </c>
      <c r="V4" s="6" t="n">
        <v>4195231</v>
      </c>
    </row>
    <row r="5" spans="1:22">
      <c r="A5" s="4" t="s">
        <v>480</v>
      </c>
      <c r="C5" s="5" t="n">
        <v>5</v>
      </c>
    </row>
    <row r="6" spans="1:22">
      <c r="A6" s="4" t="s">
        <v>481</v>
      </c>
      <c r="C6" s="5" t="n">
        <v>4</v>
      </c>
      <c r="T6" s="5" t="n">
        <v>4</v>
      </c>
    </row>
    <row r="7" spans="1:22">
      <c r="A7" s="4" t="s">
        <v>41</v>
      </c>
      <c r="C7" s="6" t="n">
        <v>655000</v>
      </c>
      <c r="D7" s="4" t="s">
        <v>443</v>
      </c>
      <c r="E7" s="6" t="n">
        <v>0</v>
      </c>
      <c r="G7" s="6" t="n">
        <v>0</v>
      </c>
      <c r="I7" s="6" t="n">
        <v>0</v>
      </c>
      <c r="K7" s="5" t="n">
        <v>0</v>
      </c>
      <c r="L7" s="4" t="s">
        <v>449</v>
      </c>
      <c r="M7" s="6" t="n">
        <v>453100</v>
      </c>
      <c r="N7" s="6" t="n">
        <v>0</v>
      </c>
      <c r="P7" s="6" t="n">
        <v>0</v>
      </c>
      <c r="R7" s="6" t="n">
        <v>453100</v>
      </c>
      <c r="T7" s="6" t="n">
        <v>655000</v>
      </c>
      <c r="U7" s="5" t="n">
        <v>453100</v>
      </c>
      <c r="V7" s="5" t="n">
        <v>0</v>
      </c>
    </row>
    <row r="8" spans="1:22">
      <c r="A8" s="4" t="s">
        <v>482</v>
      </c>
    </row>
    <row r="9" spans="1:22">
      <c r="A9" s="3" t="s">
        <v>478</v>
      </c>
    </row>
    <row r="10" spans="1:22">
      <c r="A10" s="4" t="s">
        <v>479</v>
      </c>
      <c r="C10" s="5" t="n">
        <v>1850273</v>
      </c>
      <c r="K10" s="5" t="n">
        <v>1860181</v>
      </c>
      <c r="T10" s="5" t="n">
        <v>1850273</v>
      </c>
      <c r="U10" s="5" t="n">
        <v>1860181</v>
      </c>
      <c r="V10" s="5" t="n">
        <v>2339246</v>
      </c>
    </row>
    <row r="11" spans="1:22">
      <c r="A11" s="4" t="s">
        <v>41</v>
      </c>
      <c r="B11" s="4" t="s">
        <v>483</v>
      </c>
      <c r="T11" s="5" t="n">
        <v>0</v>
      </c>
      <c r="U11" s="5" t="n">
        <v>453100</v>
      </c>
    </row>
    <row r="12" spans="1:22">
      <c r="A12" s="4" t="s">
        <v>484</v>
      </c>
    </row>
    <row r="13" spans="1:22">
      <c r="A13" s="3" t="s">
        <v>478</v>
      </c>
    </row>
    <row r="14" spans="1:22">
      <c r="A14" s="4" t="s">
        <v>479</v>
      </c>
      <c r="C14" s="5" t="n">
        <v>665677</v>
      </c>
      <c r="K14" s="5" t="n">
        <v>666597</v>
      </c>
      <c r="T14" s="5" t="n">
        <v>665677</v>
      </c>
      <c r="U14" s="6" t="n">
        <v>666597</v>
      </c>
      <c r="V14" s="5" t="n">
        <v>668189</v>
      </c>
    </row>
    <row r="15" spans="1:22">
      <c r="A15" s="4" t="s">
        <v>480</v>
      </c>
      <c r="U15" s="5" t="n">
        <v>3</v>
      </c>
    </row>
    <row r="16" spans="1:22">
      <c r="A16" s="4" t="s">
        <v>41</v>
      </c>
      <c r="B16" s="4" t="s">
        <v>483</v>
      </c>
      <c r="T16" s="5" t="n">
        <v>0</v>
      </c>
      <c r="U16" s="6" t="n">
        <v>0</v>
      </c>
    </row>
    <row r="17" spans="1:22">
      <c r="A17" s="4" t="s">
        <v>485</v>
      </c>
    </row>
    <row r="18" spans="1:22">
      <c r="A18" s="3" t="s">
        <v>478</v>
      </c>
    </row>
    <row r="19" spans="1:22">
      <c r="A19" s="4" t="s">
        <v>479</v>
      </c>
      <c r="C19" s="5" t="n">
        <v>229607</v>
      </c>
      <c r="K19" s="6" t="n">
        <v>884607</v>
      </c>
      <c r="T19" s="6" t="n">
        <v>229607</v>
      </c>
      <c r="U19" s="5" t="n">
        <v>884607</v>
      </c>
      <c r="V19" s="6" t="n">
        <v>884607</v>
      </c>
    </row>
    <row r="20" spans="1:22">
      <c r="A20" s="4" t="s">
        <v>480</v>
      </c>
      <c r="T20" s="5" t="n">
        <v>2</v>
      </c>
    </row>
    <row r="21" spans="1:22">
      <c r="A21" s="4" t="s">
        <v>41</v>
      </c>
      <c r="B21" s="4" t="s">
        <v>483</v>
      </c>
      <c r="T21" s="6" t="n">
        <v>655000</v>
      </c>
      <c r="U21" s="6" t="n">
        <v>0</v>
      </c>
    </row>
    <row r="22" spans="1:22">
      <c r="A22" s="4" t="s">
        <v>486</v>
      </c>
    </row>
    <row r="23" spans="1:22">
      <c r="A23" s="3" t="s">
        <v>478</v>
      </c>
    </row>
    <row r="24" spans="1:22">
      <c r="A24" s="4" t="s">
        <v>41</v>
      </c>
      <c r="B24" s="4" t="s">
        <v>483</v>
      </c>
      <c r="T24" s="5" t="n">
        <v>0</v>
      </c>
    </row>
    <row r="25" spans="1:22">
      <c r="A25" s="4" t="s">
        <v>487</v>
      </c>
    </row>
    <row r="26" spans="1:22">
      <c r="A26" s="3" t="s">
        <v>478</v>
      </c>
    </row>
    <row r="27" spans="1:22">
      <c r="A27" s="4" t="s">
        <v>479</v>
      </c>
      <c r="C27" s="5" t="n">
        <v>112900</v>
      </c>
      <c r="T27" s="5" t="n">
        <v>112900</v>
      </c>
    </row>
    <row r="28" spans="1:22">
      <c r="A28" s="4" t="s">
        <v>41</v>
      </c>
      <c r="T28" s="5" t="n">
        <v>581900</v>
      </c>
    </row>
    <row r="29" spans="1:22">
      <c r="A29" s="4" t="s">
        <v>488</v>
      </c>
    </row>
    <row r="30" spans="1:22">
      <c r="A30" s="3" t="s">
        <v>478</v>
      </c>
    </row>
    <row r="31" spans="1:22">
      <c r="A31" s="4" t="s">
        <v>479</v>
      </c>
      <c r="C31" s="6" t="n">
        <v>116700</v>
      </c>
      <c r="T31" s="5" t="n">
        <v>116700</v>
      </c>
    </row>
    <row r="32" spans="1:22">
      <c r="A32" s="4" t="s">
        <v>41</v>
      </c>
      <c r="T32" s="6" t="n">
        <v>73100</v>
      </c>
    </row>
    <row r="33" spans="1:22"/>
    <row r="34" spans="1:22">
      <c r="A34" s="4" t="s">
        <v>443</v>
      </c>
      <c r="B34" s="4" t="s">
        <v>454</v>
      </c>
    </row>
    <row r="35" spans="1:22">
      <c r="A35" s="4" t="s">
        <v>449</v>
      </c>
      <c r="B35" s="4" t="s">
        <v>455</v>
      </c>
    </row>
    <row r="36" spans="1:22">
      <c r="A36" s="4" t="s">
        <v>483</v>
      </c>
      <c r="B36" s="4" t="s">
        <v>489</v>
      </c>
    </row>
  </sheetData>
  <mergeCells count="190">
    <mergeCell ref="A1:B2"/>
    <mergeCell ref="C1:Q1"/>
    <mergeCell ref="R1:S1"/>
    <mergeCell ref="T1:V1"/>
    <mergeCell ref="C2:D2"/>
    <mergeCell ref="K2:L2"/>
    <mergeCell ref="E3:F3"/>
    <mergeCell ref="G3:H3"/>
    <mergeCell ref="I3:J3"/>
    <mergeCell ref="N3:O3"/>
    <mergeCell ref="P3:Q3"/>
    <mergeCell ref="R3:S3"/>
    <mergeCell ref="E4:F4"/>
    <mergeCell ref="G4:H4"/>
    <mergeCell ref="I4:J4"/>
    <mergeCell ref="N4:O4"/>
    <mergeCell ref="P4:Q4"/>
    <mergeCell ref="R4:S4"/>
    <mergeCell ref="E5:F5"/>
    <mergeCell ref="G5:H5"/>
    <mergeCell ref="I5:J5"/>
    <mergeCell ref="N5:O5"/>
    <mergeCell ref="P5:Q5"/>
    <mergeCell ref="R5:S5"/>
    <mergeCell ref="E6:F6"/>
    <mergeCell ref="G6:H6"/>
    <mergeCell ref="I6:J6"/>
    <mergeCell ref="N6:O6"/>
    <mergeCell ref="P6:Q6"/>
    <mergeCell ref="R6:S6"/>
    <mergeCell ref="E7:F7"/>
    <mergeCell ref="G7:H7"/>
    <mergeCell ref="I7:J7"/>
    <mergeCell ref="N7:O7"/>
    <mergeCell ref="P7:Q7"/>
    <mergeCell ref="R7:S7"/>
    <mergeCell ref="E8:F8"/>
    <mergeCell ref="G8:H8"/>
    <mergeCell ref="I8:J8"/>
    <mergeCell ref="N8:O8"/>
    <mergeCell ref="P8:Q8"/>
    <mergeCell ref="R8:S8"/>
    <mergeCell ref="E9:F9"/>
    <mergeCell ref="G9:H9"/>
    <mergeCell ref="I9:J9"/>
    <mergeCell ref="N9:O9"/>
    <mergeCell ref="P9:Q9"/>
    <mergeCell ref="R9:S9"/>
    <mergeCell ref="E10:F10"/>
    <mergeCell ref="G10:H10"/>
    <mergeCell ref="I10:J10"/>
    <mergeCell ref="N10:O10"/>
    <mergeCell ref="P10:Q10"/>
    <mergeCell ref="R10:S10"/>
    <mergeCell ref="E11:F11"/>
    <mergeCell ref="G11:H11"/>
    <mergeCell ref="I11:J11"/>
    <mergeCell ref="N11:O11"/>
    <mergeCell ref="P11:Q11"/>
    <mergeCell ref="R11:S11"/>
    <mergeCell ref="E12:F12"/>
    <mergeCell ref="G12:H12"/>
    <mergeCell ref="I12:J12"/>
    <mergeCell ref="N12:O12"/>
    <mergeCell ref="P12:Q12"/>
    <mergeCell ref="R12:S12"/>
    <mergeCell ref="E13:F13"/>
    <mergeCell ref="G13:H13"/>
    <mergeCell ref="I13:J13"/>
    <mergeCell ref="N13:O13"/>
    <mergeCell ref="P13:Q13"/>
    <mergeCell ref="R13:S13"/>
    <mergeCell ref="E14:F14"/>
    <mergeCell ref="G14:H14"/>
    <mergeCell ref="I14:J14"/>
    <mergeCell ref="N14:O14"/>
    <mergeCell ref="P14:Q14"/>
    <mergeCell ref="R14:S14"/>
    <mergeCell ref="E15:F15"/>
    <mergeCell ref="G15:H15"/>
    <mergeCell ref="I15:J15"/>
    <mergeCell ref="N15:O15"/>
    <mergeCell ref="P15:Q15"/>
    <mergeCell ref="R15:S15"/>
    <mergeCell ref="E16:F16"/>
    <mergeCell ref="G16:H16"/>
    <mergeCell ref="I16:J16"/>
    <mergeCell ref="N16:O16"/>
    <mergeCell ref="P16:Q16"/>
    <mergeCell ref="R16:S16"/>
    <mergeCell ref="E17:F17"/>
    <mergeCell ref="G17:H17"/>
    <mergeCell ref="I17:J17"/>
    <mergeCell ref="N17:O17"/>
    <mergeCell ref="P17:Q17"/>
    <mergeCell ref="R17:S17"/>
    <mergeCell ref="E18:F18"/>
    <mergeCell ref="G18:H18"/>
    <mergeCell ref="I18:J18"/>
    <mergeCell ref="N18:O18"/>
    <mergeCell ref="P18:Q18"/>
    <mergeCell ref="R18:S18"/>
    <mergeCell ref="E19:F19"/>
    <mergeCell ref="G19:H19"/>
    <mergeCell ref="I19:J19"/>
    <mergeCell ref="N19:O19"/>
    <mergeCell ref="P19:Q19"/>
    <mergeCell ref="R19:S19"/>
    <mergeCell ref="E20:F20"/>
    <mergeCell ref="G20:H20"/>
    <mergeCell ref="I20:J20"/>
    <mergeCell ref="N20:O20"/>
    <mergeCell ref="P20:Q20"/>
    <mergeCell ref="R20:S20"/>
    <mergeCell ref="E21:F21"/>
    <mergeCell ref="G21:H21"/>
    <mergeCell ref="I21:J21"/>
    <mergeCell ref="N21:O21"/>
    <mergeCell ref="P21:Q21"/>
    <mergeCell ref="R21:S21"/>
    <mergeCell ref="E22:F22"/>
    <mergeCell ref="G22:H22"/>
    <mergeCell ref="I22:J22"/>
    <mergeCell ref="N22:O22"/>
    <mergeCell ref="P22:Q22"/>
    <mergeCell ref="R22:S22"/>
    <mergeCell ref="E23:F23"/>
    <mergeCell ref="G23:H23"/>
    <mergeCell ref="I23:J23"/>
    <mergeCell ref="N23:O23"/>
    <mergeCell ref="P23:Q23"/>
    <mergeCell ref="R23:S23"/>
    <mergeCell ref="E24:F24"/>
    <mergeCell ref="G24:H24"/>
    <mergeCell ref="I24:J24"/>
    <mergeCell ref="N24:O24"/>
    <mergeCell ref="P24:Q24"/>
    <mergeCell ref="R24:S24"/>
    <mergeCell ref="E25:F25"/>
    <mergeCell ref="G25:H25"/>
    <mergeCell ref="I25:J25"/>
    <mergeCell ref="N25:O25"/>
    <mergeCell ref="P25:Q25"/>
    <mergeCell ref="R25:S25"/>
    <mergeCell ref="E26:F26"/>
    <mergeCell ref="G26:H26"/>
    <mergeCell ref="I26:J26"/>
    <mergeCell ref="N26:O26"/>
    <mergeCell ref="P26:Q26"/>
    <mergeCell ref="R26:S26"/>
    <mergeCell ref="E27:F27"/>
    <mergeCell ref="G27:H27"/>
    <mergeCell ref="I27:J27"/>
    <mergeCell ref="N27:O27"/>
    <mergeCell ref="P27:Q27"/>
    <mergeCell ref="R27:S27"/>
    <mergeCell ref="E28:F28"/>
    <mergeCell ref="G28:H28"/>
    <mergeCell ref="I28:J28"/>
    <mergeCell ref="N28:O28"/>
    <mergeCell ref="P28:Q28"/>
    <mergeCell ref="R28:S28"/>
    <mergeCell ref="E29:F29"/>
    <mergeCell ref="G29:H29"/>
    <mergeCell ref="I29:J29"/>
    <mergeCell ref="N29:O29"/>
    <mergeCell ref="P29:Q29"/>
    <mergeCell ref="R29:S29"/>
    <mergeCell ref="E30:F30"/>
    <mergeCell ref="G30:H30"/>
    <mergeCell ref="I30:J30"/>
    <mergeCell ref="N30:O30"/>
    <mergeCell ref="P30:Q30"/>
    <mergeCell ref="R30:S30"/>
    <mergeCell ref="E31:F31"/>
    <mergeCell ref="G31:H31"/>
    <mergeCell ref="I31:J31"/>
    <mergeCell ref="N31:O31"/>
    <mergeCell ref="P31:Q31"/>
    <mergeCell ref="R31:S31"/>
    <mergeCell ref="E32:F32"/>
    <mergeCell ref="G32:H32"/>
    <mergeCell ref="I32:J32"/>
    <mergeCell ref="N32:O32"/>
    <mergeCell ref="P32:Q32"/>
    <mergeCell ref="R32:S32"/>
    <mergeCell ref="A33:U33"/>
    <mergeCell ref="B34:U34"/>
    <mergeCell ref="B35:U35"/>
    <mergeCell ref="B36:U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5"/>
    <col customWidth="1" max="19" min="19" width="4"/>
    <col customWidth="1" max="20" min="20" width="16"/>
    <col customWidth="1" max="21" min="21" width="14"/>
    <col customWidth="1" max="22" min="22" width="14"/>
  </cols>
  <sheetData>
    <row r="1" spans="1:22">
      <c r="A1" s="1" t="s">
        <v>490</v>
      </c>
      <c r="C1" s="2" t="s">
        <v>388</v>
      </c>
      <c r="R1" s="2" t="s">
        <v>435</v>
      </c>
      <c r="T1" s="2" t="s">
        <v>1</v>
      </c>
    </row>
    <row r="2" spans="1:22">
      <c r="C2" s="2" t="s">
        <v>2</v>
      </c>
      <c r="E2" s="2" t="s">
        <v>436</v>
      </c>
      <c r="F2" s="2" t="s">
        <v>443</v>
      </c>
      <c r="G2" s="2" t="s">
        <v>4</v>
      </c>
      <c r="H2" s="2" t="s">
        <v>443</v>
      </c>
      <c r="I2" s="2" t="s">
        <v>437</v>
      </c>
      <c r="K2" s="2" t="s">
        <v>32</v>
      </c>
      <c r="M2" s="2" t="s">
        <v>440</v>
      </c>
      <c r="N2" s="2" t="s">
        <v>438</v>
      </c>
      <c r="O2" s="2" t="s">
        <v>449</v>
      </c>
      <c r="P2" s="2" t="s">
        <v>439</v>
      </c>
      <c r="R2" s="2" t="s">
        <v>440</v>
      </c>
      <c r="T2" s="2" t="s">
        <v>2</v>
      </c>
      <c r="U2" s="2" t="s">
        <v>32</v>
      </c>
      <c r="V2" s="2" t="s">
        <v>33</v>
      </c>
    </row>
    <row r="3" spans="1:22">
      <c r="A3" s="3" t="s">
        <v>491</v>
      </c>
    </row>
    <row r="4" spans="1:22">
      <c r="A4" s="4" t="s">
        <v>492</v>
      </c>
      <c r="I4" s="6" t="n">
        <v>3711506</v>
      </c>
      <c r="P4" s="6" t="n">
        <v>4195231</v>
      </c>
      <c r="R4" s="6" t="n">
        <v>4195231</v>
      </c>
      <c r="T4" s="6" t="n">
        <v>3711506</v>
      </c>
      <c r="U4" s="6" t="n">
        <v>4195231</v>
      </c>
    </row>
    <row r="5" spans="1:22">
      <c r="A5" s="4" t="s">
        <v>493</v>
      </c>
      <c r="C5" s="6" t="n">
        <v>-655000</v>
      </c>
      <c r="D5" s="4" t="s">
        <v>443</v>
      </c>
      <c r="E5" s="6" t="n">
        <v>0</v>
      </c>
      <c r="G5" s="6" t="n">
        <v>0</v>
      </c>
      <c r="I5" s="5" t="n">
        <v>0</v>
      </c>
      <c r="J5" s="4" t="s">
        <v>443</v>
      </c>
      <c r="K5" s="6" t="n">
        <v>0</v>
      </c>
      <c r="L5" s="4" t="s">
        <v>449</v>
      </c>
      <c r="M5" s="6" t="n">
        <v>-453100</v>
      </c>
      <c r="N5" s="6" t="n">
        <v>0</v>
      </c>
      <c r="P5" s="5" t="n">
        <v>0</v>
      </c>
      <c r="Q5" s="4" t="s">
        <v>449</v>
      </c>
      <c r="R5" s="5" t="n">
        <v>-453100</v>
      </c>
      <c r="S5" s="4" t="s">
        <v>449</v>
      </c>
      <c r="T5" s="5" t="n">
        <v>-655000</v>
      </c>
      <c r="U5" s="5" t="n">
        <v>-453100</v>
      </c>
      <c r="V5" s="6" t="n">
        <v>0</v>
      </c>
    </row>
    <row r="6" spans="1:22">
      <c r="A6" s="4" t="s">
        <v>494</v>
      </c>
      <c r="T6" s="5" t="n">
        <v>-3526</v>
      </c>
      <c r="U6" s="5" t="n">
        <v>-8449</v>
      </c>
    </row>
    <row r="7" spans="1:22">
      <c r="A7" s="4" t="s">
        <v>495</v>
      </c>
      <c r="T7" s="5" t="n">
        <v>-9570</v>
      </c>
      <c r="U7" s="5" t="n">
        <v>-22176</v>
      </c>
    </row>
    <row r="8" spans="1:22">
      <c r="A8" s="4" t="s">
        <v>496</v>
      </c>
      <c r="C8" s="5" t="n">
        <v>3043410</v>
      </c>
      <c r="K8" s="5" t="n">
        <v>3711506</v>
      </c>
      <c r="T8" s="5" t="n">
        <v>3043410</v>
      </c>
      <c r="U8" s="5" t="n">
        <v>3711506</v>
      </c>
      <c r="V8" s="5" t="n">
        <v>4195231</v>
      </c>
    </row>
    <row r="9" spans="1:22">
      <c r="A9" s="4" t="s">
        <v>497</v>
      </c>
      <c r="C9" s="5" t="n">
        <v>1108100</v>
      </c>
      <c r="T9" s="5" t="n">
        <v>1108100</v>
      </c>
    </row>
    <row r="10" spans="1:22">
      <c r="A10" s="4" t="s">
        <v>482</v>
      </c>
    </row>
    <row r="11" spans="1:22">
      <c r="A11" s="3" t="s">
        <v>491</v>
      </c>
    </row>
    <row r="12" spans="1:22">
      <c r="A12" s="4" t="s">
        <v>492</v>
      </c>
      <c r="I12" s="5" t="n">
        <v>1860181</v>
      </c>
      <c r="P12" s="5" t="n">
        <v>2339246</v>
      </c>
      <c r="R12" s="5" t="n">
        <v>2339246</v>
      </c>
      <c r="T12" s="5" t="n">
        <v>1860181</v>
      </c>
      <c r="U12" s="5" t="n">
        <v>2339246</v>
      </c>
    </row>
    <row r="13" spans="1:22">
      <c r="A13" s="4" t="s">
        <v>493</v>
      </c>
      <c r="B13" s="4" t="s">
        <v>483</v>
      </c>
      <c r="T13" s="5" t="n">
        <v>0</v>
      </c>
      <c r="U13" s="5" t="n">
        <v>-453100</v>
      </c>
    </row>
    <row r="14" spans="1:22">
      <c r="A14" s="4" t="s">
        <v>494</v>
      </c>
      <c r="T14" s="5" t="n">
        <v>-338</v>
      </c>
      <c r="U14" s="5" t="n">
        <v>-3789</v>
      </c>
    </row>
    <row r="15" spans="1:22">
      <c r="A15" s="4" t="s">
        <v>495</v>
      </c>
      <c r="T15" s="5" t="n">
        <v>-9570</v>
      </c>
      <c r="U15" s="5" t="n">
        <v>-22176</v>
      </c>
    </row>
    <row r="16" spans="1:22">
      <c r="A16" s="4" t="s">
        <v>496</v>
      </c>
      <c r="C16" s="5" t="n">
        <v>1850273</v>
      </c>
      <c r="K16" s="5" t="n">
        <v>1860181</v>
      </c>
      <c r="T16" s="5" t="n">
        <v>1850273</v>
      </c>
      <c r="U16" s="5" t="n">
        <v>1860181</v>
      </c>
      <c r="V16" s="5" t="n">
        <v>2339246</v>
      </c>
    </row>
    <row r="17" spans="1:22">
      <c r="A17" s="4" t="s">
        <v>484</v>
      </c>
    </row>
    <row r="18" spans="1:22">
      <c r="A18" s="3" t="s">
        <v>491</v>
      </c>
    </row>
    <row r="19" spans="1:22">
      <c r="A19" s="4" t="s">
        <v>492</v>
      </c>
      <c r="I19" s="5" t="n">
        <v>666597</v>
      </c>
      <c r="P19" s="5" t="n">
        <v>668189</v>
      </c>
      <c r="R19" s="5" t="n">
        <v>668189</v>
      </c>
      <c r="T19" s="5" t="n">
        <v>666597</v>
      </c>
      <c r="U19" s="5" t="n">
        <v>668189</v>
      </c>
    </row>
    <row r="20" spans="1:22">
      <c r="A20" s="4" t="s">
        <v>493</v>
      </c>
      <c r="B20" s="4" t="s">
        <v>483</v>
      </c>
      <c r="T20" s="5" t="n">
        <v>0</v>
      </c>
      <c r="U20" s="5" t="n">
        <v>0</v>
      </c>
    </row>
    <row r="21" spans="1:22">
      <c r="A21" s="4" t="s">
        <v>494</v>
      </c>
      <c r="T21" s="5" t="n">
        <v>-920</v>
      </c>
      <c r="U21" s="5" t="n">
        <v>-1592</v>
      </c>
    </row>
    <row r="22" spans="1:22">
      <c r="A22" s="4" t="s">
        <v>495</v>
      </c>
      <c r="T22" s="5" t="n">
        <v>0</v>
      </c>
      <c r="U22" s="5" t="n">
        <v>0</v>
      </c>
    </row>
    <row r="23" spans="1:22">
      <c r="A23" s="4" t="s">
        <v>496</v>
      </c>
      <c r="C23" s="5" t="n">
        <v>665677</v>
      </c>
      <c r="K23" s="5" t="n">
        <v>666597</v>
      </c>
      <c r="T23" s="5" t="n">
        <v>665677</v>
      </c>
      <c r="U23" s="5" t="n">
        <v>666597</v>
      </c>
      <c r="V23" s="5" t="n">
        <v>668189</v>
      </c>
    </row>
    <row r="24" spans="1:22">
      <c r="A24" s="4" t="s">
        <v>498</v>
      </c>
    </row>
    <row r="25" spans="1:22">
      <c r="A25" s="3" t="s">
        <v>491</v>
      </c>
    </row>
    <row r="26" spans="1:22">
      <c r="A26" s="4" t="s">
        <v>492</v>
      </c>
      <c r="I26" s="5" t="n">
        <v>300121</v>
      </c>
      <c r="P26" s="5" t="n">
        <v>303189</v>
      </c>
      <c r="R26" s="5" t="n">
        <v>303189</v>
      </c>
      <c r="T26" s="5" t="n">
        <v>300121</v>
      </c>
      <c r="U26" s="5" t="n">
        <v>303189</v>
      </c>
    </row>
    <row r="27" spans="1:22">
      <c r="A27" s="4" t="s">
        <v>493</v>
      </c>
      <c r="B27" s="4" t="s">
        <v>483</v>
      </c>
      <c r="T27" s="5" t="n">
        <v>0</v>
      </c>
      <c r="U27" s="5" t="n">
        <v>0</v>
      </c>
    </row>
    <row r="28" spans="1:22">
      <c r="A28" s="4" t="s">
        <v>494</v>
      </c>
      <c r="T28" s="5" t="n">
        <v>-2268</v>
      </c>
      <c r="U28" s="5" t="n">
        <v>-3068</v>
      </c>
    </row>
    <row r="29" spans="1:22">
      <c r="A29" s="4" t="s">
        <v>495</v>
      </c>
      <c r="T29" s="5" t="n">
        <v>0</v>
      </c>
      <c r="U29" s="5" t="n">
        <v>0</v>
      </c>
    </row>
    <row r="30" spans="1:22">
      <c r="A30" s="4" t="s">
        <v>496</v>
      </c>
      <c r="C30" s="5" t="n">
        <v>297853</v>
      </c>
      <c r="K30" s="5" t="n">
        <v>300121</v>
      </c>
      <c r="T30" s="5" t="n">
        <v>297853</v>
      </c>
      <c r="U30" s="5" t="n">
        <v>300121</v>
      </c>
      <c r="V30" s="5" t="n">
        <v>303189</v>
      </c>
    </row>
    <row r="31" spans="1:22">
      <c r="A31" s="4" t="s">
        <v>485</v>
      </c>
    </row>
    <row r="32" spans="1:22">
      <c r="A32" s="3" t="s">
        <v>491</v>
      </c>
    </row>
    <row r="33" spans="1:22">
      <c r="A33" s="4" t="s">
        <v>492</v>
      </c>
      <c r="I33" s="6" t="n">
        <v>884607</v>
      </c>
      <c r="P33" s="6" t="n">
        <v>884607</v>
      </c>
      <c r="R33" s="6" t="n">
        <v>884607</v>
      </c>
      <c r="T33" s="5" t="n">
        <v>884607</v>
      </c>
      <c r="U33" s="5" t="n">
        <v>884607</v>
      </c>
    </row>
    <row r="34" spans="1:22">
      <c r="A34" s="4" t="s">
        <v>493</v>
      </c>
      <c r="B34" s="4" t="s">
        <v>483</v>
      </c>
      <c r="T34" s="5" t="n">
        <v>-655000</v>
      </c>
      <c r="U34" s="5" t="n">
        <v>0</v>
      </c>
    </row>
    <row r="35" spans="1:22">
      <c r="A35" s="4" t="s">
        <v>494</v>
      </c>
      <c r="T35" s="5" t="n">
        <v>0</v>
      </c>
      <c r="U35" s="5" t="n">
        <v>0</v>
      </c>
    </row>
    <row r="36" spans="1:22">
      <c r="A36" s="4" t="s">
        <v>495</v>
      </c>
      <c r="T36" s="5" t="n">
        <v>0</v>
      </c>
      <c r="U36" s="5" t="n">
        <v>0</v>
      </c>
    </row>
    <row r="37" spans="1:22">
      <c r="A37" s="4" t="s">
        <v>496</v>
      </c>
      <c r="C37" s="6" t="n">
        <v>229607</v>
      </c>
      <c r="K37" s="6" t="n">
        <v>884607</v>
      </c>
      <c r="T37" s="6" t="n">
        <v>229607</v>
      </c>
      <c r="U37" s="6" t="n">
        <v>884607</v>
      </c>
      <c r="V37" s="6" t="n">
        <v>884607</v>
      </c>
    </row>
    <row r="38" spans="1:22"/>
    <row r="39" spans="1:22">
      <c r="A39" s="4" t="s">
        <v>443</v>
      </c>
      <c r="B39" s="4" t="s">
        <v>454</v>
      </c>
    </row>
    <row r="40" spans="1:22">
      <c r="A40" s="4" t="s">
        <v>449</v>
      </c>
      <c r="B40" s="4" t="s">
        <v>455</v>
      </c>
    </row>
    <row r="41" spans="1:22">
      <c r="A41" s="4" t="s">
        <v>483</v>
      </c>
      <c r="B41" s="4" t="s">
        <v>489</v>
      </c>
    </row>
  </sheetData>
  <mergeCells count="118">
    <mergeCell ref="A1:B2"/>
    <mergeCell ref="C1:Q1"/>
    <mergeCell ref="R1:S1"/>
    <mergeCell ref="T1:V1"/>
    <mergeCell ref="C2:D2"/>
    <mergeCell ref="I2:J2"/>
    <mergeCell ref="K2:L2"/>
    <mergeCell ref="P2:Q2"/>
    <mergeCell ref="R2:S2"/>
    <mergeCell ref="E3:F3"/>
    <mergeCell ref="G3:H3"/>
    <mergeCell ref="N3:O3"/>
    <mergeCell ref="E4:F4"/>
    <mergeCell ref="G4:H4"/>
    <mergeCell ref="N4:O4"/>
    <mergeCell ref="E5:F5"/>
    <mergeCell ref="G5:H5"/>
    <mergeCell ref="N5:O5"/>
    <mergeCell ref="E6:F6"/>
    <mergeCell ref="G6:H6"/>
    <mergeCell ref="N6:O6"/>
    <mergeCell ref="E7:F7"/>
    <mergeCell ref="G7:H7"/>
    <mergeCell ref="N7:O7"/>
    <mergeCell ref="E8:F8"/>
    <mergeCell ref="G8:H8"/>
    <mergeCell ref="N8:O8"/>
    <mergeCell ref="E9:F9"/>
    <mergeCell ref="G9:H9"/>
    <mergeCell ref="N9:O9"/>
    <mergeCell ref="E10:F10"/>
    <mergeCell ref="G10:H10"/>
    <mergeCell ref="N10:O10"/>
    <mergeCell ref="E11:F11"/>
    <mergeCell ref="G11:H11"/>
    <mergeCell ref="N11:O11"/>
    <mergeCell ref="E12:F12"/>
    <mergeCell ref="G12:H12"/>
    <mergeCell ref="N12:O12"/>
    <mergeCell ref="E13:F13"/>
    <mergeCell ref="G13:H13"/>
    <mergeCell ref="N13:O13"/>
    <mergeCell ref="E14:F14"/>
    <mergeCell ref="G14:H14"/>
    <mergeCell ref="N14:O14"/>
    <mergeCell ref="E15:F15"/>
    <mergeCell ref="G15:H15"/>
    <mergeCell ref="N15:O15"/>
    <mergeCell ref="E16:F16"/>
    <mergeCell ref="G16:H16"/>
    <mergeCell ref="N16:O16"/>
    <mergeCell ref="E17:F17"/>
    <mergeCell ref="G17:H17"/>
    <mergeCell ref="N17:O17"/>
    <mergeCell ref="E18:F18"/>
    <mergeCell ref="G18:H18"/>
    <mergeCell ref="N18:O18"/>
    <mergeCell ref="E19:F19"/>
    <mergeCell ref="G19:H19"/>
    <mergeCell ref="N19:O19"/>
    <mergeCell ref="E20:F20"/>
    <mergeCell ref="G20:H20"/>
    <mergeCell ref="N20:O20"/>
    <mergeCell ref="E21:F21"/>
    <mergeCell ref="G21:H21"/>
    <mergeCell ref="N21:O21"/>
    <mergeCell ref="E22:F22"/>
    <mergeCell ref="G22:H22"/>
    <mergeCell ref="N22:O22"/>
    <mergeCell ref="E23:F23"/>
    <mergeCell ref="G23:H23"/>
    <mergeCell ref="N23:O23"/>
    <mergeCell ref="E24:F24"/>
    <mergeCell ref="G24:H24"/>
    <mergeCell ref="N24:O24"/>
    <mergeCell ref="E25:F25"/>
    <mergeCell ref="G25:H25"/>
    <mergeCell ref="N25:O25"/>
    <mergeCell ref="E26:F26"/>
    <mergeCell ref="G26:H26"/>
    <mergeCell ref="N26:O26"/>
    <mergeCell ref="E27:F27"/>
    <mergeCell ref="G27:H27"/>
    <mergeCell ref="N27:O27"/>
    <mergeCell ref="E28:F28"/>
    <mergeCell ref="G28:H28"/>
    <mergeCell ref="N28:O28"/>
    <mergeCell ref="E29:F29"/>
    <mergeCell ref="G29:H29"/>
    <mergeCell ref="N29:O29"/>
    <mergeCell ref="E30:F30"/>
    <mergeCell ref="G30:H30"/>
    <mergeCell ref="N30:O30"/>
    <mergeCell ref="E31:F31"/>
    <mergeCell ref="G31:H31"/>
    <mergeCell ref="N31:O31"/>
    <mergeCell ref="E32:F32"/>
    <mergeCell ref="G32:H32"/>
    <mergeCell ref="N32:O32"/>
    <mergeCell ref="E33:F33"/>
    <mergeCell ref="G33:H33"/>
    <mergeCell ref="N33:O33"/>
    <mergeCell ref="E34:F34"/>
    <mergeCell ref="G34:H34"/>
    <mergeCell ref="N34:O34"/>
    <mergeCell ref="E35:F35"/>
    <mergeCell ref="G35:H35"/>
    <mergeCell ref="N35:O35"/>
    <mergeCell ref="E36:F36"/>
    <mergeCell ref="G36:H36"/>
    <mergeCell ref="N36:O36"/>
    <mergeCell ref="E37:F37"/>
    <mergeCell ref="G37:H37"/>
    <mergeCell ref="N37:O37"/>
    <mergeCell ref="A38:U38"/>
    <mergeCell ref="B39:U39"/>
    <mergeCell ref="B40:U40"/>
    <mergeCell ref="B41:U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9</v>
      </c>
      <c r="C1" s="2" t="s">
        <v>1</v>
      </c>
    </row>
    <row r="2" spans="1:5">
      <c r="C2" s="2" t="s">
        <v>2</v>
      </c>
      <c r="D2" s="2" t="s">
        <v>32</v>
      </c>
      <c r="E2" s="2" t="s">
        <v>33</v>
      </c>
    </row>
    <row r="3" spans="1:5">
      <c r="A3" s="3" t="s">
        <v>500</v>
      </c>
    </row>
    <row r="4" spans="1:5">
      <c r="A4" s="4" t="s">
        <v>501</v>
      </c>
      <c r="C4" s="4" t="s">
        <v>502</v>
      </c>
      <c r="D4" s="4" t="s">
        <v>502</v>
      </c>
    </row>
    <row r="5" spans="1:5">
      <c r="A5" s="4" t="s">
        <v>503</v>
      </c>
      <c r="B5" s="4" t="s">
        <v>443</v>
      </c>
      <c r="C5" s="6" t="n">
        <v>595602</v>
      </c>
      <c r="D5" s="6" t="n">
        <v>616890</v>
      </c>
    </row>
    <row r="6" spans="1:5">
      <c r="A6" s="4" t="s">
        <v>504</v>
      </c>
      <c r="B6" s="4" t="s">
        <v>443</v>
      </c>
      <c r="C6" s="5" t="n">
        <v>-227753</v>
      </c>
      <c r="D6" s="5" t="n">
        <v>-205941</v>
      </c>
    </row>
    <row r="7" spans="1:5">
      <c r="A7" s="4" t="s">
        <v>505</v>
      </c>
      <c r="C7" s="5" t="n">
        <v>42439</v>
      </c>
      <c r="D7" s="6" t="n">
        <v>57625</v>
      </c>
      <c r="E7" s="6" t="n">
        <v>66506</v>
      </c>
    </row>
    <row r="8" spans="1:5">
      <c r="A8" s="3" t="s">
        <v>506</v>
      </c>
    </row>
    <row r="9" spans="1:5">
      <c r="A9" s="5" t="n">
        <v>2017</v>
      </c>
      <c r="C9" s="5" t="n">
        <v>38800</v>
      </c>
    </row>
    <row r="10" spans="1:5">
      <c r="A10" s="5" t="n">
        <v>2018</v>
      </c>
      <c r="C10" s="5" t="n">
        <v>37900</v>
      </c>
    </row>
    <row r="11" spans="1:5">
      <c r="A11" s="5" t="n">
        <v>2019</v>
      </c>
      <c r="C11" s="5" t="n">
        <v>35800</v>
      </c>
    </row>
    <row r="12" spans="1:5">
      <c r="A12" s="5" t="n">
        <v>2020</v>
      </c>
      <c r="C12" s="5" t="n">
        <v>35400</v>
      </c>
    </row>
    <row r="13" spans="1:5">
      <c r="A13" s="5" t="n">
        <v>2021</v>
      </c>
      <c r="C13" s="6" t="n">
        <v>33200</v>
      </c>
    </row>
    <row r="14" spans="1:5">
      <c r="A14" s="4" t="s">
        <v>507</v>
      </c>
    </row>
    <row r="15" spans="1:5">
      <c r="A15" s="3" t="s">
        <v>500</v>
      </c>
    </row>
    <row r="16" spans="1:5">
      <c r="A16" s="4" t="s">
        <v>501</v>
      </c>
      <c r="C16" s="4" t="s">
        <v>508</v>
      </c>
      <c r="D16" s="4" t="s">
        <v>508</v>
      </c>
    </row>
    <row r="17" spans="1:5">
      <c r="A17" s="4" t="s">
        <v>503</v>
      </c>
      <c r="B17" s="4" t="s">
        <v>449</v>
      </c>
      <c r="C17" s="6" t="n">
        <v>261586</v>
      </c>
      <c r="D17" s="6" t="n">
        <v>281072</v>
      </c>
    </row>
    <row r="18" spans="1:5">
      <c r="A18" s="4" t="s">
        <v>504</v>
      </c>
      <c r="B18" s="4" t="s">
        <v>449</v>
      </c>
      <c r="C18" s="5" t="n">
        <v>-64716</v>
      </c>
      <c r="D18" s="6" t="n">
        <v>-66666</v>
      </c>
    </row>
    <row r="19" spans="1:5">
      <c r="A19" s="4" t="s">
        <v>509</v>
      </c>
      <c r="C19" s="6" t="n">
        <v>19500</v>
      </c>
    </row>
    <row r="20" spans="1:5">
      <c r="A20" s="4" t="s">
        <v>510</v>
      </c>
    </row>
    <row r="21" spans="1:5">
      <c r="A21" s="3" t="s">
        <v>500</v>
      </c>
    </row>
    <row r="22" spans="1:5">
      <c r="A22" s="4" t="s">
        <v>501</v>
      </c>
      <c r="C22" s="4" t="s">
        <v>418</v>
      </c>
      <c r="D22" s="4" t="s">
        <v>418</v>
      </c>
    </row>
    <row r="23" spans="1:5">
      <c r="A23" s="4" t="s">
        <v>503</v>
      </c>
      <c r="C23" s="6" t="n">
        <v>269316</v>
      </c>
      <c r="D23" s="6" t="n">
        <v>271028</v>
      </c>
    </row>
    <row r="24" spans="1:5">
      <c r="A24" s="4" t="s">
        <v>504</v>
      </c>
      <c r="C24" s="6" t="n">
        <v>-132049</v>
      </c>
      <c r="D24" s="6" t="n">
        <v>-115608</v>
      </c>
    </row>
    <row r="25" spans="1:5">
      <c r="A25" s="4" t="s">
        <v>511</v>
      </c>
    </row>
    <row r="26" spans="1:5">
      <c r="A26" s="3" t="s">
        <v>500</v>
      </c>
    </row>
    <row r="27" spans="1:5">
      <c r="A27" s="4" t="s">
        <v>501</v>
      </c>
      <c r="C27" s="4" t="s">
        <v>412</v>
      </c>
      <c r="D27" s="4" t="s">
        <v>412</v>
      </c>
    </row>
    <row r="28" spans="1:5">
      <c r="A28" s="4" t="s">
        <v>503</v>
      </c>
      <c r="C28" s="6" t="n">
        <v>64700</v>
      </c>
      <c r="D28" s="6" t="n">
        <v>64790</v>
      </c>
    </row>
    <row r="29" spans="1:5">
      <c r="A29" s="4" t="s">
        <v>504</v>
      </c>
      <c r="C29" s="6" t="n">
        <v>-30988</v>
      </c>
      <c r="D29" s="6" t="n">
        <v>-23667</v>
      </c>
    </row>
    <row r="30" spans="1:5"/>
    <row r="31" spans="1:5">
      <c r="A31" s="4" t="s">
        <v>443</v>
      </c>
      <c r="B31" s="4" t="s">
        <v>512</v>
      </c>
    </row>
    <row r="32" spans="1:5">
      <c r="A32" s="4" t="s">
        <v>449</v>
      </c>
      <c r="B32" s="4" t="s">
        <v>513</v>
      </c>
    </row>
  </sheetData>
  <mergeCells count="5">
    <mergeCell ref="A1:B2"/>
    <mergeCell ref="C1:E1"/>
    <mergeCell ref="A30:D30"/>
    <mergeCell ref="B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3"/>
    <col customWidth="1" max="2" min="2" width="80"/>
    <col customWidth="1" max="3" min="3" width="26"/>
    <col customWidth="1" max="4" min="4" width="21"/>
    <col customWidth="1" max="5" min="5" width="21"/>
  </cols>
  <sheetData>
    <row r="1" spans="1:5">
      <c r="A1" s="1" t="s">
        <v>514</v>
      </c>
      <c r="C1" s="2" t="s">
        <v>1</v>
      </c>
    </row>
    <row r="2" spans="1:5">
      <c r="C2" s="2" t="s">
        <v>515</v>
      </c>
      <c r="D2" s="2" t="s">
        <v>472</v>
      </c>
      <c r="E2" s="2" t="s">
        <v>477</v>
      </c>
    </row>
    <row r="3" spans="1:5">
      <c r="A3" s="3" t="s">
        <v>516</v>
      </c>
    </row>
    <row r="4" spans="1:5">
      <c r="A4" s="4" t="s">
        <v>517</v>
      </c>
      <c r="B4" s="4" t="s">
        <v>443</v>
      </c>
      <c r="C4" s="6" t="n">
        <v>541432</v>
      </c>
      <c r="D4" s="6" t="n">
        <v>334850</v>
      </c>
    </row>
    <row r="5" spans="1:5">
      <c r="A5" s="4" t="s">
        <v>518</v>
      </c>
      <c r="C5" s="6" t="n">
        <v>11894</v>
      </c>
      <c r="D5" s="6" t="n">
        <v>27806</v>
      </c>
      <c r="E5" s="6" t="n">
        <v>17034</v>
      </c>
    </row>
    <row r="6" spans="1:5">
      <c r="A6" s="4" t="s">
        <v>519</v>
      </c>
    </row>
    <row r="7" spans="1:5">
      <c r="A7" s="3" t="s">
        <v>516</v>
      </c>
    </row>
    <row r="8" spans="1:5">
      <c r="A8" s="4" t="s">
        <v>520</v>
      </c>
      <c r="C8" s="5" t="n">
        <v>2</v>
      </c>
    </row>
    <row r="9" spans="1:5">
      <c r="A9" s="4" t="s">
        <v>521</v>
      </c>
      <c r="C9" s="6" t="n">
        <v>2700000</v>
      </c>
    </row>
    <row r="10" spans="1:5">
      <c r="A10" s="4" t="s">
        <v>522</v>
      </c>
    </row>
    <row r="11" spans="1:5">
      <c r="A11" s="3" t="s">
        <v>516</v>
      </c>
    </row>
    <row r="12" spans="1:5">
      <c r="A12" s="4" t="s">
        <v>521</v>
      </c>
      <c r="C12" s="6" t="n">
        <v>675000</v>
      </c>
    </row>
    <row r="13" spans="1:5">
      <c r="A13" s="4" t="s">
        <v>523</v>
      </c>
    </row>
    <row r="14" spans="1:5">
      <c r="A14" s="3" t="s">
        <v>516</v>
      </c>
    </row>
    <row r="15" spans="1:5">
      <c r="A15" s="4" t="s">
        <v>520</v>
      </c>
      <c r="C15" s="5" t="n">
        <v>3</v>
      </c>
    </row>
    <row r="16" spans="1:5">
      <c r="A16" s="4" t="s">
        <v>521</v>
      </c>
      <c r="C16" s="6" t="n">
        <v>3100000</v>
      </c>
    </row>
    <row r="17" spans="1:5">
      <c r="A17" s="4" t="s">
        <v>524</v>
      </c>
    </row>
    <row r="18" spans="1:5">
      <c r="A18" s="3" t="s">
        <v>516</v>
      </c>
    </row>
    <row r="19" spans="1:5">
      <c r="A19" s="4" t="s">
        <v>521</v>
      </c>
      <c r="C19" s="5" t="n">
        <v>1400000</v>
      </c>
    </row>
    <row r="20" spans="1:5">
      <c r="A20" s="4" t="s">
        <v>517</v>
      </c>
      <c r="B20" s="4" t="s">
        <v>443</v>
      </c>
      <c r="C20" s="6" t="n">
        <v>147000</v>
      </c>
    </row>
    <row r="21" spans="1:5">
      <c r="A21" s="4" t="s">
        <v>525</v>
      </c>
    </row>
    <row r="22" spans="1:5">
      <c r="A22" s="3" t="s">
        <v>516</v>
      </c>
    </row>
    <row r="23" spans="1:5">
      <c r="A23" s="4" t="s">
        <v>520</v>
      </c>
      <c r="C23" s="5" t="n">
        <v>3</v>
      </c>
    </row>
    <row r="24" spans="1:5">
      <c r="A24" s="4" t="s">
        <v>521</v>
      </c>
      <c r="C24" s="6" t="n">
        <v>5900000</v>
      </c>
    </row>
    <row r="25" spans="1:5">
      <c r="A25" s="4" t="s">
        <v>526</v>
      </c>
    </row>
    <row r="26" spans="1:5">
      <c r="A26" s="3" t="s">
        <v>516</v>
      </c>
    </row>
    <row r="27" spans="1:5">
      <c r="A27" s="4" t="s">
        <v>527</v>
      </c>
      <c r="C27" s="4" t="s">
        <v>528</v>
      </c>
    </row>
    <row r="28" spans="1:5">
      <c r="A28" s="4" t="s">
        <v>529</v>
      </c>
    </row>
    <row r="29" spans="1:5">
      <c r="A29" s="3" t="s">
        <v>516</v>
      </c>
    </row>
    <row r="30" spans="1:5">
      <c r="A30" s="4" t="s">
        <v>521</v>
      </c>
      <c r="C30" s="6" t="n">
        <v>5800000</v>
      </c>
    </row>
    <row r="31" spans="1:5">
      <c r="A31" s="4" t="s">
        <v>530</v>
      </c>
    </row>
    <row r="32" spans="1:5">
      <c r="A32" s="3" t="s">
        <v>516</v>
      </c>
    </row>
    <row r="33" spans="1:5">
      <c r="A33" s="4" t="s">
        <v>527</v>
      </c>
      <c r="C33" s="4" t="s">
        <v>531</v>
      </c>
    </row>
    <row r="34" spans="1:5">
      <c r="A34" s="4" t="s">
        <v>532</v>
      </c>
    </row>
    <row r="35" spans="1:5">
      <c r="A35" s="3" t="s">
        <v>516</v>
      </c>
    </row>
    <row r="36" spans="1:5">
      <c r="A36" s="4" t="s">
        <v>533</v>
      </c>
      <c r="C36" s="4" t="s">
        <v>534</v>
      </c>
    </row>
    <row r="37" spans="1:5">
      <c r="A37" s="4" t="s">
        <v>535</v>
      </c>
    </row>
    <row r="38" spans="1:5">
      <c r="A38" s="3" t="s">
        <v>516</v>
      </c>
    </row>
    <row r="39" spans="1:5">
      <c r="A39" s="4" t="s">
        <v>533</v>
      </c>
      <c r="C39" s="4" t="s">
        <v>536</v>
      </c>
    </row>
    <row r="40" spans="1:5">
      <c r="A40" s="4" t="s">
        <v>537</v>
      </c>
    </row>
    <row r="41" spans="1:5">
      <c r="A41" s="3" t="s">
        <v>516</v>
      </c>
    </row>
    <row r="42" spans="1:5">
      <c r="A42" s="4" t="s">
        <v>533</v>
      </c>
      <c r="C42" s="4" t="s">
        <v>536</v>
      </c>
    </row>
    <row r="43" spans="1:5">
      <c r="A43" s="4" t="s">
        <v>538</v>
      </c>
    </row>
    <row r="44" spans="1:5">
      <c r="A44" s="3" t="s">
        <v>516</v>
      </c>
    </row>
    <row r="45" spans="1:5">
      <c r="A45" s="4" t="s">
        <v>533</v>
      </c>
      <c r="C45" s="4" t="s">
        <v>534</v>
      </c>
    </row>
    <row r="46" spans="1:5">
      <c r="A46" s="4" t="s">
        <v>539</v>
      </c>
    </row>
    <row r="47" spans="1:5">
      <c r="A47" s="3" t="s">
        <v>516</v>
      </c>
    </row>
    <row r="48" spans="1:5">
      <c r="A48" s="4" t="s">
        <v>540</v>
      </c>
      <c r="C48" s="4" t="s">
        <v>534</v>
      </c>
    </row>
    <row r="49" spans="1:5">
      <c r="A49" s="4" t="s">
        <v>541</v>
      </c>
    </row>
    <row r="50" spans="1:5">
      <c r="A50" s="3" t="s">
        <v>516</v>
      </c>
    </row>
    <row r="51" spans="1:5">
      <c r="A51" s="4" t="s">
        <v>540</v>
      </c>
      <c r="C51" s="4" t="s">
        <v>536</v>
      </c>
    </row>
    <row r="52" spans="1:5">
      <c r="A52" s="4" t="s">
        <v>542</v>
      </c>
      <c r="C52" s="6" t="n">
        <v>47300</v>
      </c>
    </row>
    <row r="53" spans="1:5">
      <c r="A53" s="4" t="s">
        <v>543</v>
      </c>
      <c r="C53" s="6" t="n">
        <v>37900</v>
      </c>
    </row>
    <row r="54" spans="1:5">
      <c r="A54" s="4" t="s">
        <v>544</v>
      </c>
    </row>
    <row r="55" spans="1:5">
      <c r="A55" s="3" t="s">
        <v>516</v>
      </c>
    </row>
    <row r="56" spans="1:5">
      <c r="A56" s="4" t="s">
        <v>540</v>
      </c>
      <c r="C56" s="4" t="s">
        <v>534</v>
      </c>
    </row>
    <row r="57" spans="1:5">
      <c r="A57" s="4" t="s">
        <v>545</v>
      </c>
    </row>
    <row r="58" spans="1:5">
      <c r="A58" s="3" t="s">
        <v>516</v>
      </c>
    </row>
    <row r="59" spans="1:5">
      <c r="A59" s="4" t="s">
        <v>533</v>
      </c>
      <c r="C59" s="4" t="s">
        <v>534</v>
      </c>
    </row>
    <row r="60" spans="1:5">
      <c r="A60" s="4" t="s">
        <v>546</v>
      </c>
    </row>
    <row r="61" spans="1:5">
      <c r="A61" s="3" t="s">
        <v>516</v>
      </c>
    </row>
    <row r="62" spans="1:5">
      <c r="A62" s="4" t="s">
        <v>533</v>
      </c>
      <c r="C62" s="4" t="s">
        <v>536</v>
      </c>
    </row>
    <row r="63" spans="1:5">
      <c r="A63" s="4" t="s">
        <v>547</v>
      </c>
    </row>
    <row r="64" spans="1:5">
      <c r="A64" s="3" t="s">
        <v>516</v>
      </c>
    </row>
    <row r="65" spans="1:5">
      <c r="A65" s="4" t="s">
        <v>533</v>
      </c>
      <c r="C65" s="4" t="s">
        <v>534</v>
      </c>
    </row>
    <row r="66" spans="1:5">
      <c r="A66" s="4" t="s">
        <v>548</v>
      </c>
    </row>
    <row r="67" spans="1:5">
      <c r="A67" s="3" t="s">
        <v>516</v>
      </c>
    </row>
    <row r="68" spans="1:5">
      <c r="A68" s="4" t="s">
        <v>527</v>
      </c>
      <c r="C68" s="4" t="s">
        <v>549</v>
      </c>
    </row>
    <row r="69" spans="1:5">
      <c r="A69" s="4" t="s">
        <v>550</v>
      </c>
    </row>
    <row r="70" spans="1:5">
      <c r="A70" s="3" t="s">
        <v>516</v>
      </c>
    </row>
    <row r="71" spans="1:5">
      <c r="A71" s="4" t="s">
        <v>527</v>
      </c>
      <c r="C71" s="4" t="s">
        <v>551</v>
      </c>
    </row>
    <row r="72" spans="1:5">
      <c r="A72" s="4" t="s">
        <v>552</v>
      </c>
    </row>
    <row r="73" spans="1:5">
      <c r="A73" s="3" t="s">
        <v>516</v>
      </c>
    </row>
    <row r="74" spans="1:5">
      <c r="A74" s="4" t="s">
        <v>540</v>
      </c>
      <c r="C74" s="4" t="s">
        <v>534</v>
      </c>
    </row>
    <row r="75" spans="1:5">
      <c r="A75" s="4" t="s">
        <v>553</v>
      </c>
    </row>
    <row r="76" spans="1:5">
      <c r="A76" s="3" t="s">
        <v>516</v>
      </c>
    </row>
    <row r="77" spans="1:5">
      <c r="A77" s="4" t="s">
        <v>540</v>
      </c>
      <c r="C77" s="4" t="s">
        <v>536</v>
      </c>
    </row>
    <row r="78" spans="1:5">
      <c r="A78" s="4" t="s">
        <v>554</v>
      </c>
    </row>
    <row r="79" spans="1:5">
      <c r="A79" s="3" t="s">
        <v>516</v>
      </c>
    </row>
    <row r="80" spans="1:5">
      <c r="A80" s="4" t="s">
        <v>540</v>
      </c>
      <c r="C80" s="4" t="s">
        <v>536</v>
      </c>
    </row>
    <row r="81" spans="1:5">
      <c r="A81" s="4" t="s">
        <v>555</v>
      </c>
    </row>
    <row r="82" spans="1:5">
      <c r="A82" s="3" t="s">
        <v>516</v>
      </c>
    </row>
    <row r="83" spans="1:5">
      <c r="A83" s="4" t="s">
        <v>540</v>
      </c>
      <c r="C83" s="4" t="s">
        <v>534</v>
      </c>
    </row>
    <row r="84" spans="1:5"/>
    <row r="85" spans="1:5">
      <c r="A85" s="4" t="s">
        <v>443</v>
      </c>
      <c r="B85" s="4" t="s">
        <v>556</v>
      </c>
    </row>
  </sheetData>
  <mergeCells count="4">
    <mergeCell ref="A1:B2"/>
    <mergeCell ref="C1:E1"/>
    <mergeCell ref="A84:D84"/>
    <mergeCell ref="B85:D8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32</v>
      </c>
    </row>
    <row r="2" spans="1:4">
      <c r="A2" s="3" t="s">
        <v>558</v>
      </c>
    </row>
    <row r="3" spans="1:4">
      <c r="A3" s="4" t="s">
        <v>559</v>
      </c>
      <c r="B3" s="4" t="s">
        <v>443</v>
      </c>
      <c r="C3" s="6" t="n">
        <v>374803</v>
      </c>
      <c r="D3" s="6" t="n">
        <v>325048</v>
      </c>
    </row>
    <row r="4" spans="1:4">
      <c r="A4" s="4" t="s">
        <v>560</v>
      </c>
      <c r="B4" s="4" t="s">
        <v>443</v>
      </c>
      <c r="C4" s="5" t="n">
        <v>541432</v>
      </c>
      <c r="D4" s="5" t="n">
        <v>334850</v>
      </c>
    </row>
    <row r="5" spans="1:4">
      <c r="A5" s="4" t="s">
        <v>561</v>
      </c>
    </row>
    <row r="6" spans="1:4">
      <c r="A6" s="3" t="s">
        <v>558</v>
      </c>
    </row>
    <row r="7" spans="1:4">
      <c r="A7" s="4" t="s">
        <v>559</v>
      </c>
      <c r="C7" s="5" t="n">
        <v>374800</v>
      </c>
      <c r="D7" s="5" t="n">
        <v>325000</v>
      </c>
    </row>
    <row r="8" spans="1:4">
      <c r="A8" s="4" t="s">
        <v>560</v>
      </c>
      <c r="C8" s="5" t="n">
        <v>394400</v>
      </c>
      <c r="D8" s="5" t="n">
        <v>334900</v>
      </c>
    </row>
    <row r="9" spans="1:4">
      <c r="A9" s="4" t="s">
        <v>519</v>
      </c>
    </row>
    <row r="10" spans="1:4">
      <c r="A10" s="3" t="s">
        <v>558</v>
      </c>
    </row>
    <row r="11" spans="1:4">
      <c r="A11" s="4" t="s">
        <v>562</v>
      </c>
      <c r="B11" s="4" t="s">
        <v>449</v>
      </c>
      <c r="C11" s="5" t="n">
        <v>260934</v>
      </c>
      <c r="D11" s="5" t="n">
        <v>298916</v>
      </c>
    </row>
    <row r="12" spans="1:4">
      <c r="A12" s="4" t="s">
        <v>563</v>
      </c>
      <c r="C12" s="5" t="n">
        <v>3204</v>
      </c>
      <c r="D12" s="5" t="n">
        <v>6689</v>
      </c>
    </row>
    <row r="13" spans="1:4">
      <c r="A13" s="4" t="s">
        <v>91</v>
      </c>
      <c r="C13" s="5" t="n">
        <v>264138</v>
      </c>
      <c r="D13" s="5" t="n">
        <v>305605</v>
      </c>
    </row>
    <row r="14" spans="1:4">
      <c r="A14" s="4" t="s">
        <v>564</v>
      </c>
      <c r="B14" s="4" t="s">
        <v>449</v>
      </c>
      <c r="C14" s="5" t="n">
        <v>379339</v>
      </c>
      <c r="D14" s="5" t="n">
        <v>454943</v>
      </c>
    </row>
    <row r="15" spans="1:4">
      <c r="A15" s="4" t="s">
        <v>522</v>
      </c>
    </row>
    <row r="16" spans="1:4">
      <c r="A16" s="3" t="s">
        <v>558</v>
      </c>
    </row>
    <row r="17" spans="1:4">
      <c r="A17" s="4" t="s">
        <v>562</v>
      </c>
      <c r="B17" s="4" t="s">
        <v>449</v>
      </c>
      <c r="C17" s="5" t="n">
        <v>84279</v>
      </c>
      <c r="D17" s="5" t="n">
        <v>82106</v>
      </c>
    </row>
    <row r="18" spans="1:4">
      <c r="A18" s="4" t="s">
        <v>563</v>
      </c>
      <c r="C18" s="5" t="n">
        <v>1969</v>
      </c>
      <c r="D18" s="5" t="n">
        <v>2590</v>
      </c>
    </row>
    <row r="19" spans="1:4">
      <c r="A19" s="4" t="s">
        <v>91</v>
      </c>
      <c r="C19" s="5" t="n">
        <v>86248</v>
      </c>
      <c r="D19" s="5" t="n">
        <v>84696</v>
      </c>
    </row>
    <row r="20" spans="1:4">
      <c r="A20" s="4" t="s">
        <v>564</v>
      </c>
      <c r="B20" s="4" t="s">
        <v>449</v>
      </c>
      <c r="C20" s="5" t="n">
        <v>73138</v>
      </c>
      <c r="D20" s="5" t="n">
        <v>86124</v>
      </c>
    </row>
    <row r="21" spans="1:4">
      <c r="A21" s="4" t="s">
        <v>523</v>
      </c>
    </row>
    <row r="22" spans="1:4">
      <c r="A22" s="3" t="s">
        <v>558</v>
      </c>
    </row>
    <row r="23" spans="1:4">
      <c r="A23" s="4" t="s">
        <v>91</v>
      </c>
      <c r="B23" s="4" t="s">
        <v>449</v>
      </c>
      <c r="C23" s="5" t="n">
        <v>337479</v>
      </c>
      <c r="D23" s="5" t="n">
        <v>424781</v>
      </c>
    </row>
    <row r="24" spans="1:4">
      <c r="A24" s="4" t="s">
        <v>564</v>
      </c>
      <c r="B24" s="4" t="s">
        <v>449</v>
      </c>
      <c r="C24" s="6" t="n">
        <v>150179</v>
      </c>
      <c r="D24" s="6" t="n">
        <v>433526</v>
      </c>
    </row>
    <row r="25" spans="1:4"/>
    <row r="26" spans="1:4">
      <c r="A26" s="4" t="s">
        <v>443</v>
      </c>
      <c r="B26" s="4" t="s">
        <v>556</v>
      </c>
    </row>
    <row r="27" spans="1:4">
      <c r="A27" s="4" t="s">
        <v>449</v>
      </c>
      <c r="B27" s="4" t="s">
        <v>565</v>
      </c>
    </row>
  </sheetData>
  <mergeCells count="4">
    <mergeCell ref="A1:B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32</v>
      </c>
    </row>
    <row r="2" spans="1:4">
      <c r="A2" s="4" t="s">
        <v>525</v>
      </c>
    </row>
    <row r="3" spans="1:4">
      <c r="A3" s="3" t="s">
        <v>567</v>
      </c>
    </row>
    <row r="4" spans="1:4">
      <c r="A4" s="4" t="s">
        <v>562</v>
      </c>
      <c r="C4" s="6" t="n">
        <v>68867</v>
      </c>
      <c r="D4" s="6" t="n">
        <v>214291</v>
      </c>
    </row>
    <row r="5" spans="1:4">
      <c r="A5" s="4" t="s">
        <v>564</v>
      </c>
      <c r="C5" s="5" t="n">
        <v>87822</v>
      </c>
      <c r="D5" s="5" t="n">
        <v>191471</v>
      </c>
    </row>
    <row r="6" spans="1:4">
      <c r="A6" s="4" t="s">
        <v>568</v>
      </c>
    </row>
    <row r="7" spans="1:4">
      <c r="A7" s="3" t="s">
        <v>567</v>
      </c>
    </row>
    <row r="8" spans="1:4">
      <c r="A8" s="4" t="s">
        <v>562</v>
      </c>
      <c r="C8" s="5" t="n">
        <v>16313</v>
      </c>
      <c r="D8" s="5" t="n">
        <v>24269</v>
      </c>
    </row>
    <row r="9" spans="1:4">
      <c r="A9" s="4" t="s">
        <v>564</v>
      </c>
      <c r="C9" s="5" t="n">
        <v>47652</v>
      </c>
      <c r="D9" s="5" t="n">
        <v>65674</v>
      </c>
    </row>
    <row r="10" spans="1:4">
      <c r="A10" s="4" t="s">
        <v>569</v>
      </c>
    </row>
    <row r="11" spans="1:4">
      <c r="A11" s="3" t="s">
        <v>567</v>
      </c>
    </row>
    <row r="12" spans="1:4">
      <c r="A12" s="4" t="s">
        <v>562</v>
      </c>
      <c r="B12" s="4" t="s">
        <v>443</v>
      </c>
      <c r="C12" s="5" t="n">
        <v>103238</v>
      </c>
      <c r="D12" s="5" t="n">
        <v>112532</v>
      </c>
    </row>
    <row r="13" spans="1:4">
      <c r="A13" s="4" t="s">
        <v>563</v>
      </c>
      <c r="B13" s="4" t="s">
        <v>443</v>
      </c>
      <c r="C13" s="5" t="n">
        <v>16913</v>
      </c>
      <c r="D13" s="5" t="n">
        <v>19253</v>
      </c>
    </row>
    <row r="14" spans="1:4">
      <c r="A14" s="4" t="s">
        <v>91</v>
      </c>
      <c r="B14" s="4" t="s">
        <v>443</v>
      </c>
      <c r="C14" s="5" t="n">
        <v>120151</v>
      </c>
      <c r="D14" s="5" t="n">
        <v>131785</v>
      </c>
    </row>
    <row r="15" spans="1:4">
      <c r="A15" s="4" t="s">
        <v>564</v>
      </c>
      <c r="B15" s="4" t="s">
        <v>443</v>
      </c>
      <c r="C15" s="6" t="n">
        <v>20421</v>
      </c>
      <c r="D15" s="6" t="n">
        <v>32001</v>
      </c>
    </row>
    <row r="16" spans="1:4"/>
    <row r="17" spans="1:4">
      <c r="A17" s="4" t="s">
        <v>443</v>
      </c>
      <c r="B17" s="4" t="s">
        <v>570</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27"/>
    <col customWidth="1" max="5" min="5" width="24"/>
  </cols>
  <sheetData>
    <row r="1" spans="1:5">
      <c r="A1" s="1" t="s">
        <v>114</v>
      </c>
      <c r="B1" s="2" t="s">
        <v>115</v>
      </c>
      <c r="C1" s="2" t="s">
        <v>116</v>
      </c>
      <c r="D1" s="2" t="s">
        <v>117</v>
      </c>
      <c r="E1" s="2" t="s">
        <v>118</v>
      </c>
    </row>
    <row r="2" spans="1:5">
      <c r="A2" s="4" t="s">
        <v>119</v>
      </c>
      <c r="B2" s="6" t="n">
        <v>505156</v>
      </c>
      <c r="D2" s="6" t="n">
        <v>550221</v>
      </c>
    </row>
    <row r="3" spans="1:5">
      <c r="A3" s="4" t="s">
        <v>120</v>
      </c>
      <c r="B3" s="5" t="n">
        <v>727659</v>
      </c>
      <c r="D3" s="5" t="n">
        <v>1331217</v>
      </c>
    </row>
    <row r="4" spans="1:5">
      <c r="A4" s="4" t="s">
        <v>121</v>
      </c>
      <c r="B4" s="5" t="n">
        <v>564024</v>
      </c>
      <c r="D4" s="5" t="n">
        <v>688314</v>
      </c>
    </row>
    <row r="5" spans="1:5">
      <c r="A5" s="4" t="s">
        <v>122</v>
      </c>
      <c r="B5" s="5" t="n">
        <v>550783</v>
      </c>
      <c r="D5" s="5" t="n">
        <v>507889</v>
      </c>
    </row>
    <row r="6" spans="1:5">
      <c r="A6" s="4" t="s">
        <v>123</v>
      </c>
      <c r="B6" s="5" t="n">
        <v>1105576</v>
      </c>
      <c r="D6" s="5" t="n">
        <v>1162077</v>
      </c>
    </row>
    <row r="7" spans="1:5">
      <c r="A7" s="4" t="s">
        <v>124</v>
      </c>
      <c r="B7" s="5" t="n">
        <v>1449335</v>
      </c>
      <c r="D7" s="5" t="n">
        <v>1934111</v>
      </c>
    </row>
    <row r="8" spans="1:5">
      <c r="A8" s="4" t="s">
        <v>102</v>
      </c>
      <c r="B8" s="4" t="s">
        <v>103</v>
      </c>
      <c r="D8" s="4" t="s">
        <v>103</v>
      </c>
    </row>
    <row r="9" spans="1:5">
      <c r="A9" s="4" t="s">
        <v>125</v>
      </c>
      <c r="C9" s="8" t="n">
        <v>0.01</v>
      </c>
      <c r="E9" s="8" t="n">
        <v>0.01</v>
      </c>
    </row>
    <row r="10" spans="1:5">
      <c r="A10" s="4" t="s">
        <v>126</v>
      </c>
      <c r="B10" s="5" t="n">
        <v>250000000</v>
      </c>
      <c r="D10" s="5" t="n">
        <v>250000000</v>
      </c>
    </row>
    <row r="11" spans="1:5">
      <c r="A11" s="4" t="s">
        <v>127</v>
      </c>
      <c r="B11" s="5" t="n">
        <v>108857000</v>
      </c>
      <c r="D11" s="5" t="n">
        <v>108857000</v>
      </c>
    </row>
    <row r="12" spans="1:5">
      <c r="A12" s="4" t="s">
        <v>128</v>
      </c>
      <c r="B12" s="5" t="n">
        <v>100113000</v>
      </c>
      <c r="D12" s="5" t="n">
        <v>104427000</v>
      </c>
    </row>
    <row r="13" spans="1:5">
      <c r="A13" s="4" t="s">
        <v>129</v>
      </c>
      <c r="B13" s="5" t="n">
        <v>8744000</v>
      </c>
      <c r="D13" s="5" t="n">
        <v>4430000</v>
      </c>
    </row>
    <row r="14" spans="1:5">
      <c r="A14" s="4" t="s">
        <v>130</v>
      </c>
    </row>
    <row r="15" spans="1:5">
      <c r="A15" s="4" t="s">
        <v>119</v>
      </c>
      <c r="B15" s="6" t="n">
        <v>334539</v>
      </c>
      <c r="D15" s="6" t="n">
        <v>410989</v>
      </c>
    </row>
    <row r="16" spans="1:5">
      <c r="A16" s="4" t="s">
        <v>120</v>
      </c>
      <c r="B16" s="5" t="n">
        <v>59690</v>
      </c>
      <c r="D16" s="5" t="n">
        <v>334232</v>
      </c>
    </row>
    <row r="17" spans="1:5">
      <c r="A17" s="4" t="s">
        <v>121</v>
      </c>
      <c r="B17" s="5" t="n">
        <v>46934</v>
      </c>
      <c r="D17" s="5" t="n">
        <v>28130</v>
      </c>
    </row>
    <row r="18" spans="1:5">
      <c r="A18" s="4" t="s">
        <v>122</v>
      </c>
      <c r="B18" s="5" t="n">
        <v>426537</v>
      </c>
      <c r="D18" s="5" t="n">
        <v>372523</v>
      </c>
    </row>
    <row r="19" spans="1:5">
      <c r="A19" s="4" t="s">
        <v>123</v>
      </c>
      <c r="B19" s="5" t="n">
        <v>339573</v>
      </c>
      <c r="D19" s="5" t="n">
        <v>405853</v>
      </c>
    </row>
    <row r="20" spans="1:5">
      <c r="A20" s="4" t="s">
        <v>124</v>
      </c>
      <c r="B20" s="6" t="n">
        <v>415462</v>
      </c>
      <c r="D20" s="6" t="n">
        <v>846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71</v>
      </c>
      <c r="C1" s="2" t="s">
        <v>2</v>
      </c>
      <c r="E1" s="2" t="s">
        <v>32</v>
      </c>
      <c r="G1" s="2" t="s">
        <v>33</v>
      </c>
    </row>
    <row r="2" spans="1:7">
      <c r="A2" s="3" t="s">
        <v>572</v>
      </c>
    </row>
    <row r="3" spans="1:7">
      <c r="A3" s="4" t="s">
        <v>573</v>
      </c>
      <c r="C3" s="6" t="n">
        <v>1173713</v>
      </c>
      <c r="E3" s="6" t="n">
        <v>1148328</v>
      </c>
    </row>
    <row r="4" spans="1:7">
      <c r="A4" s="4" t="s">
        <v>574</v>
      </c>
      <c r="C4" s="5" t="n">
        <v>-608023</v>
      </c>
      <c r="E4" s="5" t="n">
        <v>-544285</v>
      </c>
    </row>
    <row r="5" spans="1:7">
      <c r="A5" s="4" t="s">
        <v>575</v>
      </c>
      <c r="C5" s="5" t="n">
        <v>565690</v>
      </c>
      <c r="E5" s="5" t="n">
        <v>604043</v>
      </c>
    </row>
    <row r="6" spans="1:7">
      <c r="A6" s="3" t="s">
        <v>576</v>
      </c>
    </row>
    <row r="7" spans="1:7">
      <c r="A7" s="4" t="s">
        <v>577</v>
      </c>
      <c r="B7" s="4" t="s">
        <v>443</v>
      </c>
      <c r="C7" s="5" t="n">
        <v>374803</v>
      </c>
      <c r="E7" s="5" t="n">
        <v>325048</v>
      </c>
    </row>
    <row r="8" spans="1:7">
      <c r="A8" s="4" t="s">
        <v>578</v>
      </c>
      <c r="B8" s="4" t="s">
        <v>449</v>
      </c>
      <c r="C8" s="5" t="n">
        <v>175980</v>
      </c>
      <c r="E8" s="5" t="n">
        <v>182841</v>
      </c>
    </row>
    <row r="9" spans="1:7">
      <c r="A9" s="4" t="s">
        <v>393</v>
      </c>
      <c r="C9" s="5" t="n">
        <v>550783</v>
      </c>
      <c r="E9" s="5" t="n">
        <v>507889</v>
      </c>
    </row>
    <row r="10" spans="1:7">
      <c r="A10" s="3" t="s">
        <v>579</v>
      </c>
    </row>
    <row r="11" spans="1:7">
      <c r="A11" s="4" t="s">
        <v>560</v>
      </c>
      <c r="B11" s="4" t="s">
        <v>443</v>
      </c>
      <c r="C11" s="5" t="n">
        <v>541432</v>
      </c>
      <c r="E11" s="5" t="n">
        <v>334850</v>
      </c>
    </row>
    <row r="12" spans="1:7">
      <c r="A12" s="4" t="s">
        <v>580</v>
      </c>
      <c r="C12" s="5" t="n">
        <v>251249</v>
      </c>
      <c r="E12" s="5" t="n">
        <v>305620</v>
      </c>
    </row>
    <row r="13" spans="1:7">
      <c r="A13" s="4" t="s">
        <v>581</v>
      </c>
      <c r="C13" s="5" t="n">
        <v>46741</v>
      </c>
      <c r="E13" s="5" t="n">
        <v>29627</v>
      </c>
    </row>
    <row r="14" spans="1:7">
      <c r="A14" s="4" t="s">
        <v>582</v>
      </c>
      <c r="C14" s="5" t="n">
        <v>16727</v>
      </c>
      <c r="E14" s="5" t="n">
        <v>19065</v>
      </c>
    </row>
    <row r="15" spans="1:7">
      <c r="A15" s="4" t="s">
        <v>578</v>
      </c>
      <c r="B15" s="4" t="s">
        <v>483</v>
      </c>
      <c r="C15" s="5" t="n">
        <v>213779</v>
      </c>
      <c r="E15" s="5" t="n">
        <v>270727</v>
      </c>
    </row>
    <row r="16" spans="1:7">
      <c r="A16" s="4" t="s">
        <v>517</v>
      </c>
      <c r="C16" s="5" t="n">
        <v>1069928</v>
      </c>
      <c r="E16" s="5" t="n">
        <v>959889</v>
      </c>
    </row>
    <row r="17" spans="1:7">
      <c r="A17" s="3" t="s">
        <v>583</v>
      </c>
    </row>
    <row r="18" spans="1:7">
      <c r="A18" s="4" t="s">
        <v>584</v>
      </c>
      <c r="C18" s="5" t="n">
        <v>174264</v>
      </c>
      <c r="E18" s="5" t="n">
        <v>128762</v>
      </c>
    </row>
    <row r="19" spans="1:7">
      <c r="A19" s="4" t="s">
        <v>582</v>
      </c>
      <c r="C19" s="5" t="n">
        <v>87680</v>
      </c>
      <c r="E19" s="5" t="n">
        <v>54122</v>
      </c>
    </row>
    <row r="20" spans="1:7">
      <c r="A20" s="4" t="s">
        <v>585</v>
      </c>
      <c r="C20" s="5" t="n">
        <v>30931</v>
      </c>
      <c r="E20" s="5" t="n">
        <v>28516</v>
      </c>
    </row>
    <row r="21" spans="1:7">
      <c r="A21" s="4" t="s">
        <v>586</v>
      </c>
      <c r="C21" s="5" t="n">
        <v>14162</v>
      </c>
      <c r="D21" s="4" t="s">
        <v>587</v>
      </c>
      <c r="E21" s="5" t="n">
        <v>9140</v>
      </c>
      <c r="F21" s="4" t="s">
        <v>587</v>
      </c>
      <c r="G21" s="6" t="n">
        <v>13458</v>
      </c>
    </row>
    <row r="22" spans="1:7">
      <c r="A22" s="4" t="s">
        <v>588</v>
      </c>
      <c r="B22" s="4" t="s">
        <v>589</v>
      </c>
      <c r="C22" s="5" t="n">
        <v>139567</v>
      </c>
      <c r="E22" s="5" t="n">
        <v>148911</v>
      </c>
    </row>
    <row r="23" spans="1:7">
      <c r="A23" s="4" t="s">
        <v>590</v>
      </c>
      <c r="C23" s="5" t="n">
        <v>446604</v>
      </c>
      <c r="E23" s="5" t="n">
        <v>369451</v>
      </c>
    </row>
    <row r="24" spans="1:7">
      <c r="A24" s="4" t="s">
        <v>591</v>
      </c>
    </row>
    <row r="25" spans="1:7">
      <c r="A25" s="3" t="s">
        <v>572</v>
      </c>
    </row>
    <row r="26" spans="1:7">
      <c r="A26" s="4" t="s">
        <v>573</v>
      </c>
      <c r="C26" s="5" t="n">
        <v>680606</v>
      </c>
      <c r="E26" s="5" t="n">
        <v>666392</v>
      </c>
    </row>
    <row r="27" spans="1:7">
      <c r="A27" s="4" t="s">
        <v>592</v>
      </c>
    </row>
    <row r="28" spans="1:7">
      <c r="A28" s="3" t="s">
        <v>572</v>
      </c>
    </row>
    <row r="29" spans="1:7">
      <c r="A29" s="4" t="s">
        <v>573</v>
      </c>
      <c r="C29" s="5" t="n">
        <v>414025</v>
      </c>
      <c r="E29" s="5" t="n">
        <v>399555</v>
      </c>
    </row>
    <row r="30" spans="1:7">
      <c r="A30" s="4" t="s">
        <v>593</v>
      </c>
    </row>
    <row r="31" spans="1:7">
      <c r="A31" s="3" t="s">
        <v>572</v>
      </c>
    </row>
    <row r="32" spans="1:7">
      <c r="A32" s="4" t="s">
        <v>573</v>
      </c>
      <c r="C32" s="6" t="n">
        <v>79082</v>
      </c>
      <c r="E32" s="6" t="n">
        <v>82381</v>
      </c>
    </row>
    <row r="33" spans="1:7">
      <c r="A33" s="4" t="s">
        <v>576</v>
      </c>
    </row>
    <row r="34" spans="1:7">
      <c r="A34" s="3" t="s">
        <v>583</v>
      </c>
    </row>
    <row r="35" spans="1:7">
      <c r="A35" s="4" t="s">
        <v>594</v>
      </c>
      <c r="C35" s="4" t="s">
        <v>595</v>
      </c>
      <c r="E35" s="4" t="s">
        <v>595</v>
      </c>
    </row>
    <row r="36" spans="1:7">
      <c r="A36" s="4" t="s">
        <v>596</v>
      </c>
    </row>
    <row r="37" spans="1:7">
      <c r="A37" s="3" t="s">
        <v>583</v>
      </c>
    </row>
    <row r="38" spans="1:7">
      <c r="A38" s="4" t="s">
        <v>597</v>
      </c>
      <c r="C38" s="4" t="s">
        <v>595</v>
      </c>
      <c r="E38" s="4" t="s">
        <v>595</v>
      </c>
    </row>
    <row r="39" spans="1:7">
      <c r="A39" s="4" t="s">
        <v>598</v>
      </c>
    </row>
    <row r="40" spans="1:7">
      <c r="A40" s="3" t="s">
        <v>583</v>
      </c>
    </row>
    <row r="41" spans="1:7">
      <c r="A41" s="4" t="s">
        <v>597</v>
      </c>
      <c r="C41" s="4" t="s">
        <v>595</v>
      </c>
      <c r="E41" s="4" t="s">
        <v>595</v>
      </c>
    </row>
    <row r="42" spans="1:7"/>
    <row r="43" spans="1:7">
      <c r="A43" s="4" t="s">
        <v>443</v>
      </c>
      <c r="B43" s="4" t="s">
        <v>556</v>
      </c>
    </row>
    <row r="44" spans="1:7">
      <c r="A44" s="4" t="s">
        <v>449</v>
      </c>
      <c r="B44" s="4" t="s">
        <v>599</v>
      </c>
    </row>
    <row r="45" spans="1:7">
      <c r="A45" s="4" t="s">
        <v>483</v>
      </c>
      <c r="B45" s="4" t="s">
        <v>600</v>
      </c>
    </row>
    <row r="46" spans="1:7">
      <c r="A46" s="4" t="s">
        <v>587</v>
      </c>
      <c r="B46" s="4" t="s">
        <v>601</v>
      </c>
    </row>
    <row r="47" spans="1:7">
      <c r="A47" s="4" t="s">
        <v>589</v>
      </c>
      <c r="B47" s="4" t="s">
        <v>602</v>
      </c>
    </row>
  </sheetData>
  <mergeCells count="9">
    <mergeCell ref="A1:B1"/>
    <mergeCell ref="C1:D1"/>
    <mergeCell ref="E1:F1"/>
    <mergeCell ref="A42:F42"/>
    <mergeCell ref="B43:F43"/>
    <mergeCell ref="B44:F44"/>
    <mergeCell ref="B45:F45"/>
    <mergeCell ref="B46:F46"/>
    <mergeCell ref="B47:F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03</v>
      </c>
      <c r="B1" s="2" t="s">
        <v>1</v>
      </c>
    </row>
    <row r="2" spans="1:4">
      <c r="B2" s="2" t="s">
        <v>2</v>
      </c>
      <c r="C2" s="2" t="s">
        <v>436</v>
      </c>
      <c r="D2" s="2" t="s">
        <v>32</v>
      </c>
    </row>
    <row r="3" spans="1:4">
      <c r="A3" s="3" t="s">
        <v>604</v>
      </c>
    </row>
    <row r="4" spans="1:4">
      <c r="A4" s="4" t="s">
        <v>605</v>
      </c>
      <c r="B4" s="6" t="n">
        <v>407500000</v>
      </c>
      <c r="D4" s="6" t="n">
        <v>653000000</v>
      </c>
    </row>
    <row r="5" spans="1:4">
      <c r="A5" s="4" t="s">
        <v>606</v>
      </c>
      <c r="B5" s="5" t="n">
        <v>506250000</v>
      </c>
      <c r="D5" s="5" t="n">
        <v>150000000</v>
      </c>
    </row>
    <row r="6" spans="1:4">
      <c r="A6" s="4" t="s">
        <v>607</v>
      </c>
      <c r="B6" s="5" t="n">
        <v>-2340000</v>
      </c>
      <c r="D6" s="5" t="n">
        <v>-2129000</v>
      </c>
    </row>
    <row r="7" spans="1:4">
      <c r="A7" s="4" t="s">
        <v>608</v>
      </c>
      <c r="B7" s="5" t="n">
        <v>503910000</v>
      </c>
      <c r="D7" s="5" t="n">
        <v>147871000</v>
      </c>
    </row>
    <row r="8" spans="1:4">
      <c r="A8" s="4" t="s">
        <v>609</v>
      </c>
      <c r="B8" s="5" t="n">
        <v>911410000</v>
      </c>
      <c r="D8" s="5" t="n">
        <v>800871000</v>
      </c>
    </row>
    <row r="9" spans="1:4">
      <c r="A9" s="3" t="s">
        <v>610</v>
      </c>
    </row>
    <row r="10" spans="1:4">
      <c r="A10" s="4" t="s">
        <v>611</v>
      </c>
      <c r="B10" s="5" t="n">
        <v>800000000</v>
      </c>
    </row>
    <row r="11" spans="1:4">
      <c r="A11" s="4" t="s">
        <v>607</v>
      </c>
      <c r="B11" s="5" t="n">
        <v>-5827000</v>
      </c>
    </row>
    <row r="12" spans="1:4">
      <c r="A12" s="4" t="s">
        <v>612</v>
      </c>
      <c r="B12" s="5" t="n">
        <v>-506250000</v>
      </c>
      <c r="D12" s="5" t="n">
        <v>-150000000</v>
      </c>
    </row>
    <row r="13" spans="1:4">
      <c r="A13" s="4" t="s">
        <v>613</v>
      </c>
      <c r="B13" s="6" t="n">
        <v>1287923000</v>
      </c>
      <c r="D13" s="5" t="n">
        <v>1791832000</v>
      </c>
    </row>
    <row r="14" spans="1:4">
      <c r="A14" s="4" t="s">
        <v>405</v>
      </c>
    </row>
    <row r="15" spans="1:4">
      <c r="A15" s="3" t="s">
        <v>610</v>
      </c>
    </row>
    <row r="16" spans="1:4">
      <c r="A16" s="4" t="s">
        <v>614</v>
      </c>
      <c r="B16" s="4" t="s">
        <v>615</v>
      </c>
    </row>
    <row r="17" spans="1:4">
      <c r="A17" s="4" t="s">
        <v>408</v>
      </c>
    </row>
    <row r="18" spans="1:4">
      <c r="A18" s="3" t="s">
        <v>610</v>
      </c>
    </row>
    <row r="19" spans="1:4">
      <c r="A19" s="4" t="s">
        <v>614</v>
      </c>
      <c r="B19" s="4" t="s">
        <v>616</v>
      </c>
    </row>
    <row r="20" spans="1:4">
      <c r="A20" s="4" t="s">
        <v>617</v>
      </c>
    </row>
    <row r="21" spans="1:4">
      <c r="A21" s="3" t="s">
        <v>610</v>
      </c>
    </row>
    <row r="22" spans="1:4">
      <c r="A22" s="4" t="s">
        <v>611</v>
      </c>
      <c r="B22" s="6" t="n">
        <v>800000000</v>
      </c>
      <c r="D22" s="5" t="n">
        <v>800000000</v>
      </c>
    </row>
    <row r="23" spans="1:4">
      <c r="A23" s="4" t="s">
        <v>618</v>
      </c>
    </row>
    <row r="24" spans="1:4">
      <c r="A24" s="3" t="s">
        <v>610</v>
      </c>
    </row>
    <row r="25" spans="1:4">
      <c r="A25" s="4" t="s">
        <v>611</v>
      </c>
      <c r="B25" s="6" t="n">
        <v>200000000</v>
      </c>
      <c r="D25" s="5" t="n">
        <v>200000000</v>
      </c>
    </row>
    <row r="26" spans="1:4">
      <c r="A26" s="4" t="s">
        <v>619</v>
      </c>
      <c r="B26" s="4" t="s">
        <v>620</v>
      </c>
    </row>
    <row r="27" spans="1:4">
      <c r="A27" s="4" t="s">
        <v>621</v>
      </c>
    </row>
    <row r="28" spans="1:4">
      <c r="A28" s="3" t="s">
        <v>610</v>
      </c>
    </row>
    <row r="29" spans="1:4">
      <c r="A29" s="4" t="s">
        <v>622</v>
      </c>
      <c r="B29" s="6" t="n">
        <v>500000000</v>
      </c>
      <c r="C29" s="6" t="n">
        <v>500000000</v>
      </c>
      <c r="D29" s="5" t="n">
        <v>500000000</v>
      </c>
    </row>
    <row r="30" spans="1:4">
      <c r="A30" s="4" t="s">
        <v>623</v>
      </c>
      <c r="B30" s="4" t="s">
        <v>624</v>
      </c>
    </row>
    <row r="31" spans="1:4">
      <c r="A31" s="4" t="s">
        <v>401</v>
      </c>
    </row>
    <row r="32" spans="1:4">
      <c r="A32" s="3" t="s">
        <v>610</v>
      </c>
    </row>
    <row r="33" spans="1:4">
      <c r="A33" s="4" t="s">
        <v>625</v>
      </c>
      <c r="B33" s="6" t="n">
        <v>300000000</v>
      </c>
      <c r="D33" s="6" t="n">
        <v>450000000</v>
      </c>
    </row>
    <row r="34" spans="1:4">
      <c r="A34" s="4" t="s">
        <v>622</v>
      </c>
      <c r="B34" s="6" t="n">
        <v>1000000000</v>
      </c>
    </row>
    <row r="35" spans="1:4">
      <c r="A35" s="4" t="s">
        <v>623</v>
      </c>
      <c r="B35" s="4" t="s">
        <v>6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626</v>
      </c>
      <c r="B1" s="2" t="s">
        <v>1</v>
      </c>
    </row>
    <row r="2" spans="1:6">
      <c r="B2" s="2" t="s">
        <v>627</v>
      </c>
      <c r="C2" s="2" t="s">
        <v>628</v>
      </c>
      <c r="D2" s="2" t="s">
        <v>629</v>
      </c>
      <c r="E2" s="2" t="s">
        <v>469</v>
      </c>
      <c r="F2" s="2" t="s">
        <v>472</v>
      </c>
    </row>
    <row r="3" spans="1:6">
      <c r="A3" s="3" t="s">
        <v>630</v>
      </c>
    </row>
    <row r="4" spans="1:6">
      <c r="A4" s="4" t="s">
        <v>631</v>
      </c>
      <c r="C4" s="6" t="n">
        <v>1201507000</v>
      </c>
    </row>
    <row r="5" spans="1:6">
      <c r="A5" s="4" t="s">
        <v>605</v>
      </c>
      <c r="C5" s="5" t="n">
        <v>407500000</v>
      </c>
      <c r="F5" s="6" t="n">
        <v>653000000</v>
      </c>
    </row>
    <row r="6" spans="1:6">
      <c r="A6" s="4" t="s">
        <v>611</v>
      </c>
      <c r="C6" s="6" t="n">
        <v>800000000</v>
      </c>
    </row>
    <row r="7" spans="1:6">
      <c r="A7" s="4" t="s">
        <v>632</v>
      </c>
      <c r="C7" s="9" t="n">
        <v>3.1</v>
      </c>
    </row>
    <row r="8" spans="1:6">
      <c r="A8" s="4" t="s">
        <v>633</v>
      </c>
      <c r="C8" s="6" t="n">
        <v>1736651000</v>
      </c>
    </row>
    <row r="9" spans="1:6">
      <c r="A9" s="4" t="s">
        <v>634</v>
      </c>
      <c r="C9" s="9" t="n">
        <v>3.61</v>
      </c>
    </row>
    <row r="10" spans="1:6">
      <c r="A10" s="4" t="s">
        <v>635</v>
      </c>
      <c r="C10" s="6" t="n">
        <v>1413538000</v>
      </c>
      <c r="F10" s="5" t="n">
        <v>2013990000</v>
      </c>
    </row>
    <row r="11" spans="1:6">
      <c r="A11" s="4" t="s">
        <v>617</v>
      </c>
    </row>
    <row r="12" spans="1:6">
      <c r="A12" s="3" t="s">
        <v>630</v>
      </c>
    </row>
    <row r="13" spans="1:6">
      <c r="A13" s="4" t="s">
        <v>611</v>
      </c>
      <c r="C13" s="5" t="n">
        <v>800000000</v>
      </c>
      <c r="F13" s="5" t="n">
        <v>800000000</v>
      </c>
    </row>
    <row r="14" spans="1:6">
      <c r="A14" s="4" t="s">
        <v>636</v>
      </c>
    </row>
    <row r="15" spans="1:6">
      <c r="A15" s="3" t="s">
        <v>630</v>
      </c>
    </row>
    <row r="16" spans="1:6">
      <c r="A16" s="4" t="s">
        <v>611</v>
      </c>
      <c r="C16" s="6" t="n">
        <v>150000000</v>
      </c>
    </row>
    <row r="17" spans="1:6">
      <c r="A17" s="4" t="s">
        <v>619</v>
      </c>
      <c r="C17" s="4" t="s">
        <v>615</v>
      </c>
    </row>
    <row r="18" spans="1:6">
      <c r="A18" s="4" t="s">
        <v>637</v>
      </c>
      <c r="C18" s="4" t="s">
        <v>638</v>
      </c>
    </row>
    <row r="19" spans="1:6">
      <c r="A19" s="4" t="s">
        <v>639</v>
      </c>
    </row>
    <row r="20" spans="1:6">
      <c r="A20" s="3" t="s">
        <v>630</v>
      </c>
    </row>
    <row r="21" spans="1:6">
      <c r="A21" s="4" t="s">
        <v>611</v>
      </c>
      <c r="C21" s="6" t="n">
        <v>225000000</v>
      </c>
    </row>
    <row r="22" spans="1:6">
      <c r="A22" s="4" t="s">
        <v>619</v>
      </c>
      <c r="C22" s="4" t="s">
        <v>640</v>
      </c>
    </row>
    <row r="23" spans="1:6">
      <c r="A23" s="4" t="s">
        <v>637</v>
      </c>
      <c r="C23" s="4" t="s">
        <v>641</v>
      </c>
    </row>
    <row r="24" spans="1:6">
      <c r="A24" s="4" t="s">
        <v>642</v>
      </c>
    </row>
    <row r="25" spans="1:6">
      <c r="A25" s="3" t="s">
        <v>630</v>
      </c>
    </row>
    <row r="26" spans="1:6">
      <c r="A26" s="4" t="s">
        <v>611</v>
      </c>
      <c r="C26" s="6" t="n">
        <v>275000000</v>
      </c>
    </row>
    <row r="27" spans="1:6">
      <c r="A27" s="4" t="s">
        <v>619</v>
      </c>
      <c r="C27" s="4" t="s">
        <v>643</v>
      </c>
    </row>
    <row r="28" spans="1:6">
      <c r="A28" s="4" t="s">
        <v>637</v>
      </c>
      <c r="C28" s="4" t="s">
        <v>644</v>
      </c>
    </row>
    <row r="29" spans="1:6">
      <c r="A29" s="4" t="s">
        <v>645</v>
      </c>
    </row>
    <row r="30" spans="1:6">
      <c r="A30" s="3" t="s">
        <v>630</v>
      </c>
    </row>
    <row r="31" spans="1:6">
      <c r="A31" s="4" t="s">
        <v>611</v>
      </c>
      <c r="C31" s="6" t="n">
        <v>150000000</v>
      </c>
    </row>
    <row r="32" spans="1:6">
      <c r="A32" s="4" t="s">
        <v>619</v>
      </c>
      <c r="C32" s="4" t="s">
        <v>616</v>
      </c>
    </row>
    <row r="33" spans="1:6">
      <c r="A33" s="4" t="s">
        <v>637</v>
      </c>
      <c r="C33" s="4" t="s">
        <v>646</v>
      </c>
    </row>
    <row r="34" spans="1:6">
      <c r="A34" s="4" t="s">
        <v>618</v>
      </c>
    </row>
    <row r="35" spans="1:6">
      <c r="A35" s="3" t="s">
        <v>630</v>
      </c>
    </row>
    <row r="36" spans="1:6">
      <c r="A36" s="4" t="s">
        <v>611</v>
      </c>
      <c r="C36" s="6" t="n">
        <v>200000000</v>
      </c>
      <c r="F36" s="6" t="n">
        <v>200000000</v>
      </c>
    </row>
    <row r="37" spans="1:6">
      <c r="A37" s="4" t="s">
        <v>619</v>
      </c>
      <c r="C37" s="4" t="s">
        <v>620</v>
      </c>
    </row>
    <row r="38" spans="1:6">
      <c r="A38" s="4" t="s">
        <v>647</v>
      </c>
    </row>
    <row r="39" spans="1:6">
      <c r="A39" s="3" t="s">
        <v>630</v>
      </c>
    </row>
    <row r="40" spans="1:6">
      <c r="A40" s="4" t="s">
        <v>648</v>
      </c>
      <c r="C40" s="6" t="n">
        <v>1635357000</v>
      </c>
    </row>
    <row r="41" spans="1:6">
      <c r="A41" s="4" t="s">
        <v>649</v>
      </c>
      <c r="C41" s="5" t="n">
        <v>2776593000</v>
      </c>
    </row>
    <row r="42" spans="1:6">
      <c r="A42" s="4" t="s">
        <v>650</v>
      </c>
      <c r="C42" s="6" t="n">
        <v>150000000</v>
      </c>
    </row>
    <row r="43" spans="1:6">
      <c r="A43" s="4" t="s">
        <v>651</v>
      </c>
      <c r="C43" s="4" t="s">
        <v>652</v>
      </c>
    </row>
    <row r="44" spans="1:6">
      <c r="A44" s="4" t="s">
        <v>653</v>
      </c>
      <c r="C44" s="6" t="n">
        <v>4561950000</v>
      </c>
    </row>
    <row r="45" spans="1:6">
      <c r="A45" s="4" t="s">
        <v>654</v>
      </c>
      <c r="C45" s="5" t="n">
        <v>563000000</v>
      </c>
    </row>
    <row r="46" spans="1:6">
      <c r="A46" s="4" t="s">
        <v>655</v>
      </c>
      <c r="C46" s="6" t="n">
        <v>413000000</v>
      </c>
    </row>
    <row r="47" spans="1:6">
      <c r="A47" s="4" t="s">
        <v>656</v>
      </c>
    </row>
    <row r="48" spans="1:6">
      <c r="A48" s="3" t="s">
        <v>630</v>
      </c>
    </row>
    <row r="49" spans="1:6">
      <c r="A49" s="4" t="s">
        <v>657</v>
      </c>
      <c r="C49" s="4" t="s">
        <v>658</v>
      </c>
    </row>
    <row r="50" spans="1:6">
      <c r="A50" s="4" t="s">
        <v>659</v>
      </c>
      <c r="C50" s="6" t="n">
        <v>1350000000</v>
      </c>
    </row>
    <row r="51" spans="1:6">
      <c r="A51" s="4" t="s">
        <v>660</v>
      </c>
      <c r="C51" s="5" t="n">
        <v>270000000</v>
      </c>
    </row>
    <row r="52" spans="1:6">
      <c r="A52" s="4" t="s">
        <v>605</v>
      </c>
      <c r="C52" s="5" t="n">
        <v>100000000</v>
      </c>
    </row>
    <row r="53" spans="1:6">
      <c r="A53" s="4" t="s">
        <v>648</v>
      </c>
      <c r="C53" s="5" t="n">
        <v>78251000</v>
      </c>
    </row>
    <row r="54" spans="1:6">
      <c r="A54" s="4" t="s">
        <v>661</v>
      </c>
      <c r="C54" s="5" t="n">
        <v>0</v>
      </c>
    </row>
    <row r="55" spans="1:6">
      <c r="A55" s="4" t="s">
        <v>649</v>
      </c>
      <c r="C55" s="6" t="n">
        <v>1171749000</v>
      </c>
    </row>
    <row r="56" spans="1:6">
      <c r="A56" s="4" t="s">
        <v>662</v>
      </c>
    </row>
    <row r="57" spans="1:6">
      <c r="A57" s="3" t="s">
        <v>630</v>
      </c>
    </row>
    <row r="58" spans="1:6">
      <c r="A58" s="4" t="s">
        <v>663</v>
      </c>
      <c r="C58" s="4" t="s">
        <v>664</v>
      </c>
    </row>
    <row r="59" spans="1:6">
      <c r="A59" s="4" t="s">
        <v>665</v>
      </c>
      <c r="C59" s="6" t="n">
        <v>250000000</v>
      </c>
    </row>
    <row r="60" spans="1:6">
      <c r="A60" s="4" t="s">
        <v>666</v>
      </c>
      <c r="C60" s="10" t="n">
        <v>1.5</v>
      </c>
    </row>
    <row r="61" spans="1:6">
      <c r="A61" s="4" t="s">
        <v>667</v>
      </c>
    </row>
    <row r="62" spans="1:6">
      <c r="A62" s="3" t="s">
        <v>630</v>
      </c>
    </row>
    <row r="63" spans="1:6">
      <c r="A63" s="4" t="s">
        <v>663</v>
      </c>
      <c r="C63" s="4" t="s">
        <v>668</v>
      </c>
    </row>
    <row r="64" spans="1:6">
      <c r="A64" s="4" t="s">
        <v>660</v>
      </c>
      <c r="C64" s="6" t="n">
        <v>50000000</v>
      </c>
    </row>
    <row r="65" spans="1:6">
      <c r="A65" s="4" t="s">
        <v>648</v>
      </c>
      <c r="C65" s="5" t="n">
        <v>7630000</v>
      </c>
    </row>
    <row r="66" spans="1:6">
      <c r="A66" s="4" t="s">
        <v>661</v>
      </c>
      <c r="C66" s="5" t="n">
        <v>2757000</v>
      </c>
    </row>
    <row r="67" spans="1:6">
      <c r="A67" s="4" t="s">
        <v>649</v>
      </c>
      <c r="C67" s="6" t="n">
        <v>634870000</v>
      </c>
    </row>
    <row r="68" spans="1:6">
      <c r="A68" s="4" t="s">
        <v>669</v>
      </c>
      <c r="C68" s="4" t="s">
        <v>658</v>
      </c>
    </row>
    <row r="69" spans="1:6">
      <c r="A69" s="4" t="s">
        <v>650</v>
      </c>
      <c r="C69" s="6" t="n">
        <v>157500000</v>
      </c>
    </row>
    <row r="70" spans="1:6">
      <c r="A70" s="4" t="s">
        <v>651</v>
      </c>
      <c r="C70" s="4" t="s">
        <v>670</v>
      </c>
    </row>
    <row r="71" spans="1:6">
      <c r="A71" s="4" t="s">
        <v>671</v>
      </c>
    </row>
    <row r="72" spans="1:6">
      <c r="A72" s="3" t="s">
        <v>630</v>
      </c>
    </row>
    <row r="73" spans="1:6">
      <c r="A73" s="4" t="s">
        <v>659</v>
      </c>
      <c r="C73" s="6" t="n">
        <v>800000000</v>
      </c>
    </row>
    <row r="74" spans="1:6">
      <c r="A74" s="4" t="s">
        <v>672</v>
      </c>
    </row>
    <row r="75" spans="1:6">
      <c r="A75" s="3" t="s">
        <v>630</v>
      </c>
    </row>
    <row r="76" spans="1:6">
      <c r="A76" s="4" t="s">
        <v>673</v>
      </c>
      <c r="C76" s="4" t="s">
        <v>674</v>
      </c>
    </row>
    <row r="77" spans="1:6">
      <c r="A77" s="4" t="s">
        <v>675</v>
      </c>
      <c r="C77" s="6" t="n">
        <v>1444000000</v>
      </c>
    </row>
    <row r="78" spans="1:6">
      <c r="A78" s="4" t="s">
        <v>676</v>
      </c>
    </row>
    <row r="79" spans="1:6">
      <c r="A79" s="3" t="s">
        <v>630</v>
      </c>
    </row>
    <row r="80" spans="1:6">
      <c r="A80" s="4" t="s">
        <v>677</v>
      </c>
      <c r="C80" s="6" t="n">
        <v>826383000</v>
      </c>
    </row>
    <row r="81" spans="1:6">
      <c r="A81" s="4" t="s">
        <v>678</v>
      </c>
    </row>
    <row r="82" spans="1:6">
      <c r="A82" s="3" t="s">
        <v>630</v>
      </c>
    </row>
    <row r="83" spans="1:6">
      <c r="A83" s="4" t="s">
        <v>679</v>
      </c>
      <c r="C83" s="4" t="s">
        <v>680</v>
      </c>
    </row>
    <row r="84" spans="1:6">
      <c r="A84" s="4" t="s">
        <v>681</v>
      </c>
      <c r="C84" s="4" t="s">
        <v>682</v>
      </c>
    </row>
    <row r="85" spans="1:6">
      <c r="A85" s="4" t="s">
        <v>683</v>
      </c>
    </row>
    <row r="86" spans="1:6">
      <c r="A86" s="3" t="s">
        <v>630</v>
      </c>
    </row>
    <row r="87" spans="1:6">
      <c r="A87" s="4" t="s">
        <v>681</v>
      </c>
      <c r="C87" s="4" t="s">
        <v>682</v>
      </c>
    </row>
    <row r="88" spans="1:6">
      <c r="A88" s="4" t="s">
        <v>684</v>
      </c>
    </row>
    <row r="89" spans="1:6">
      <c r="A89" s="3" t="s">
        <v>630</v>
      </c>
    </row>
    <row r="90" spans="1:6">
      <c r="A90" s="4" t="s">
        <v>679</v>
      </c>
      <c r="C90" s="4" t="s">
        <v>685</v>
      </c>
    </row>
    <row r="91" spans="1:6">
      <c r="A91" s="4" t="s">
        <v>681</v>
      </c>
      <c r="C91" s="4" t="s">
        <v>686</v>
      </c>
    </row>
    <row r="92" spans="1:6">
      <c r="A92" s="4" t="s">
        <v>687</v>
      </c>
    </row>
    <row r="93" spans="1:6">
      <c r="A93" s="3" t="s">
        <v>630</v>
      </c>
    </row>
    <row r="94" spans="1:6">
      <c r="A94" s="4" t="s">
        <v>679</v>
      </c>
      <c r="C94" s="4" t="s">
        <v>685</v>
      </c>
    </row>
    <row r="95" spans="1:6">
      <c r="A95" s="4" t="s">
        <v>681</v>
      </c>
      <c r="C95" s="4" t="s">
        <v>686</v>
      </c>
    </row>
    <row r="96" spans="1:6">
      <c r="A96" s="4" t="s">
        <v>408</v>
      </c>
    </row>
    <row r="97" spans="1:6">
      <c r="A97" s="3" t="s">
        <v>630</v>
      </c>
    </row>
    <row r="98" spans="1:6">
      <c r="A98" s="4" t="s">
        <v>688</v>
      </c>
      <c r="C98" s="5" t="n">
        <v>3</v>
      </c>
    </row>
    <row r="99" spans="1:6">
      <c r="A99" s="4" t="s">
        <v>632</v>
      </c>
      <c r="C99" s="9" t="n">
        <v>3.5</v>
      </c>
    </row>
    <row r="100" spans="1:6">
      <c r="A100" s="4" t="s">
        <v>689</v>
      </c>
    </row>
    <row r="101" spans="1:6">
      <c r="A101" s="3" t="s">
        <v>630</v>
      </c>
    </row>
    <row r="102" spans="1:6">
      <c r="A102" s="4" t="s">
        <v>634</v>
      </c>
      <c r="C102" s="5" t="n">
        <v>3</v>
      </c>
    </row>
    <row r="103" spans="1:6">
      <c r="A103" s="4" t="s">
        <v>405</v>
      </c>
    </row>
    <row r="104" spans="1:6">
      <c r="A104" s="3" t="s">
        <v>630</v>
      </c>
    </row>
    <row r="105" spans="1:6">
      <c r="A105" s="4" t="s">
        <v>634</v>
      </c>
      <c r="C105" s="9" t="n">
        <v>1.75</v>
      </c>
    </row>
    <row r="106" spans="1:6">
      <c r="A106" s="4" t="s">
        <v>690</v>
      </c>
    </row>
    <row r="107" spans="1:6">
      <c r="A107" s="3" t="s">
        <v>630</v>
      </c>
    </row>
    <row r="108" spans="1:6">
      <c r="A108" s="4" t="s">
        <v>666</v>
      </c>
      <c r="C108" s="10" t="n">
        <v>1.5</v>
      </c>
    </row>
    <row r="109" spans="1:6">
      <c r="A109" s="4" t="s">
        <v>691</v>
      </c>
    </row>
    <row r="110" spans="1:6">
      <c r="A110" s="3" t="s">
        <v>630</v>
      </c>
    </row>
    <row r="111" spans="1:6">
      <c r="A111" s="4" t="s">
        <v>669</v>
      </c>
      <c r="C111" s="4" t="s">
        <v>407</v>
      </c>
    </row>
    <row r="112" spans="1:6">
      <c r="A112" s="4" t="s">
        <v>651</v>
      </c>
      <c r="F112" s="4" t="s">
        <v>674</v>
      </c>
    </row>
    <row r="113" spans="1:6">
      <c r="A113" s="4" t="s">
        <v>402</v>
      </c>
      <c r="C113" s="6" t="n">
        <v>300000000</v>
      </c>
      <c r="F113" s="6" t="n">
        <v>450000000</v>
      </c>
    </row>
    <row r="114" spans="1:6">
      <c r="A114" s="4" t="s">
        <v>692</v>
      </c>
      <c r="C114" s="5" t="n">
        <v>1000000000</v>
      </c>
    </row>
    <row r="115" spans="1:6">
      <c r="A115" s="4" t="s">
        <v>693</v>
      </c>
    </row>
    <row r="116" spans="1:6">
      <c r="A116" s="3" t="s">
        <v>630</v>
      </c>
    </row>
    <row r="117" spans="1:6">
      <c r="A117" s="4" t="s">
        <v>404</v>
      </c>
      <c r="C117" s="6" t="n">
        <v>290375000</v>
      </c>
    </row>
    <row r="118" spans="1:6">
      <c r="A118" s="4" t="s">
        <v>694</v>
      </c>
    </row>
    <row r="119" spans="1:6">
      <c r="A119" s="3" t="s">
        <v>630</v>
      </c>
    </row>
    <row r="120" spans="1:6">
      <c r="A120" s="4" t="s">
        <v>657</v>
      </c>
      <c r="C120" s="4" t="s">
        <v>658</v>
      </c>
    </row>
    <row r="121" spans="1:6">
      <c r="A121" s="4" t="s">
        <v>651</v>
      </c>
      <c r="C121" s="4" t="s">
        <v>674</v>
      </c>
    </row>
    <row r="122" spans="1:6">
      <c r="A122" s="4" t="s">
        <v>692</v>
      </c>
      <c r="C122" s="6" t="n">
        <v>500000000</v>
      </c>
      <c r="E122" s="6" t="n">
        <v>500000000</v>
      </c>
      <c r="F122" s="6" t="n">
        <v>500000000</v>
      </c>
    </row>
    <row r="123" spans="1:6">
      <c r="A123" s="4" t="s">
        <v>695</v>
      </c>
      <c r="C123" s="5" t="n">
        <v>56250000</v>
      </c>
    </row>
    <row r="124" spans="1:6">
      <c r="A124" s="4" t="s">
        <v>696</v>
      </c>
      <c r="C124" s="5" t="n">
        <v>75000000</v>
      </c>
    </row>
    <row r="125" spans="1:6">
      <c r="A125" s="4" t="s">
        <v>697</v>
      </c>
      <c r="C125" s="5" t="n">
        <v>75000000</v>
      </c>
    </row>
    <row r="126" spans="1:6">
      <c r="A126" s="4" t="s">
        <v>698</v>
      </c>
      <c r="C126" s="6" t="n">
        <v>293750000</v>
      </c>
    </row>
    <row r="127" spans="1:6">
      <c r="A127" s="4" t="s">
        <v>699</v>
      </c>
    </row>
    <row r="128" spans="1:6">
      <c r="A128" s="3" t="s">
        <v>630</v>
      </c>
    </row>
    <row r="129" spans="1:6">
      <c r="A129" s="4" t="s">
        <v>659</v>
      </c>
      <c r="D129" s="6" t="n">
        <v>1150000000</v>
      </c>
    </row>
    <row r="130" spans="1:6">
      <c r="A130" s="4" t="s">
        <v>700</v>
      </c>
    </row>
    <row r="131" spans="1:6">
      <c r="A131" s="3" t="s">
        <v>630</v>
      </c>
    </row>
    <row r="132" spans="1:6">
      <c r="A132" s="4" t="s">
        <v>632</v>
      </c>
      <c r="B132"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1</v>
      </c>
      <c r="B1" s="2" t="s">
        <v>1</v>
      </c>
    </row>
    <row r="2" spans="1:3">
      <c r="B2" s="2" t="s">
        <v>2</v>
      </c>
      <c r="C2" s="2" t="s">
        <v>32</v>
      </c>
    </row>
    <row r="3" spans="1:3">
      <c r="A3" s="3" t="s">
        <v>702</v>
      </c>
    </row>
    <row r="4" spans="1:3">
      <c r="A4" s="4" t="s">
        <v>611</v>
      </c>
      <c r="B4" s="6" t="n">
        <v>800000000</v>
      </c>
    </row>
    <row r="5" spans="1:3">
      <c r="A5" s="4" t="s">
        <v>617</v>
      </c>
    </row>
    <row r="6" spans="1:3">
      <c r="A6" s="3" t="s">
        <v>702</v>
      </c>
    </row>
    <row r="7" spans="1:3">
      <c r="A7" s="4" t="s">
        <v>611</v>
      </c>
      <c r="B7" s="5" t="n">
        <v>800000000</v>
      </c>
      <c r="C7" s="6" t="n">
        <v>800000000</v>
      </c>
    </row>
    <row r="8" spans="1:3">
      <c r="A8" s="4" t="s">
        <v>703</v>
      </c>
    </row>
    <row r="9" spans="1:3">
      <c r="A9" s="3" t="s">
        <v>702</v>
      </c>
    </row>
    <row r="10" spans="1:3">
      <c r="A10" s="4" t="s">
        <v>611</v>
      </c>
      <c r="B10" s="5" t="n">
        <v>785700000</v>
      </c>
      <c r="C10" s="5" t="n">
        <v>772600000</v>
      </c>
    </row>
    <row r="11" spans="1:3">
      <c r="A11" s="4" t="s">
        <v>618</v>
      </c>
    </row>
    <row r="12" spans="1:3">
      <c r="A12" s="3" t="s">
        <v>702</v>
      </c>
    </row>
    <row r="13" spans="1:3">
      <c r="A13" s="4" t="s">
        <v>611</v>
      </c>
      <c r="B13" s="5" t="n">
        <v>200000000</v>
      </c>
      <c r="C13" s="5" t="n">
        <v>200000000</v>
      </c>
    </row>
    <row r="14" spans="1:3">
      <c r="A14" s="4" t="s">
        <v>704</v>
      </c>
    </row>
    <row r="15" spans="1:3">
      <c r="A15" s="3" t="s">
        <v>702</v>
      </c>
    </row>
    <row r="16" spans="1:3">
      <c r="A16" s="4" t="s">
        <v>611</v>
      </c>
      <c r="B16" s="5" t="n">
        <v>206400000</v>
      </c>
      <c r="C16" s="5" t="n">
        <v>203500000</v>
      </c>
    </row>
    <row r="17" spans="1:3">
      <c r="A17" s="4" t="s">
        <v>401</v>
      </c>
    </row>
    <row r="18" spans="1:3">
      <c r="A18" s="3" t="s">
        <v>702</v>
      </c>
    </row>
    <row r="19" spans="1:3">
      <c r="A19" s="4" t="s">
        <v>402</v>
      </c>
      <c r="B19" s="5" t="n">
        <v>300000000</v>
      </c>
      <c r="C19" s="6" t="n">
        <v>450000000</v>
      </c>
    </row>
    <row r="20" spans="1:3">
      <c r="A20" s="4" t="s">
        <v>403</v>
      </c>
    </row>
    <row r="21" spans="1:3">
      <c r="A21" s="3" t="s">
        <v>702</v>
      </c>
    </row>
    <row r="22" spans="1:3">
      <c r="A22" s="4" t="s">
        <v>404</v>
      </c>
      <c r="B22" s="5" t="n">
        <v>290375000</v>
      </c>
    </row>
    <row r="23" spans="1:3">
      <c r="A23" s="4" t="s">
        <v>705</v>
      </c>
    </row>
    <row r="24" spans="1:3">
      <c r="A24" s="3" t="s">
        <v>702</v>
      </c>
    </row>
    <row r="25" spans="1:3">
      <c r="A25" s="4" t="s">
        <v>706</v>
      </c>
      <c r="B25" s="6" t="n">
        <v>139100000</v>
      </c>
    </row>
    <row r="26" spans="1:3">
      <c r="A26" s="4" t="s">
        <v>707</v>
      </c>
    </row>
    <row r="27" spans="1:3">
      <c r="A27" s="3" t="s">
        <v>702</v>
      </c>
    </row>
    <row r="28" spans="1:3">
      <c r="A28" s="4" t="s">
        <v>708</v>
      </c>
      <c r="B28" s="4" t="s">
        <v>6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32</v>
      </c>
    </row>
    <row r="2" spans="1:4">
      <c r="A2" s="3" t="s">
        <v>710</v>
      </c>
    </row>
    <row r="3" spans="1:4">
      <c r="A3" s="4" t="s">
        <v>393</v>
      </c>
      <c r="B3" s="4" t="s">
        <v>443</v>
      </c>
      <c r="C3" s="6" t="n">
        <v>1146</v>
      </c>
      <c r="D3" s="6" t="n">
        <v>3344</v>
      </c>
    </row>
    <row r="4" spans="1:4">
      <c r="A4" s="4" t="s">
        <v>90</v>
      </c>
      <c r="B4" s="4" t="s">
        <v>443</v>
      </c>
      <c r="C4" s="5" t="n">
        <v>82</v>
      </c>
      <c r="D4" s="5" t="n">
        <v>180</v>
      </c>
    </row>
    <row r="5" spans="1:4">
      <c r="A5" s="4" t="s">
        <v>711</v>
      </c>
      <c r="B5" s="4" t="s">
        <v>443</v>
      </c>
      <c r="C5" s="5" t="n">
        <v>1228</v>
      </c>
      <c r="D5" s="5" t="n">
        <v>3524</v>
      </c>
    </row>
    <row r="6" spans="1:4">
      <c r="A6" s="3" t="s">
        <v>712</v>
      </c>
    </row>
    <row r="7" spans="1:4">
      <c r="A7" s="4" t="s">
        <v>517</v>
      </c>
      <c r="C7" s="5" t="n">
        <v>-3509</v>
      </c>
      <c r="D7" s="5" t="n">
        <v>-7568</v>
      </c>
    </row>
    <row r="8" spans="1:4">
      <c r="A8" s="4" t="s">
        <v>590</v>
      </c>
      <c r="C8" s="5" t="n">
        <v>-725</v>
      </c>
      <c r="D8" s="5" t="n">
        <v>-607</v>
      </c>
    </row>
    <row r="9" spans="1:4">
      <c r="A9" s="4" t="s">
        <v>713</v>
      </c>
      <c r="C9" s="5" t="n">
        <v>-4234</v>
      </c>
      <c r="D9" s="5" t="n">
        <v>-8175</v>
      </c>
    </row>
    <row r="10" spans="1:4">
      <c r="A10" s="11" t="n">
        <v>1</v>
      </c>
    </row>
    <row r="11" spans="1:4">
      <c r="A11" s="3" t="s">
        <v>710</v>
      </c>
    </row>
    <row r="12" spans="1:4">
      <c r="A12" s="4" t="s">
        <v>393</v>
      </c>
      <c r="B12" s="4" t="s">
        <v>443</v>
      </c>
      <c r="C12" s="5" t="n">
        <v>0</v>
      </c>
      <c r="D12" s="5" t="n">
        <v>0</v>
      </c>
    </row>
    <row r="13" spans="1:4">
      <c r="A13" s="4" t="s">
        <v>90</v>
      </c>
      <c r="B13" s="4" t="s">
        <v>443</v>
      </c>
      <c r="C13" s="5" t="n">
        <v>0</v>
      </c>
      <c r="D13" s="5" t="n">
        <v>0</v>
      </c>
    </row>
    <row r="14" spans="1:4">
      <c r="A14" s="4" t="s">
        <v>711</v>
      </c>
      <c r="B14" s="4" t="s">
        <v>443</v>
      </c>
      <c r="C14" s="5" t="n">
        <v>0</v>
      </c>
      <c r="D14" s="5" t="n">
        <v>0</v>
      </c>
    </row>
    <row r="15" spans="1:4">
      <c r="A15" s="3" t="s">
        <v>712</v>
      </c>
    </row>
    <row r="16" spans="1:4">
      <c r="A16" s="4" t="s">
        <v>517</v>
      </c>
      <c r="C16" s="5" t="n">
        <v>0</v>
      </c>
      <c r="D16" s="5" t="n">
        <v>0</v>
      </c>
    </row>
    <row r="17" spans="1:4">
      <c r="A17" s="4" t="s">
        <v>590</v>
      </c>
      <c r="C17" s="5" t="n">
        <v>0</v>
      </c>
      <c r="D17" s="5" t="n">
        <v>0</v>
      </c>
    </row>
    <row r="18" spans="1:4">
      <c r="A18" s="4" t="s">
        <v>713</v>
      </c>
      <c r="C18" s="5" t="n">
        <v>0</v>
      </c>
      <c r="D18" s="5" t="n">
        <v>0</v>
      </c>
    </row>
    <row r="19" spans="1:4">
      <c r="A19" s="11" t="n">
        <v>2</v>
      </c>
    </row>
    <row r="20" spans="1:4">
      <c r="A20" s="3" t="s">
        <v>710</v>
      </c>
    </row>
    <row r="21" spans="1:4">
      <c r="A21" s="4" t="s">
        <v>393</v>
      </c>
      <c r="B21" s="4" t="s">
        <v>443</v>
      </c>
      <c r="C21" s="5" t="n">
        <v>1146</v>
      </c>
      <c r="D21" s="5" t="n">
        <v>3344</v>
      </c>
    </row>
    <row r="22" spans="1:4">
      <c r="A22" s="4" t="s">
        <v>90</v>
      </c>
      <c r="B22" s="4" t="s">
        <v>443</v>
      </c>
      <c r="C22" s="5" t="n">
        <v>82</v>
      </c>
      <c r="D22" s="5" t="n">
        <v>180</v>
      </c>
    </row>
    <row r="23" spans="1:4">
      <c r="A23" s="4" t="s">
        <v>711</v>
      </c>
      <c r="B23" s="4" t="s">
        <v>443</v>
      </c>
      <c r="C23" s="5" t="n">
        <v>1228</v>
      </c>
      <c r="D23" s="5" t="n">
        <v>3524</v>
      </c>
    </row>
    <row r="24" spans="1:4">
      <c r="A24" s="3" t="s">
        <v>712</v>
      </c>
    </row>
    <row r="25" spans="1:4">
      <c r="A25" s="4" t="s">
        <v>517</v>
      </c>
      <c r="C25" s="5" t="n">
        <v>-3509</v>
      </c>
      <c r="D25" s="5" t="n">
        <v>-7568</v>
      </c>
    </row>
    <row r="26" spans="1:4">
      <c r="A26" s="4" t="s">
        <v>590</v>
      </c>
      <c r="C26" s="5" t="n">
        <v>-725</v>
      </c>
      <c r="D26" s="5" t="n">
        <v>-607</v>
      </c>
    </row>
    <row r="27" spans="1:4">
      <c r="A27" s="4" t="s">
        <v>713</v>
      </c>
      <c r="C27" s="5" t="n">
        <v>-4234</v>
      </c>
      <c r="D27" s="5" t="n">
        <v>-8175</v>
      </c>
    </row>
    <row r="28" spans="1:4">
      <c r="A28" s="11" t="n">
        <v>3</v>
      </c>
    </row>
    <row r="29" spans="1:4">
      <c r="A29" s="3" t="s">
        <v>710</v>
      </c>
    </row>
    <row r="30" spans="1:4">
      <c r="A30" s="4" t="s">
        <v>393</v>
      </c>
      <c r="B30" s="4" t="s">
        <v>443</v>
      </c>
      <c r="C30" s="5" t="n">
        <v>0</v>
      </c>
      <c r="D30" s="5" t="n">
        <v>0</v>
      </c>
    </row>
    <row r="31" spans="1:4">
      <c r="A31" s="4" t="s">
        <v>90</v>
      </c>
      <c r="B31" s="4" t="s">
        <v>443</v>
      </c>
      <c r="C31" s="5" t="n">
        <v>0</v>
      </c>
      <c r="D31" s="5" t="n">
        <v>0</v>
      </c>
    </row>
    <row r="32" spans="1:4">
      <c r="A32" s="4" t="s">
        <v>711</v>
      </c>
      <c r="B32" s="4" t="s">
        <v>443</v>
      </c>
      <c r="C32" s="5" t="n">
        <v>0</v>
      </c>
      <c r="D32" s="5" t="n">
        <v>0</v>
      </c>
    </row>
    <row r="33" spans="1:4">
      <c r="A33" s="3" t="s">
        <v>712</v>
      </c>
    </row>
    <row r="34" spans="1:4">
      <c r="A34" s="4" t="s">
        <v>517</v>
      </c>
      <c r="C34" s="5" t="n">
        <v>0</v>
      </c>
      <c r="D34" s="5" t="n">
        <v>0</v>
      </c>
    </row>
    <row r="35" spans="1:4">
      <c r="A35" s="4" t="s">
        <v>590</v>
      </c>
      <c r="C35" s="5" t="n">
        <v>0</v>
      </c>
      <c r="D35" s="5" t="n">
        <v>0</v>
      </c>
    </row>
    <row r="36" spans="1:4">
      <c r="A36" s="4" t="s">
        <v>713</v>
      </c>
      <c r="C36" s="6" t="n">
        <v>0</v>
      </c>
      <c r="D36" s="6" t="n">
        <v>0</v>
      </c>
    </row>
    <row r="37" spans="1:4"/>
    <row r="38" spans="1:4">
      <c r="A38" s="4" t="s">
        <v>443</v>
      </c>
      <c r="B38" s="4" t="s">
        <v>714</v>
      </c>
    </row>
  </sheetData>
  <mergeCells count="3">
    <mergeCell ref="A1:B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6" t="n">
        <v>1228</v>
      </c>
    </row>
    <row r="4" spans="1:3">
      <c r="A4" s="4" t="s">
        <v>718</v>
      </c>
      <c r="B4" s="5" t="n">
        <v>-4234</v>
      </c>
    </row>
    <row r="5" spans="1:3">
      <c r="A5" s="4" t="s">
        <v>719</v>
      </c>
    </row>
    <row r="6" spans="1:3">
      <c r="A6" s="3" t="s">
        <v>716</v>
      </c>
    </row>
    <row r="7" spans="1:3">
      <c r="A7" s="4" t="s">
        <v>717</v>
      </c>
      <c r="B7" s="5" t="n">
        <v>1228</v>
      </c>
      <c r="C7" s="6" t="n">
        <v>3524</v>
      </c>
    </row>
    <row r="8" spans="1:3">
      <c r="A8" s="4" t="s">
        <v>720</v>
      </c>
    </row>
    <row r="9" spans="1:3">
      <c r="A9" s="3" t="s">
        <v>716</v>
      </c>
    </row>
    <row r="10" spans="1:3">
      <c r="A10" s="4" t="s">
        <v>718</v>
      </c>
      <c r="B10" s="5" t="n">
        <v>-4234</v>
      </c>
      <c r="C10" s="5" t="n">
        <v>-8175</v>
      </c>
    </row>
    <row r="11" spans="1:3">
      <c r="A11" s="4" t="s">
        <v>721</v>
      </c>
    </row>
    <row r="12" spans="1:3">
      <c r="A12" s="3" t="s">
        <v>716</v>
      </c>
    </row>
    <row r="13" spans="1:3">
      <c r="A13" s="4" t="s">
        <v>717</v>
      </c>
      <c r="B13" s="5" t="n">
        <v>49</v>
      </c>
    </row>
    <row r="14" spans="1:3">
      <c r="A14" s="4" t="s">
        <v>718</v>
      </c>
      <c r="B14" s="5" t="n">
        <v>0</v>
      </c>
    </row>
    <row r="15" spans="1:3">
      <c r="A15" s="4" t="s">
        <v>722</v>
      </c>
    </row>
    <row r="16" spans="1:3">
      <c r="A16" s="3" t="s">
        <v>716</v>
      </c>
    </row>
    <row r="17" spans="1:3">
      <c r="A17" s="4" t="s">
        <v>717</v>
      </c>
      <c r="B17" s="5" t="n">
        <v>1179</v>
      </c>
    </row>
    <row r="18" spans="1:3">
      <c r="A18" s="4" t="s">
        <v>718</v>
      </c>
      <c r="B18" s="5" t="n">
        <v>-4234</v>
      </c>
    </row>
    <row r="19" spans="1:3">
      <c r="A19" s="4" t="s">
        <v>723</v>
      </c>
    </row>
    <row r="20" spans="1:3">
      <c r="A20" s="3" t="s">
        <v>716</v>
      </c>
    </row>
    <row r="21" spans="1:3">
      <c r="A21" s="4" t="s">
        <v>717</v>
      </c>
      <c r="B21" s="5" t="n">
        <v>158</v>
      </c>
      <c r="C21" s="5" t="n">
        <v>1415</v>
      </c>
    </row>
    <row r="22" spans="1:3">
      <c r="A22" s="4" t="s">
        <v>724</v>
      </c>
    </row>
    <row r="23" spans="1:3">
      <c r="A23" s="3" t="s">
        <v>716</v>
      </c>
    </row>
    <row r="24" spans="1:3">
      <c r="A24" s="4" t="s">
        <v>718</v>
      </c>
      <c r="B24" s="5" t="n">
        <v>-536</v>
      </c>
      <c r="C24" s="5" t="n">
        <v>-2050</v>
      </c>
    </row>
    <row r="25" spans="1:3">
      <c r="A25" s="4" t="s">
        <v>725</v>
      </c>
    </row>
    <row r="26" spans="1:3">
      <c r="A26" s="3" t="s">
        <v>716</v>
      </c>
    </row>
    <row r="27" spans="1:3">
      <c r="A27" s="4" t="s">
        <v>717</v>
      </c>
      <c r="B27" s="5" t="n">
        <v>49</v>
      </c>
      <c r="C27" s="5" t="n">
        <v>471</v>
      </c>
    </row>
    <row r="28" spans="1:3">
      <c r="A28" s="4" t="s">
        <v>726</v>
      </c>
    </row>
    <row r="29" spans="1:3">
      <c r="A29" s="3" t="s">
        <v>716</v>
      </c>
    </row>
    <row r="30" spans="1:3">
      <c r="A30" s="4" t="s">
        <v>718</v>
      </c>
      <c r="B30" s="5" t="n">
        <v>0</v>
      </c>
      <c r="C30" s="5" t="n">
        <v>-192</v>
      </c>
    </row>
    <row r="31" spans="1:3">
      <c r="A31" s="4" t="s">
        <v>727</v>
      </c>
    </row>
    <row r="32" spans="1:3">
      <c r="A32" s="3" t="s">
        <v>716</v>
      </c>
    </row>
    <row r="33" spans="1:3">
      <c r="A33" s="4" t="s">
        <v>717</v>
      </c>
      <c r="B33" s="5" t="n">
        <v>109</v>
      </c>
      <c r="C33" s="5" t="n">
        <v>944</v>
      </c>
    </row>
    <row r="34" spans="1:3">
      <c r="A34" s="4" t="s">
        <v>728</v>
      </c>
    </row>
    <row r="35" spans="1:3">
      <c r="A35" s="3" t="s">
        <v>716</v>
      </c>
    </row>
    <row r="36" spans="1:3">
      <c r="A36" s="4" t="s">
        <v>718</v>
      </c>
      <c r="B36" s="5" t="n">
        <v>-536</v>
      </c>
      <c r="C36" s="5" t="n">
        <v>-1858</v>
      </c>
    </row>
    <row r="37" spans="1:3">
      <c r="A37" s="4" t="s">
        <v>729</v>
      </c>
    </row>
    <row r="38" spans="1:3">
      <c r="A38" s="3" t="s">
        <v>716</v>
      </c>
    </row>
    <row r="39" spans="1:3">
      <c r="A39" s="4" t="s">
        <v>717</v>
      </c>
      <c r="B39" s="5" t="n">
        <v>1070</v>
      </c>
      <c r="C39" s="5" t="n">
        <v>2109</v>
      </c>
    </row>
    <row r="40" spans="1:3">
      <c r="A40" s="4" t="s">
        <v>730</v>
      </c>
    </row>
    <row r="41" spans="1:3">
      <c r="A41" s="3" t="s">
        <v>716</v>
      </c>
    </row>
    <row r="42" spans="1:3">
      <c r="A42" s="4" t="s">
        <v>718</v>
      </c>
      <c r="B42" s="5" t="n">
        <v>-3698</v>
      </c>
      <c r="C42" s="5" t="n">
        <v>-6125</v>
      </c>
    </row>
    <row r="43" spans="1:3">
      <c r="A43" s="4" t="s">
        <v>731</v>
      </c>
    </row>
    <row r="44" spans="1:3">
      <c r="A44" s="3" t="s">
        <v>716</v>
      </c>
    </row>
    <row r="45" spans="1:3">
      <c r="A45" s="4" t="s">
        <v>717</v>
      </c>
      <c r="B45" s="5" t="n">
        <v>1070</v>
      </c>
      <c r="C45" s="5" t="n">
        <v>2109</v>
      </c>
    </row>
    <row r="46" spans="1:3">
      <c r="A46" s="4" t="s">
        <v>732</v>
      </c>
    </row>
    <row r="47" spans="1:3">
      <c r="A47" s="3" t="s">
        <v>716</v>
      </c>
    </row>
    <row r="48" spans="1:3">
      <c r="A48" s="4" t="s">
        <v>718</v>
      </c>
      <c r="B48" s="6" t="n">
        <v>-3698</v>
      </c>
      <c r="C48" s="6" t="n">
        <v>-6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628</v>
      </c>
    </row>
    <row r="2" spans="1:2">
      <c r="A2" s="3" t="s">
        <v>710</v>
      </c>
    </row>
    <row r="3" spans="1:2">
      <c r="A3" s="4" t="s">
        <v>734</v>
      </c>
      <c r="B3" s="6" t="n">
        <v>1228</v>
      </c>
    </row>
    <row r="4" spans="1:2">
      <c r="A4" s="4" t="s">
        <v>735</v>
      </c>
      <c r="B4" s="5" t="n">
        <v>0</v>
      </c>
    </row>
    <row r="5" spans="1:2">
      <c r="A5" s="4" t="s">
        <v>736</v>
      </c>
      <c r="B5" s="5" t="n">
        <v>1228</v>
      </c>
    </row>
    <row r="6" spans="1:2">
      <c r="A6" s="4" t="s">
        <v>737</v>
      </c>
      <c r="B6" s="5" t="n">
        <v>-245</v>
      </c>
    </row>
    <row r="7" spans="1:2">
      <c r="A7" s="4" t="s">
        <v>738</v>
      </c>
      <c r="B7" s="5" t="n">
        <v>0</v>
      </c>
    </row>
    <row r="8" spans="1:2">
      <c r="A8" s="4" t="s">
        <v>739</v>
      </c>
      <c r="B8" s="5" t="n">
        <v>983</v>
      </c>
    </row>
    <row r="9" spans="1:2">
      <c r="A9" s="3" t="s">
        <v>712</v>
      </c>
    </row>
    <row r="10" spans="1:2">
      <c r="A10" s="4" t="s">
        <v>734</v>
      </c>
      <c r="B10" s="5" t="n">
        <v>-4234</v>
      </c>
    </row>
    <row r="11" spans="1:2">
      <c r="A11" s="4" t="s">
        <v>735</v>
      </c>
      <c r="B11" s="5" t="n">
        <v>0</v>
      </c>
    </row>
    <row r="12" spans="1:2">
      <c r="A12" s="4" t="s">
        <v>736</v>
      </c>
      <c r="B12" s="5" t="n">
        <v>-4234</v>
      </c>
    </row>
    <row r="13" spans="1:2">
      <c r="A13" s="4" t="s">
        <v>737</v>
      </c>
      <c r="B13" s="5" t="n">
        <v>245</v>
      </c>
    </row>
    <row r="14" spans="1:2">
      <c r="A14" s="4" t="s">
        <v>738</v>
      </c>
      <c r="B14" s="5" t="n">
        <v>0</v>
      </c>
    </row>
    <row r="15" spans="1:2">
      <c r="A15" s="4" t="s">
        <v>739</v>
      </c>
      <c r="B15" s="5" t="n">
        <v>-3989</v>
      </c>
    </row>
    <row r="16" spans="1:2">
      <c r="A16" s="4" t="s">
        <v>721</v>
      </c>
    </row>
    <row r="17" spans="1:2">
      <c r="A17" s="3" t="s">
        <v>710</v>
      </c>
    </row>
    <row r="18" spans="1:2">
      <c r="A18" s="4" t="s">
        <v>734</v>
      </c>
      <c r="B18" s="5" t="n">
        <v>49</v>
      </c>
    </row>
    <row r="19" spans="1:2">
      <c r="A19" s="4" t="s">
        <v>735</v>
      </c>
      <c r="B19" s="5" t="n">
        <v>0</v>
      </c>
    </row>
    <row r="20" spans="1:2">
      <c r="A20" s="4" t="s">
        <v>736</v>
      </c>
      <c r="B20" s="5" t="n">
        <v>49</v>
      </c>
    </row>
    <row r="21" spans="1:2">
      <c r="A21" s="4" t="s">
        <v>737</v>
      </c>
      <c r="B21" s="5" t="n">
        <v>0</v>
      </c>
    </row>
    <row r="22" spans="1:2">
      <c r="A22" s="4" t="s">
        <v>738</v>
      </c>
      <c r="B22" s="5" t="n">
        <v>0</v>
      </c>
    </row>
    <row r="23" spans="1:2">
      <c r="A23" s="4" t="s">
        <v>739</v>
      </c>
      <c r="B23" s="5" t="n">
        <v>49</v>
      </c>
    </row>
    <row r="24" spans="1:2">
      <c r="A24" s="3" t="s">
        <v>712</v>
      </c>
    </row>
    <row r="25" spans="1:2">
      <c r="A25" s="4" t="s">
        <v>734</v>
      </c>
      <c r="B25" s="5" t="n">
        <v>0</v>
      </c>
    </row>
    <row r="26" spans="1:2">
      <c r="A26" s="4" t="s">
        <v>735</v>
      </c>
      <c r="B26" s="5" t="n">
        <v>0</v>
      </c>
    </row>
    <row r="27" spans="1:2">
      <c r="A27" s="4" t="s">
        <v>736</v>
      </c>
      <c r="B27" s="5" t="n">
        <v>0</v>
      </c>
    </row>
    <row r="28" spans="1:2">
      <c r="A28" s="4" t="s">
        <v>737</v>
      </c>
      <c r="B28" s="5" t="n">
        <v>0</v>
      </c>
    </row>
    <row r="29" spans="1:2">
      <c r="A29" s="4" t="s">
        <v>738</v>
      </c>
      <c r="B29" s="5" t="n">
        <v>0</v>
      </c>
    </row>
    <row r="30" spans="1:2">
      <c r="A30" s="4" t="s">
        <v>739</v>
      </c>
      <c r="B30" s="5" t="n">
        <v>0</v>
      </c>
    </row>
    <row r="31" spans="1:2">
      <c r="A31" s="4" t="s">
        <v>722</v>
      </c>
    </row>
    <row r="32" spans="1:2">
      <c r="A32" s="3" t="s">
        <v>710</v>
      </c>
    </row>
    <row r="33" spans="1:2">
      <c r="A33" s="4" t="s">
        <v>734</v>
      </c>
      <c r="B33" s="5" t="n">
        <v>1179</v>
      </c>
    </row>
    <row r="34" spans="1:2">
      <c r="A34" s="4" t="s">
        <v>735</v>
      </c>
      <c r="B34" s="5" t="n">
        <v>0</v>
      </c>
    </row>
    <row r="35" spans="1:2">
      <c r="A35" s="4" t="s">
        <v>736</v>
      </c>
      <c r="B35" s="5" t="n">
        <v>1179</v>
      </c>
    </row>
    <row r="36" spans="1:2">
      <c r="A36" s="4" t="s">
        <v>737</v>
      </c>
      <c r="B36" s="5" t="n">
        <v>-245</v>
      </c>
    </row>
    <row r="37" spans="1:2">
      <c r="A37" s="4" t="s">
        <v>738</v>
      </c>
      <c r="B37" s="5" t="n">
        <v>0</v>
      </c>
    </row>
    <row r="38" spans="1:2">
      <c r="A38" s="4" t="s">
        <v>739</v>
      </c>
      <c r="B38" s="5" t="n">
        <v>934</v>
      </c>
    </row>
    <row r="39" spans="1:2">
      <c r="A39" s="3" t="s">
        <v>712</v>
      </c>
    </row>
    <row r="40" spans="1:2">
      <c r="A40" s="4" t="s">
        <v>734</v>
      </c>
      <c r="B40" s="5" t="n">
        <v>-4234</v>
      </c>
    </row>
    <row r="41" spans="1:2">
      <c r="A41" s="4" t="s">
        <v>735</v>
      </c>
      <c r="B41" s="5" t="n">
        <v>0</v>
      </c>
    </row>
    <row r="42" spans="1:2">
      <c r="A42" s="4" t="s">
        <v>736</v>
      </c>
      <c r="B42" s="5" t="n">
        <v>-4234</v>
      </c>
    </row>
    <row r="43" spans="1:2">
      <c r="A43" s="4" t="s">
        <v>737</v>
      </c>
      <c r="B43" s="5" t="n">
        <v>245</v>
      </c>
    </row>
    <row r="44" spans="1:2">
      <c r="A44" s="4" t="s">
        <v>738</v>
      </c>
      <c r="B44" s="5" t="n">
        <v>0</v>
      </c>
    </row>
    <row r="45" spans="1:2">
      <c r="A45" s="4" t="s">
        <v>739</v>
      </c>
      <c r="B45" s="6" t="n">
        <v>-39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740</v>
      </c>
      <c r="C1" s="2" t="s">
        <v>388</v>
      </c>
      <c r="N1" s="2" t="s">
        <v>435</v>
      </c>
      <c r="O1" s="2" t="s">
        <v>1</v>
      </c>
    </row>
    <row r="2" spans="1:17">
      <c r="C2" s="2" t="s">
        <v>2</v>
      </c>
      <c r="D2" s="2" t="s">
        <v>443</v>
      </c>
      <c r="E2" s="2" t="s">
        <v>436</v>
      </c>
      <c r="F2" s="2" t="s">
        <v>443</v>
      </c>
      <c r="G2" s="2" t="s">
        <v>4</v>
      </c>
      <c r="H2" s="2" t="s">
        <v>443</v>
      </c>
      <c r="I2" s="2" t="s">
        <v>437</v>
      </c>
      <c r="J2" s="2" t="s">
        <v>443</v>
      </c>
      <c r="K2" s="2" t="s">
        <v>32</v>
      </c>
      <c r="L2" s="2" t="s">
        <v>438</v>
      </c>
      <c r="M2" s="2" t="s">
        <v>439</v>
      </c>
      <c r="N2" s="2" t="s">
        <v>440</v>
      </c>
      <c r="O2" s="2" t="s">
        <v>2</v>
      </c>
      <c r="P2" s="2" t="s">
        <v>32</v>
      </c>
      <c r="Q2" s="2" t="s">
        <v>33</v>
      </c>
    </row>
    <row r="3" spans="1:17">
      <c r="A3" s="3" t="s">
        <v>741</v>
      </c>
    </row>
    <row r="4" spans="1:17">
      <c r="A4" s="4" t="s">
        <v>742</v>
      </c>
      <c r="C4" s="6" t="n">
        <v>-660752</v>
      </c>
      <c r="E4" s="6" t="n">
        <v>168419</v>
      </c>
      <c r="G4" s="6" t="n">
        <v>132548</v>
      </c>
      <c r="I4" s="6" t="n">
        <v>119962</v>
      </c>
      <c r="K4" s="6" t="n">
        <v>-47044</v>
      </c>
      <c r="L4" s="6" t="n">
        <v>185888</v>
      </c>
      <c r="M4" s="6" t="n">
        <v>156749</v>
      </c>
      <c r="N4" s="6" t="n">
        <v>-725554</v>
      </c>
      <c r="O4" s="6" t="n">
        <v>-239823</v>
      </c>
      <c r="P4" s="6" t="n">
        <v>-429961</v>
      </c>
      <c r="Q4" s="6" t="n">
        <v>636125</v>
      </c>
    </row>
    <row r="5" spans="1:17">
      <c r="A5" s="4" t="s">
        <v>743</v>
      </c>
    </row>
    <row r="6" spans="1:17">
      <c r="A6" s="3" t="s">
        <v>741</v>
      </c>
    </row>
    <row r="7" spans="1:17">
      <c r="A7" s="4" t="s">
        <v>744</v>
      </c>
      <c r="O7" s="5" t="n">
        <v>100</v>
      </c>
    </row>
    <row r="8" spans="1:17">
      <c r="A8" s="4" t="s">
        <v>745</v>
      </c>
    </row>
    <row r="9" spans="1:17">
      <c r="A9" s="3" t="s">
        <v>741</v>
      </c>
    </row>
    <row r="10" spans="1:17">
      <c r="A10" s="4" t="s">
        <v>746</v>
      </c>
      <c r="O10" s="5" t="n">
        <v>-1044</v>
      </c>
      <c r="P10" s="5" t="n">
        <v>-3540</v>
      </c>
    </row>
    <row r="11" spans="1:17">
      <c r="A11" s="4" t="s">
        <v>742</v>
      </c>
      <c r="B11" s="4" t="s">
        <v>449</v>
      </c>
      <c r="O11" s="5" t="n">
        <v>-1345</v>
      </c>
      <c r="P11" s="5" t="n">
        <v>-5886</v>
      </c>
    </row>
    <row r="12" spans="1:17">
      <c r="A12" s="4" t="s">
        <v>747</v>
      </c>
    </row>
    <row r="13" spans="1:17">
      <c r="A13" s="3" t="s">
        <v>741</v>
      </c>
    </row>
    <row r="14" spans="1:17">
      <c r="A14" s="4" t="s">
        <v>746</v>
      </c>
      <c r="O14" s="5" t="n">
        <v>-740</v>
      </c>
      <c r="P14" s="5" t="n">
        <v>-2520</v>
      </c>
    </row>
    <row r="15" spans="1:17">
      <c r="A15" s="4" t="s">
        <v>742</v>
      </c>
      <c r="B15" s="4" t="s">
        <v>449</v>
      </c>
      <c r="O15" s="5" t="n">
        <v>-510</v>
      </c>
      <c r="P15" s="5" t="n">
        <v>-1769</v>
      </c>
    </row>
    <row r="16" spans="1:17">
      <c r="A16" s="4" t="s">
        <v>748</v>
      </c>
    </row>
    <row r="17" spans="1:17">
      <c r="A17" s="3" t="s">
        <v>741</v>
      </c>
    </row>
    <row r="18" spans="1:17">
      <c r="A18" s="4" t="s">
        <v>746</v>
      </c>
      <c r="O18" s="5" t="n">
        <v>-304</v>
      </c>
      <c r="P18" s="5" t="n">
        <v>-1020</v>
      </c>
    </row>
    <row r="19" spans="1:17">
      <c r="A19" s="4" t="s">
        <v>742</v>
      </c>
      <c r="B19" s="4" t="s">
        <v>449</v>
      </c>
      <c r="O19" s="6" t="n">
        <v>-835</v>
      </c>
      <c r="P19" s="6" t="n">
        <v>-4117</v>
      </c>
    </row>
    <row r="20" spans="1:17"/>
    <row r="21" spans="1:17">
      <c r="A21" s="4" t="s">
        <v>443</v>
      </c>
      <c r="B21" s="4" t="s">
        <v>749</v>
      </c>
    </row>
    <row r="22" spans="1:17">
      <c r="A22" s="4" t="s">
        <v>449</v>
      </c>
      <c r="B22" s="4" t="s">
        <v>750</v>
      </c>
    </row>
  </sheetData>
  <mergeCells count="74">
    <mergeCell ref="A1:B2"/>
    <mergeCell ref="C1:M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A20:P20"/>
    <mergeCell ref="B21:P21"/>
    <mergeCell ref="B22:P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741</v>
      </c>
    </row>
    <row r="4" spans="1:3">
      <c r="A4" s="4" t="s">
        <v>752</v>
      </c>
      <c r="B4" s="6" t="n">
        <v>-15287</v>
      </c>
      <c r="C4" s="6" t="n">
        <v>7225</v>
      </c>
    </row>
    <row r="5" spans="1:3">
      <c r="A5" s="4" t="s">
        <v>722</v>
      </c>
    </row>
    <row r="6" spans="1:3">
      <c r="A6" s="3" t="s">
        <v>741</v>
      </c>
    </row>
    <row r="7" spans="1:3">
      <c r="A7" s="4" t="s">
        <v>752</v>
      </c>
      <c r="B7" s="6" t="n">
        <v>-15287</v>
      </c>
      <c r="C7" s="6" t="n">
        <v>7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53</v>
      </c>
      <c r="C1" s="2" t="s">
        <v>1</v>
      </c>
    </row>
    <row r="2" spans="1:5">
      <c r="C2" s="2" t="s">
        <v>2</v>
      </c>
      <c r="D2" s="2" t="s">
        <v>32</v>
      </c>
      <c r="E2" s="2" t="s">
        <v>33</v>
      </c>
    </row>
    <row r="3" spans="1:5">
      <c r="A3" s="3" t="s">
        <v>754</v>
      </c>
    </row>
    <row r="4" spans="1:5">
      <c r="A4" s="4" t="s">
        <v>755</v>
      </c>
      <c r="C4" s="6" t="n">
        <v>75450</v>
      </c>
      <c r="D4" s="6" t="n">
        <v>60540</v>
      </c>
      <c r="E4" s="6" t="n">
        <v>73444</v>
      </c>
    </row>
    <row r="5" spans="1:5">
      <c r="A5" s="4" t="s">
        <v>756</v>
      </c>
      <c r="C5" s="5" t="n">
        <v>859501</v>
      </c>
      <c r="D5" s="5" t="n">
        <v>823616</v>
      </c>
    </row>
    <row r="6" spans="1:5">
      <c r="A6" s="4" t="s">
        <v>757</v>
      </c>
      <c r="B6" s="4" t="s">
        <v>443</v>
      </c>
      <c r="C6" s="5" t="n">
        <v>120409</v>
      </c>
      <c r="D6" s="5" t="n">
        <v>137713</v>
      </c>
      <c r="E6" s="5" t="n">
        <v>118087</v>
      </c>
    </row>
    <row r="7" spans="1:5">
      <c r="A7" s="4" t="s">
        <v>758</v>
      </c>
    </row>
    <row r="8" spans="1:5">
      <c r="A8" s="3" t="s">
        <v>754</v>
      </c>
    </row>
    <row r="9" spans="1:5">
      <c r="A9" s="4" t="s">
        <v>757</v>
      </c>
      <c r="C9" s="6" t="n">
        <v>127529</v>
      </c>
      <c r="D9" s="6" t="n">
        <v>130042</v>
      </c>
      <c r="E9" s="6" t="n">
        <v>110743</v>
      </c>
    </row>
    <row r="10" spans="1:5">
      <c r="A10" s="4" t="s">
        <v>759</v>
      </c>
    </row>
    <row r="11" spans="1:5">
      <c r="A11" s="3" t="s">
        <v>754</v>
      </c>
    </row>
    <row r="12" spans="1:5">
      <c r="A12" s="4" t="s">
        <v>760</v>
      </c>
      <c r="C12" s="4" t="s">
        <v>761</v>
      </c>
    </row>
    <row r="13" spans="1:5">
      <c r="A13" s="4" t="s">
        <v>762</v>
      </c>
      <c r="C13" s="4" t="s">
        <v>595</v>
      </c>
    </row>
    <row r="14" spans="1:5">
      <c r="A14" s="4" t="s">
        <v>763</v>
      </c>
    </row>
    <row r="15" spans="1:5">
      <c r="A15" s="3" t="s">
        <v>754</v>
      </c>
    </row>
    <row r="16" spans="1:5">
      <c r="A16" s="4" t="s">
        <v>764</v>
      </c>
      <c r="C16" s="4" t="s">
        <v>528</v>
      </c>
    </row>
    <row r="17" spans="1:5">
      <c r="A17" s="4" t="s">
        <v>765</v>
      </c>
      <c r="C17" s="4" t="s">
        <v>766</v>
      </c>
    </row>
    <row r="18" spans="1:5">
      <c r="A18" s="4" t="s">
        <v>767</v>
      </c>
    </row>
    <row r="19" spans="1:5">
      <c r="A19" s="3" t="s">
        <v>754</v>
      </c>
    </row>
    <row r="20" spans="1:5">
      <c r="A20" s="4" t="s">
        <v>764</v>
      </c>
      <c r="C20" s="4" t="s">
        <v>768</v>
      </c>
    </row>
    <row r="21" spans="1:5">
      <c r="A21" s="4" t="s">
        <v>765</v>
      </c>
      <c r="C21" s="4" t="s">
        <v>549</v>
      </c>
    </row>
    <row r="22" spans="1:5">
      <c r="A22" s="4" t="s">
        <v>769</v>
      </c>
    </row>
    <row r="23" spans="1:5">
      <c r="A23" s="3" t="s">
        <v>754</v>
      </c>
    </row>
    <row r="24" spans="1:5">
      <c r="A24" s="4" t="s">
        <v>764</v>
      </c>
      <c r="C24" s="4" t="s">
        <v>770</v>
      </c>
    </row>
    <row r="25" spans="1:5">
      <c r="A25" s="4" t="s">
        <v>765</v>
      </c>
      <c r="C25" s="4" t="s">
        <v>595</v>
      </c>
    </row>
    <row r="26" spans="1:5"/>
    <row r="27" spans="1:5">
      <c r="A27" s="4" t="s">
        <v>443</v>
      </c>
      <c r="B27" s="4" t="s">
        <v>771</v>
      </c>
    </row>
  </sheetData>
  <mergeCells count="4">
    <mergeCell ref="A1:B2"/>
    <mergeCell ref="C1:E1"/>
    <mergeCell ref="A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50</v>
      </c>
      <c r="B4" s="6" t="n">
        <v>-239823</v>
      </c>
      <c r="C4" s="6" t="n">
        <v>-429961</v>
      </c>
      <c r="D4" s="6" t="n">
        <v>636125</v>
      </c>
    </row>
    <row r="5" spans="1:4">
      <c r="A5" s="3" t="s">
        <v>133</v>
      </c>
    </row>
    <row r="6" spans="1:4">
      <c r="A6" s="4" t="s">
        <v>134</v>
      </c>
      <c r="B6" s="5" t="n">
        <v>122522</v>
      </c>
      <c r="C6" s="5" t="n">
        <v>161135</v>
      </c>
      <c r="D6" s="5" t="n">
        <v>181398</v>
      </c>
    </row>
    <row r="7" spans="1:4">
      <c r="A7" s="4" t="s">
        <v>41</v>
      </c>
      <c r="B7" s="5" t="n">
        <v>655000</v>
      </c>
      <c r="C7" s="5" t="n">
        <v>453100</v>
      </c>
      <c r="D7" s="5" t="n">
        <v>0</v>
      </c>
    </row>
    <row r="8" spans="1:4">
      <c r="A8" s="4" t="s">
        <v>135</v>
      </c>
      <c r="B8" s="5" t="n">
        <v>148148</v>
      </c>
      <c r="C8" s="5" t="n">
        <v>1040751</v>
      </c>
      <c r="D8" s="5" t="n">
        <v>0</v>
      </c>
    </row>
    <row r="9" spans="1:4">
      <c r="A9" s="4" t="s">
        <v>136</v>
      </c>
      <c r="B9" s="5" t="n">
        <v>-86881</v>
      </c>
      <c r="C9" s="5" t="n">
        <v>-146453</v>
      </c>
      <c r="D9" s="5" t="n">
        <v>138847</v>
      </c>
    </row>
    <row r="10" spans="1:4">
      <c r="A10" s="4" t="s">
        <v>137</v>
      </c>
      <c r="B10" s="5" t="n">
        <v>39611</v>
      </c>
      <c r="C10" s="5" t="n">
        <v>57506</v>
      </c>
      <c r="D10" s="5" t="n">
        <v>65588</v>
      </c>
    </row>
    <row r="11" spans="1:4">
      <c r="A11" s="4" t="s">
        <v>43</v>
      </c>
      <c r="B11" s="5" t="n">
        <v>2339</v>
      </c>
      <c r="C11" s="5" t="n">
        <v>2619</v>
      </c>
      <c r="D11" s="5" t="n">
        <v>-2373</v>
      </c>
    </row>
    <row r="12" spans="1:4">
      <c r="A12" s="4" t="s">
        <v>138</v>
      </c>
      <c r="B12" s="5" t="n">
        <v>2178</v>
      </c>
      <c r="C12" s="5" t="n">
        <v>2853</v>
      </c>
      <c r="D12" s="5" t="n">
        <v>8551</v>
      </c>
    </row>
    <row r="13" spans="1:4">
      <c r="A13" s="4" t="s">
        <v>139</v>
      </c>
      <c r="B13" s="5" t="n">
        <v>-51</v>
      </c>
      <c r="C13" s="5" t="n">
        <v>-287</v>
      </c>
      <c r="D13" s="5" t="n">
        <v>-15282</v>
      </c>
    </row>
    <row r="14" spans="1:4">
      <c r="A14" s="3" t="s">
        <v>140</v>
      </c>
    </row>
    <row r="15" spans="1:4">
      <c r="A15" s="4" t="s">
        <v>141</v>
      </c>
      <c r="B15" s="5" t="n">
        <v>603558</v>
      </c>
      <c r="C15" s="5" t="n">
        <v>-213508</v>
      </c>
      <c r="D15" s="5" t="n">
        <v>78881</v>
      </c>
    </row>
    <row r="16" spans="1:4">
      <c r="A16" s="4" t="s">
        <v>142</v>
      </c>
      <c r="B16" s="5" t="n">
        <v>-360486</v>
      </c>
      <c r="C16" s="5" t="n">
        <v>-939608</v>
      </c>
      <c r="D16" s="5" t="n">
        <v>-942689</v>
      </c>
    </row>
    <row r="17" spans="1:4">
      <c r="A17" s="4" t="s">
        <v>143</v>
      </c>
      <c r="B17" s="5" t="n">
        <v>95528</v>
      </c>
      <c r="C17" s="5" t="n">
        <v>-6091</v>
      </c>
      <c r="D17" s="5" t="n">
        <v>16832</v>
      </c>
    </row>
    <row r="18" spans="1:4">
      <c r="A18" s="4" t="s">
        <v>144</v>
      </c>
      <c r="B18" s="5" t="n">
        <v>-56501</v>
      </c>
      <c r="C18" s="5" t="n">
        <v>105856</v>
      </c>
      <c r="D18" s="5" t="n">
        <v>99376</v>
      </c>
    </row>
    <row r="19" spans="1:4">
      <c r="A19" s="4" t="s">
        <v>145</v>
      </c>
      <c r="B19" s="5" t="n">
        <v>-229075</v>
      </c>
      <c r="C19" s="5" t="n">
        <v>-33000</v>
      </c>
      <c r="D19" s="5" t="n">
        <v>2054</v>
      </c>
    </row>
    <row r="20" spans="1:4">
      <c r="A20" s="4" t="s">
        <v>146</v>
      </c>
      <c r="B20" s="5" t="n">
        <v>-40512</v>
      </c>
      <c r="C20" s="5" t="n">
        <v>-151458</v>
      </c>
      <c r="D20" s="5" t="n">
        <v>-20247</v>
      </c>
    </row>
    <row r="21" spans="1:4">
      <c r="A21" s="4" t="s">
        <v>147</v>
      </c>
      <c r="B21" s="5" t="n">
        <v>-14932</v>
      </c>
      <c r="C21" s="5" t="n">
        <v>22117</v>
      </c>
      <c r="D21" s="5" t="n">
        <v>-8191</v>
      </c>
    </row>
    <row r="22" spans="1:4">
      <c r="A22" s="4" t="s">
        <v>148</v>
      </c>
      <c r="B22" s="5" t="n">
        <v>13835</v>
      </c>
      <c r="C22" s="5" t="n">
        <v>18215</v>
      </c>
      <c r="D22" s="5" t="n">
        <v>25177</v>
      </c>
    </row>
    <row r="23" spans="1:4">
      <c r="A23" s="4" t="s">
        <v>149</v>
      </c>
      <c r="B23" s="5" t="n">
        <v>654458</v>
      </c>
      <c r="C23" s="5" t="n">
        <v>-56214</v>
      </c>
      <c r="D23" s="5" t="n">
        <v>264047</v>
      </c>
    </row>
    <row r="24" spans="1:4">
      <c r="A24" s="3" t="s">
        <v>150</v>
      </c>
    </row>
    <row r="25" spans="1:4">
      <c r="A25" s="4" t="s">
        <v>151</v>
      </c>
      <c r="B25" s="5" t="n">
        <v>-52462</v>
      </c>
      <c r="C25" s="5" t="n">
        <v>-78852</v>
      </c>
      <c r="D25" s="5" t="n">
        <v>-117624</v>
      </c>
    </row>
    <row r="26" spans="1:4">
      <c r="A26" s="4" t="s">
        <v>152</v>
      </c>
      <c r="B26" s="5" t="n">
        <v>-49755</v>
      </c>
      <c r="C26" s="5" t="n">
        <v>-253890</v>
      </c>
      <c r="D26" s="5" t="n">
        <v>-71158</v>
      </c>
    </row>
    <row r="27" spans="1:4">
      <c r="A27" s="4" t="s">
        <v>153</v>
      </c>
      <c r="B27" s="5" t="n">
        <v>4763</v>
      </c>
      <c r="C27" s="5" t="n">
        <v>9235</v>
      </c>
      <c r="D27" s="5" t="n">
        <v>14117</v>
      </c>
    </row>
    <row r="28" spans="1:4">
      <c r="A28" s="4" t="s">
        <v>154</v>
      </c>
      <c r="B28" s="5" t="n">
        <v>-71835</v>
      </c>
      <c r="C28" s="5" t="n">
        <v>-58169</v>
      </c>
      <c r="D28" s="5" t="n">
        <v>-7612</v>
      </c>
    </row>
    <row r="29" spans="1:4">
      <c r="A29" s="4" t="s">
        <v>155</v>
      </c>
      <c r="B29" s="5" t="n">
        <v>-169289</v>
      </c>
      <c r="C29" s="5" t="n">
        <v>-381676</v>
      </c>
      <c r="D29" s="5" t="n">
        <v>-182277</v>
      </c>
    </row>
    <row r="30" spans="1:4">
      <c r="A30" s="3" t="s">
        <v>156</v>
      </c>
    </row>
    <row r="31" spans="1:4">
      <c r="A31" s="4" t="s">
        <v>157</v>
      </c>
      <c r="B31" s="5" t="n">
        <v>-245500</v>
      </c>
      <c r="C31" s="5" t="n">
        <v>488259</v>
      </c>
      <c r="D31" s="5" t="n">
        <v>49741</v>
      </c>
    </row>
    <row r="32" spans="1:4">
      <c r="A32" s="4" t="s">
        <v>158</v>
      </c>
      <c r="B32" s="5" t="n">
        <v>0</v>
      </c>
      <c r="C32" s="5" t="n">
        <v>700000</v>
      </c>
      <c r="D32" s="5" t="n">
        <v>48081</v>
      </c>
    </row>
    <row r="33" spans="1:4">
      <c r="A33" s="4" t="s">
        <v>159</v>
      </c>
      <c r="B33" s="5" t="n">
        <v>206583</v>
      </c>
      <c r="C33" s="5" t="n">
        <v>226191</v>
      </c>
      <c r="D33" s="5" t="n">
        <v>108658</v>
      </c>
    </row>
    <row r="34" spans="1:4">
      <c r="A34" s="4" t="s">
        <v>160</v>
      </c>
      <c r="B34" s="5" t="n">
        <v>-150000</v>
      </c>
      <c r="C34" s="5" t="n">
        <v>-420155</v>
      </c>
      <c r="D34" s="5" t="n">
        <v>-102926</v>
      </c>
    </row>
    <row r="35" spans="1:4">
      <c r="A35" s="4" t="s">
        <v>139</v>
      </c>
      <c r="B35" s="5" t="n">
        <v>51</v>
      </c>
      <c r="C35" s="5" t="n">
        <v>287</v>
      </c>
      <c r="D35" s="5" t="n">
        <v>15282</v>
      </c>
    </row>
    <row r="36" spans="1:4">
      <c r="A36" s="4" t="s">
        <v>161</v>
      </c>
      <c r="B36" s="5" t="n">
        <v>-206569</v>
      </c>
      <c r="C36" s="5" t="n">
        <v>-230814</v>
      </c>
      <c r="D36" s="5" t="n">
        <v>-85903</v>
      </c>
    </row>
    <row r="37" spans="1:4">
      <c r="A37" s="4" t="s">
        <v>162</v>
      </c>
      <c r="B37" s="5" t="n">
        <v>16329</v>
      </c>
      <c r="C37" s="5" t="n">
        <v>20164</v>
      </c>
      <c r="D37" s="5" t="n">
        <v>26772</v>
      </c>
    </row>
    <row r="38" spans="1:4">
      <c r="A38" s="4" t="s">
        <v>163</v>
      </c>
      <c r="B38" s="5" t="n">
        <v>-28733</v>
      </c>
      <c r="C38" s="5" t="n">
        <v>-29847</v>
      </c>
      <c r="D38" s="5" t="n">
        <v>-30246</v>
      </c>
    </row>
    <row r="39" spans="1:4">
      <c r="A39" s="4" t="s">
        <v>164</v>
      </c>
      <c r="B39" s="5" t="n">
        <v>-74331</v>
      </c>
      <c r="C39" s="5" t="n">
        <v>-56681</v>
      </c>
      <c r="D39" s="5" t="n">
        <v>-104982</v>
      </c>
    </row>
    <row r="40" spans="1:4">
      <c r="A40" s="4" t="s">
        <v>165</v>
      </c>
      <c r="B40" s="5" t="n">
        <v>-482170</v>
      </c>
      <c r="C40" s="5" t="n">
        <v>697404</v>
      </c>
      <c r="D40" s="5" t="n">
        <v>-75523</v>
      </c>
    </row>
    <row r="41" spans="1:4">
      <c r="A41" s="4" t="s">
        <v>166</v>
      </c>
      <c r="B41" s="5" t="n">
        <v>-48064</v>
      </c>
      <c r="C41" s="5" t="n">
        <v>-60616</v>
      </c>
      <c r="D41" s="5" t="n">
        <v>-75426</v>
      </c>
    </row>
    <row r="42" spans="1:4">
      <c r="A42" s="4" t="s">
        <v>167</v>
      </c>
      <c r="B42" s="5" t="n">
        <v>-45065</v>
      </c>
      <c r="C42" s="5" t="n">
        <v>198898</v>
      </c>
      <c r="D42" s="5" t="n">
        <v>-69179</v>
      </c>
    </row>
    <row r="43" spans="1:4">
      <c r="A43" s="4" t="s">
        <v>168</v>
      </c>
      <c r="B43" s="5" t="n">
        <v>550221</v>
      </c>
      <c r="C43" s="5" t="n">
        <v>351323</v>
      </c>
      <c r="D43" s="5" t="n">
        <v>420502</v>
      </c>
    </row>
    <row r="44" spans="1:4">
      <c r="A44" s="4" t="s">
        <v>169</v>
      </c>
      <c r="B44" s="5" t="n">
        <v>505156</v>
      </c>
      <c r="C44" s="5" t="n">
        <v>550221</v>
      </c>
      <c r="D44" s="5" t="n">
        <v>351323</v>
      </c>
    </row>
    <row r="45" spans="1:4">
      <c r="A45" s="3" t="s">
        <v>170</v>
      </c>
    </row>
    <row r="46" spans="1:4">
      <c r="A46" s="4" t="s">
        <v>171</v>
      </c>
      <c r="B46" s="5" t="n">
        <v>99333</v>
      </c>
      <c r="C46" s="5" t="n">
        <v>83147</v>
      </c>
      <c r="D46" s="5" t="n">
        <v>74267</v>
      </c>
    </row>
    <row r="47" spans="1:4">
      <c r="A47" s="4" t="s">
        <v>172</v>
      </c>
      <c r="B47" s="6" t="n">
        <v>46149</v>
      </c>
      <c r="C47" s="6" t="n">
        <v>135111</v>
      </c>
      <c r="D47" s="6" t="n">
        <v>1672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4" t="s">
        <v>773</v>
      </c>
    </row>
    <row r="4" spans="1:4">
      <c r="A4" s="3" t="s">
        <v>754</v>
      </c>
    </row>
    <row r="5" spans="1:4">
      <c r="A5" s="4" t="s">
        <v>774</v>
      </c>
      <c r="B5" s="6" t="n">
        <v>9337</v>
      </c>
      <c r="C5" s="6" t="n">
        <v>10611</v>
      </c>
      <c r="D5" s="6" t="n">
        <v>9113</v>
      </c>
    </row>
    <row r="6" spans="1:4">
      <c r="A6" s="4" t="s">
        <v>775</v>
      </c>
      <c r="B6" s="5" t="n">
        <v>23078</v>
      </c>
      <c r="C6" s="5" t="n">
        <v>23242</v>
      </c>
      <c r="D6" s="5" t="n">
        <v>33530</v>
      </c>
    </row>
    <row r="7" spans="1:4">
      <c r="A7" s="4" t="s">
        <v>776</v>
      </c>
      <c r="B7" s="5" t="n">
        <v>-26314</v>
      </c>
      <c r="C7" s="5" t="n">
        <v>-28341</v>
      </c>
      <c r="D7" s="5" t="n">
        <v>-36577</v>
      </c>
    </row>
    <row r="8" spans="1:4">
      <c r="A8" s="4" t="s">
        <v>777</v>
      </c>
      <c r="B8" s="5" t="n">
        <v>-617</v>
      </c>
      <c r="C8" s="5" t="n">
        <v>-620</v>
      </c>
      <c r="D8" s="5" t="n">
        <v>-465</v>
      </c>
    </row>
    <row r="9" spans="1:4">
      <c r="A9" s="4" t="s">
        <v>778</v>
      </c>
      <c r="B9" s="5" t="n">
        <v>5719</v>
      </c>
      <c r="C9" s="5" t="n">
        <v>7648</v>
      </c>
      <c r="D9" s="5" t="n">
        <v>4649</v>
      </c>
    </row>
    <row r="10" spans="1:4">
      <c r="A10" s="4" t="s">
        <v>779</v>
      </c>
      <c r="B10" s="5" t="n">
        <v>11203</v>
      </c>
      <c r="C10" s="5" t="n">
        <v>12540</v>
      </c>
      <c r="D10" s="5" t="n">
        <v>10250</v>
      </c>
    </row>
    <row r="11" spans="1:4">
      <c r="A11" s="4" t="s">
        <v>780</v>
      </c>
    </row>
    <row r="12" spans="1:4">
      <c r="A12" s="3" t="s">
        <v>754</v>
      </c>
    </row>
    <row r="13" spans="1:4">
      <c r="A13" s="4" t="s">
        <v>774</v>
      </c>
      <c r="B13" s="5" t="n">
        <v>704</v>
      </c>
      <c r="C13" s="5" t="n">
        <v>791</v>
      </c>
      <c r="D13" s="5" t="n">
        <v>1037</v>
      </c>
    </row>
    <row r="14" spans="1:4">
      <c r="A14" s="4" t="s">
        <v>775</v>
      </c>
      <c r="B14" s="5" t="n">
        <v>1361</v>
      </c>
      <c r="C14" s="5" t="n">
        <v>1545</v>
      </c>
      <c r="D14" s="5" t="n">
        <v>2279</v>
      </c>
    </row>
    <row r="15" spans="1:4">
      <c r="A15" s="4" t="s">
        <v>776</v>
      </c>
      <c r="B15" s="5" t="n">
        <v>0</v>
      </c>
      <c r="C15" s="5" t="n">
        <v>0</v>
      </c>
      <c r="D15" s="5" t="n">
        <v>0</v>
      </c>
    </row>
    <row r="16" spans="1:4">
      <c r="A16" s="4" t="s">
        <v>777</v>
      </c>
      <c r="B16" s="5" t="n">
        <v>0</v>
      </c>
      <c r="C16" s="5" t="n">
        <v>0</v>
      </c>
      <c r="D16" s="5" t="n">
        <v>0</v>
      </c>
    </row>
    <row r="17" spans="1:4">
      <c r="A17" s="4" t="s">
        <v>778</v>
      </c>
      <c r="B17" s="5" t="n">
        <v>-3361</v>
      </c>
      <c r="C17" s="5" t="n">
        <v>-2696</v>
      </c>
      <c r="D17" s="5" t="n">
        <v>-863</v>
      </c>
    </row>
    <row r="18" spans="1:4">
      <c r="A18" s="4" t="s">
        <v>779</v>
      </c>
      <c r="B18" s="6" t="n">
        <v>-1296</v>
      </c>
      <c r="C18" s="6" t="n">
        <v>-360</v>
      </c>
      <c r="D18" s="6" t="n">
        <v>2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2</v>
      </c>
      <c r="E2" s="2" t="s">
        <v>33</v>
      </c>
    </row>
    <row r="3" spans="1:5">
      <c r="A3" s="3" t="s">
        <v>782</v>
      </c>
    </row>
    <row r="4" spans="1:5">
      <c r="A4" s="4" t="s">
        <v>783</v>
      </c>
      <c r="C4" s="6" t="n">
        <v>707088</v>
      </c>
    </row>
    <row r="5" spans="1:5">
      <c r="A5" s="4" t="s">
        <v>784</v>
      </c>
      <c r="C5" s="5" t="n">
        <v>703104</v>
      </c>
      <c r="D5" s="6" t="n">
        <v>707088</v>
      </c>
    </row>
    <row r="6" spans="1:5">
      <c r="A6" s="4" t="s">
        <v>773</v>
      </c>
    </row>
    <row r="7" spans="1:5">
      <c r="A7" s="3" t="s">
        <v>785</v>
      </c>
    </row>
    <row r="8" spans="1:5">
      <c r="A8" s="4" t="s">
        <v>786</v>
      </c>
      <c r="C8" s="5" t="n">
        <v>824968</v>
      </c>
      <c r="D8" s="5" t="n">
        <v>945522</v>
      </c>
    </row>
    <row r="9" spans="1:5">
      <c r="A9" s="4" t="s">
        <v>774</v>
      </c>
      <c r="C9" s="5" t="n">
        <v>9337</v>
      </c>
      <c r="D9" s="5" t="n">
        <v>10611</v>
      </c>
      <c r="E9" s="6" t="n">
        <v>9113</v>
      </c>
    </row>
    <row r="10" spans="1:5">
      <c r="A10" s="4" t="s">
        <v>775</v>
      </c>
      <c r="C10" s="5" t="n">
        <v>23078</v>
      </c>
      <c r="D10" s="5" t="n">
        <v>23242</v>
      </c>
      <c r="E10" s="5" t="n">
        <v>33530</v>
      </c>
    </row>
    <row r="11" spans="1:5">
      <c r="A11" s="4" t="s">
        <v>787</v>
      </c>
      <c r="B11" s="4" t="s">
        <v>443</v>
      </c>
      <c r="C11" s="5" t="n">
        <v>127406</v>
      </c>
      <c r="D11" s="5" t="n">
        <v>-45456</v>
      </c>
    </row>
    <row r="12" spans="1:5">
      <c r="A12" s="4" t="s">
        <v>788</v>
      </c>
      <c r="C12" s="5" t="n">
        <v>2850</v>
      </c>
      <c r="D12" s="5" t="n">
        <v>2828</v>
      </c>
    </row>
    <row r="13" spans="1:5">
      <c r="A13" s="4" t="s">
        <v>789</v>
      </c>
      <c r="C13" s="5" t="n">
        <v>-36955</v>
      </c>
      <c r="D13" s="5" t="n">
        <v>-33521</v>
      </c>
    </row>
    <row r="14" spans="1:5">
      <c r="A14" s="4" t="s">
        <v>790</v>
      </c>
      <c r="B14" s="4" t="s">
        <v>449</v>
      </c>
      <c r="C14" s="5" t="n">
        <v>-73427</v>
      </c>
      <c r="D14" s="5" t="n">
        <v>-78258</v>
      </c>
    </row>
    <row r="15" spans="1:5">
      <c r="A15" s="4" t="s">
        <v>791</v>
      </c>
      <c r="C15" s="5" t="n">
        <v>877257</v>
      </c>
      <c r="D15" s="5" t="n">
        <v>824968</v>
      </c>
      <c r="E15" s="5" t="n">
        <v>945522</v>
      </c>
    </row>
    <row r="16" spans="1:5">
      <c r="A16" s="3" t="s">
        <v>782</v>
      </c>
    </row>
    <row r="17" spans="1:5">
      <c r="A17" s="4" t="s">
        <v>783</v>
      </c>
      <c r="C17" s="5" t="n">
        <v>707088</v>
      </c>
      <c r="D17" s="5" t="n">
        <v>783219</v>
      </c>
    </row>
    <row r="18" spans="1:5">
      <c r="A18" s="4" t="s">
        <v>792</v>
      </c>
      <c r="C18" s="5" t="n">
        <v>78360</v>
      </c>
      <c r="D18" s="5" t="n">
        <v>1211</v>
      </c>
    </row>
    <row r="19" spans="1:5">
      <c r="A19" s="4" t="s">
        <v>789</v>
      </c>
      <c r="C19" s="5" t="n">
        <v>-36955</v>
      </c>
      <c r="D19" s="5" t="n">
        <v>-33521</v>
      </c>
    </row>
    <row r="20" spans="1:5">
      <c r="A20" s="4" t="s">
        <v>793</v>
      </c>
      <c r="B20" s="4" t="s">
        <v>483</v>
      </c>
      <c r="C20" s="5" t="n">
        <v>16770</v>
      </c>
      <c r="D20" s="5" t="n">
        <v>16918</v>
      </c>
    </row>
    <row r="21" spans="1:5">
      <c r="A21" s="4" t="s">
        <v>788</v>
      </c>
      <c r="C21" s="5" t="n">
        <v>2850</v>
      </c>
      <c r="D21" s="5" t="n">
        <v>2828</v>
      </c>
    </row>
    <row r="22" spans="1:5">
      <c r="A22" s="4" t="s">
        <v>790</v>
      </c>
      <c r="B22" s="4" t="s">
        <v>449</v>
      </c>
      <c r="C22" s="5" t="n">
        <v>-65009</v>
      </c>
      <c r="D22" s="5" t="n">
        <v>-63567</v>
      </c>
    </row>
    <row r="23" spans="1:5">
      <c r="A23" s="4" t="s">
        <v>784</v>
      </c>
      <c r="C23" s="5" t="n">
        <v>703104</v>
      </c>
      <c r="D23" s="5" t="n">
        <v>707088</v>
      </c>
      <c r="E23" s="5" t="n">
        <v>783219</v>
      </c>
    </row>
    <row r="24" spans="1:5">
      <c r="A24" s="4" t="s">
        <v>794</v>
      </c>
      <c r="C24" s="5" t="n">
        <v>-174153</v>
      </c>
      <c r="D24" s="5" t="n">
        <v>-117880</v>
      </c>
    </row>
    <row r="25" spans="1:5">
      <c r="A25" s="3" t="s">
        <v>795</v>
      </c>
    </row>
    <row r="26" spans="1:5">
      <c r="A26" s="4" t="s">
        <v>796</v>
      </c>
      <c r="C26" s="5" t="n">
        <v>2798</v>
      </c>
      <c r="D26" s="5" t="n">
        <v>13581</v>
      </c>
    </row>
    <row r="27" spans="1:5">
      <c r="A27" s="4" t="s">
        <v>797</v>
      </c>
      <c r="C27" s="5" t="n">
        <v>-2687</v>
      </c>
      <c r="D27" s="5" t="n">
        <v>-2699</v>
      </c>
    </row>
    <row r="28" spans="1:5">
      <c r="A28" s="4" t="s">
        <v>798</v>
      </c>
      <c r="C28" s="5" t="n">
        <v>-174264</v>
      </c>
      <c r="D28" s="5" t="n">
        <v>-128762</v>
      </c>
    </row>
    <row r="29" spans="1:5">
      <c r="A29" s="4" t="s">
        <v>799</v>
      </c>
      <c r="C29" s="5" t="n">
        <v>-174153</v>
      </c>
      <c r="D29" s="5" t="n">
        <v>-117880</v>
      </c>
    </row>
    <row r="30" spans="1:5">
      <c r="A30" s="4" t="s">
        <v>800</v>
      </c>
      <c r="C30" s="5" t="n">
        <v>-3259</v>
      </c>
      <c r="D30" s="5" t="n">
        <v>-3975</v>
      </c>
    </row>
    <row r="31" spans="1:5">
      <c r="A31" s="4" t="s">
        <v>801</v>
      </c>
      <c r="C31" s="5" t="n">
        <v>200334</v>
      </c>
      <c r="D31" s="5" t="n">
        <v>144680</v>
      </c>
    </row>
    <row r="32" spans="1:5">
      <c r="A32" s="4" t="s">
        <v>802</v>
      </c>
      <c r="B32" s="4" t="s">
        <v>587</v>
      </c>
      <c r="C32" s="5" t="n">
        <v>197075</v>
      </c>
      <c r="D32" s="5" t="n">
        <v>140705</v>
      </c>
    </row>
    <row r="33" spans="1:5">
      <c r="A33" s="4" t="s">
        <v>803</v>
      </c>
      <c r="C33" s="5" t="n">
        <v>17000</v>
      </c>
    </row>
    <row r="34" spans="1:5">
      <c r="A34" s="4" t="s">
        <v>804</v>
      </c>
      <c r="C34" s="5" t="n">
        <v>-600</v>
      </c>
    </row>
    <row r="35" spans="1:5">
      <c r="A35" s="4" t="s">
        <v>805</v>
      </c>
      <c r="C35" s="5" t="n">
        <v>5500</v>
      </c>
    </row>
    <row r="36" spans="1:5">
      <c r="A36" s="4" t="s">
        <v>780</v>
      </c>
    </row>
    <row r="37" spans="1:5">
      <c r="A37" s="3" t="s">
        <v>785</v>
      </c>
    </row>
    <row r="38" spans="1:5">
      <c r="A38" s="4" t="s">
        <v>786</v>
      </c>
      <c r="C38" s="5" t="n">
        <v>30948</v>
      </c>
      <c r="D38" s="5" t="n">
        <v>51458</v>
      </c>
    </row>
    <row r="39" spans="1:5">
      <c r="A39" s="4" t="s">
        <v>774</v>
      </c>
      <c r="C39" s="5" t="n">
        <v>704</v>
      </c>
      <c r="D39" s="5" t="n">
        <v>791</v>
      </c>
      <c r="E39" s="5" t="n">
        <v>1037</v>
      </c>
    </row>
    <row r="40" spans="1:5">
      <c r="A40" s="4" t="s">
        <v>775</v>
      </c>
      <c r="C40" s="5" t="n">
        <v>1361</v>
      </c>
      <c r="D40" s="5" t="n">
        <v>1545</v>
      </c>
      <c r="E40" s="5" t="n">
        <v>2279</v>
      </c>
    </row>
    <row r="41" spans="1:5">
      <c r="A41" s="4" t="s">
        <v>787</v>
      </c>
      <c r="B41" s="4" t="s">
        <v>443</v>
      </c>
      <c r="C41" s="5" t="n">
        <v>2702</v>
      </c>
      <c r="D41" s="5" t="n">
        <v>-20863</v>
      </c>
    </row>
    <row r="42" spans="1:5">
      <c r="A42" s="4" t="s">
        <v>788</v>
      </c>
      <c r="C42" s="5" t="n">
        <v>502</v>
      </c>
      <c r="D42" s="5" t="n">
        <v>452</v>
      </c>
    </row>
    <row r="43" spans="1:5">
      <c r="A43" s="4" t="s">
        <v>789</v>
      </c>
      <c r="C43" s="5" t="n">
        <v>-2810</v>
      </c>
      <c r="D43" s="5" t="n">
        <v>-2435</v>
      </c>
    </row>
    <row r="44" spans="1:5">
      <c r="A44" s="4" t="s">
        <v>790</v>
      </c>
      <c r="B44" s="4" t="s">
        <v>449</v>
      </c>
      <c r="C44" s="5" t="n">
        <v>0</v>
      </c>
      <c r="D44" s="5" t="n">
        <v>0</v>
      </c>
    </row>
    <row r="45" spans="1:5">
      <c r="A45" s="4" t="s">
        <v>791</v>
      </c>
      <c r="C45" s="5" t="n">
        <v>33407</v>
      </c>
      <c r="D45" s="5" t="n">
        <v>30948</v>
      </c>
      <c r="E45" s="5" t="n">
        <v>51458</v>
      </c>
    </row>
    <row r="46" spans="1:5">
      <c r="A46" s="3" t="s">
        <v>782</v>
      </c>
    </row>
    <row r="47" spans="1:5">
      <c r="A47" s="4" t="s">
        <v>783</v>
      </c>
      <c r="C47" s="5" t="n">
        <v>0</v>
      </c>
      <c r="D47" s="5" t="n">
        <v>0</v>
      </c>
    </row>
    <row r="48" spans="1:5">
      <c r="A48" s="4" t="s">
        <v>792</v>
      </c>
      <c r="C48" s="5" t="n">
        <v>0</v>
      </c>
      <c r="D48" s="5" t="n">
        <v>0</v>
      </c>
    </row>
    <row r="49" spans="1:5">
      <c r="A49" s="4" t="s">
        <v>789</v>
      </c>
      <c r="C49" s="5" t="n">
        <v>-2810</v>
      </c>
      <c r="D49" s="5" t="n">
        <v>-2435</v>
      </c>
    </row>
    <row r="50" spans="1:5">
      <c r="A50" s="4" t="s">
        <v>793</v>
      </c>
      <c r="B50" s="4" t="s">
        <v>483</v>
      </c>
      <c r="C50" s="5" t="n">
        <v>2308</v>
      </c>
      <c r="D50" s="5" t="n">
        <v>1983</v>
      </c>
    </row>
    <row r="51" spans="1:5">
      <c r="A51" s="4" t="s">
        <v>788</v>
      </c>
      <c r="C51" s="5" t="n">
        <v>502</v>
      </c>
      <c r="D51" s="5" t="n">
        <v>452</v>
      </c>
    </row>
    <row r="52" spans="1:5">
      <c r="A52" s="4" t="s">
        <v>790</v>
      </c>
      <c r="B52" s="4" t="s">
        <v>449</v>
      </c>
      <c r="C52" s="5" t="n">
        <v>0</v>
      </c>
      <c r="D52" s="5" t="n">
        <v>0</v>
      </c>
    </row>
    <row r="53" spans="1:5">
      <c r="A53" s="4" t="s">
        <v>784</v>
      </c>
      <c r="C53" s="5" t="n">
        <v>0</v>
      </c>
      <c r="D53" s="5" t="n">
        <v>0</v>
      </c>
      <c r="E53" s="6" t="n">
        <v>0</v>
      </c>
    </row>
    <row r="54" spans="1:5">
      <c r="A54" s="4" t="s">
        <v>794</v>
      </c>
      <c r="C54" s="5" t="n">
        <v>-33407</v>
      </c>
      <c r="D54" s="5" t="n">
        <v>-30948</v>
      </c>
    </row>
    <row r="55" spans="1:5">
      <c r="A55" s="3" t="s">
        <v>795</v>
      </c>
    </row>
    <row r="56" spans="1:5">
      <c r="A56" s="4" t="s">
        <v>796</v>
      </c>
      <c r="C56" s="5" t="n">
        <v>0</v>
      </c>
      <c r="D56" s="5" t="n">
        <v>0</v>
      </c>
    </row>
    <row r="57" spans="1:5">
      <c r="A57" s="4" t="s">
        <v>797</v>
      </c>
      <c r="C57" s="5" t="n">
        <v>-2476</v>
      </c>
      <c r="D57" s="5" t="n">
        <v>-2432</v>
      </c>
    </row>
    <row r="58" spans="1:5">
      <c r="A58" s="4" t="s">
        <v>798</v>
      </c>
      <c r="C58" s="5" t="n">
        <v>-30931</v>
      </c>
      <c r="D58" s="5" t="n">
        <v>-28516</v>
      </c>
    </row>
    <row r="59" spans="1:5">
      <c r="A59" s="4" t="s">
        <v>799</v>
      </c>
      <c r="C59" s="5" t="n">
        <v>-33407</v>
      </c>
      <c r="D59" s="5" t="n">
        <v>-30948</v>
      </c>
    </row>
    <row r="60" spans="1:5">
      <c r="A60" s="4" t="s">
        <v>800</v>
      </c>
      <c r="C60" s="5" t="n">
        <v>0</v>
      </c>
      <c r="D60" s="5" t="n">
        <v>0</v>
      </c>
    </row>
    <row r="61" spans="1:5">
      <c r="A61" s="4" t="s">
        <v>801</v>
      </c>
      <c r="C61" s="5" t="n">
        <v>-25508</v>
      </c>
      <c r="D61" s="5" t="n">
        <v>-31571</v>
      </c>
    </row>
    <row r="62" spans="1:5">
      <c r="A62" s="4" t="s">
        <v>802</v>
      </c>
      <c r="B62" s="4" t="s">
        <v>587</v>
      </c>
      <c r="C62" s="5" t="n">
        <v>-25508</v>
      </c>
      <c r="D62" s="6" t="n">
        <v>-31571</v>
      </c>
    </row>
    <row r="63" spans="1:5">
      <c r="A63" s="4" t="s">
        <v>803</v>
      </c>
      <c r="C63" s="6" t="n">
        <v>2500</v>
      </c>
    </row>
    <row r="64" spans="1:5"/>
    <row r="65" spans="1:5">
      <c r="A65" s="4" t="s">
        <v>443</v>
      </c>
      <c r="B65" s="4" t="s">
        <v>806</v>
      </c>
    </row>
    <row r="66" spans="1:5">
      <c r="A66" s="4" t="s">
        <v>449</v>
      </c>
      <c r="B66" s="4" t="s">
        <v>807</v>
      </c>
    </row>
    <row r="67" spans="1:5">
      <c r="A67" s="4" t="s">
        <v>483</v>
      </c>
      <c r="B67" s="4" t="s">
        <v>808</v>
      </c>
    </row>
    <row r="68" spans="1:5">
      <c r="A68" s="4" t="s">
        <v>587</v>
      </c>
      <c r="B68" s="4" t="s">
        <v>809</v>
      </c>
    </row>
  </sheetData>
  <mergeCells count="7">
    <mergeCell ref="A1:B2"/>
    <mergeCell ref="C1:E1"/>
    <mergeCell ref="A64:D64"/>
    <mergeCell ref="B65:D65"/>
    <mergeCell ref="B66:D66"/>
    <mergeCell ref="B67:D67"/>
    <mergeCell ref="B68:D6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233</v>
      </c>
    </row>
    <row r="3" spans="1:3">
      <c r="A3" s="4" t="s">
        <v>811</v>
      </c>
      <c r="B3" s="6" t="n">
        <v>766618</v>
      </c>
      <c r="C3" s="6" t="n">
        <v>714539</v>
      </c>
    </row>
    <row r="4" spans="1:3">
      <c r="A4" s="4" t="s">
        <v>812</v>
      </c>
      <c r="B4" s="5" t="n">
        <v>748862</v>
      </c>
      <c r="C4" s="5" t="n">
        <v>713187</v>
      </c>
    </row>
    <row r="5" spans="1:3">
      <c r="A5" s="4" t="s">
        <v>813</v>
      </c>
      <c r="B5" s="6" t="n">
        <v>589667</v>
      </c>
      <c r="C5" s="6" t="n">
        <v>5830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4</v>
      </c>
      <c r="C1" s="2" t="s">
        <v>1</v>
      </c>
    </row>
    <row r="2" spans="1:4">
      <c r="C2" s="2" t="s">
        <v>2</v>
      </c>
      <c r="D2" s="2" t="s">
        <v>32</v>
      </c>
    </row>
    <row r="3" spans="1:4">
      <c r="A3" s="4" t="s">
        <v>773</v>
      </c>
    </row>
    <row r="4" spans="1:4">
      <c r="A4" s="3" t="s">
        <v>815</v>
      </c>
    </row>
    <row r="5" spans="1:4">
      <c r="A5" s="4" t="s">
        <v>816</v>
      </c>
      <c r="C5" s="4" t="s">
        <v>817</v>
      </c>
      <c r="D5" s="4" t="s">
        <v>818</v>
      </c>
    </row>
    <row r="6" spans="1:4">
      <c r="A6" s="4" t="s">
        <v>819</v>
      </c>
      <c r="B6" s="4" t="s">
        <v>443</v>
      </c>
      <c r="C6" s="4" t="s">
        <v>820</v>
      </c>
      <c r="D6" s="4" t="s">
        <v>821</v>
      </c>
    </row>
    <row r="7" spans="1:4">
      <c r="A7" s="3" t="s">
        <v>822</v>
      </c>
    </row>
    <row r="8" spans="1:4">
      <c r="A8" s="4" t="s">
        <v>816</v>
      </c>
      <c r="C8" s="4" t="s">
        <v>818</v>
      </c>
      <c r="D8" s="4" t="s">
        <v>823</v>
      </c>
    </row>
    <row r="9" spans="1:4">
      <c r="A9" s="4" t="s">
        <v>824</v>
      </c>
      <c r="B9" s="4" t="s">
        <v>449</v>
      </c>
      <c r="C9" s="4" t="s">
        <v>825</v>
      </c>
      <c r="D9" s="4" t="s">
        <v>826</v>
      </c>
    </row>
    <row r="10" spans="1:4">
      <c r="A10" s="4" t="s">
        <v>819</v>
      </c>
      <c r="B10" s="4" t="s">
        <v>443</v>
      </c>
      <c r="C10" s="4" t="s">
        <v>820</v>
      </c>
      <c r="D10" s="4" t="s">
        <v>827</v>
      </c>
    </row>
    <row r="11" spans="1:4">
      <c r="A11" s="4" t="s">
        <v>780</v>
      </c>
    </row>
    <row r="12" spans="1:4">
      <c r="A12" s="3" t="s">
        <v>815</v>
      </c>
    </row>
    <row r="13" spans="1:4">
      <c r="A13" s="4" t="s">
        <v>816</v>
      </c>
      <c r="C13" s="4" t="s">
        <v>615</v>
      </c>
      <c r="D13" s="4" t="s">
        <v>828</v>
      </c>
    </row>
    <row r="14" spans="1:4">
      <c r="A14" s="3" t="s">
        <v>822</v>
      </c>
    </row>
    <row r="15" spans="1:4">
      <c r="A15" s="4" t="s">
        <v>816</v>
      </c>
      <c r="C15" s="4" t="s">
        <v>828</v>
      </c>
      <c r="D15" s="4" t="s">
        <v>829</v>
      </c>
    </row>
    <row r="16" spans="1:4"/>
    <row r="17" spans="1:4">
      <c r="A17" s="4" t="s">
        <v>443</v>
      </c>
      <c r="B17" s="4" t="s">
        <v>830</v>
      </c>
    </row>
    <row r="18" spans="1:4">
      <c r="A18" s="4" t="s">
        <v>449</v>
      </c>
      <c r="B18" s="4" t="s">
        <v>831</v>
      </c>
    </row>
  </sheetData>
  <mergeCells count="5">
    <mergeCell ref="A1:B2"/>
    <mergeCell ref="C1:D1"/>
    <mergeCell ref="A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628</v>
      </c>
    </row>
    <row r="2" spans="1:2">
      <c r="A2" s="4" t="s">
        <v>773</v>
      </c>
    </row>
    <row r="3" spans="1:2">
      <c r="A3" s="3" t="s">
        <v>754</v>
      </c>
    </row>
    <row r="4" spans="1:2">
      <c r="A4" s="5" t="n">
        <v>2017</v>
      </c>
      <c r="B4" s="6" t="n">
        <v>37783</v>
      </c>
    </row>
    <row r="5" spans="1:2">
      <c r="A5" s="5" t="n">
        <v>2018</v>
      </c>
      <c r="B5" s="5" t="n">
        <v>33699</v>
      </c>
    </row>
    <row r="6" spans="1:2">
      <c r="A6" s="5" t="n">
        <v>2019</v>
      </c>
      <c r="B6" s="5" t="n">
        <v>33859</v>
      </c>
    </row>
    <row r="7" spans="1:2">
      <c r="A7" s="5" t="n">
        <v>2020</v>
      </c>
      <c r="B7" s="5" t="n">
        <v>34584</v>
      </c>
    </row>
    <row r="8" spans="1:2">
      <c r="A8" s="5" t="n">
        <v>2021</v>
      </c>
      <c r="B8" s="5" t="n">
        <v>35245</v>
      </c>
    </row>
    <row r="9" spans="1:2">
      <c r="A9" s="4" t="s">
        <v>833</v>
      </c>
      <c r="B9" s="5" t="n">
        <v>183871</v>
      </c>
    </row>
    <row r="10" spans="1:2">
      <c r="A10" s="4" t="s">
        <v>780</v>
      </c>
    </row>
    <row r="11" spans="1:2">
      <c r="A11" s="3" t="s">
        <v>754</v>
      </c>
    </row>
    <row r="12" spans="1:2">
      <c r="A12" s="5" t="n">
        <v>2017</v>
      </c>
      <c r="B12" s="5" t="n">
        <v>2476</v>
      </c>
    </row>
    <row r="13" spans="1:2">
      <c r="A13" s="5" t="n">
        <v>2018</v>
      </c>
      <c r="B13" s="5" t="n">
        <v>2471</v>
      </c>
    </row>
    <row r="14" spans="1:2">
      <c r="A14" s="5" t="n">
        <v>2019</v>
      </c>
      <c r="B14" s="5" t="n">
        <v>2446</v>
      </c>
    </row>
    <row r="15" spans="1:2">
      <c r="A15" s="5" t="n">
        <v>2020</v>
      </c>
      <c r="B15" s="5" t="n">
        <v>2408</v>
      </c>
    </row>
    <row r="16" spans="1:2">
      <c r="A16" s="5" t="n">
        <v>2021</v>
      </c>
      <c r="B16" s="5" t="n">
        <v>2337</v>
      </c>
    </row>
    <row r="17" spans="1:2">
      <c r="A17" s="4" t="s">
        <v>833</v>
      </c>
      <c r="B17" s="6" t="n">
        <v>10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2</v>
      </c>
    </row>
    <row r="2" spans="1:4">
      <c r="A2" s="3" t="s">
        <v>754</v>
      </c>
    </row>
    <row r="3" spans="1:4">
      <c r="A3" s="4" t="s">
        <v>835</v>
      </c>
      <c r="C3" s="6" t="n">
        <v>703104</v>
      </c>
      <c r="D3" s="6" t="n">
        <v>707088</v>
      </c>
    </row>
    <row r="4" spans="1:4">
      <c r="A4" s="4" t="s">
        <v>836</v>
      </c>
    </row>
    <row r="5" spans="1:4">
      <c r="A5" s="3" t="s">
        <v>754</v>
      </c>
    </row>
    <row r="6" spans="1:4">
      <c r="A6" s="4" t="s">
        <v>835</v>
      </c>
      <c r="C6" s="5" t="n">
        <v>3310</v>
      </c>
      <c r="D6" s="5" t="n">
        <v>2278</v>
      </c>
    </row>
    <row r="7" spans="1:4">
      <c r="A7" s="4" t="s">
        <v>837</v>
      </c>
    </row>
    <row r="8" spans="1:4">
      <c r="A8" s="3" t="s">
        <v>754</v>
      </c>
    </row>
    <row r="9" spans="1:4">
      <c r="A9" s="4" t="s">
        <v>835</v>
      </c>
      <c r="B9" s="4" t="s">
        <v>443</v>
      </c>
      <c r="C9" s="5" t="n">
        <v>155560</v>
      </c>
      <c r="D9" s="5" t="n">
        <v>167695</v>
      </c>
    </row>
    <row r="10" spans="1:4">
      <c r="A10" s="4" t="s">
        <v>838</v>
      </c>
    </row>
    <row r="11" spans="1:4">
      <c r="A11" s="3" t="s">
        <v>754</v>
      </c>
    </row>
    <row r="12" spans="1:4">
      <c r="A12" s="4" t="s">
        <v>835</v>
      </c>
      <c r="C12" s="5" t="n">
        <v>17342</v>
      </c>
      <c r="D12" s="5" t="n">
        <v>15764</v>
      </c>
    </row>
    <row r="13" spans="1:4">
      <c r="A13" s="4" t="s">
        <v>839</v>
      </c>
    </row>
    <row r="14" spans="1:4">
      <c r="A14" s="3" t="s">
        <v>754</v>
      </c>
    </row>
    <row r="15" spans="1:4">
      <c r="A15" s="4" t="s">
        <v>835</v>
      </c>
      <c r="C15" s="5" t="n">
        <v>13766</v>
      </c>
      <c r="D15" s="5" t="n">
        <v>20158</v>
      </c>
    </row>
    <row r="16" spans="1:4">
      <c r="A16" s="4" t="s">
        <v>840</v>
      </c>
    </row>
    <row r="17" spans="1:4">
      <c r="A17" s="3" t="s">
        <v>754</v>
      </c>
    </row>
    <row r="18" spans="1:4">
      <c r="A18" s="4" t="s">
        <v>835</v>
      </c>
      <c r="B18" s="4" t="s">
        <v>449</v>
      </c>
      <c r="C18" s="5" t="n">
        <v>180850</v>
      </c>
      <c r="D18" s="5" t="n">
        <v>253969</v>
      </c>
    </row>
    <row r="19" spans="1:4">
      <c r="A19" s="4" t="s">
        <v>841</v>
      </c>
    </row>
    <row r="20" spans="1:4">
      <c r="A20" s="3" t="s">
        <v>754</v>
      </c>
    </row>
    <row r="21" spans="1:4">
      <c r="A21" s="4" t="s">
        <v>835</v>
      </c>
      <c r="B21" s="4" t="s">
        <v>483</v>
      </c>
      <c r="C21" s="5" t="n">
        <v>110626</v>
      </c>
      <c r="D21" s="5" t="n">
        <v>96262</v>
      </c>
    </row>
    <row r="22" spans="1:4">
      <c r="A22" s="4" t="s">
        <v>842</v>
      </c>
    </row>
    <row r="23" spans="1:4">
      <c r="A23" s="3" t="s">
        <v>754</v>
      </c>
    </row>
    <row r="24" spans="1:4">
      <c r="A24" s="4" t="s">
        <v>835</v>
      </c>
      <c r="B24" s="4" t="s">
        <v>587</v>
      </c>
      <c r="C24" s="5" t="n">
        <v>64174</v>
      </c>
      <c r="D24" s="5" t="n">
        <v>21679</v>
      </c>
    </row>
    <row r="25" spans="1:4">
      <c r="A25" s="4" t="s">
        <v>843</v>
      </c>
    </row>
    <row r="26" spans="1:4">
      <c r="A26" s="3" t="s">
        <v>754</v>
      </c>
    </row>
    <row r="27" spans="1:4">
      <c r="A27" s="4" t="s">
        <v>835</v>
      </c>
      <c r="B27" s="4" t="s">
        <v>589</v>
      </c>
      <c r="C27" s="5" t="n">
        <v>50321</v>
      </c>
      <c r="D27" s="5" t="n">
        <v>47504</v>
      </c>
    </row>
    <row r="28" spans="1:4">
      <c r="A28" s="4" t="s">
        <v>844</v>
      </c>
    </row>
    <row r="29" spans="1:4">
      <c r="A29" s="3" t="s">
        <v>754</v>
      </c>
    </row>
    <row r="30" spans="1:4">
      <c r="A30" s="4" t="s">
        <v>835</v>
      </c>
      <c r="B30" s="4" t="s">
        <v>845</v>
      </c>
      <c r="C30" s="5" t="n">
        <v>107155</v>
      </c>
      <c r="D30" s="5" t="n">
        <v>81779</v>
      </c>
    </row>
    <row r="31" spans="1:4">
      <c r="A31" s="11" t="n">
        <v>1</v>
      </c>
    </row>
    <row r="32" spans="1:4">
      <c r="A32" s="3" t="s">
        <v>754</v>
      </c>
    </row>
    <row r="33" spans="1:4">
      <c r="A33" s="4" t="s">
        <v>835</v>
      </c>
      <c r="C33" s="5" t="n">
        <v>3310</v>
      </c>
      <c r="D33" s="5" t="n">
        <v>2278</v>
      </c>
    </row>
    <row r="34" spans="1:4">
      <c r="A34" s="4" t="s">
        <v>846</v>
      </c>
    </row>
    <row r="35" spans="1:4">
      <c r="A35" s="3" t="s">
        <v>754</v>
      </c>
    </row>
    <row r="36" spans="1:4">
      <c r="A36" s="4" t="s">
        <v>835</v>
      </c>
      <c r="C36" s="5" t="n">
        <v>3310</v>
      </c>
      <c r="D36" s="5" t="n">
        <v>2278</v>
      </c>
    </row>
    <row r="37" spans="1:4">
      <c r="A37" s="4" t="s">
        <v>847</v>
      </c>
    </row>
    <row r="38" spans="1:4">
      <c r="A38" s="3" t="s">
        <v>754</v>
      </c>
    </row>
    <row r="39" spans="1:4">
      <c r="A39" s="4" t="s">
        <v>835</v>
      </c>
      <c r="B39" s="4" t="s">
        <v>443</v>
      </c>
      <c r="C39" s="5" t="n">
        <v>0</v>
      </c>
      <c r="D39" s="5" t="n">
        <v>0</v>
      </c>
    </row>
    <row r="40" spans="1:4">
      <c r="A40" s="4" t="s">
        <v>848</v>
      </c>
    </row>
    <row r="41" spans="1:4">
      <c r="A41" s="3" t="s">
        <v>754</v>
      </c>
    </row>
    <row r="42" spans="1:4">
      <c r="A42" s="4" t="s">
        <v>835</v>
      </c>
      <c r="C42" s="5" t="n">
        <v>0</v>
      </c>
      <c r="D42" s="5" t="n">
        <v>0</v>
      </c>
    </row>
    <row r="43" spans="1:4">
      <c r="A43" s="4" t="s">
        <v>849</v>
      </c>
    </row>
    <row r="44" spans="1:4">
      <c r="A44" s="3" t="s">
        <v>754</v>
      </c>
    </row>
    <row r="45" spans="1:4">
      <c r="A45" s="4" t="s">
        <v>835</v>
      </c>
      <c r="C45" s="5" t="n">
        <v>0</v>
      </c>
      <c r="D45" s="5" t="n">
        <v>0</v>
      </c>
    </row>
    <row r="46" spans="1:4">
      <c r="A46" s="4" t="s">
        <v>850</v>
      </c>
    </row>
    <row r="47" spans="1:4">
      <c r="A47" s="3" t="s">
        <v>754</v>
      </c>
    </row>
    <row r="48" spans="1:4">
      <c r="A48" s="4" t="s">
        <v>835</v>
      </c>
      <c r="B48" s="4" t="s">
        <v>449</v>
      </c>
      <c r="C48" s="5" t="n">
        <v>0</v>
      </c>
      <c r="D48" s="5" t="n">
        <v>0</v>
      </c>
    </row>
    <row r="49" spans="1:4">
      <c r="A49" s="4" t="s">
        <v>851</v>
      </c>
    </row>
    <row r="50" spans="1:4">
      <c r="A50" s="3" t="s">
        <v>754</v>
      </c>
    </row>
    <row r="51" spans="1:4">
      <c r="A51" s="4" t="s">
        <v>835</v>
      </c>
      <c r="B51" s="4" t="s">
        <v>483</v>
      </c>
      <c r="C51" s="5" t="n">
        <v>0</v>
      </c>
      <c r="D51" s="5" t="n">
        <v>0</v>
      </c>
    </row>
    <row r="52" spans="1:4">
      <c r="A52" s="4" t="s">
        <v>852</v>
      </c>
    </row>
    <row r="53" spans="1:4">
      <c r="A53" s="3" t="s">
        <v>754</v>
      </c>
    </row>
    <row r="54" spans="1:4">
      <c r="A54" s="4" t="s">
        <v>835</v>
      </c>
      <c r="B54" s="4" t="s">
        <v>587</v>
      </c>
      <c r="C54" s="5" t="n">
        <v>0</v>
      </c>
      <c r="D54" s="5" t="n">
        <v>0</v>
      </c>
    </row>
    <row r="55" spans="1:4">
      <c r="A55" s="4" t="s">
        <v>853</v>
      </c>
    </row>
    <row r="56" spans="1:4">
      <c r="A56" s="3" t="s">
        <v>754</v>
      </c>
    </row>
    <row r="57" spans="1:4">
      <c r="A57" s="4" t="s">
        <v>835</v>
      </c>
      <c r="B57" s="4" t="s">
        <v>589</v>
      </c>
      <c r="C57" s="5" t="n">
        <v>0</v>
      </c>
      <c r="D57" s="5" t="n">
        <v>0</v>
      </c>
    </row>
    <row r="58" spans="1:4">
      <c r="A58" s="4" t="s">
        <v>854</v>
      </c>
    </row>
    <row r="59" spans="1:4">
      <c r="A59" s="3" t="s">
        <v>754</v>
      </c>
    </row>
    <row r="60" spans="1:4">
      <c r="A60" s="4" t="s">
        <v>835</v>
      </c>
      <c r="B60" s="4" t="s">
        <v>845</v>
      </c>
      <c r="C60" s="5" t="n">
        <v>0</v>
      </c>
      <c r="D60" s="5" t="n">
        <v>0</v>
      </c>
    </row>
    <row r="61" spans="1:4">
      <c r="A61" s="11" t="n">
        <v>2</v>
      </c>
    </row>
    <row r="62" spans="1:4">
      <c r="A62" s="3" t="s">
        <v>754</v>
      </c>
    </row>
    <row r="63" spans="1:4">
      <c r="A63" s="4" t="s">
        <v>835</v>
      </c>
      <c r="C63" s="5" t="n">
        <v>699794</v>
      </c>
      <c r="D63" s="5" t="n">
        <v>704810</v>
      </c>
    </row>
    <row r="64" spans="1:4">
      <c r="A64" s="4" t="s">
        <v>855</v>
      </c>
    </row>
    <row r="65" spans="1:4">
      <c r="A65" s="3" t="s">
        <v>754</v>
      </c>
    </row>
    <row r="66" spans="1:4">
      <c r="A66" s="4" t="s">
        <v>835</v>
      </c>
      <c r="C66" s="5" t="n">
        <v>0</v>
      </c>
      <c r="D66" s="5" t="n">
        <v>0</v>
      </c>
    </row>
    <row r="67" spans="1:4">
      <c r="A67" s="4" t="s">
        <v>856</v>
      </c>
    </row>
    <row r="68" spans="1:4">
      <c r="A68" s="3" t="s">
        <v>754</v>
      </c>
    </row>
    <row r="69" spans="1:4">
      <c r="A69" s="4" t="s">
        <v>835</v>
      </c>
      <c r="B69" s="4" t="s">
        <v>443</v>
      </c>
      <c r="C69" s="5" t="n">
        <v>155560</v>
      </c>
      <c r="D69" s="5" t="n">
        <v>167695</v>
      </c>
    </row>
    <row r="70" spans="1:4">
      <c r="A70" s="4" t="s">
        <v>857</v>
      </c>
    </row>
    <row r="71" spans="1:4">
      <c r="A71" s="3" t="s">
        <v>754</v>
      </c>
    </row>
    <row r="72" spans="1:4">
      <c r="A72" s="4" t="s">
        <v>835</v>
      </c>
      <c r="C72" s="5" t="n">
        <v>17342</v>
      </c>
      <c r="D72" s="5" t="n">
        <v>15764</v>
      </c>
    </row>
    <row r="73" spans="1:4">
      <c r="A73" s="4" t="s">
        <v>858</v>
      </c>
    </row>
    <row r="74" spans="1:4">
      <c r="A74" s="3" t="s">
        <v>754</v>
      </c>
    </row>
    <row r="75" spans="1:4">
      <c r="A75" s="4" t="s">
        <v>835</v>
      </c>
      <c r="C75" s="5" t="n">
        <v>13766</v>
      </c>
      <c r="D75" s="5" t="n">
        <v>20158</v>
      </c>
    </row>
    <row r="76" spans="1:4">
      <c r="A76" s="4" t="s">
        <v>859</v>
      </c>
    </row>
    <row r="77" spans="1:4">
      <c r="A77" s="3" t="s">
        <v>754</v>
      </c>
    </row>
    <row r="78" spans="1:4">
      <c r="A78" s="4" t="s">
        <v>835</v>
      </c>
      <c r="B78" s="4" t="s">
        <v>449</v>
      </c>
      <c r="C78" s="5" t="n">
        <v>180850</v>
      </c>
      <c r="D78" s="5" t="n">
        <v>253969</v>
      </c>
    </row>
    <row r="79" spans="1:4">
      <c r="A79" s="4" t="s">
        <v>860</v>
      </c>
    </row>
    <row r="80" spans="1:4">
      <c r="A80" s="3" t="s">
        <v>754</v>
      </c>
    </row>
    <row r="81" spans="1:4">
      <c r="A81" s="4" t="s">
        <v>835</v>
      </c>
      <c r="B81" s="4" t="s">
        <v>483</v>
      </c>
      <c r="C81" s="5" t="n">
        <v>110626</v>
      </c>
      <c r="D81" s="5" t="n">
        <v>96262</v>
      </c>
    </row>
    <row r="82" spans="1:4">
      <c r="A82" s="4" t="s">
        <v>861</v>
      </c>
    </row>
    <row r="83" spans="1:4">
      <c r="A83" s="3" t="s">
        <v>754</v>
      </c>
    </row>
    <row r="84" spans="1:4">
      <c r="A84" s="4" t="s">
        <v>835</v>
      </c>
      <c r="B84" s="4" t="s">
        <v>587</v>
      </c>
      <c r="C84" s="5" t="n">
        <v>64174</v>
      </c>
      <c r="D84" s="5" t="n">
        <v>21679</v>
      </c>
    </row>
    <row r="85" spans="1:4">
      <c r="A85" s="4" t="s">
        <v>862</v>
      </c>
    </row>
    <row r="86" spans="1:4">
      <c r="A86" s="3" t="s">
        <v>754</v>
      </c>
    </row>
    <row r="87" spans="1:4">
      <c r="A87" s="4" t="s">
        <v>835</v>
      </c>
      <c r="B87" s="4" t="s">
        <v>589</v>
      </c>
      <c r="C87" s="5" t="n">
        <v>50321</v>
      </c>
      <c r="D87" s="5" t="n">
        <v>47504</v>
      </c>
    </row>
    <row r="88" spans="1:4">
      <c r="A88" s="4" t="s">
        <v>863</v>
      </c>
    </row>
    <row r="89" spans="1:4">
      <c r="A89" s="3" t="s">
        <v>754</v>
      </c>
    </row>
    <row r="90" spans="1:4">
      <c r="A90" s="4" t="s">
        <v>835</v>
      </c>
      <c r="B90" s="4" t="s">
        <v>845</v>
      </c>
      <c r="C90" s="5" t="n">
        <v>107155</v>
      </c>
      <c r="D90" s="5" t="n">
        <v>81779</v>
      </c>
    </row>
    <row r="91" spans="1:4">
      <c r="A91" s="11" t="n">
        <v>3</v>
      </c>
    </row>
    <row r="92" spans="1:4">
      <c r="A92" s="3" t="s">
        <v>754</v>
      </c>
    </row>
    <row r="93" spans="1:4">
      <c r="A93" s="4" t="s">
        <v>835</v>
      </c>
      <c r="C93" s="5" t="n">
        <v>0</v>
      </c>
      <c r="D93" s="5" t="n">
        <v>0</v>
      </c>
    </row>
    <row r="94" spans="1:4">
      <c r="A94" s="4" t="s">
        <v>864</v>
      </c>
    </row>
    <row r="95" spans="1:4">
      <c r="A95" s="3" t="s">
        <v>754</v>
      </c>
    </row>
    <row r="96" spans="1:4">
      <c r="A96" s="4" t="s">
        <v>835</v>
      </c>
      <c r="C96" s="5" t="n">
        <v>0</v>
      </c>
      <c r="D96" s="5" t="n">
        <v>0</v>
      </c>
    </row>
    <row r="97" spans="1:4">
      <c r="A97" s="4" t="s">
        <v>865</v>
      </c>
    </row>
    <row r="98" spans="1:4">
      <c r="A98" s="3" t="s">
        <v>754</v>
      </c>
    </row>
    <row r="99" spans="1:4">
      <c r="A99" s="4" t="s">
        <v>835</v>
      </c>
      <c r="B99" s="4" t="s">
        <v>443</v>
      </c>
      <c r="C99" s="5" t="n">
        <v>0</v>
      </c>
      <c r="D99" s="5" t="n">
        <v>0</v>
      </c>
    </row>
    <row r="100" spans="1:4">
      <c r="A100" s="4" t="s">
        <v>866</v>
      </c>
    </row>
    <row r="101" spans="1:4">
      <c r="A101" s="3" t="s">
        <v>754</v>
      </c>
    </row>
    <row r="102" spans="1:4">
      <c r="A102" s="4" t="s">
        <v>835</v>
      </c>
      <c r="C102" s="5" t="n">
        <v>0</v>
      </c>
      <c r="D102" s="5" t="n">
        <v>0</v>
      </c>
    </row>
    <row r="103" spans="1:4">
      <c r="A103" s="4" t="s">
        <v>867</v>
      </c>
    </row>
    <row r="104" spans="1:4">
      <c r="A104" s="3" t="s">
        <v>754</v>
      </c>
    </row>
    <row r="105" spans="1:4">
      <c r="A105" s="4" t="s">
        <v>835</v>
      </c>
      <c r="C105" s="5" t="n">
        <v>0</v>
      </c>
      <c r="D105" s="5" t="n">
        <v>0</v>
      </c>
    </row>
    <row r="106" spans="1:4">
      <c r="A106" s="4" t="s">
        <v>868</v>
      </c>
    </row>
    <row r="107" spans="1:4">
      <c r="A107" s="3" t="s">
        <v>754</v>
      </c>
    </row>
    <row r="108" spans="1:4">
      <c r="A108" s="4" t="s">
        <v>835</v>
      </c>
      <c r="B108" s="4" t="s">
        <v>449</v>
      </c>
      <c r="C108" s="5" t="n">
        <v>0</v>
      </c>
      <c r="D108" s="5" t="n">
        <v>0</v>
      </c>
    </row>
    <row r="109" spans="1:4">
      <c r="A109" s="4" t="s">
        <v>869</v>
      </c>
    </row>
    <row r="110" spans="1:4">
      <c r="A110" s="3" t="s">
        <v>754</v>
      </c>
    </row>
    <row r="111" spans="1:4">
      <c r="A111" s="4" t="s">
        <v>835</v>
      </c>
      <c r="B111" s="4" t="s">
        <v>483</v>
      </c>
      <c r="C111" s="5" t="n">
        <v>0</v>
      </c>
      <c r="D111" s="5" t="n">
        <v>0</v>
      </c>
    </row>
    <row r="112" spans="1:4">
      <c r="A112" s="4" t="s">
        <v>870</v>
      </c>
    </row>
    <row r="113" spans="1:4">
      <c r="A113" s="3" t="s">
        <v>754</v>
      </c>
    </row>
    <row r="114" spans="1:4">
      <c r="A114" s="4" t="s">
        <v>835</v>
      </c>
      <c r="B114" s="4" t="s">
        <v>587</v>
      </c>
      <c r="C114" s="5" t="n">
        <v>0</v>
      </c>
      <c r="D114" s="5" t="n">
        <v>0</v>
      </c>
    </row>
    <row r="115" spans="1:4">
      <c r="A115" s="4" t="s">
        <v>871</v>
      </c>
    </row>
    <row r="116" spans="1:4">
      <c r="A116" s="3" t="s">
        <v>754</v>
      </c>
    </row>
    <row r="117" spans="1:4">
      <c r="A117" s="4" t="s">
        <v>835</v>
      </c>
      <c r="B117" s="4" t="s">
        <v>589</v>
      </c>
      <c r="C117" s="5" t="n">
        <v>0</v>
      </c>
      <c r="D117" s="5" t="n">
        <v>0</v>
      </c>
    </row>
    <row r="118" spans="1:4">
      <c r="A118" s="4" t="s">
        <v>872</v>
      </c>
    </row>
    <row r="119" spans="1:4">
      <c r="A119" s="3" t="s">
        <v>754</v>
      </c>
    </row>
    <row r="120" spans="1:4">
      <c r="A120" s="4" t="s">
        <v>835</v>
      </c>
      <c r="B120" s="4" t="s">
        <v>845</v>
      </c>
      <c r="C120" s="6" t="n">
        <v>0</v>
      </c>
      <c r="D120" s="6" t="n">
        <v>0</v>
      </c>
    </row>
    <row r="121" spans="1:4"/>
    <row r="122" spans="1:4">
      <c r="A122" s="4" t="s">
        <v>443</v>
      </c>
      <c r="B122" s="4" t="s">
        <v>873</v>
      </c>
    </row>
    <row r="123" spans="1:4">
      <c r="A123" s="4" t="s">
        <v>449</v>
      </c>
      <c r="B123" s="4" t="s">
        <v>874</v>
      </c>
    </row>
    <row r="124" spans="1:4">
      <c r="A124" s="4" t="s">
        <v>483</v>
      </c>
      <c r="B124" s="4" t="s">
        <v>875</v>
      </c>
    </row>
    <row r="125" spans="1:4">
      <c r="A125" s="4" t="s">
        <v>587</v>
      </c>
      <c r="B125" s="4" t="s">
        <v>876</v>
      </c>
    </row>
    <row r="126" spans="1:4">
      <c r="A126" s="4" t="s">
        <v>589</v>
      </c>
      <c r="B126" s="4" t="s">
        <v>877</v>
      </c>
    </row>
    <row r="127" spans="1:4">
      <c r="A127" s="4" t="s">
        <v>845</v>
      </c>
      <c r="B127" s="4" t="s">
        <v>878</v>
      </c>
    </row>
  </sheetData>
  <mergeCells count="8">
    <mergeCell ref="A1:B1"/>
    <mergeCell ref="A121:C121"/>
    <mergeCell ref="B122:C122"/>
    <mergeCell ref="B123:C123"/>
    <mergeCell ref="B124:C124"/>
    <mergeCell ref="B125:C125"/>
    <mergeCell ref="B126:C126"/>
    <mergeCell ref="B127:C1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14"/>
  </cols>
  <sheetData>
    <row r="1" spans="1:5">
      <c r="A1" s="1" t="s">
        <v>879</v>
      </c>
      <c r="C1" s="2" t="s">
        <v>1</v>
      </c>
    </row>
    <row r="2" spans="1:5">
      <c r="C2" s="2" t="s">
        <v>2</v>
      </c>
      <c r="D2" s="2" t="s">
        <v>32</v>
      </c>
      <c r="E2" s="2" t="s">
        <v>33</v>
      </c>
    </row>
    <row r="3" spans="1:5">
      <c r="A3" s="3" t="s">
        <v>880</v>
      </c>
    </row>
    <row r="4" spans="1:5">
      <c r="A4" s="4" t="s">
        <v>881</v>
      </c>
      <c r="B4" s="4" t="s">
        <v>443</v>
      </c>
      <c r="C4" s="6" t="n">
        <v>120409</v>
      </c>
      <c r="D4" s="6" t="n">
        <v>137713</v>
      </c>
      <c r="E4" s="6" t="n">
        <v>118087</v>
      </c>
    </row>
    <row r="5" spans="1:5">
      <c r="A5" s="4" t="s">
        <v>882</v>
      </c>
    </row>
    <row r="6" spans="1:5">
      <c r="A6" s="3" t="s">
        <v>880</v>
      </c>
    </row>
    <row r="7" spans="1:5">
      <c r="A7" s="4" t="s">
        <v>883</v>
      </c>
      <c r="C7" s="4" t="s">
        <v>884</v>
      </c>
    </row>
    <row r="8" spans="1:5">
      <c r="A8" s="4" t="s">
        <v>885</v>
      </c>
      <c r="B8" s="4" t="s">
        <v>449</v>
      </c>
      <c r="C8" s="4" t="s">
        <v>886</v>
      </c>
      <c r="D8" s="4" t="s">
        <v>886</v>
      </c>
    </row>
    <row r="9" spans="1:5">
      <c r="A9" s="4" t="s">
        <v>887</v>
      </c>
      <c r="B9" s="4" t="s">
        <v>449</v>
      </c>
      <c r="C9" s="4" t="s">
        <v>888</v>
      </c>
    </row>
    <row r="10" spans="1:5">
      <c r="A10" s="4" t="s">
        <v>881</v>
      </c>
      <c r="B10" s="4" t="s">
        <v>443</v>
      </c>
      <c r="C10" s="6" t="n">
        <v>35235</v>
      </c>
      <c r="D10" s="6" t="n">
        <v>32918</v>
      </c>
      <c r="E10" s="5" t="n">
        <v>33105</v>
      </c>
    </row>
    <row r="11" spans="1:5">
      <c r="A11" s="4" t="s">
        <v>889</v>
      </c>
    </row>
    <row r="12" spans="1:5">
      <c r="A12" s="3" t="s">
        <v>880</v>
      </c>
    </row>
    <row r="13" spans="1:5">
      <c r="A13" s="4" t="s">
        <v>883</v>
      </c>
      <c r="C13" s="4" t="s">
        <v>890</v>
      </c>
    </row>
    <row r="14" spans="1:5">
      <c r="A14" s="4" t="s">
        <v>885</v>
      </c>
      <c r="B14" s="4" t="s">
        <v>449</v>
      </c>
      <c r="C14" s="4" t="s">
        <v>886</v>
      </c>
      <c r="D14" s="4" t="s">
        <v>886</v>
      </c>
    </row>
    <row r="15" spans="1:5">
      <c r="A15" s="4" t="s">
        <v>887</v>
      </c>
      <c r="B15" s="4" t="s">
        <v>449</v>
      </c>
      <c r="C15" s="4" t="s">
        <v>888</v>
      </c>
    </row>
    <row r="16" spans="1:5">
      <c r="A16" s="4" t="s">
        <v>881</v>
      </c>
      <c r="B16" s="4" t="s">
        <v>443</v>
      </c>
      <c r="C16" s="6" t="n">
        <v>5443</v>
      </c>
      <c r="D16" s="6" t="n">
        <v>4712</v>
      </c>
      <c r="E16" s="5" t="n">
        <v>3895</v>
      </c>
    </row>
    <row r="17" spans="1:5">
      <c r="A17" s="4" t="s">
        <v>891</v>
      </c>
    </row>
    <row r="18" spans="1:5">
      <c r="A18" s="3" t="s">
        <v>880</v>
      </c>
    </row>
    <row r="19" spans="1:5">
      <c r="A19" s="4" t="s">
        <v>883</v>
      </c>
      <c r="C19" s="4" t="s">
        <v>892</v>
      </c>
    </row>
    <row r="20" spans="1:5">
      <c r="A20" s="4" t="s">
        <v>885</v>
      </c>
      <c r="B20" s="4" t="s">
        <v>449</v>
      </c>
      <c r="C20" s="4" t="s">
        <v>893</v>
      </c>
      <c r="D20" s="4" t="s">
        <v>893</v>
      </c>
    </row>
    <row r="21" spans="1:5">
      <c r="A21" s="4" t="s">
        <v>887</v>
      </c>
      <c r="B21" s="4" t="s">
        <v>449</v>
      </c>
      <c r="C21" s="4" t="s">
        <v>28</v>
      </c>
    </row>
    <row r="22" spans="1:5">
      <c r="A22" s="4" t="s">
        <v>881</v>
      </c>
      <c r="B22" s="4" t="s">
        <v>443</v>
      </c>
      <c r="C22" s="6" t="n">
        <v>4321</v>
      </c>
      <c r="D22" s="6" t="n">
        <v>5522</v>
      </c>
      <c r="E22" s="5" t="n">
        <v>664</v>
      </c>
    </row>
    <row r="23" spans="1:5">
      <c r="A23" s="4" t="s">
        <v>894</v>
      </c>
      <c r="B23" s="4" t="s">
        <v>483</v>
      </c>
      <c r="C23" s="4" t="s">
        <v>895</v>
      </c>
    </row>
    <row r="24" spans="1:5">
      <c r="A24" s="4" t="s">
        <v>896</v>
      </c>
    </row>
    <row r="25" spans="1:5">
      <c r="A25" s="3" t="s">
        <v>880</v>
      </c>
    </row>
    <row r="26" spans="1:5">
      <c r="A26" s="4" t="s">
        <v>883</v>
      </c>
      <c r="C26" s="4" t="s">
        <v>897</v>
      </c>
    </row>
    <row r="27" spans="1:5">
      <c r="A27" s="4" t="s">
        <v>885</v>
      </c>
      <c r="B27" s="4" t="s">
        <v>449</v>
      </c>
      <c r="C27" s="4" t="s">
        <v>886</v>
      </c>
      <c r="D27" s="4" t="s">
        <v>898</v>
      </c>
    </row>
    <row r="28" spans="1:5">
      <c r="A28" s="4" t="s">
        <v>887</v>
      </c>
      <c r="B28" s="4" t="s">
        <v>449</v>
      </c>
      <c r="C28" s="4" t="s">
        <v>888</v>
      </c>
    </row>
    <row r="29" spans="1:5">
      <c r="A29" s="4" t="s">
        <v>881</v>
      </c>
      <c r="B29" s="4" t="s">
        <v>443</v>
      </c>
      <c r="C29" s="6" t="n">
        <v>2054</v>
      </c>
      <c r="D29" s="6" t="n">
        <v>2083</v>
      </c>
      <c r="E29" s="5" t="n">
        <v>1881</v>
      </c>
    </row>
    <row r="30" spans="1:5">
      <c r="A30" s="4" t="s">
        <v>899</v>
      </c>
    </row>
    <row r="31" spans="1:5">
      <c r="A31" s="3" t="s">
        <v>880</v>
      </c>
    </row>
    <row r="32" spans="1:5">
      <c r="A32" s="4" t="s">
        <v>883</v>
      </c>
      <c r="C32" s="4" t="s">
        <v>900</v>
      </c>
    </row>
    <row r="33" spans="1:5">
      <c r="A33" s="4" t="s">
        <v>885</v>
      </c>
      <c r="B33" s="4" t="s">
        <v>449</v>
      </c>
      <c r="C33" s="4" t="s">
        <v>886</v>
      </c>
      <c r="D33" s="4" t="s">
        <v>886</v>
      </c>
    </row>
    <row r="34" spans="1:5">
      <c r="A34" s="4" t="s">
        <v>887</v>
      </c>
      <c r="B34" s="4" t="s">
        <v>449</v>
      </c>
      <c r="C34" s="4" t="s">
        <v>888</v>
      </c>
    </row>
    <row r="35" spans="1:5">
      <c r="A35" s="4" t="s">
        <v>881</v>
      </c>
      <c r="B35" s="4" t="s">
        <v>443</v>
      </c>
      <c r="C35" s="6" t="n">
        <v>1295</v>
      </c>
      <c r="D35" s="6" t="n">
        <v>5469</v>
      </c>
      <c r="E35" s="5" t="n">
        <v>6010</v>
      </c>
    </row>
    <row r="36" spans="1:5">
      <c r="A36" s="4" t="s">
        <v>894</v>
      </c>
      <c r="B36" s="4" t="s">
        <v>483</v>
      </c>
      <c r="C36" s="4" t="s">
        <v>901</v>
      </c>
    </row>
    <row r="37" spans="1:5">
      <c r="A37" s="4" t="s">
        <v>902</v>
      </c>
    </row>
    <row r="38" spans="1:5">
      <c r="A38" s="3" t="s">
        <v>880</v>
      </c>
    </row>
    <row r="39" spans="1:5">
      <c r="A39" s="4" t="s">
        <v>883</v>
      </c>
      <c r="C39" s="4" t="s">
        <v>903</v>
      </c>
    </row>
    <row r="40" spans="1:5">
      <c r="A40" s="4" t="s">
        <v>885</v>
      </c>
      <c r="B40" s="4" t="s">
        <v>449</v>
      </c>
      <c r="C40" s="4" t="s">
        <v>893</v>
      </c>
      <c r="D40" s="4" t="s">
        <v>893</v>
      </c>
    </row>
    <row r="41" spans="1:5">
      <c r="A41" s="4" t="s">
        <v>887</v>
      </c>
      <c r="B41" s="4" t="s">
        <v>449</v>
      </c>
      <c r="C41" s="4" t="s">
        <v>28</v>
      </c>
    </row>
    <row r="42" spans="1:5">
      <c r="A42" s="4" t="s">
        <v>881</v>
      </c>
      <c r="B42" s="4" t="s">
        <v>443</v>
      </c>
      <c r="C42" s="6" t="n">
        <v>731</v>
      </c>
      <c r="D42" s="6" t="n">
        <v>2102</v>
      </c>
      <c r="E42" s="5" t="n">
        <v>2791</v>
      </c>
    </row>
    <row r="43" spans="1:5">
      <c r="A43" s="4" t="s">
        <v>894</v>
      </c>
      <c r="B43" s="4" t="s">
        <v>483</v>
      </c>
      <c r="C43" s="4" t="s">
        <v>901</v>
      </c>
    </row>
    <row r="44" spans="1:5">
      <c r="A44" s="4" t="s">
        <v>904</v>
      </c>
    </row>
    <row r="45" spans="1:5">
      <c r="A45" s="3" t="s">
        <v>880</v>
      </c>
    </row>
    <row r="46" spans="1:5">
      <c r="A46" s="4" t="s">
        <v>883</v>
      </c>
      <c r="B46" s="4" t="s">
        <v>483</v>
      </c>
      <c r="C46" s="4" t="s">
        <v>905</v>
      </c>
    </row>
    <row r="47" spans="1:5">
      <c r="A47" s="4" t="s">
        <v>885</v>
      </c>
      <c r="B47" s="4" t="s">
        <v>449</v>
      </c>
      <c r="C47" s="4" t="s">
        <v>893</v>
      </c>
      <c r="D47" s="4" t="s">
        <v>893</v>
      </c>
    </row>
    <row r="48" spans="1:5">
      <c r="A48" s="4" t="s">
        <v>887</v>
      </c>
      <c r="B48" s="4" t="s">
        <v>449</v>
      </c>
      <c r="C48" s="4" t="s">
        <v>28</v>
      </c>
    </row>
    <row r="49" spans="1:5">
      <c r="A49" s="4" t="s">
        <v>881</v>
      </c>
      <c r="B49" s="4" t="s">
        <v>906</v>
      </c>
      <c r="C49" s="6" t="n">
        <v>0</v>
      </c>
      <c r="D49" s="6" t="n">
        <v>6809</v>
      </c>
      <c r="E49" s="5" t="n">
        <v>4729</v>
      </c>
    </row>
    <row r="50" spans="1:5">
      <c r="A50" s="4" t="s">
        <v>907</v>
      </c>
    </row>
    <row r="51" spans="1:5">
      <c r="A51" s="3" t="s">
        <v>880</v>
      </c>
    </row>
    <row r="52" spans="1:5">
      <c r="A52" s="4" t="s">
        <v>883</v>
      </c>
      <c r="B52" s="4" t="s">
        <v>483</v>
      </c>
      <c r="C52" s="4" t="s">
        <v>908</v>
      </c>
    </row>
    <row r="53" spans="1:5">
      <c r="A53" s="4" t="s">
        <v>885</v>
      </c>
      <c r="B53" s="4" t="s">
        <v>449</v>
      </c>
      <c r="C53" s="4" t="s">
        <v>893</v>
      </c>
      <c r="D53" s="4" t="s">
        <v>893</v>
      </c>
    </row>
    <row r="54" spans="1:5">
      <c r="A54" s="4" t="s">
        <v>887</v>
      </c>
      <c r="B54" s="4" t="s">
        <v>449</v>
      </c>
      <c r="C54" s="4" t="s">
        <v>28</v>
      </c>
    </row>
    <row r="55" spans="1:5">
      <c r="A55" s="4" t="s">
        <v>881</v>
      </c>
      <c r="B55" s="4" t="s">
        <v>906</v>
      </c>
      <c r="C55" s="6" t="n">
        <v>0</v>
      </c>
      <c r="D55" s="6" t="n">
        <v>3823</v>
      </c>
      <c r="E55" s="5" t="n">
        <v>2150</v>
      </c>
    </row>
    <row r="56" spans="1:5">
      <c r="A56" s="4" t="s">
        <v>909</v>
      </c>
    </row>
    <row r="57" spans="1:5">
      <c r="A57" s="3" t="s">
        <v>880</v>
      </c>
    </row>
    <row r="58" spans="1:5">
      <c r="A58" s="4" t="s">
        <v>883</v>
      </c>
      <c r="B58" s="4" t="s">
        <v>483</v>
      </c>
      <c r="C58" s="4" t="s">
        <v>910</v>
      </c>
    </row>
    <row r="59" spans="1:5">
      <c r="A59" s="4" t="s">
        <v>885</v>
      </c>
      <c r="B59" s="4" t="s">
        <v>449</v>
      </c>
      <c r="C59" s="4" t="s">
        <v>893</v>
      </c>
      <c r="D59" s="4" t="s">
        <v>893</v>
      </c>
    </row>
    <row r="60" spans="1:5">
      <c r="A60" s="4" t="s">
        <v>887</v>
      </c>
      <c r="B60" s="4" t="s">
        <v>449</v>
      </c>
      <c r="C60" s="4" t="s">
        <v>28</v>
      </c>
    </row>
    <row r="61" spans="1:5">
      <c r="A61" s="4" t="s">
        <v>881</v>
      </c>
      <c r="B61" s="4" t="s">
        <v>906</v>
      </c>
      <c r="C61" s="6" t="n">
        <v>0</v>
      </c>
      <c r="D61" s="6" t="n">
        <v>3510</v>
      </c>
      <c r="E61" s="5" t="n">
        <v>2154</v>
      </c>
    </row>
    <row r="62" spans="1:5">
      <c r="A62" s="4" t="s">
        <v>911</v>
      </c>
    </row>
    <row r="63" spans="1:5">
      <c r="A63" s="3" t="s">
        <v>880</v>
      </c>
    </row>
    <row r="64" spans="1:5">
      <c r="A64" s="4" t="s">
        <v>883</v>
      </c>
      <c r="C64" s="5" t="n">
        <v>366708</v>
      </c>
    </row>
    <row r="65" spans="1:5">
      <c r="A65" s="4" t="s">
        <v>885</v>
      </c>
      <c r="B65" s="4" t="s">
        <v>449</v>
      </c>
      <c r="C65" s="4" t="s">
        <v>912</v>
      </c>
      <c r="D65" s="4" t="s">
        <v>912</v>
      </c>
    </row>
    <row r="66" spans="1:5">
      <c r="A66" s="4" t="s">
        <v>887</v>
      </c>
      <c r="B66" s="4" t="s">
        <v>449</v>
      </c>
      <c r="C66" s="4" t="s">
        <v>912</v>
      </c>
    </row>
    <row r="67" spans="1:5">
      <c r="A67" s="4" t="s">
        <v>881</v>
      </c>
      <c r="B67" s="4" t="s">
        <v>443</v>
      </c>
      <c r="C67" s="6" t="n">
        <v>6709</v>
      </c>
      <c r="D67" s="6" t="n">
        <v>8645</v>
      </c>
      <c r="E67" s="5" t="n">
        <v>10795</v>
      </c>
    </row>
    <row r="68" spans="1:5">
      <c r="A68" s="4" t="s">
        <v>894</v>
      </c>
      <c r="B68" s="4" t="s">
        <v>483</v>
      </c>
      <c r="C68" s="4" t="s">
        <v>901</v>
      </c>
    </row>
    <row r="69" spans="1:5">
      <c r="A69" s="4" t="s">
        <v>486</v>
      </c>
    </row>
    <row r="70" spans="1:5">
      <c r="A70" s="3" t="s">
        <v>880</v>
      </c>
    </row>
    <row r="71" spans="1:5">
      <c r="A71" s="4" t="s">
        <v>881</v>
      </c>
      <c r="B71" s="4" t="s">
        <v>913</v>
      </c>
      <c r="C71" s="6" t="n">
        <v>64621</v>
      </c>
      <c r="D71" s="6" t="n">
        <v>62120</v>
      </c>
      <c r="E71" s="6" t="n">
        <v>49913</v>
      </c>
    </row>
    <row r="72" spans="1:5">
      <c r="A72" s="4" t="s">
        <v>914</v>
      </c>
    </row>
    <row r="73" spans="1:5">
      <c r="A73" s="3" t="s">
        <v>880</v>
      </c>
    </row>
    <row r="74" spans="1:5">
      <c r="A74" s="4" t="s">
        <v>915</v>
      </c>
      <c r="D74" s="4" t="s">
        <v>595</v>
      </c>
      <c r="E74" s="4" t="s">
        <v>595</v>
      </c>
    </row>
    <row r="75" spans="1:5">
      <c r="A75" s="4" t="s">
        <v>916</v>
      </c>
    </row>
    <row r="76" spans="1:5">
      <c r="A76" s="3" t="s">
        <v>880</v>
      </c>
    </row>
    <row r="77" spans="1:5">
      <c r="A77" s="4" t="s">
        <v>915</v>
      </c>
      <c r="D77" s="4" t="s">
        <v>595</v>
      </c>
      <c r="E77" s="4" t="s">
        <v>595</v>
      </c>
    </row>
    <row r="78" spans="1:5">
      <c r="A78" s="4" t="s">
        <v>917</v>
      </c>
    </row>
    <row r="79" spans="1:5">
      <c r="A79" s="3" t="s">
        <v>880</v>
      </c>
    </row>
    <row r="80" spans="1:5">
      <c r="A80" s="4" t="s">
        <v>915</v>
      </c>
      <c r="D80" s="4" t="s">
        <v>595</v>
      </c>
      <c r="E80" s="4" t="s">
        <v>595</v>
      </c>
    </row>
    <row r="81" spans="1:5">
      <c r="A81" s="4" t="s">
        <v>918</v>
      </c>
    </row>
    <row r="82" spans="1:5">
      <c r="A82" s="3" t="s">
        <v>880</v>
      </c>
    </row>
    <row r="83" spans="1:5">
      <c r="A83" s="4" t="s">
        <v>915</v>
      </c>
      <c r="D83" s="4" t="s">
        <v>595</v>
      </c>
      <c r="E83" s="4" t="s">
        <v>595</v>
      </c>
    </row>
    <row r="84" spans="1:5">
      <c r="A84" s="4" t="s">
        <v>919</v>
      </c>
    </row>
    <row r="85" spans="1:5">
      <c r="A85" s="3" t="s">
        <v>880</v>
      </c>
    </row>
    <row r="86" spans="1:5">
      <c r="A86" s="4" t="s">
        <v>915</v>
      </c>
      <c r="D86" s="4" t="s">
        <v>595</v>
      </c>
      <c r="E86" s="4" t="s">
        <v>595</v>
      </c>
    </row>
    <row r="87" spans="1:5">
      <c r="A87" s="4" t="s">
        <v>920</v>
      </c>
    </row>
    <row r="88" spans="1:5">
      <c r="A88" s="3" t="s">
        <v>880</v>
      </c>
    </row>
    <row r="89" spans="1:5">
      <c r="A89" s="4" t="s">
        <v>915</v>
      </c>
      <c r="D89" s="4" t="s">
        <v>595</v>
      </c>
      <c r="E89" s="4" t="s">
        <v>595</v>
      </c>
    </row>
    <row r="90" spans="1:5">
      <c r="A90" s="4" t="s">
        <v>758</v>
      </c>
    </row>
    <row r="91" spans="1:5">
      <c r="A91" s="3" t="s">
        <v>880</v>
      </c>
    </row>
    <row r="92" spans="1:5">
      <c r="A92" s="4" t="s">
        <v>881</v>
      </c>
      <c r="C92" s="6" t="n">
        <v>127529</v>
      </c>
      <c r="D92" s="6" t="n">
        <v>130042</v>
      </c>
      <c r="E92" s="6" t="n">
        <v>110743</v>
      </c>
    </row>
    <row r="93" spans="1:5"/>
    <row r="94" spans="1:5">
      <c r="A94" s="4" t="s">
        <v>443</v>
      </c>
      <c r="B94" s="4" t="s">
        <v>771</v>
      </c>
    </row>
    <row r="95" spans="1:5">
      <c r="A95" s="4" t="s">
        <v>449</v>
      </c>
      <c r="B95" s="4" t="s">
        <v>921</v>
      </c>
    </row>
    <row r="96" spans="1:5">
      <c r="A96" s="4" t="s">
        <v>483</v>
      </c>
      <c r="B96" s="4" t="s">
        <v>922</v>
      </c>
    </row>
    <row r="97" spans="1:5">
      <c r="A97" s="4" t="s">
        <v>587</v>
      </c>
      <c r="B97" s="4" t="s">
        <v>923</v>
      </c>
    </row>
  </sheetData>
  <mergeCells count="7">
    <mergeCell ref="A1:B2"/>
    <mergeCell ref="C1:E1"/>
    <mergeCell ref="A93:D93"/>
    <mergeCell ref="B94:D94"/>
    <mergeCell ref="B95:D95"/>
    <mergeCell ref="B96:D96"/>
    <mergeCell ref="B97:D9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924</v>
      </c>
      <c r="B1" s="2" t="s">
        <v>1</v>
      </c>
    </row>
    <row r="2" spans="1:5">
      <c r="B2" s="2" t="s">
        <v>925</v>
      </c>
      <c r="C2" s="2" t="s">
        <v>472</v>
      </c>
      <c r="D2" s="2" t="s">
        <v>477</v>
      </c>
      <c r="E2" s="2" t="s">
        <v>926</v>
      </c>
    </row>
    <row r="3" spans="1:5">
      <c r="A3" s="3" t="s">
        <v>927</v>
      </c>
    </row>
    <row r="4" spans="1:5">
      <c r="A4" s="4" t="s">
        <v>928</v>
      </c>
      <c r="B4" s="6" t="n">
        <v>117007</v>
      </c>
      <c r="C4" s="6" t="n">
        <v>151660</v>
      </c>
      <c r="D4" s="6" t="n">
        <v>144288</v>
      </c>
    </row>
    <row r="5" spans="1:5">
      <c r="A5" s="4" t="s">
        <v>929</v>
      </c>
      <c r="B5" s="5" t="n">
        <v>231000</v>
      </c>
    </row>
    <row r="6" spans="1:5">
      <c r="A6" s="4" t="s">
        <v>930</v>
      </c>
      <c r="B6" s="5" t="n">
        <v>9200</v>
      </c>
    </row>
    <row r="7" spans="1:5">
      <c r="A7" s="4" t="s">
        <v>931</v>
      </c>
      <c r="B7" s="6" t="n">
        <v>89743</v>
      </c>
    </row>
    <row r="8" spans="1:5">
      <c r="A8" s="4" t="s">
        <v>932</v>
      </c>
    </row>
    <row r="9" spans="1:5">
      <c r="A9" s="3" t="s">
        <v>927</v>
      </c>
    </row>
    <row r="10" spans="1:5">
      <c r="A10" s="4" t="s">
        <v>933</v>
      </c>
      <c r="B10" s="5" t="n">
        <v>6000</v>
      </c>
    </row>
    <row r="11" spans="1:5">
      <c r="A11" s="4" t="s">
        <v>934</v>
      </c>
      <c r="B11" s="5" t="n">
        <v>1200</v>
      </c>
    </row>
    <row r="12" spans="1:5">
      <c r="A12" s="4" t="s">
        <v>935</v>
      </c>
      <c r="B12" s="5" t="n">
        <v>4800</v>
      </c>
    </row>
    <row r="13" spans="1:5">
      <c r="A13" s="4" t="s">
        <v>936</v>
      </c>
      <c r="B13" s="6" t="n">
        <v>2</v>
      </c>
    </row>
    <row r="14" spans="1:5">
      <c r="A14" s="4" t="s">
        <v>937</v>
      </c>
    </row>
    <row r="15" spans="1:5">
      <c r="A15" s="3" t="s">
        <v>927</v>
      </c>
    </row>
    <row r="16" spans="1:5">
      <c r="A16" s="4" t="s">
        <v>938</v>
      </c>
      <c r="E16" s="6" t="n">
        <v>-976506</v>
      </c>
    </row>
    <row r="17" spans="1:5">
      <c r="A17" s="4" t="s">
        <v>939</v>
      </c>
      <c r="E17" s="5" t="n">
        <v>2150506</v>
      </c>
    </row>
    <row r="18" spans="1:5">
      <c r="A18" s="4" t="s">
        <v>940</v>
      </c>
    </row>
    <row r="19" spans="1:5">
      <c r="A19" s="3" t="s">
        <v>927</v>
      </c>
    </row>
    <row r="20" spans="1:5">
      <c r="A20" s="4" t="s">
        <v>938</v>
      </c>
      <c r="E20" s="5" t="n">
        <v>1601805</v>
      </c>
    </row>
    <row r="21" spans="1:5">
      <c r="A21" s="4" t="s">
        <v>939</v>
      </c>
      <c r="E21" s="6" t="n">
        <v>4278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628</v>
      </c>
    </row>
    <row r="2" spans="1:2">
      <c r="A2" s="3" t="s">
        <v>236</v>
      </c>
    </row>
    <row r="3" spans="1:2">
      <c r="A3" s="5" t="n">
        <v>2017</v>
      </c>
      <c r="B3" s="6" t="n">
        <v>77923</v>
      </c>
    </row>
    <row r="4" spans="1:2">
      <c r="A4" s="5" t="n">
        <v>2018</v>
      </c>
      <c r="B4" s="5" t="n">
        <v>62492</v>
      </c>
    </row>
    <row r="5" spans="1:2">
      <c r="A5" s="5" t="n">
        <v>2019</v>
      </c>
      <c r="B5" s="5" t="n">
        <v>52368</v>
      </c>
    </row>
    <row r="6" spans="1:2">
      <c r="A6" s="5" t="n">
        <v>2020</v>
      </c>
      <c r="B6" s="5" t="n">
        <v>42303</v>
      </c>
    </row>
    <row r="7" spans="1:2">
      <c r="A7" s="5" t="n">
        <v>2021</v>
      </c>
      <c r="B7" s="5" t="n">
        <v>34127</v>
      </c>
    </row>
    <row r="8" spans="1:2">
      <c r="A8" s="4" t="s">
        <v>942</v>
      </c>
      <c r="B8" s="5" t="n">
        <v>117016</v>
      </c>
    </row>
    <row r="9" spans="1:2">
      <c r="A9" s="4" t="s">
        <v>174</v>
      </c>
      <c r="B9" s="6" t="n">
        <v>3862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43</v>
      </c>
      <c r="B1" s="2" t="s">
        <v>2</v>
      </c>
    </row>
    <row r="2" spans="1:2">
      <c r="A2" s="3" t="s">
        <v>239</v>
      </c>
    </row>
    <row r="3" spans="1:2">
      <c r="A3" s="4" t="s">
        <v>944</v>
      </c>
      <c r="B3" s="4" t="s">
        <v>9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5"/>
    <col customWidth="1" max="8" min="8" width="28"/>
  </cols>
  <sheetData>
    <row r="1" spans="1:8">
      <c r="A1" s="1" t="s">
        <v>173</v>
      </c>
      <c r="B1" s="2" t="s">
        <v>174</v>
      </c>
      <c r="C1" s="2" t="s">
        <v>175</v>
      </c>
      <c r="D1" s="2" t="s">
        <v>176</v>
      </c>
      <c r="E1" s="2" t="s">
        <v>177</v>
      </c>
      <c r="F1" s="2" t="s">
        <v>178</v>
      </c>
      <c r="G1" s="2" t="s">
        <v>179</v>
      </c>
      <c r="H1" s="2" t="s">
        <v>180</v>
      </c>
    </row>
    <row r="2" spans="1:8">
      <c r="A2" s="4" t="s">
        <v>181</v>
      </c>
      <c r="C2" s="5" t="n">
        <v>107478</v>
      </c>
      <c r="F2" s="5" t="n">
        <v>379</v>
      </c>
    </row>
    <row r="3" spans="1:8">
      <c r="A3" s="4" t="s">
        <v>182</v>
      </c>
      <c r="B3" s="6" t="n">
        <v>2507438</v>
      </c>
      <c r="C3" s="6" t="n">
        <v>1275</v>
      </c>
      <c r="D3" s="6" t="n">
        <v>753742</v>
      </c>
      <c r="E3" s="6" t="n">
        <v>1733409</v>
      </c>
      <c r="F3" s="6" t="n">
        <v>-23914</v>
      </c>
      <c r="G3" s="6" t="n">
        <v>-119933</v>
      </c>
      <c r="H3" s="6" t="n">
        <v>162859</v>
      </c>
    </row>
    <row r="4" spans="1:8">
      <c r="A4" s="3" t="s">
        <v>183</v>
      </c>
    </row>
    <row r="5" spans="1:8">
      <c r="A5" s="4" t="s">
        <v>50</v>
      </c>
      <c r="B5" s="5" t="n">
        <v>636125</v>
      </c>
      <c r="E5" s="5" t="n">
        <v>543607</v>
      </c>
      <c r="H5" s="5" t="n">
        <v>92518</v>
      </c>
    </row>
    <row r="6" spans="1:8">
      <c r="A6" s="4" t="s">
        <v>184</v>
      </c>
      <c r="B6" s="5" t="n">
        <v>-99391</v>
      </c>
      <c r="G6" s="5" t="n">
        <v>-87207</v>
      </c>
      <c r="H6" s="5" t="n">
        <v>-12184</v>
      </c>
    </row>
    <row r="7" spans="1:8">
      <c r="A7" s="4" t="s">
        <v>185</v>
      </c>
      <c r="B7" s="5" t="n">
        <v>-4484</v>
      </c>
      <c r="G7" s="5" t="n">
        <v>-4484</v>
      </c>
    </row>
    <row r="8" spans="1:8">
      <c r="A8" s="4" t="s">
        <v>186</v>
      </c>
      <c r="B8" s="5" t="n">
        <v>2354</v>
      </c>
      <c r="G8" s="5" t="n">
        <v>2354</v>
      </c>
    </row>
    <row r="9" spans="1:8">
      <c r="A9" s="4" t="s">
        <v>187</v>
      </c>
      <c r="B9" s="5" t="n">
        <v>-53127</v>
      </c>
      <c r="G9" s="5" t="n">
        <v>-53127</v>
      </c>
    </row>
    <row r="10" spans="1:8">
      <c r="A10" s="4" t="s">
        <v>164</v>
      </c>
      <c r="B10" s="5" t="n">
        <v>-104982</v>
      </c>
      <c r="H10" s="5" t="n">
        <v>-104982</v>
      </c>
    </row>
    <row r="11" spans="1:8">
      <c r="A11" s="4" t="s">
        <v>188</v>
      </c>
      <c r="B11" s="5" t="n">
        <v>-30246</v>
      </c>
      <c r="E11" s="5" t="n">
        <v>-30246</v>
      </c>
    </row>
    <row r="12" spans="1:8">
      <c r="A12" s="4" t="s">
        <v>137</v>
      </c>
      <c r="B12" s="5" t="n">
        <v>65588</v>
      </c>
      <c r="D12" s="5" t="n">
        <v>65588</v>
      </c>
    </row>
    <row r="13" spans="1:8">
      <c r="A13" s="4" t="s">
        <v>189</v>
      </c>
      <c r="F13" s="5" t="n">
        <v>550</v>
      </c>
    </row>
    <row r="14" spans="1:8">
      <c r="A14" s="4" t="s">
        <v>190</v>
      </c>
      <c r="B14" s="5" t="n">
        <v>0</v>
      </c>
      <c r="C14" s="6" t="n">
        <v>8</v>
      </c>
      <c r="D14" s="5" t="n">
        <v>40818</v>
      </c>
      <c r="F14" s="6" t="n">
        <v>-40826</v>
      </c>
    </row>
    <row r="15" spans="1:8">
      <c r="A15" s="4" t="s">
        <v>191</v>
      </c>
      <c r="C15" s="5" t="n">
        <v>1369</v>
      </c>
      <c r="F15" s="5" t="n">
        <v>1369</v>
      </c>
    </row>
    <row r="16" spans="1:8">
      <c r="A16" s="4" t="s">
        <v>161</v>
      </c>
      <c r="B16" s="5" t="n">
        <v>-85903</v>
      </c>
      <c r="F16" s="6" t="n">
        <v>-85903</v>
      </c>
    </row>
    <row r="17" spans="1:8">
      <c r="A17" s="4" t="s">
        <v>192</v>
      </c>
      <c r="C17" s="5" t="n">
        <v>1697</v>
      </c>
      <c r="F17" s="5" t="n">
        <v>-1697</v>
      </c>
    </row>
    <row r="18" spans="1:8">
      <c r="A18" s="4" t="s">
        <v>162</v>
      </c>
      <c r="B18" s="5" t="n">
        <v>42931</v>
      </c>
      <c r="D18" s="5" t="n">
        <v>-83284</v>
      </c>
      <c r="F18" s="6" t="n">
        <v>126215</v>
      </c>
    </row>
    <row r="19" spans="1:8">
      <c r="A19" s="4" t="s">
        <v>193</v>
      </c>
      <c r="C19" s="5" t="n">
        <v>107806</v>
      </c>
      <c r="F19" s="5" t="n">
        <v>601</v>
      </c>
    </row>
    <row r="20" spans="1:8">
      <c r="A20" s="4" t="s">
        <v>194</v>
      </c>
      <c r="B20" s="5" t="n">
        <v>2876303</v>
      </c>
      <c r="C20" s="6" t="n">
        <v>1283</v>
      </c>
      <c r="D20" s="5" t="n">
        <v>776864</v>
      </c>
      <c r="E20" s="5" t="n">
        <v>2246770</v>
      </c>
      <c r="F20" s="6" t="n">
        <v>-24428</v>
      </c>
      <c r="G20" s="5" t="n">
        <v>-262397</v>
      </c>
      <c r="H20" s="5" t="n">
        <v>138211</v>
      </c>
    </row>
    <row r="21" spans="1:8">
      <c r="A21" s="3" t="s">
        <v>183</v>
      </c>
    </row>
    <row r="22" spans="1:8">
      <c r="A22" s="4" t="s">
        <v>50</v>
      </c>
      <c r="B22" s="5" t="n">
        <v>-429961</v>
      </c>
      <c r="E22" s="5" t="n">
        <v>-504415</v>
      </c>
      <c r="H22" s="5" t="n">
        <v>74454</v>
      </c>
    </row>
    <row r="23" spans="1:8">
      <c r="A23" s="4" t="s">
        <v>195</v>
      </c>
      <c r="H23" s="5" t="n">
        <v>-3750</v>
      </c>
    </row>
    <row r="24" spans="1:8">
      <c r="A24" s="4" t="s">
        <v>184</v>
      </c>
      <c r="B24" s="5" t="n">
        <v>-78128</v>
      </c>
      <c r="G24" s="5" t="n">
        <v>-75494</v>
      </c>
      <c r="H24" s="5" t="n">
        <v>-2634</v>
      </c>
    </row>
    <row r="25" spans="1:8">
      <c r="A25" s="4" t="s">
        <v>185</v>
      </c>
      <c r="B25" s="5" t="n">
        <v>1746</v>
      </c>
      <c r="G25" s="5" t="n">
        <v>1746</v>
      </c>
    </row>
    <row r="26" spans="1:8">
      <c r="A26" s="4" t="s">
        <v>186</v>
      </c>
      <c r="B26" s="5" t="n">
        <v>-819</v>
      </c>
      <c r="G26" s="5" t="n">
        <v>-819</v>
      </c>
    </row>
    <row r="27" spans="1:8">
      <c r="A27" s="4" t="s">
        <v>187</v>
      </c>
      <c r="B27" s="5" t="n">
        <v>42924</v>
      </c>
      <c r="G27" s="5" t="n">
        <v>42924</v>
      </c>
    </row>
    <row r="28" spans="1:8">
      <c r="A28" s="4" t="s">
        <v>164</v>
      </c>
      <c r="B28" s="5" t="n">
        <v>-56681</v>
      </c>
      <c r="H28" s="5" t="n">
        <v>-56681</v>
      </c>
    </row>
    <row r="29" spans="1:8">
      <c r="A29" s="4" t="s">
        <v>188</v>
      </c>
      <c r="B29" s="5" t="n">
        <v>-29847</v>
      </c>
      <c r="E29" s="5" t="n">
        <v>-29847</v>
      </c>
    </row>
    <row r="30" spans="1:8">
      <c r="A30" s="4" t="s">
        <v>137</v>
      </c>
      <c r="B30" s="5" t="n">
        <v>57506</v>
      </c>
      <c r="D30" s="5" t="n">
        <v>57506</v>
      </c>
    </row>
    <row r="31" spans="1:8">
      <c r="A31" s="4" t="s">
        <v>189</v>
      </c>
      <c r="F31" s="5" t="n">
        <v>450</v>
      </c>
    </row>
    <row r="32" spans="1:8">
      <c r="A32" s="4" t="s">
        <v>190</v>
      </c>
      <c r="B32" s="5" t="n">
        <v>0</v>
      </c>
      <c r="C32" s="6" t="n">
        <v>5</v>
      </c>
      <c r="D32" s="5" t="n">
        <v>19894</v>
      </c>
      <c r="F32" s="6" t="n">
        <v>-19899</v>
      </c>
    </row>
    <row r="33" spans="1:8">
      <c r="A33" s="4" t="s">
        <v>191</v>
      </c>
      <c r="C33" s="5" t="n">
        <v>5001</v>
      </c>
      <c r="F33" s="5" t="n">
        <v>5001</v>
      </c>
    </row>
    <row r="34" spans="1:8">
      <c r="A34" s="4" t="s">
        <v>161</v>
      </c>
      <c r="B34" s="5" t="n">
        <v>-230814</v>
      </c>
      <c r="F34" s="6" t="n">
        <v>-230814</v>
      </c>
    </row>
    <row r="35" spans="1:8">
      <c r="A35" s="4" t="s">
        <v>192</v>
      </c>
      <c r="C35" s="5" t="n">
        <v>1622</v>
      </c>
      <c r="F35" s="5" t="n">
        <v>-1622</v>
      </c>
    </row>
    <row r="36" spans="1:8">
      <c r="A36" s="4" t="s">
        <v>162</v>
      </c>
      <c r="B36" s="5" t="n">
        <v>15111</v>
      </c>
      <c r="D36" s="5" t="n">
        <v>-53623</v>
      </c>
      <c r="F36" s="6" t="n">
        <v>68734</v>
      </c>
    </row>
    <row r="37" spans="1:8">
      <c r="A37" s="4" t="s">
        <v>196</v>
      </c>
      <c r="C37" s="5" t="n">
        <v>104427</v>
      </c>
      <c r="F37" s="5" t="n">
        <v>4430</v>
      </c>
    </row>
    <row r="38" spans="1:8">
      <c r="A38" s="4" t="s">
        <v>197</v>
      </c>
      <c r="B38" s="5" t="n">
        <v>2163590</v>
      </c>
      <c r="C38" s="6" t="n">
        <v>1288</v>
      </c>
      <c r="D38" s="5" t="n">
        <v>800641</v>
      </c>
      <c r="E38" s="5" t="n">
        <v>1712508</v>
      </c>
      <c r="F38" s="6" t="n">
        <v>-206407</v>
      </c>
      <c r="G38" s="5" t="n">
        <v>-294040</v>
      </c>
      <c r="H38" s="5" t="n">
        <v>149600</v>
      </c>
    </row>
    <row r="39" spans="1:8">
      <c r="A39" s="3" t="s">
        <v>183</v>
      </c>
    </row>
    <row r="40" spans="1:8">
      <c r="A40" s="4" t="s">
        <v>50</v>
      </c>
      <c r="B40" s="5" t="n">
        <v>-239823</v>
      </c>
      <c r="E40" s="5" t="n">
        <v>-313169</v>
      </c>
      <c r="H40" s="5" t="n">
        <v>73346</v>
      </c>
    </row>
    <row r="41" spans="1:8">
      <c r="A41" s="4" t="s">
        <v>184</v>
      </c>
      <c r="B41" s="5" t="n">
        <v>-56097</v>
      </c>
      <c r="G41" s="5" t="n">
        <v>-55281</v>
      </c>
      <c r="H41" s="5" t="n">
        <v>-816</v>
      </c>
    </row>
    <row r="42" spans="1:8">
      <c r="A42" s="4" t="s">
        <v>185</v>
      </c>
      <c r="B42" s="5" t="n">
        <v>754</v>
      </c>
      <c r="G42" s="5" t="n">
        <v>754</v>
      </c>
    </row>
    <row r="43" spans="1:8">
      <c r="A43" s="4" t="s">
        <v>186</v>
      </c>
      <c r="B43" s="5" t="n">
        <v>-516</v>
      </c>
      <c r="G43" s="5" t="n">
        <v>-516</v>
      </c>
    </row>
    <row r="44" spans="1:8">
      <c r="A44" s="4" t="s">
        <v>187</v>
      </c>
      <c r="B44" s="5" t="n">
        <v>-46533</v>
      </c>
      <c r="G44" s="5" t="n">
        <v>-46533</v>
      </c>
    </row>
    <row r="45" spans="1:8">
      <c r="A45" s="4" t="s">
        <v>164</v>
      </c>
      <c r="B45" s="5" t="n">
        <v>-74331</v>
      </c>
      <c r="H45" s="5" t="n">
        <v>-74331</v>
      </c>
    </row>
    <row r="46" spans="1:8">
      <c r="A46" s="4" t="s">
        <v>188</v>
      </c>
      <c r="B46" s="5" t="n">
        <v>-28733</v>
      </c>
      <c r="E46" s="5" t="n">
        <v>-28733</v>
      </c>
    </row>
    <row r="47" spans="1:8">
      <c r="A47" s="4" t="s">
        <v>137</v>
      </c>
      <c r="B47" s="5" t="n">
        <v>39611</v>
      </c>
      <c r="D47" s="5" t="n">
        <v>39611</v>
      </c>
    </row>
    <row r="48" spans="1:8">
      <c r="A48" s="4" t="s">
        <v>191</v>
      </c>
      <c r="C48" s="5" t="n">
        <v>5772</v>
      </c>
      <c r="F48" s="5" t="n">
        <v>5772</v>
      </c>
    </row>
    <row r="49" spans="1:8">
      <c r="A49" s="4" t="s">
        <v>161</v>
      </c>
      <c r="B49" s="5" t="n">
        <v>-206569</v>
      </c>
      <c r="F49" s="6" t="n">
        <v>-206569</v>
      </c>
    </row>
    <row r="50" spans="1:8">
      <c r="A50" s="4" t="s">
        <v>192</v>
      </c>
      <c r="C50" s="5" t="n">
        <v>1458</v>
      </c>
      <c r="F50" s="5" t="n">
        <v>-1458</v>
      </c>
    </row>
    <row r="51" spans="1:8">
      <c r="A51" s="4" t="s">
        <v>162</v>
      </c>
      <c r="B51" s="5" t="n">
        <v>9984</v>
      </c>
      <c r="D51" s="5" t="n">
        <v>-58122</v>
      </c>
      <c r="F51" s="6" t="n">
        <v>68106</v>
      </c>
    </row>
    <row r="52" spans="1:8">
      <c r="A52" s="4" t="s">
        <v>198</v>
      </c>
      <c r="C52" s="5" t="n">
        <v>100113</v>
      </c>
      <c r="F52" s="5" t="n">
        <v>8744</v>
      </c>
    </row>
    <row r="53" spans="1:8">
      <c r="A53" s="4" t="s">
        <v>199</v>
      </c>
      <c r="B53" s="6" t="n">
        <v>1561337</v>
      </c>
      <c r="C53" s="6" t="n">
        <v>1288</v>
      </c>
      <c r="D53" s="6" t="n">
        <v>782130</v>
      </c>
      <c r="E53" s="6" t="n">
        <v>1370606</v>
      </c>
      <c r="F53" s="6" t="n">
        <v>-344870</v>
      </c>
      <c r="G53" s="6" t="n">
        <v>-395616</v>
      </c>
      <c r="H53" s="6" t="n">
        <v>1477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628</v>
      </c>
    </row>
    <row r="3" spans="1:2">
      <c r="A3" s="3" t="s">
        <v>947</v>
      </c>
    </row>
    <row r="4" spans="1:2">
      <c r="A4" s="4" t="s">
        <v>948</v>
      </c>
      <c r="B4" s="6" t="n">
        <v>2163590</v>
      </c>
    </row>
    <row r="5" spans="1:2">
      <c r="A5" s="4" t="s">
        <v>949</v>
      </c>
      <c r="B5" s="5" t="n">
        <v>1561337</v>
      </c>
    </row>
    <row r="6" spans="1:2">
      <c r="A6" s="4" t="s">
        <v>950</v>
      </c>
    </row>
    <row r="7" spans="1:2">
      <c r="A7" s="3" t="s">
        <v>947</v>
      </c>
    </row>
    <row r="8" spans="1:2">
      <c r="A8" s="4" t="s">
        <v>948</v>
      </c>
      <c r="B8" s="5" t="n">
        <v>-209281</v>
      </c>
    </row>
    <row r="9" spans="1:2">
      <c r="A9" s="4" t="s">
        <v>951</v>
      </c>
      <c r="B9" s="5" t="n">
        <v>-55281</v>
      </c>
    </row>
    <row r="10" spans="1:2">
      <c r="A10" s="4" t="s">
        <v>952</v>
      </c>
      <c r="B10" s="5" t="n">
        <v>0</v>
      </c>
    </row>
    <row r="11" spans="1:2">
      <c r="A11" s="4" t="s">
        <v>953</v>
      </c>
      <c r="B11" s="5" t="n">
        <v>-55281</v>
      </c>
    </row>
    <row r="12" spans="1:2">
      <c r="A12" s="4" t="s">
        <v>949</v>
      </c>
      <c r="B12" s="5" t="n">
        <v>-264562</v>
      </c>
    </row>
    <row r="13" spans="1:2">
      <c r="A13" s="4" t="s">
        <v>954</v>
      </c>
    </row>
    <row r="14" spans="1:2">
      <c r="A14" s="3" t="s">
        <v>947</v>
      </c>
    </row>
    <row r="15" spans="1:2">
      <c r="A15" s="4" t="s">
        <v>948</v>
      </c>
      <c r="B15" s="5" t="n">
        <v>-967</v>
      </c>
    </row>
    <row r="16" spans="1:2">
      <c r="A16" s="4" t="s">
        <v>951</v>
      </c>
      <c r="B16" s="5" t="n">
        <v>33</v>
      </c>
    </row>
    <row r="17" spans="1:2">
      <c r="A17" s="4" t="s">
        <v>952</v>
      </c>
      <c r="B17" s="5" t="n">
        <v>721</v>
      </c>
    </row>
    <row r="18" spans="1:2">
      <c r="A18" s="4" t="s">
        <v>953</v>
      </c>
      <c r="B18" s="5" t="n">
        <v>754</v>
      </c>
    </row>
    <row r="19" spans="1:2">
      <c r="A19" s="4" t="s">
        <v>949</v>
      </c>
      <c r="B19" s="5" t="n">
        <v>-213</v>
      </c>
    </row>
    <row r="20" spans="1:2">
      <c r="A20" s="4" t="s">
        <v>955</v>
      </c>
    </row>
    <row r="21" spans="1:2">
      <c r="A21" s="3" t="s">
        <v>947</v>
      </c>
    </row>
    <row r="22" spans="1:2">
      <c r="A22" s="4" t="s">
        <v>948</v>
      </c>
      <c r="B22" s="5" t="n">
        <v>-83792</v>
      </c>
    </row>
    <row r="23" spans="1:2">
      <c r="A23" s="4" t="s">
        <v>951</v>
      </c>
      <c r="B23" s="5" t="n">
        <v>-48833</v>
      </c>
    </row>
    <row r="24" spans="1:2">
      <c r="A24" s="4" t="s">
        <v>952</v>
      </c>
      <c r="B24" s="5" t="n">
        <v>1784</v>
      </c>
    </row>
    <row r="25" spans="1:2">
      <c r="A25" s="4" t="s">
        <v>953</v>
      </c>
      <c r="B25" s="5" t="n">
        <v>-47049</v>
      </c>
    </row>
    <row r="26" spans="1:2">
      <c r="A26" s="4" t="s">
        <v>949</v>
      </c>
      <c r="B26" s="5" t="n">
        <v>-130841</v>
      </c>
    </row>
    <row r="27" spans="1:2">
      <c r="A27" s="4" t="s">
        <v>179</v>
      </c>
    </row>
    <row r="28" spans="1:2">
      <c r="A28" s="3" t="s">
        <v>947</v>
      </c>
    </row>
    <row r="29" spans="1:2">
      <c r="A29" s="4" t="s">
        <v>948</v>
      </c>
      <c r="B29" s="5" t="n">
        <v>-294040</v>
      </c>
    </row>
    <row r="30" spans="1:2">
      <c r="A30" s="4" t="s">
        <v>951</v>
      </c>
      <c r="B30" s="5" t="n">
        <v>-104081</v>
      </c>
    </row>
    <row r="31" spans="1:2">
      <c r="A31" s="4" t="s">
        <v>952</v>
      </c>
      <c r="B31" s="5" t="n">
        <v>2505</v>
      </c>
    </row>
    <row r="32" spans="1:2">
      <c r="A32" s="4" t="s">
        <v>953</v>
      </c>
      <c r="B32" s="5" t="n">
        <v>-101576</v>
      </c>
    </row>
    <row r="33" spans="1:2">
      <c r="A33" s="4" t="s">
        <v>949</v>
      </c>
      <c r="B33" s="6" t="n">
        <v>-3956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628</v>
      </c>
    </row>
    <row r="3" spans="1:2">
      <c r="A3" s="3" t="s">
        <v>957</v>
      </c>
    </row>
    <row r="4" spans="1:2">
      <c r="A4" s="4" t="s">
        <v>958</v>
      </c>
      <c r="B4" s="6" t="n">
        <v>1345</v>
      </c>
    </row>
    <row r="5" spans="1:2">
      <c r="A5" s="4" t="s">
        <v>959</v>
      </c>
      <c r="B5" s="5" t="n">
        <v>-624</v>
      </c>
    </row>
    <row r="6" spans="1:2">
      <c r="A6" s="4" t="s">
        <v>960</v>
      </c>
      <c r="B6" s="5" t="n">
        <v>721</v>
      </c>
    </row>
    <row r="7" spans="1:2">
      <c r="A7" s="4" t="s">
        <v>777</v>
      </c>
      <c r="B7" s="5" t="n">
        <v>-617</v>
      </c>
    </row>
    <row r="8" spans="1:2">
      <c r="A8" s="4" t="s">
        <v>961</v>
      </c>
      <c r="B8" s="5" t="n">
        <v>2358</v>
      </c>
    </row>
    <row r="9" spans="1:2">
      <c r="A9" s="4" t="s">
        <v>962</v>
      </c>
      <c r="B9" s="5" t="n">
        <v>1741</v>
      </c>
    </row>
    <row r="10" spans="1:2">
      <c r="A10" s="4" t="s">
        <v>959</v>
      </c>
      <c r="B10" s="5" t="n">
        <v>43</v>
      </c>
    </row>
    <row r="11" spans="1:2">
      <c r="A11" s="4" t="s">
        <v>960</v>
      </c>
      <c r="B11" s="5" t="n">
        <v>1784</v>
      </c>
    </row>
    <row r="12" spans="1:2">
      <c r="A12" s="4" t="s">
        <v>963</v>
      </c>
    </row>
    <row r="13" spans="1:2">
      <c r="A13" s="3" t="s">
        <v>957</v>
      </c>
    </row>
    <row r="14" spans="1:2">
      <c r="A14" s="4" t="s">
        <v>958</v>
      </c>
      <c r="B14" s="5" t="n">
        <v>510</v>
      </c>
    </row>
    <row r="15" spans="1:2">
      <c r="A15" s="4" t="s">
        <v>964</v>
      </c>
    </row>
    <row r="16" spans="1:2">
      <c r="A16" s="3" t="s">
        <v>957</v>
      </c>
    </row>
    <row r="17" spans="1:2">
      <c r="A17" s="4" t="s">
        <v>958</v>
      </c>
      <c r="B17" s="6" t="n">
        <v>8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965</v>
      </c>
      <c r="B1" s="2" t="s">
        <v>1</v>
      </c>
    </row>
    <row r="2" spans="1:4">
      <c r="B2" s="2" t="s">
        <v>2</v>
      </c>
      <c r="C2" s="2" t="s">
        <v>32</v>
      </c>
      <c r="D2" s="2" t="s">
        <v>33</v>
      </c>
    </row>
    <row r="3" spans="1:4">
      <c r="A3" s="3" t="s">
        <v>966</v>
      </c>
    </row>
    <row r="4" spans="1:4">
      <c r="A4" s="4" t="s">
        <v>967</v>
      </c>
      <c r="B4" s="6" t="n">
        <v>39611</v>
      </c>
      <c r="C4" s="6" t="n">
        <v>57506</v>
      </c>
      <c r="D4" s="6" t="n">
        <v>65588</v>
      </c>
    </row>
    <row r="5" spans="1:4">
      <c r="A5" s="4" t="s">
        <v>137</v>
      </c>
      <c r="B5" s="5" t="n">
        <v>39420</v>
      </c>
      <c r="C5" s="5" t="n">
        <v>56128</v>
      </c>
      <c r="D5" s="5" t="n">
        <v>67756</v>
      </c>
    </row>
    <row r="6" spans="1:4">
      <c r="A6" s="4" t="s">
        <v>968</v>
      </c>
      <c r="B6" s="6" t="n">
        <v>44540</v>
      </c>
    </row>
    <row r="7" spans="1:4">
      <c r="A7" s="4" t="s">
        <v>969</v>
      </c>
      <c r="B7" s="4" t="s">
        <v>970</v>
      </c>
    </row>
    <row r="8" spans="1:4">
      <c r="A8" s="4" t="s">
        <v>971</v>
      </c>
      <c r="B8" s="6" t="n">
        <v>10377</v>
      </c>
      <c r="C8" s="5" t="n">
        <v>16924</v>
      </c>
      <c r="D8" s="5" t="n">
        <v>19394</v>
      </c>
    </row>
    <row r="9" spans="1:4">
      <c r="A9" s="4" t="s">
        <v>972</v>
      </c>
    </row>
    <row r="10" spans="1:4">
      <c r="A10" s="3" t="s">
        <v>966</v>
      </c>
    </row>
    <row r="11" spans="1:4">
      <c r="A11" s="4" t="s">
        <v>967</v>
      </c>
      <c r="B11" s="6" t="n">
        <v>36921</v>
      </c>
      <c r="C11" s="5" t="n">
        <v>53086</v>
      </c>
      <c r="D11" s="5" t="n">
        <v>64613</v>
      </c>
    </row>
    <row r="12" spans="1:4">
      <c r="A12" s="4" t="s">
        <v>973</v>
      </c>
      <c r="B12" s="5" t="n">
        <v>5979000</v>
      </c>
    </row>
    <row r="13" spans="1:4">
      <c r="A13" s="4" t="s">
        <v>974</v>
      </c>
    </row>
    <row r="14" spans="1:4">
      <c r="A14" s="3" t="s">
        <v>966</v>
      </c>
    </row>
    <row r="15" spans="1:4">
      <c r="A15" s="4" t="s">
        <v>967</v>
      </c>
      <c r="B15" s="6" t="n">
        <v>2499</v>
      </c>
      <c r="C15" s="6" t="n">
        <v>3042</v>
      </c>
      <c r="D15" s="6" t="n">
        <v>3143</v>
      </c>
    </row>
    <row r="16" spans="1:4">
      <c r="A16" s="4" t="s">
        <v>975</v>
      </c>
      <c r="B16" s="4" t="s">
        <v>976</v>
      </c>
    </row>
    <row r="17" spans="1:4">
      <c r="A17" s="4" t="s">
        <v>977</v>
      </c>
      <c r="B17" s="4" t="s">
        <v>978</v>
      </c>
    </row>
    <row r="18" spans="1:4">
      <c r="A18" s="4" t="s">
        <v>979</v>
      </c>
      <c r="B18" s="5" t="n">
        <v>2757000</v>
      </c>
    </row>
    <row r="19" spans="1:4">
      <c r="A19" s="4" t="s">
        <v>980</v>
      </c>
    </row>
    <row r="20" spans="1:4">
      <c r="A20" s="3" t="s">
        <v>966</v>
      </c>
    </row>
    <row r="21" spans="1:4">
      <c r="A21" s="4" t="s">
        <v>981</v>
      </c>
      <c r="B21" s="4" t="s">
        <v>416</v>
      </c>
    </row>
    <row r="22" spans="1:4">
      <c r="A22" s="4" t="s">
        <v>982</v>
      </c>
      <c r="B22" s="5" t="n">
        <v>37000</v>
      </c>
      <c r="C22" s="5" t="n">
        <v>28000</v>
      </c>
      <c r="D22" s="5" t="n">
        <v>17000</v>
      </c>
    </row>
    <row r="23" spans="1:4">
      <c r="A23" s="4" t="s">
        <v>983</v>
      </c>
      <c r="B23" s="7" t="n">
        <v>38.18</v>
      </c>
    </row>
    <row r="24" spans="1:4">
      <c r="A24" s="4" t="s">
        <v>984</v>
      </c>
      <c r="B24" s="5" t="n">
        <v>28000</v>
      </c>
    </row>
    <row r="25" spans="1:4">
      <c r="A25" s="4" t="s">
        <v>985</v>
      </c>
      <c r="B25" s="7" t="n">
        <v>49.55</v>
      </c>
    </row>
    <row r="26" spans="1:4">
      <c r="A26" s="4" t="s">
        <v>986</v>
      </c>
    </row>
    <row r="27" spans="1:4">
      <c r="A27" s="3" t="s">
        <v>966</v>
      </c>
    </row>
    <row r="28" spans="1:4">
      <c r="A28" s="4" t="s">
        <v>981</v>
      </c>
      <c r="B28" s="4" t="s">
        <v>407</v>
      </c>
    </row>
    <row r="29" spans="1:4">
      <c r="A29" s="4" t="s">
        <v>982</v>
      </c>
      <c r="C29" s="5" t="n">
        <v>1043000</v>
      </c>
      <c r="D29" s="5" t="n">
        <v>535000</v>
      </c>
    </row>
    <row r="30" spans="1:4">
      <c r="A30" s="4" t="s">
        <v>983</v>
      </c>
      <c r="C30" s="7" t="n">
        <v>42.39</v>
      </c>
      <c r="D30" s="7" t="n">
        <v>80.41</v>
      </c>
    </row>
    <row r="31" spans="1:4">
      <c r="A31" s="4" t="s">
        <v>987</v>
      </c>
      <c r="B31" s="6" t="n">
        <v>26469</v>
      </c>
      <c r="C31" s="6" t="n">
        <v>28081</v>
      </c>
      <c r="D31" s="6" t="n">
        <v>17093</v>
      </c>
    </row>
    <row r="32" spans="1:4">
      <c r="A32" s="4" t="s">
        <v>988</v>
      </c>
    </row>
    <row r="33" spans="1:4">
      <c r="A33" s="3" t="s">
        <v>966</v>
      </c>
    </row>
    <row r="34" spans="1:4">
      <c r="A34" s="4" t="s">
        <v>989</v>
      </c>
      <c r="B34" s="5" t="n">
        <v>0</v>
      </c>
      <c r="C34" s="5" t="n">
        <v>0</v>
      </c>
      <c r="D34" s="5" t="n">
        <v>0</v>
      </c>
    </row>
    <row r="35" spans="1:4">
      <c r="A35" s="4" t="s">
        <v>990</v>
      </c>
      <c r="B35" s="6" t="n">
        <v>533</v>
      </c>
      <c r="C35" s="6" t="n">
        <v>1126</v>
      </c>
      <c r="D35" s="6" t="n">
        <v>12218</v>
      </c>
    </row>
    <row r="36" spans="1:4">
      <c r="A36" s="4" t="s">
        <v>991</v>
      </c>
      <c r="B36" s="5" t="n">
        <v>1525</v>
      </c>
    </row>
    <row r="37" spans="1:4">
      <c r="A37" s="4" t="s">
        <v>992</v>
      </c>
      <c r="B37" s="6" t="n">
        <v>147</v>
      </c>
    </row>
    <row r="38" spans="1:4">
      <c r="A38" s="4" t="s">
        <v>993</v>
      </c>
    </row>
    <row r="39" spans="1:4">
      <c r="A39" s="3" t="s">
        <v>966</v>
      </c>
    </row>
    <row r="40" spans="1:4">
      <c r="A40" s="4" t="s">
        <v>981</v>
      </c>
      <c r="B40" s="4" t="s">
        <v>994</v>
      </c>
    </row>
    <row r="41" spans="1:4">
      <c r="A41" s="4" t="s">
        <v>995</v>
      </c>
      <c r="B41" s="4" t="s">
        <v>412</v>
      </c>
    </row>
    <row r="42" spans="1:4">
      <c r="A42" s="4" t="s">
        <v>996</v>
      </c>
    </row>
    <row r="43" spans="1:4">
      <c r="A43" s="3" t="s">
        <v>966</v>
      </c>
    </row>
    <row r="44" spans="1:4">
      <c r="A44" s="4" t="s">
        <v>981</v>
      </c>
      <c r="B44" s="4" t="s">
        <v>997</v>
      </c>
    </row>
    <row r="45" spans="1:4">
      <c r="A45" s="4" t="s">
        <v>998</v>
      </c>
    </row>
    <row r="46" spans="1:4">
      <c r="A46" s="3" t="s">
        <v>966</v>
      </c>
    </row>
    <row r="47" spans="1:4">
      <c r="A47" s="4" t="s">
        <v>967</v>
      </c>
      <c r="B47" s="6" t="n">
        <v>2020</v>
      </c>
    </row>
    <row r="48" spans="1:4">
      <c r="A48" s="4" t="s">
        <v>981</v>
      </c>
      <c r="B48" s="4" t="s">
        <v>994</v>
      </c>
    </row>
    <row r="49" spans="1:4">
      <c r="A49" s="4" t="s">
        <v>982</v>
      </c>
      <c r="B49" s="5" t="n">
        <v>665000</v>
      </c>
      <c r="C49" s="5" t="n">
        <v>702000</v>
      </c>
      <c r="D49" s="5" t="n">
        <v>312000</v>
      </c>
    </row>
    <row r="50" spans="1:4">
      <c r="A50" s="4" t="s">
        <v>983</v>
      </c>
      <c r="B50" s="7" t="n">
        <v>33.56</v>
      </c>
      <c r="C50" s="7" t="n">
        <v>41.67</v>
      </c>
      <c r="D50" s="7" t="n">
        <v>79.86</v>
      </c>
    </row>
    <row r="51" spans="1:4">
      <c r="A51" s="4" t="s">
        <v>984</v>
      </c>
      <c r="B51" s="5" t="n">
        <v>370000</v>
      </c>
    </row>
    <row r="52" spans="1:4">
      <c r="A52" s="4" t="s">
        <v>985</v>
      </c>
      <c r="B52" s="7" t="n">
        <v>66.09999999999999</v>
      </c>
    </row>
    <row r="53" spans="1:4">
      <c r="A53" s="4" t="s">
        <v>987</v>
      </c>
      <c r="B53" s="6" t="n">
        <v>24446</v>
      </c>
      <c r="C53" s="6" t="n">
        <v>23463</v>
      </c>
      <c r="D53" s="6" t="n">
        <v>50244</v>
      </c>
    </row>
    <row r="54" spans="1:4">
      <c r="A54" s="4" t="s">
        <v>999</v>
      </c>
    </row>
    <row r="55" spans="1:4">
      <c r="A55" s="3" t="s">
        <v>966</v>
      </c>
    </row>
    <row r="56" spans="1:4">
      <c r="A56" s="4" t="s">
        <v>967</v>
      </c>
      <c r="B56" s="6" t="n">
        <v>2908</v>
      </c>
    </row>
    <row r="57" spans="1:4">
      <c r="A57" s="4" t="s">
        <v>981</v>
      </c>
      <c r="B57" s="4" t="s">
        <v>994</v>
      </c>
      <c r="C57" s="4" t="s">
        <v>407</v>
      </c>
    </row>
    <row r="58" spans="1:4">
      <c r="A58" s="4" t="s">
        <v>982</v>
      </c>
      <c r="B58" s="5" t="n">
        <v>166000</v>
      </c>
      <c r="C58" s="5" t="n">
        <v>130000</v>
      </c>
      <c r="D58" s="5" t="n">
        <v>0</v>
      </c>
    </row>
    <row r="59" spans="1:4">
      <c r="A59" s="4" t="s">
        <v>983</v>
      </c>
      <c r="B59" s="7" t="n">
        <v>37.41</v>
      </c>
      <c r="C59" s="7" t="n">
        <v>37.35</v>
      </c>
    </row>
    <row r="60" spans="1:4">
      <c r="A60" s="4" t="s">
        <v>984</v>
      </c>
      <c r="B60" s="5" t="n">
        <v>0</v>
      </c>
      <c r="C60" s="5" t="n">
        <v>0</v>
      </c>
    </row>
    <row r="61" spans="1:4">
      <c r="A61" s="4" t="s">
        <v>1000</v>
      </c>
      <c r="B61" s="4" t="s">
        <v>1001</v>
      </c>
      <c r="C61" s="4" t="s">
        <v>1002</v>
      </c>
    </row>
    <row r="62" spans="1:4">
      <c r="A62" s="4" t="s">
        <v>1003</v>
      </c>
      <c r="C62" s="4" t="s">
        <v>1004</v>
      </c>
      <c r="D62" s="4" t="s">
        <v>1005</v>
      </c>
    </row>
    <row r="63" spans="1:4">
      <c r="A63" s="4" t="s">
        <v>1006</v>
      </c>
      <c r="C63" s="4" t="s">
        <v>1007</v>
      </c>
      <c r="D63" s="4" t="s">
        <v>1008</v>
      </c>
    </row>
    <row r="64" spans="1:4">
      <c r="A64" s="4" t="s">
        <v>1009</v>
      </c>
      <c r="C64" s="4" t="s">
        <v>1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33</v>
      </c>
    </row>
    <row r="3" spans="1:4">
      <c r="A3" s="4" t="s">
        <v>1012</v>
      </c>
    </row>
    <row r="4" spans="1:4">
      <c r="A4" s="3" t="s">
        <v>1013</v>
      </c>
    </row>
    <row r="5" spans="1:4">
      <c r="A5" s="4" t="s">
        <v>1014</v>
      </c>
      <c r="B5" s="5" t="n">
        <v>1385</v>
      </c>
    </row>
    <row r="6" spans="1:4">
      <c r="A6" s="4" t="s">
        <v>989</v>
      </c>
      <c r="B6" s="5" t="n">
        <v>1021</v>
      </c>
    </row>
    <row r="7" spans="1:4">
      <c r="A7" s="4" t="s">
        <v>1015</v>
      </c>
      <c r="B7" s="5" t="n">
        <v>-492</v>
      </c>
    </row>
    <row r="8" spans="1:4">
      <c r="A8" s="4" t="s">
        <v>1016</v>
      </c>
      <c r="B8" s="5" t="n">
        <v>-80</v>
      </c>
    </row>
    <row r="9" spans="1:4">
      <c r="A9" s="4" t="s">
        <v>1017</v>
      </c>
      <c r="B9" s="5" t="n">
        <v>1834</v>
      </c>
      <c r="C9" s="5" t="n">
        <v>1385</v>
      </c>
    </row>
    <row r="10" spans="1:4">
      <c r="A10" s="3" t="s">
        <v>1018</v>
      </c>
    </row>
    <row r="11" spans="1:4">
      <c r="A11" s="4" t="s">
        <v>1019</v>
      </c>
      <c r="B11" s="7" t="n">
        <v>51.65</v>
      </c>
    </row>
    <row r="12" spans="1:4">
      <c r="A12" s="4" t="s">
        <v>1020</v>
      </c>
      <c r="B12" s="9" t="n">
        <v>33.19</v>
      </c>
    </row>
    <row r="13" spans="1:4">
      <c r="A13" s="4" t="s">
        <v>985</v>
      </c>
      <c r="B13" s="9" t="n">
        <v>50.99</v>
      </c>
    </row>
    <row r="14" spans="1:4">
      <c r="A14" s="4" t="s">
        <v>1021</v>
      </c>
      <c r="B14" s="9" t="n">
        <v>41.51</v>
      </c>
    </row>
    <row r="15" spans="1:4">
      <c r="A15" s="4" t="s">
        <v>1022</v>
      </c>
      <c r="B15" s="7" t="n">
        <v>41.99</v>
      </c>
      <c r="C15" s="7" t="n">
        <v>51.65</v>
      </c>
    </row>
    <row r="16" spans="1:4">
      <c r="A16" s="4" t="s">
        <v>980</v>
      </c>
    </row>
    <row r="17" spans="1:4">
      <c r="A17" s="3" t="s">
        <v>1013</v>
      </c>
    </row>
    <row r="18" spans="1:4">
      <c r="A18" s="4" t="s">
        <v>1014</v>
      </c>
      <c r="B18" s="5" t="n">
        <v>28</v>
      </c>
    </row>
    <row r="19" spans="1:4">
      <c r="A19" s="4" t="s">
        <v>989</v>
      </c>
      <c r="B19" s="5" t="n">
        <v>37</v>
      </c>
      <c r="C19" s="5" t="n">
        <v>28</v>
      </c>
      <c r="D19" s="5" t="n">
        <v>17</v>
      </c>
    </row>
    <row r="20" spans="1:4">
      <c r="A20" s="4" t="s">
        <v>1015</v>
      </c>
      <c r="B20" s="5" t="n">
        <v>-28</v>
      </c>
    </row>
    <row r="21" spans="1:4">
      <c r="A21" s="4" t="s">
        <v>1017</v>
      </c>
      <c r="B21" s="5" t="n">
        <v>37</v>
      </c>
      <c r="C21" s="5" t="n">
        <v>28</v>
      </c>
    </row>
    <row r="22" spans="1:4">
      <c r="A22" s="3" t="s">
        <v>1018</v>
      </c>
    </row>
    <row r="23" spans="1:4">
      <c r="A23" s="4" t="s">
        <v>1019</v>
      </c>
      <c r="B23" s="7" t="n">
        <v>49.55</v>
      </c>
    </row>
    <row r="24" spans="1:4">
      <c r="A24" s="4" t="s">
        <v>1020</v>
      </c>
      <c r="B24" s="9" t="n">
        <v>38.18</v>
      </c>
    </row>
    <row r="25" spans="1:4">
      <c r="A25" s="4" t="s">
        <v>985</v>
      </c>
      <c r="B25" s="9" t="n">
        <v>49.55</v>
      </c>
    </row>
    <row r="26" spans="1:4">
      <c r="A26" s="4" t="s">
        <v>1022</v>
      </c>
      <c r="B26" s="7" t="n">
        <v>38.18</v>
      </c>
      <c r="C26" s="7" t="n">
        <v>49.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3</v>
      </c>
      <c r="B1" s="2" t="s">
        <v>1</v>
      </c>
    </row>
    <row r="2" spans="1:3">
      <c r="B2" s="2" t="s">
        <v>1024</v>
      </c>
    </row>
    <row r="3" spans="1:3">
      <c r="A3" s="3" t="s">
        <v>1025</v>
      </c>
    </row>
    <row r="4" spans="1:3">
      <c r="A4" s="4" t="s">
        <v>1026</v>
      </c>
      <c r="B4" s="5" t="n">
        <v>680</v>
      </c>
    </row>
    <row r="5" spans="1:3">
      <c r="A5" s="4" t="s">
        <v>1027</v>
      </c>
      <c r="B5" s="5" t="n">
        <v>-59</v>
      </c>
    </row>
    <row r="6" spans="1:3">
      <c r="A6" s="4" t="s">
        <v>1028</v>
      </c>
      <c r="B6" s="5" t="n">
        <v>-23</v>
      </c>
    </row>
    <row r="7" spans="1:3">
      <c r="A7" s="4" t="s">
        <v>1029</v>
      </c>
      <c r="B7" s="5" t="n">
        <v>598</v>
      </c>
      <c r="C7" s="4" t="s">
        <v>443</v>
      </c>
    </row>
    <row r="8" spans="1:3">
      <c r="A8" s="4" t="s">
        <v>1030</v>
      </c>
      <c r="B8" s="5" t="n">
        <v>575</v>
      </c>
    </row>
    <row r="9" spans="1:3">
      <c r="A9" s="3" t="s">
        <v>1031</v>
      </c>
    </row>
    <row r="10" spans="1:3">
      <c r="A10" s="4" t="s">
        <v>1032</v>
      </c>
      <c r="B10" s="7" t="n">
        <v>21.32</v>
      </c>
    </row>
    <row r="11" spans="1:3">
      <c r="A11" s="4" t="s">
        <v>1033</v>
      </c>
      <c r="B11" s="9" t="n">
        <v>26.06</v>
      </c>
    </row>
    <row r="12" spans="1:3">
      <c r="A12" s="4" t="s">
        <v>1034</v>
      </c>
      <c r="B12" s="9" t="n">
        <v>57.38</v>
      </c>
    </row>
    <row r="13" spans="1:3">
      <c r="A13" s="4" t="s">
        <v>1035</v>
      </c>
      <c r="B13" s="9" t="n">
        <v>19.47</v>
      </c>
    </row>
    <row r="14" spans="1:3">
      <c r="A14" s="4" t="s">
        <v>1036</v>
      </c>
      <c r="B14" s="7" t="n">
        <v>19.21</v>
      </c>
    </row>
    <row r="15" spans="1:3">
      <c r="A15" s="3" t="s">
        <v>1037</v>
      </c>
    </row>
    <row r="16" spans="1:3">
      <c r="A16" s="4" t="s">
        <v>1038</v>
      </c>
      <c r="B16" s="4" t="s">
        <v>1039</v>
      </c>
    </row>
    <row r="17" spans="1:3">
      <c r="A17" s="4" t="s">
        <v>1040</v>
      </c>
      <c r="B17" s="4" t="s">
        <v>1041</v>
      </c>
    </row>
    <row r="18" spans="1:3">
      <c r="A18" s="3" t="s">
        <v>1042</v>
      </c>
    </row>
    <row r="19" spans="1:3">
      <c r="A19" s="4" t="s">
        <v>1043</v>
      </c>
      <c r="B19" s="6" t="n">
        <v>9361</v>
      </c>
    </row>
    <row r="20" spans="1:3">
      <c r="A20" s="4" t="s">
        <v>1044</v>
      </c>
      <c r="B20" s="6" t="n">
        <v>9217</v>
      </c>
    </row>
    <row r="21" spans="1:3">
      <c r="A21" s="4" t="s">
        <v>1045</v>
      </c>
      <c r="B21" s="5" t="n">
        <v>596</v>
      </c>
    </row>
    <row r="22" spans="1:3">
      <c r="A22" s="4" t="s">
        <v>1046</v>
      </c>
      <c r="B22" s="7" t="n">
        <v>19.45</v>
      </c>
    </row>
    <row r="23" spans="1:3">
      <c r="A23" s="4" t="s">
        <v>1047</v>
      </c>
      <c r="B23" s="4" t="s">
        <v>1039</v>
      </c>
    </row>
    <row r="24" spans="1:3">
      <c r="A24" s="4" t="s">
        <v>1048</v>
      </c>
      <c r="B24" s="6" t="n">
        <v>9350</v>
      </c>
    </row>
    <row r="25" spans="1:3"/>
    <row r="26" spans="1:3">
      <c r="A26" s="4" t="s">
        <v>443</v>
      </c>
      <c r="B26" s="4" t="s">
        <v>1049</v>
      </c>
    </row>
  </sheetData>
  <mergeCells count="5">
    <mergeCell ref="A1:A2"/>
    <mergeCell ref="B1:C1"/>
    <mergeCell ref="B2:C2"/>
    <mergeCell ref="A25:C25"/>
    <mergeCell ref="B26:C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32</v>
      </c>
      <c r="E2" s="2" t="s">
        <v>33</v>
      </c>
    </row>
    <row r="3" spans="1:5">
      <c r="A3" s="3" t="s">
        <v>1051</v>
      </c>
    </row>
    <row r="4" spans="1:5">
      <c r="A4" s="4" t="s">
        <v>1052</v>
      </c>
      <c r="C4" s="6" t="n">
        <v>-659218</v>
      </c>
      <c r="D4" s="6" t="n">
        <v>-943917</v>
      </c>
      <c r="E4" s="6" t="n">
        <v>390853</v>
      </c>
    </row>
    <row r="5" spans="1:5">
      <c r="A5" s="4" t="s">
        <v>1053</v>
      </c>
      <c r="C5" s="5" t="n">
        <v>421955</v>
      </c>
      <c r="D5" s="5" t="n">
        <v>432725</v>
      </c>
      <c r="E5" s="5" t="n">
        <v>516689</v>
      </c>
    </row>
    <row r="6" spans="1:5">
      <c r="A6" s="4" t="s">
        <v>48</v>
      </c>
      <c r="C6" s="5" t="n">
        <v>-237263</v>
      </c>
      <c r="D6" s="5" t="n">
        <v>-511192</v>
      </c>
      <c r="E6" s="5" t="n">
        <v>907542</v>
      </c>
    </row>
    <row r="7" spans="1:5">
      <c r="A7" s="3" t="s">
        <v>1054</v>
      </c>
    </row>
    <row r="8" spans="1:5">
      <c r="A8" s="4" t="s">
        <v>1055</v>
      </c>
      <c r="B8" s="4" t="s">
        <v>443</v>
      </c>
      <c r="C8" s="5" t="n">
        <v>740</v>
      </c>
      <c r="D8" s="5" t="n">
        <v>9605</v>
      </c>
      <c r="E8" s="5" t="n">
        <v>-31274</v>
      </c>
    </row>
    <row r="9" spans="1:5">
      <c r="A9" s="4" t="s">
        <v>1056</v>
      </c>
      <c r="C9" s="5" t="n">
        <v>-11280</v>
      </c>
      <c r="D9" s="5" t="n">
        <v>-2313</v>
      </c>
      <c r="E9" s="5" t="n">
        <v>-8227</v>
      </c>
    </row>
    <row r="10" spans="1:5">
      <c r="A10" s="4" t="s">
        <v>1053</v>
      </c>
      <c r="C10" s="5" t="n">
        <v>-81683</v>
      </c>
      <c r="D10" s="5" t="n">
        <v>-80799</v>
      </c>
      <c r="E10" s="5" t="n">
        <v>-114485</v>
      </c>
    </row>
    <row r="11" spans="1:5">
      <c r="A11" s="4" t="s">
        <v>1057</v>
      </c>
      <c r="C11" s="5" t="n">
        <v>-92223</v>
      </c>
      <c r="D11" s="5" t="n">
        <v>-73507</v>
      </c>
      <c r="E11" s="5" t="n">
        <v>-153986</v>
      </c>
    </row>
    <row r="12" spans="1:5">
      <c r="A12" s="3" t="s">
        <v>136</v>
      </c>
    </row>
    <row r="13" spans="1:5">
      <c r="A13" s="4" t="s">
        <v>1055</v>
      </c>
      <c r="C13" s="5" t="n">
        <v>81243</v>
      </c>
      <c r="D13" s="5" t="n">
        <v>184767</v>
      </c>
      <c r="E13" s="5" t="n">
        <v>-102101</v>
      </c>
    </row>
    <row r="14" spans="1:5">
      <c r="A14" s="4" t="s">
        <v>1056</v>
      </c>
      <c r="C14" s="5" t="n">
        <v>1784</v>
      </c>
      <c r="D14" s="5" t="n">
        <v>76</v>
      </c>
      <c r="E14" s="5" t="n">
        <v>10142</v>
      </c>
    </row>
    <row r="15" spans="1:5">
      <c r="A15" s="4" t="s">
        <v>1053</v>
      </c>
      <c r="C15" s="5" t="n">
        <v>6636</v>
      </c>
      <c r="D15" s="5" t="n">
        <v>-30105</v>
      </c>
      <c r="E15" s="5" t="n">
        <v>-25472</v>
      </c>
    </row>
    <row r="16" spans="1:5">
      <c r="A16" s="4" t="s">
        <v>1058</v>
      </c>
      <c r="C16" s="5" t="n">
        <v>89663</v>
      </c>
      <c r="D16" s="5" t="n">
        <v>154738</v>
      </c>
      <c r="E16" s="5" t="n">
        <v>-117431</v>
      </c>
    </row>
    <row r="17" spans="1:5">
      <c r="A17" s="4" t="s">
        <v>1059</v>
      </c>
      <c r="C17" s="5" t="n">
        <v>-2560</v>
      </c>
      <c r="D17" s="5" t="n">
        <v>81231</v>
      </c>
      <c r="E17" s="5" t="n">
        <v>-271417</v>
      </c>
    </row>
    <row r="18" spans="1:5">
      <c r="A18" s="4" t="s">
        <v>1060</v>
      </c>
      <c r="C18" s="6" t="n">
        <v>6409</v>
      </c>
      <c r="D18" s="6" t="n">
        <v>4925</v>
      </c>
      <c r="E18" s="6" t="n">
        <v>14021</v>
      </c>
    </row>
    <row r="19" spans="1:5"/>
    <row r="20" spans="1:5">
      <c r="A20" s="4" t="s">
        <v>443</v>
      </c>
      <c r="B20" s="4" t="s">
        <v>1061</v>
      </c>
    </row>
  </sheetData>
  <mergeCells count="4">
    <mergeCell ref="A1:B2"/>
    <mergeCell ref="C1:E1"/>
    <mergeCell ref="A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33</v>
      </c>
    </row>
    <row r="3" spans="1:4">
      <c r="A3" s="3" t="s">
        <v>1063</v>
      </c>
    </row>
    <row r="4" spans="1:4">
      <c r="A4" s="4" t="s">
        <v>1064</v>
      </c>
      <c r="B4" s="6" t="n">
        <v>59316</v>
      </c>
      <c r="C4" s="6" t="n">
        <v>127798</v>
      </c>
      <c r="D4" s="6" t="n">
        <v>-226885</v>
      </c>
    </row>
    <row r="5" spans="1:4">
      <c r="A5" s="4" t="s">
        <v>1065</v>
      </c>
      <c r="B5" s="5" t="n">
        <v>-6967</v>
      </c>
      <c r="C5" s="5" t="n">
        <v>-1965</v>
      </c>
      <c r="D5" s="5" t="n">
        <v>-13561</v>
      </c>
    </row>
    <row r="6" spans="1:4">
      <c r="A6" s="4" t="s">
        <v>1066</v>
      </c>
      <c r="B6" s="5" t="n">
        <v>-11124</v>
      </c>
      <c r="C6" s="5" t="n">
        <v>-10930</v>
      </c>
      <c r="D6" s="5" t="n">
        <v>-8549</v>
      </c>
    </row>
    <row r="7" spans="1:4">
      <c r="A7" s="4" t="s">
        <v>1067</v>
      </c>
      <c r="B7" s="5" t="n">
        <v>-8981</v>
      </c>
      <c r="C7" s="5" t="n">
        <v>-1989</v>
      </c>
      <c r="D7" s="5" t="n">
        <v>-12875</v>
      </c>
    </row>
    <row r="8" spans="1:4">
      <c r="A8" s="4" t="s">
        <v>1068</v>
      </c>
      <c r="B8" s="5" t="n">
        <v>23809</v>
      </c>
      <c r="C8" s="5" t="n">
        <v>5251</v>
      </c>
      <c r="D8" s="5" t="n">
        <v>15899</v>
      </c>
    </row>
    <row r="9" spans="1:4">
      <c r="A9" s="4" t="s">
        <v>1069</v>
      </c>
      <c r="B9" s="5" t="n">
        <v>64616</v>
      </c>
      <c r="C9" s="5" t="n">
        <v>96555</v>
      </c>
      <c r="D9" s="5" t="n">
        <v>-40990</v>
      </c>
    </row>
    <row r="10" spans="1:4">
      <c r="A10" s="4" t="s">
        <v>1070</v>
      </c>
      <c r="B10" s="5" t="n">
        <v>0</v>
      </c>
      <c r="C10" s="5" t="n">
        <v>692</v>
      </c>
      <c r="D10" s="5" t="n">
        <v>-1941</v>
      </c>
    </row>
    <row r="11" spans="1:4">
      <c r="A11" s="4" t="s">
        <v>1071</v>
      </c>
      <c r="B11" s="5" t="n">
        <v>64376</v>
      </c>
      <c r="C11" s="5" t="n">
        <v>-10369</v>
      </c>
      <c r="D11" s="5" t="n">
        <v>0</v>
      </c>
    </row>
    <row r="12" spans="1:4">
      <c r="A12" s="4" t="s">
        <v>1072</v>
      </c>
      <c r="B12" s="5" t="n">
        <v>20931</v>
      </c>
      <c r="C12" s="5" t="n">
        <v>20306</v>
      </c>
      <c r="D12" s="5" t="n">
        <v>22122</v>
      </c>
    </row>
    <row r="13" spans="1:4">
      <c r="A13" s="4" t="s">
        <v>1073</v>
      </c>
      <c r="B13" s="5" t="n">
        <v>-229250</v>
      </c>
      <c r="C13" s="5" t="n">
        <v>-158585</v>
      </c>
    </row>
    <row r="14" spans="1:4">
      <c r="A14" s="4" t="s">
        <v>154</v>
      </c>
      <c r="B14" s="5" t="n">
        <v>20714</v>
      </c>
      <c r="C14" s="5" t="n">
        <v>14467</v>
      </c>
      <c r="D14" s="5" t="n">
        <v>-4637</v>
      </c>
    </row>
    <row r="15" spans="1:4">
      <c r="A15" s="4" t="s">
        <v>1059</v>
      </c>
      <c r="B15" s="6" t="n">
        <v>-2560</v>
      </c>
      <c r="C15" s="6" t="n">
        <v>81231</v>
      </c>
      <c r="D15" s="6" t="n">
        <v>-271417</v>
      </c>
    </row>
    <row r="16" spans="1:4">
      <c r="A16" s="4" t="s">
        <v>1074</v>
      </c>
      <c r="B16" s="4" t="s">
        <v>1075</v>
      </c>
      <c r="C16" s="4" t="s">
        <v>1076</v>
      </c>
      <c r="D16" s="4" t="s">
        <v>1077</v>
      </c>
    </row>
    <row r="17" spans="1:4">
      <c r="A17" s="4" t="s">
        <v>1078</v>
      </c>
      <c r="B17" s="4" t="s">
        <v>1079</v>
      </c>
      <c r="C17" s="4" t="s">
        <v>1079</v>
      </c>
      <c r="D17" s="4" t="s">
        <v>10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2</v>
      </c>
    </row>
    <row r="2" spans="1:3">
      <c r="A2" s="3" t="s">
        <v>1081</v>
      </c>
    </row>
    <row r="3" spans="1:3">
      <c r="A3" s="4" t="s">
        <v>1082</v>
      </c>
      <c r="B3" s="6" t="n">
        <v>595630</v>
      </c>
      <c r="C3" s="6" t="n">
        <v>626232</v>
      </c>
    </row>
    <row r="4" spans="1:3">
      <c r="A4" s="4" t="s">
        <v>1083</v>
      </c>
      <c r="B4" s="5" t="n">
        <v>203195</v>
      </c>
      <c r="C4" s="5" t="n">
        <v>195996</v>
      </c>
    </row>
    <row r="5" spans="1:3">
      <c r="A5" s="4" t="s">
        <v>1084</v>
      </c>
      <c r="B5" s="5" t="n">
        <v>50410</v>
      </c>
      <c r="C5" s="5" t="n">
        <v>56612</v>
      </c>
    </row>
    <row r="6" spans="1:3">
      <c r="A6" s="4" t="s">
        <v>1085</v>
      </c>
      <c r="B6" s="5" t="n">
        <v>55748</v>
      </c>
      <c r="C6" s="5" t="n">
        <v>63876</v>
      </c>
    </row>
    <row r="7" spans="1:3">
      <c r="A7" s="4" t="s">
        <v>1086</v>
      </c>
      <c r="B7" s="5" t="n">
        <v>80733</v>
      </c>
      <c r="C7" s="5" t="n">
        <v>75754</v>
      </c>
    </row>
    <row r="8" spans="1:3">
      <c r="A8" s="4" t="s">
        <v>1087</v>
      </c>
      <c r="B8" s="5" t="n">
        <v>16209</v>
      </c>
      <c r="C8" s="5" t="n">
        <v>25215</v>
      </c>
    </row>
    <row r="9" spans="1:3">
      <c r="A9" s="4" t="s">
        <v>1088</v>
      </c>
      <c r="B9" s="5" t="n">
        <v>117558</v>
      </c>
      <c r="C9" s="5" t="n">
        <v>124876</v>
      </c>
    </row>
    <row r="10" spans="1:3">
      <c r="A10" s="4" t="s">
        <v>578</v>
      </c>
      <c r="B10" s="5" t="n">
        <v>70969</v>
      </c>
      <c r="C10" s="5" t="n">
        <v>9520</v>
      </c>
    </row>
    <row r="11" spans="1:3">
      <c r="A11" s="4" t="s">
        <v>1089</v>
      </c>
      <c r="B11" s="5" t="n">
        <v>1190452</v>
      </c>
      <c r="C11" s="5" t="n">
        <v>1178081</v>
      </c>
    </row>
    <row r="12" spans="1:3">
      <c r="A12" s="4" t="s">
        <v>1090</v>
      </c>
      <c r="B12" s="5" t="n">
        <v>-160568</v>
      </c>
      <c r="C12" s="5" t="n">
        <v>-167053</v>
      </c>
    </row>
    <row r="13" spans="1:3">
      <c r="A13" s="4" t="s">
        <v>1091</v>
      </c>
      <c r="B13" s="5" t="n">
        <v>1029884</v>
      </c>
      <c r="C13" s="5" t="n">
        <v>1011028</v>
      </c>
    </row>
    <row r="14" spans="1:3">
      <c r="A14" s="3" t="s">
        <v>1092</v>
      </c>
    </row>
    <row r="15" spans="1:3">
      <c r="A15" s="4" t="s">
        <v>1093</v>
      </c>
      <c r="B15" s="5" t="n">
        <v>-14644</v>
      </c>
      <c r="C15" s="5" t="n">
        <v>-79021</v>
      </c>
    </row>
    <row r="16" spans="1:3">
      <c r="A16" s="4" t="s">
        <v>134</v>
      </c>
      <c r="B16" s="5" t="n">
        <v>-292439</v>
      </c>
      <c r="C16" s="5" t="n">
        <v>-308619</v>
      </c>
    </row>
    <row r="17" spans="1:3">
      <c r="A17" s="4" t="s">
        <v>1094</v>
      </c>
      <c r="B17" s="5" t="n">
        <v>-307083</v>
      </c>
      <c r="C17" s="5" t="n">
        <v>-387640</v>
      </c>
    </row>
    <row r="18" spans="1:3">
      <c r="A18" s="4" t="s">
        <v>1095</v>
      </c>
      <c r="B18" s="6" t="n">
        <v>722801</v>
      </c>
      <c r="C18" s="6" t="n">
        <v>6233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s>
  <sheetData>
    <row r="1" spans="1:8">
      <c r="A1" s="1" t="s">
        <v>1096</v>
      </c>
      <c r="B1" s="2" t="s">
        <v>388</v>
      </c>
      <c r="D1" s="2" t="s">
        <v>1</v>
      </c>
    </row>
    <row r="2" spans="1:8">
      <c r="B2" s="2" t="s">
        <v>2</v>
      </c>
      <c r="D2" s="2" t="s">
        <v>2</v>
      </c>
      <c r="F2" s="2" t="s">
        <v>32</v>
      </c>
      <c r="H2" s="2" t="s">
        <v>33</v>
      </c>
    </row>
    <row r="3" spans="1:8">
      <c r="A3" s="3" t="s">
        <v>1097</v>
      </c>
    </row>
    <row r="4" spans="1:8">
      <c r="A4" s="4" t="s">
        <v>1098</v>
      </c>
      <c r="B4" s="6" t="n">
        <v>397000</v>
      </c>
      <c r="D4" s="6" t="n">
        <v>397000</v>
      </c>
    </row>
    <row r="5" spans="1:8">
      <c r="A5" s="4" t="s">
        <v>1099</v>
      </c>
      <c r="D5" s="5" t="n">
        <v>15000</v>
      </c>
      <c r="F5" s="6" t="n">
        <v>62600</v>
      </c>
    </row>
    <row r="6" spans="1:8">
      <c r="A6" s="4" t="s">
        <v>1100</v>
      </c>
      <c r="D6" s="5" t="n">
        <v>2560</v>
      </c>
      <c r="F6" s="5" t="n">
        <v>-81231</v>
      </c>
      <c r="H6" s="6" t="n">
        <v>271417</v>
      </c>
    </row>
    <row r="7" spans="1:8">
      <c r="A7" s="4" t="s">
        <v>1101</v>
      </c>
      <c r="B7" s="5" t="n">
        <v>221500</v>
      </c>
      <c r="D7" s="5" t="n">
        <v>221500</v>
      </c>
    </row>
    <row r="8" spans="1:8">
      <c r="A8" s="4" t="s">
        <v>1102</v>
      </c>
      <c r="B8" s="5" t="n">
        <v>27400</v>
      </c>
      <c r="D8" s="5" t="n">
        <v>27400</v>
      </c>
    </row>
    <row r="9" spans="1:8">
      <c r="A9" s="4" t="s">
        <v>1103</v>
      </c>
      <c r="B9" s="5" t="n">
        <v>29900</v>
      </c>
      <c r="D9" s="5" t="n">
        <v>29900</v>
      </c>
    </row>
    <row r="10" spans="1:8">
      <c r="A10" s="4" t="s">
        <v>1104</v>
      </c>
      <c r="B10" s="5" t="n">
        <v>14162</v>
      </c>
      <c r="C10" s="4" t="s">
        <v>443</v>
      </c>
      <c r="D10" s="6" t="n">
        <v>14162</v>
      </c>
      <c r="E10" s="4" t="s">
        <v>443</v>
      </c>
      <c r="F10" s="6" t="n">
        <v>9140</v>
      </c>
      <c r="G10" s="4" t="s">
        <v>443</v>
      </c>
      <c r="H10" s="6" t="n">
        <v>13458</v>
      </c>
    </row>
    <row r="11" spans="1:8">
      <c r="A11" s="4" t="s">
        <v>1105</v>
      </c>
      <c r="D11" s="5" t="n">
        <v>2006</v>
      </c>
    </row>
    <row r="12" spans="1:8">
      <c r="A12" s="4" t="s">
        <v>1106</v>
      </c>
    </row>
    <row r="13" spans="1:8">
      <c r="A13" s="3" t="s">
        <v>1097</v>
      </c>
    </row>
    <row r="14" spans="1:8">
      <c r="A14" s="4" t="s">
        <v>1101</v>
      </c>
      <c r="B14" s="5" t="n">
        <v>117500</v>
      </c>
      <c r="D14" s="6" t="n">
        <v>117500</v>
      </c>
    </row>
    <row r="15" spans="1:8">
      <c r="A15" s="4" t="s">
        <v>1107</v>
      </c>
    </row>
    <row r="16" spans="1:8">
      <c r="A16" s="3" t="s">
        <v>1097</v>
      </c>
    </row>
    <row r="17" spans="1:8">
      <c r="A17" s="4" t="s">
        <v>1108</v>
      </c>
      <c r="D17" s="5" t="n">
        <v>2017</v>
      </c>
    </row>
    <row r="18" spans="1:8">
      <c r="A18" s="4" t="s">
        <v>1109</v>
      </c>
    </row>
    <row r="19" spans="1:8">
      <c r="A19" s="3" t="s">
        <v>1097</v>
      </c>
    </row>
    <row r="20" spans="1:8">
      <c r="A20" s="4" t="s">
        <v>1108</v>
      </c>
      <c r="D20" s="5" t="n">
        <v>2036</v>
      </c>
    </row>
    <row r="21" spans="1:8">
      <c r="A21" s="4" t="s">
        <v>1110</v>
      </c>
    </row>
    <row r="22" spans="1:8">
      <c r="A22" s="3" t="s">
        <v>1097</v>
      </c>
    </row>
    <row r="23" spans="1:8">
      <c r="A23" s="4" t="s">
        <v>1101</v>
      </c>
      <c r="B23" s="5" t="n">
        <v>104000</v>
      </c>
      <c r="D23" s="6" t="n">
        <v>104000</v>
      </c>
    </row>
    <row r="24" spans="1:8">
      <c r="A24" s="4" t="s">
        <v>1111</v>
      </c>
    </row>
    <row r="25" spans="1:8">
      <c r="A25" s="3" t="s">
        <v>1097</v>
      </c>
    </row>
    <row r="26" spans="1:8">
      <c r="A26" s="4" t="s">
        <v>1112</v>
      </c>
      <c r="B26" s="5" t="n">
        <v>58500</v>
      </c>
      <c r="D26" s="5" t="n">
        <v>58500</v>
      </c>
    </row>
    <row r="27" spans="1:8">
      <c r="A27" s="4" t="s">
        <v>1113</v>
      </c>
      <c r="B27" s="5" t="n">
        <v>31600</v>
      </c>
      <c r="D27" s="5" t="n">
        <v>31600</v>
      </c>
    </row>
    <row r="28" spans="1:8">
      <c r="A28" s="4" t="s">
        <v>1114</v>
      </c>
    </row>
    <row r="29" spans="1:8">
      <c r="A29" s="3" t="s">
        <v>1097</v>
      </c>
    </row>
    <row r="30" spans="1:8">
      <c r="A30" s="4" t="s">
        <v>1113</v>
      </c>
      <c r="B30" s="5" t="n">
        <v>548600</v>
      </c>
      <c r="D30" s="5" t="n">
        <v>548600</v>
      </c>
    </row>
    <row r="31" spans="1:8">
      <c r="A31" s="4" t="s">
        <v>1115</v>
      </c>
      <c r="B31" s="5" t="n">
        <v>1567400</v>
      </c>
      <c r="D31" s="5" t="n">
        <v>1567400</v>
      </c>
    </row>
    <row r="32" spans="1:8">
      <c r="A32" s="4" t="s">
        <v>1116</v>
      </c>
      <c r="B32" s="5" t="n">
        <v>193100</v>
      </c>
      <c r="D32" s="5" t="n">
        <v>193100</v>
      </c>
    </row>
    <row r="33" spans="1:8">
      <c r="A33" s="4" t="s">
        <v>1117</v>
      </c>
      <c r="B33" s="5" t="n">
        <v>136900</v>
      </c>
      <c r="D33" s="5" t="n">
        <v>136900</v>
      </c>
    </row>
    <row r="34" spans="1:8">
      <c r="A34" s="4" t="s">
        <v>1118</v>
      </c>
      <c r="D34" s="5" t="n">
        <v>56200</v>
      </c>
    </row>
    <row r="35" spans="1:8">
      <c r="A35" s="4" t="s">
        <v>1119</v>
      </c>
    </row>
    <row r="36" spans="1:8">
      <c r="A36" s="3" t="s">
        <v>1097</v>
      </c>
    </row>
    <row r="37" spans="1:8">
      <c r="A37" s="4" t="s">
        <v>1115</v>
      </c>
      <c r="B37" s="5" t="n">
        <v>413100</v>
      </c>
      <c r="D37" s="5" t="n">
        <v>413100</v>
      </c>
    </row>
    <row r="38" spans="1:8">
      <c r="A38" s="4" t="s">
        <v>1120</v>
      </c>
    </row>
    <row r="39" spans="1:8">
      <c r="A39" s="3" t="s">
        <v>1097</v>
      </c>
    </row>
    <row r="40" spans="1:8">
      <c r="A40" s="4" t="s">
        <v>1115</v>
      </c>
      <c r="B40" s="5" t="n">
        <v>1154300</v>
      </c>
      <c r="D40" s="6" t="n">
        <v>1154300</v>
      </c>
    </row>
    <row r="41" spans="1:8">
      <c r="A41" s="4" t="s">
        <v>1121</v>
      </c>
    </row>
    <row r="42" spans="1:8">
      <c r="A42" s="3" t="s">
        <v>1097</v>
      </c>
    </row>
    <row r="43" spans="1:8">
      <c r="A43" s="4" t="s">
        <v>1108</v>
      </c>
      <c r="D43" s="5" t="n">
        <v>2033</v>
      </c>
    </row>
    <row r="44" spans="1:8">
      <c r="A44" s="4" t="s">
        <v>1122</v>
      </c>
    </row>
    <row r="45" spans="1:8">
      <c r="A45" s="3" t="s">
        <v>1097</v>
      </c>
    </row>
    <row r="46" spans="1:8">
      <c r="A46" s="4" t="s">
        <v>1108</v>
      </c>
      <c r="D46" s="5" t="n">
        <v>2035</v>
      </c>
    </row>
    <row r="47" spans="1:8">
      <c r="A47" s="4" t="s">
        <v>1123</v>
      </c>
    </row>
    <row r="48" spans="1:8">
      <c r="A48" s="3" t="s">
        <v>1097</v>
      </c>
    </row>
    <row r="49" spans="1:8">
      <c r="A49" s="4" t="s">
        <v>1108</v>
      </c>
      <c r="D49" s="5" t="n">
        <v>2017</v>
      </c>
    </row>
    <row r="50" spans="1:8">
      <c r="A50" s="4" t="s">
        <v>1124</v>
      </c>
    </row>
    <row r="51" spans="1:8">
      <c r="A51" s="3" t="s">
        <v>1097</v>
      </c>
    </row>
    <row r="52" spans="1:8">
      <c r="A52" s="4" t="s">
        <v>1108</v>
      </c>
      <c r="D52" s="5" t="n">
        <v>2036</v>
      </c>
    </row>
    <row r="53" spans="1:8">
      <c r="A53" s="4" t="s">
        <v>1125</v>
      </c>
    </row>
    <row r="54" spans="1:8">
      <c r="A54" s="3" t="s">
        <v>1097</v>
      </c>
    </row>
    <row r="55" spans="1:8">
      <c r="A55" s="4" t="s">
        <v>1099</v>
      </c>
      <c r="D55" s="6" t="n">
        <v>58000</v>
      </c>
    </row>
    <row r="56" spans="1:8">
      <c r="A56" s="4" t="s">
        <v>1126</v>
      </c>
    </row>
    <row r="57" spans="1:8">
      <c r="A57" s="3" t="s">
        <v>1097</v>
      </c>
    </row>
    <row r="58" spans="1:8">
      <c r="A58" s="4" t="s">
        <v>1100</v>
      </c>
      <c r="B58" s="6" t="n">
        <v>-67000</v>
      </c>
    </row>
    <row r="59" spans="1:8"/>
    <row r="60" spans="1:8">
      <c r="A60" s="4" t="s">
        <v>443</v>
      </c>
      <c r="B60" s="4" t="s">
        <v>601</v>
      </c>
    </row>
  </sheetData>
  <mergeCells count="8">
    <mergeCell ref="A1:A2"/>
    <mergeCell ref="B1:C1"/>
    <mergeCell ref="D1:H1"/>
    <mergeCell ref="B2:C2"/>
    <mergeCell ref="D2:E2"/>
    <mergeCell ref="F2:G2"/>
    <mergeCell ref="A59:H59"/>
    <mergeCell ref="B60:H6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27</v>
      </c>
      <c r="C1" s="2" t="s">
        <v>1</v>
      </c>
    </row>
    <row r="2" spans="1:5">
      <c r="C2" s="2" t="s">
        <v>2</v>
      </c>
      <c r="E2" s="2" t="s">
        <v>32</v>
      </c>
    </row>
    <row r="3" spans="1:5">
      <c r="A3" s="3" t="s">
        <v>1128</v>
      </c>
    </row>
    <row r="4" spans="1:5">
      <c r="A4" s="4" t="s">
        <v>1129</v>
      </c>
      <c r="C4" s="6" t="n">
        <v>9140</v>
      </c>
      <c r="D4" s="4" t="s">
        <v>443</v>
      </c>
      <c r="E4" s="6" t="n">
        <v>13458</v>
      </c>
    </row>
    <row r="5" spans="1:5">
      <c r="A5" s="3" t="s">
        <v>1130</v>
      </c>
    </row>
    <row r="6" spans="1:5">
      <c r="A6" s="4" t="s">
        <v>1131</v>
      </c>
      <c r="C6" s="5" t="n">
        <v>6038</v>
      </c>
      <c r="E6" s="5" t="n">
        <v>1313</v>
      </c>
    </row>
    <row r="7" spans="1:5">
      <c r="A7" s="3" t="s">
        <v>1132</v>
      </c>
    </row>
    <row r="8" spans="1:5">
      <c r="A8" s="4" t="s">
        <v>1133</v>
      </c>
      <c r="C8" s="5" t="n">
        <v>0</v>
      </c>
      <c r="E8" s="5" t="n">
        <v>-2927</v>
      </c>
    </row>
    <row r="9" spans="1:5">
      <c r="A9" s="4" t="s">
        <v>1134</v>
      </c>
      <c r="C9" s="5" t="n">
        <v>-1016</v>
      </c>
      <c r="E9" s="5" t="n">
        <v>-2704</v>
      </c>
    </row>
    <row r="10" spans="1:5">
      <c r="A10" s="4" t="s">
        <v>1135</v>
      </c>
      <c r="B10" s="4" t="s">
        <v>443</v>
      </c>
      <c r="C10" s="5" t="n">
        <v>14162</v>
      </c>
      <c r="E10" s="5" t="n">
        <v>9140</v>
      </c>
    </row>
    <row r="11" spans="1:5">
      <c r="A11" s="4" t="s">
        <v>1136</v>
      </c>
      <c r="C11" s="6" t="n">
        <v>11000</v>
      </c>
      <c r="E11" s="6" t="n">
        <v>6000</v>
      </c>
    </row>
    <row r="12" spans="1:5"/>
    <row r="13" spans="1:5">
      <c r="A13" s="4" t="s">
        <v>443</v>
      </c>
      <c r="B13" s="4" t="s">
        <v>601</v>
      </c>
    </row>
  </sheetData>
  <mergeCells count="5">
    <mergeCell ref="A1:B2"/>
    <mergeCell ref="C1:E1"/>
    <mergeCell ref="C2:D2"/>
    <mergeCell ref="A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7" t="n">
        <v>0.28</v>
      </c>
      <c r="C4" s="7" t="n">
        <v>0.28</v>
      </c>
      <c r="D4" s="7" t="n">
        <v>0.2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37</v>
      </c>
      <c r="B1" s="2" t="s">
        <v>1</v>
      </c>
    </row>
    <row r="2" spans="1:3">
      <c r="B2" s="2" t="s">
        <v>1138</v>
      </c>
      <c r="C2" s="2" t="s">
        <v>472</v>
      </c>
    </row>
    <row r="3" spans="1:3">
      <c r="A3" s="3" t="s">
        <v>1139</v>
      </c>
    </row>
    <row r="4" spans="1:3">
      <c r="A4" s="4" t="s">
        <v>1140</v>
      </c>
      <c r="B4" s="6" t="n">
        <v>148800</v>
      </c>
    </row>
    <row r="5" spans="1:3">
      <c r="A5" s="4" t="s">
        <v>1141</v>
      </c>
      <c r="B5" s="5" t="n">
        <v>-328000</v>
      </c>
    </row>
    <row r="6" spans="1:3">
      <c r="A6" s="4" t="s">
        <v>1142</v>
      </c>
      <c r="B6" s="6" t="n">
        <v>124000</v>
      </c>
    </row>
    <row r="7" spans="1:3">
      <c r="A7" s="4" t="s">
        <v>1143</v>
      </c>
      <c r="B7" s="5" t="n">
        <v>2</v>
      </c>
    </row>
    <row r="8" spans="1:3">
      <c r="A8" s="4" t="s">
        <v>486</v>
      </c>
    </row>
    <row r="9" spans="1:3">
      <c r="A9" s="3" t="s">
        <v>1139</v>
      </c>
    </row>
    <row r="10" spans="1:3">
      <c r="A10" s="4" t="s">
        <v>1144</v>
      </c>
      <c r="B10" s="6" t="n">
        <v>121100</v>
      </c>
      <c r="C10" s="6" t="n">
        <v>98500</v>
      </c>
    </row>
    <row r="11" spans="1:3">
      <c r="A11" s="4" t="s">
        <v>1145</v>
      </c>
      <c r="B11" s="6" t="n">
        <v>51400</v>
      </c>
      <c r="C11" s="6" t="n">
        <v>99300</v>
      </c>
    </row>
    <row r="12" spans="1:3">
      <c r="A12" s="4" t="s">
        <v>482</v>
      </c>
    </row>
    <row r="13" spans="1:3">
      <c r="A13" s="3" t="s">
        <v>1139</v>
      </c>
    </row>
    <row r="14" spans="1:3">
      <c r="A14" s="4" t="s">
        <v>1146</v>
      </c>
      <c r="B14" s="4" t="s">
        <v>549</v>
      </c>
    </row>
    <row r="15" spans="1:3">
      <c r="A15" s="4" t="s">
        <v>1147</v>
      </c>
      <c r="B15" s="6" t="n">
        <v>49000</v>
      </c>
    </row>
    <row r="16" spans="1:3">
      <c r="A16" s="4" t="s">
        <v>484</v>
      </c>
    </row>
    <row r="17" spans="1:3">
      <c r="A17" s="3" t="s">
        <v>1139</v>
      </c>
    </row>
    <row r="18" spans="1:3">
      <c r="A18" s="4" t="s">
        <v>1146</v>
      </c>
      <c r="B18" s="4" t="s">
        <v>1148</v>
      </c>
    </row>
    <row r="19" spans="1:3">
      <c r="A19" s="4" t="s">
        <v>1147</v>
      </c>
      <c r="B19" s="6" t="n">
        <v>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8"/>
    <col customWidth="1" max="20" min="20" width="21"/>
    <col customWidth="1" max="21" min="21" width="21"/>
  </cols>
  <sheetData>
    <row r="1" spans="1:21">
      <c r="A1" s="1" t="s">
        <v>1149</v>
      </c>
      <c r="C1" s="2" t="s">
        <v>388</v>
      </c>
      <c r="Q1" s="2" t="s">
        <v>435</v>
      </c>
      <c r="S1" s="2" t="s">
        <v>1</v>
      </c>
    </row>
    <row r="2" spans="1:21">
      <c r="C2" s="2" t="s">
        <v>628</v>
      </c>
      <c r="E2" s="2" t="s">
        <v>469</v>
      </c>
      <c r="G2" s="2" t="s">
        <v>470</v>
      </c>
      <c r="I2" s="2" t="s">
        <v>471</v>
      </c>
      <c r="K2" s="2" t="s">
        <v>472</v>
      </c>
      <c r="M2" s="2" t="s">
        <v>474</v>
      </c>
      <c r="O2" s="2" t="s">
        <v>475</v>
      </c>
      <c r="Q2" s="2" t="s">
        <v>473</v>
      </c>
      <c r="S2" s="2" t="s">
        <v>1150</v>
      </c>
      <c r="T2" s="2" t="s">
        <v>472</v>
      </c>
      <c r="U2" s="2" t="s">
        <v>477</v>
      </c>
    </row>
    <row r="3" spans="1:21">
      <c r="A3" s="3" t="s">
        <v>1151</v>
      </c>
    </row>
    <row r="4" spans="1:21">
      <c r="A4" s="4" t="s">
        <v>1152</v>
      </c>
      <c r="S4" s="5" t="n">
        <v>4</v>
      </c>
    </row>
    <row r="5" spans="1:21">
      <c r="A5" s="4" t="s">
        <v>35</v>
      </c>
      <c r="C5" s="6" t="n">
        <v>2540033</v>
      </c>
      <c r="E5" s="6" t="n">
        <v>2776177</v>
      </c>
      <c r="G5" s="6" t="n">
        <v>2695615</v>
      </c>
      <c r="I5" s="6" t="n">
        <v>2667733</v>
      </c>
      <c r="K5" s="6" t="n">
        <v>3274964</v>
      </c>
      <c r="M5" s="6" t="n">
        <v>3207113</v>
      </c>
      <c r="O5" s="6" t="n">
        <v>3125745</v>
      </c>
      <c r="Q5" s="6" t="n">
        <v>3321682</v>
      </c>
      <c r="S5" s="6" t="n">
        <v>10679558</v>
      </c>
      <c r="T5" s="6" t="n">
        <v>12929504</v>
      </c>
      <c r="U5" s="6" t="n">
        <v>12974930</v>
      </c>
    </row>
    <row r="6" spans="1:21">
      <c r="A6" s="4" t="s">
        <v>1153</v>
      </c>
      <c r="T6" s="5" t="n">
        <v>1505851</v>
      </c>
    </row>
    <row r="7" spans="1:21">
      <c r="A7" s="4" t="s">
        <v>45</v>
      </c>
      <c r="S7" s="5" t="n">
        <v>-144918</v>
      </c>
      <c r="T7" s="5" t="n">
        <v>-425117</v>
      </c>
      <c r="U7" s="5" t="n">
        <v>982608</v>
      </c>
    </row>
    <row r="8" spans="1:21">
      <c r="A8" s="4" t="s">
        <v>135</v>
      </c>
      <c r="C8" s="6" t="n">
        <v>-148148</v>
      </c>
      <c r="D8" s="4" t="s">
        <v>443</v>
      </c>
      <c r="E8" s="6" t="n">
        <v>0</v>
      </c>
      <c r="F8" s="4" t="s">
        <v>443</v>
      </c>
      <c r="G8" s="6" t="n">
        <v>0</v>
      </c>
      <c r="H8" s="4" t="s">
        <v>443</v>
      </c>
      <c r="I8" s="6" t="n">
        <v>0</v>
      </c>
      <c r="J8" s="4" t="s">
        <v>443</v>
      </c>
      <c r="K8" s="6" t="n">
        <v>-345371</v>
      </c>
      <c r="L8" s="4" t="s">
        <v>449</v>
      </c>
      <c r="M8" s="6" t="n">
        <v>0</v>
      </c>
      <c r="N8" s="4" t="s">
        <v>449</v>
      </c>
      <c r="O8" s="6" t="n">
        <v>0</v>
      </c>
      <c r="P8" s="4" t="s">
        <v>449</v>
      </c>
      <c r="Q8" s="6" t="n">
        <v>-707380</v>
      </c>
      <c r="R8" s="4" t="s">
        <v>449</v>
      </c>
      <c r="S8" s="5" t="n">
        <v>148148</v>
      </c>
      <c r="T8" s="5" t="n">
        <v>1052751</v>
      </c>
      <c r="U8" s="5" t="n">
        <v>0</v>
      </c>
    </row>
    <row r="9" spans="1:21">
      <c r="A9" s="4" t="s">
        <v>482</v>
      </c>
    </row>
    <row r="10" spans="1:21">
      <c r="A10" s="3" t="s">
        <v>1151</v>
      </c>
    </row>
    <row r="11" spans="1:21">
      <c r="A11" s="4" t="s">
        <v>35</v>
      </c>
      <c r="S11" s="5" t="n">
        <v>6105488</v>
      </c>
      <c r="T11" s="5" t="n">
        <v>7697684</v>
      </c>
      <c r="U11" s="5" t="n">
        <v>7623381</v>
      </c>
    </row>
    <row r="12" spans="1:21">
      <c r="A12" s="4" t="s">
        <v>45</v>
      </c>
      <c r="B12" s="4" t="s">
        <v>483</v>
      </c>
      <c r="S12" s="5" t="n">
        <v>158704</v>
      </c>
      <c r="T12" s="5" t="n">
        <v>-875321</v>
      </c>
      <c r="U12" s="5" t="n">
        <v>518671</v>
      </c>
    </row>
    <row r="13" spans="1:21">
      <c r="A13" s="4" t="s">
        <v>1154</v>
      </c>
    </row>
    <row r="14" spans="1:21">
      <c r="A14" s="3" t="s">
        <v>1151</v>
      </c>
    </row>
    <row r="15" spans="1:21">
      <c r="A15" s="4" t="s">
        <v>35</v>
      </c>
      <c r="S15" s="6" t="n">
        <v>1640000</v>
      </c>
      <c r="T15" s="6" t="n">
        <v>1099000</v>
      </c>
    </row>
    <row r="16" spans="1:21">
      <c r="A16" s="4" t="s">
        <v>1155</v>
      </c>
      <c r="S16" s="4" t="s">
        <v>1156</v>
      </c>
      <c r="T16" s="4" t="s">
        <v>945</v>
      </c>
    </row>
    <row r="17" spans="1:21">
      <c r="A17" s="4" t="s">
        <v>484</v>
      </c>
    </row>
    <row r="18" spans="1:21">
      <c r="A18" s="3" t="s">
        <v>1151</v>
      </c>
    </row>
    <row r="19" spans="1:21">
      <c r="A19" s="4" t="s">
        <v>35</v>
      </c>
      <c r="S19" s="6" t="n">
        <v>2110310</v>
      </c>
      <c r="T19" s="6" t="n">
        <v>2442690</v>
      </c>
      <c r="U19" s="5" t="n">
        <v>2738981</v>
      </c>
    </row>
    <row r="20" spans="1:21">
      <c r="A20" s="4" t="s">
        <v>45</v>
      </c>
      <c r="S20" s="5" t="n">
        <v>183141</v>
      </c>
      <c r="T20" s="5" t="n">
        <v>225267</v>
      </c>
      <c r="U20" s="5" t="n">
        <v>274487</v>
      </c>
    </row>
    <row r="21" spans="1:21">
      <c r="A21" s="4" t="s">
        <v>1157</v>
      </c>
    </row>
    <row r="22" spans="1:21">
      <c r="A22" s="3" t="s">
        <v>1151</v>
      </c>
    </row>
    <row r="23" spans="1:21">
      <c r="A23" s="4" t="s">
        <v>35</v>
      </c>
      <c r="S23" s="5" t="n">
        <v>268300</v>
      </c>
      <c r="T23" s="5" t="n">
        <v>395900</v>
      </c>
      <c r="U23" s="5" t="n">
        <v>480400</v>
      </c>
    </row>
    <row r="24" spans="1:21">
      <c r="A24" s="4" t="s">
        <v>1158</v>
      </c>
    </row>
    <row r="25" spans="1:21">
      <c r="A25" s="3" t="s">
        <v>1151</v>
      </c>
    </row>
    <row r="26" spans="1:21">
      <c r="A26" s="4" t="s">
        <v>35</v>
      </c>
      <c r="S26" s="6" t="n">
        <v>1136000</v>
      </c>
      <c r="T26" s="6" t="n">
        <v>1647000</v>
      </c>
      <c r="U26" s="6" t="n">
        <v>1956000</v>
      </c>
    </row>
    <row r="27" spans="1:21">
      <c r="A27" s="4" t="s">
        <v>1155</v>
      </c>
      <c r="S27" s="4" t="s">
        <v>1159</v>
      </c>
      <c r="T27" s="4" t="s">
        <v>1160</v>
      </c>
      <c r="U27" s="4" t="s">
        <v>1156</v>
      </c>
    </row>
    <row r="28" spans="1:21">
      <c r="A28" s="4" t="s">
        <v>1161</v>
      </c>
    </row>
    <row r="29" spans="1:21">
      <c r="A29" s="3" t="s">
        <v>1151</v>
      </c>
    </row>
    <row r="30" spans="1:21">
      <c r="A30" s="4" t="s">
        <v>35</v>
      </c>
      <c r="S30" s="6" t="n">
        <v>7547534</v>
      </c>
      <c r="T30" s="6" t="n">
        <v>8408633</v>
      </c>
      <c r="U30" s="6" t="n">
        <v>6682054</v>
      </c>
    </row>
    <row r="31" spans="1:21">
      <c r="A31" s="4" t="s">
        <v>1162</v>
      </c>
      <c r="C31" s="4" t="s">
        <v>1163</v>
      </c>
      <c r="K31" s="4" t="s">
        <v>1163</v>
      </c>
      <c r="S31" s="4" t="s">
        <v>1163</v>
      </c>
      <c r="T31" s="4" t="s">
        <v>1163</v>
      </c>
      <c r="U31" s="4" t="s">
        <v>1163</v>
      </c>
    </row>
    <row r="32" spans="1:21">
      <c r="A32" s="4" t="s">
        <v>1164</v>
      </c>
    </row>
    <row r="33" spans="1:21">
      <c r="A33" s="3" t="s">
        <v>1151</v>
      </c>
    </row>
    <row r="34" spans="1:21">
      <c r="A34" s="4" t="s">
        <v>540</v>
      </c>
      <c r="C34" s="4" t="s">
        <v>534</v>
      </c>
      <c r="S34" s="4" t="s">
        <v>534</v>
      </c>
    </row>
    <row r="35" spans="1:21">
      <c r="A35" s="4" t="s">
        <v>541</v>
      </c>
    </row>
    <row r="36" spans="1:21">
      <c r="A36" s="3" t="s">
        <v>1151</v>
      </c>
    </row>
    <row r="37" spans="1:21">
      <c r="A37" s="4" t="s">
        <v>540</v>
      </c>
      <c r="C37" s="4" t="s">
        <v>536</v>
      </c>
      <c r="S37" s="4" t="s">
        <v>536</v>
      </c>
    </row>
    <row r="38" spans="1:21"/>
    <row r="39" spans="1:21">
      <c r="A39" s="4" t="s">
        <v>443</v>
      </c>
      <c r="B39" s="4" t="s">
        <v>454</v>
      </c>
    </row>
    <row r="40" spans="1:21">
      <c r="A40" s="4" t="s">
        <v>449</v>
      </c>
      <c r="B40" s="4" t="s">
        <v>455</v>
      </c>
    </row>
    <row r="41" spans="1:21">
      <c r="A41" s="4" t="s">
        <v>483</v>
      </c>
      <c r="B41" s="4" t="s">
        <v>1165</v>
      </c>
    </row>
  </sheetData>
  <mergeCells count="16">
    <mergeCell ref="A1:B2"/>
    <mergeCell ref="C1:P1"/>
    <mergeCell ref="Q1:R1"/>
    <mergeCell ref="S1:U1"/>
    <mergeCell ref="C2:D2"/>
    <mergeCell ref="E2:F2"/>
    <mergeCell ref="G2:H2"/>
    <mergeCell ref="I2:J2"/>
    <mergeCell ref="K2:L2"/>
    <mergeCell ref="M2:N2"/>
    <mergeCell ref="O2:P2"/>
    <mergeCell ref="Q2:R2"/>
    <mergeCell ref="A38:T38"/>
    <mergeCell ref="B39:T39"/>
    <mergeCell ref="B40:T40"/>
    <mergeCell ref="B41:T4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5"/>
    <col customWidth="1" max="19" min="19" width="4"/>
    <col customWidth="1" max="20" min="20" width="16"/>
    <col customWidth="1" max="21" min="21" width="14"/>
    <col customWidth="1" max="22" min="22" width="14"/>
  </cols>
  <sheetData>
    <row r="1" spans="1:22">
      <c r="A1" s="1" t="s">
        <v>1166</v>
      </c>
      <c r="C1" s="2" t="s">
        <v>388</v>
      </c>
      <c r="R1" s="2" t="s">
        <v>435</v>
      </c>
      <c r="T1" s="2" t="s">
        <v>1</v>
      </c>
    </row>
    <row r="2" spans="1:22">
      <c r="C2" s="2" t="s">
        <v>2</v>
      </c>
      <c r="E2" s="2" t="s">
        <v>436</v>
      </c>
      <c r="G2" s="2" t="s">
        <v>4</v>
      </c>
      <c r="I2" s="2" t="s">
        <v>437</v>
      </c>
      <c r="K2" s="2" t="s">
        <v>32</v>
      </c>
      <c r="M2" s="2" t="s">
        <v>440</v>
      </c>
      <c r="N2" s="2" t="s">
        <v>438</v>
      </c>
      <c r="P2" s="2" t="s">
        <v>439</v>
      </c>
      <c r="R2" s="2" t="s">
        <v>440</v>
      </c>
      <c r="T2" s="2" t="s">
        <v>2</v>
      </c>
      <c r="U2" s="2" t="s">
        <v>32</v>
      </c>
      <c r="V2" s="2" t="s">
        <v>33</v>
      </c>
    </row>
    <row r="3" spans="1:22">
      <c r="A3" s="3" t="s">
        <v>1151</v>
      </c>
    </row>
    <row r="4" spans="1:22">
      <c r="A4" s="4" t="s">
        <v>35</v>
      </c>
      <c r="C4" s="6" t="n">
        <v>2540033</v>
      </c>
      <c r="E4" s="6" t="n">
        <v>2776177</v>
      </c>
      <c r="G4" s="6" t="n">
        <v>2695615</v>
      </c>
      <c r="I4" s="6" t="n">
        <v>2667733</v>
      </c>
      <c r="K4" s="6" t="n">
        <v>3274964</v>
      </c>
      <c r="N4" s="6" t="n">
        <v>3207113</v>
      </c>
      <c r="P4" s="6" t="n">
        <v>3125745</v>
      </c>
      <c r="R4" s="6" t="n">
        <v>3321682</v>
      </c>
      <c r="T4" s="6" t="n">
        <v>10679558</v>
      </c>
      <c r="U4" s="6" t="n">
        <v>12929504</v>
      </c>
      <c r="V4" s="6" t="n">
        <v>12974930</v>
      </c>
    </row>
    <row r="5" spans="1:22">
      <c r="A5" s="4" t="s">
        <v>1167</v>
      </c>
      <c r="T5" s="5" t="n">
        <v>122522</v>
      </c>
      <c r="U5" s="5" t="n">
        <v>161135</v>
      </c>
      <c r="V5" s="5" t="n">
        <v>181398</v>
      </c>
    </row>
    <row r="6" spans="1:22">
      <c r="A6" s="4" t="s">
        <v>1168</v>
      </c>
      <c r="T6" s="5" t="n">
        <v>26826</v>
      </c>
      <c r="U6" s="5" t="n">
        <v>15689</v>
      </c>
      <c r="V6" s="5" t="n">
        <v>25225</v>
      </c>
    </row>
    <row r="7" spans="1:22">
      <c r="A7" s="4" t="s">
        <v>1169</v>
      </c>
      <c r="T7" s="5" t="n">
        <v>-144918</v>
      </c>
      <c r="U7" s="5" t="n">
        <v>-425117</v>
      </c>
      <c r="V7" s="5" t="n">
        <v>982608</v>
      </c>
    </row>
    <row r="8" spans="1:22">
      <c r="A8" s="4" t="s">
        <v>1170</v>
      </c>
      <c r="T8" s="5" t="n">
        <v>52462</v>
      </c>
      <c r="U8" s="5" t="n">
        <v>78852</v>
      </c>
      <c r="V8" s="5" t="n">
        <v>117624</v>
      </c>
    </row>
    <row r="9" spans="1:22">
      <c r="A9" s="4" t="s">
        <v>1153</v>
      </c>
      <c r="U9" s="5" t="n">
        <v>1505851</v>
      </c>
    </row>
    <row r="10" spans="1:22">
      <c r="A10" s="4" t="s">
        <v>135</v>
      </c>
      <c r="C10" s="5" t="n">
        <v>-148148</v>
      </c>
      <c r="D10" s="4" t="s">
        <v>443</v>
      </c>
      <c r="E10" s="5" t="n">
        <v>0</v>
      </c>
      <c r="F10" s="4" t="s">
        <v>443</v>
      </c>
      <c r="G10" s="5" t="n">
        <v>0</v>
      </c>
      <c r="H10" s="4" t="s">
        <v>443</v>
      </c>
      <c r="I10" s="5" t="n">
        <v>0</v>
      </c>
      <c r="J10" s="4" t="s">
        <v>443</v>
      </c>
      <c r="K10" s="5" t="n">
        <v>-345371</v>
      </c>
      <c r="L10" s="4" t="s">
        <v>449</v>
      </c>
      <c r="N10" s="5" t="n">
        <v>0</v>
      </c>
      <c r="O10" s="4" t="s">
        <v>449</v>
      </c>
      <c r="P10" s="5" t="n">
        <v>0</v>
      </c>
      <c r="Q10" s="4" t="s">
        <v>449</v>
      </c>
      <c r="R10" s="5" t="n">
        <v>-707380</v>
      </c>
      <c r="S10" s="4" t="s">
        <v>449</v>
      </c>
      <c r="T10" s="5" t="n">
        <v>148148</v>
      </c>
      <c r="U10" s="5" t="n">
        <v>1052751</v>
      </c>
      <c r="V10" s="5" t="n">
        <v>0</v>
      </c>
    </row>
    <row r="11" spans="1:22">
      <c r="A11" s="4" t="s">
        <v>78</v>
      </c>
      <c r="C11" s="5" t="n">
        <v>7839420</v>
      </c>
      <c r="K11" s="5" t="n">
        <v>9192060</v>
      </c>
      <c r="T11" s="5" t="n">
        <v>7839420</v>
      </c>
      <c r="U11" s="5" t="n">
        <v>9192060</v>
      </c>
      <c r="V11" s="5" t="n">
        <v>9369830</v>
      </c>
    </row>
    <row r="12" spans="1:22">
      <c r="A12" s="4" t="s">
        <v>1171</v>
      </c>
      <c r="C12" s="5" t="n">
        <v>655000</v>
      </c>
      <c r="D12" s="4" t="s">
        <v>443</v>
      </c>
      <c r="E12" s="6" t="n">
        <v>0</v>
      </c>
      <c r="F12" s="4" t="s">
        <v>443</v>
      </c>
      <c r="G12" s="6" t="n">
        <v>0</v>
      </c>
      <c r="H12" s="4" t="s">
        <v>443</v>
      </c>
      <c r="I12" s="6" t="n">
        <v>0</v>
      </c>
      <c r="J12" s="4" t="s">
        <v>443</v>
      </c>
      <c r="K12" s="5" t="n">
        <v>0</v>
      </c>
      <c r="L12" s="4" t="s">
        <v>449</v>
      </c>
      <c r="M12" s="6" t="n">
        <v>453100</v>
      </c>
      <c r="N12" s="6" t="n">
        <v>0</v>
      </c>
      <c r="O12" s="4" t="s">
        <v>449</v>
      </c>
      <c r="P12" s="6" t="n">
        <v>0</v>
      </c>
      <c r="Q12" s="4" t="s">
        <v>449</v>
      </c>
      <c r="R12" s="6" t="n">
        <v>453100</v>
      </c>
      <c r="S12" s="4" t="s">
        <v>449</v>
      </c>
      <c r="T12" s="5" t="n">
        <v>655000</v>
      </c>
      <c r="U12" s="5" t="n">
        <v>453100</v>
      </c>
      <c r="V12" s="5" t="n">
        <v>0</v>
      </c>
    </row>
    <row r="13" spans="1:22">
      <c r="A13" s="4" t="s">
        <v>482</v>
      </c>
    </row>
    <row r="14" spans="1:22">
      <c r="A14" s="3" t="s">
        <v>1151</v>
      </c>
    </row>
    <row r="15" spans="1:22">
      <c r="A15" s="4" t="s">
        <v>35</v>
      </c>
      <c r="T15" s="5" t="n">
        <v>6105488</v>
      </c>
      <c r="U15" s="5" t="n">
        <v>7697684</v>
      </c>
      <c r="V15" s="5" t="n">
        <v>7623381</v>
      </c>
    </row>
    <row r="16" spans="1:22">
      <c r="A16" s="4" t="s">
        <v>1167</v>
      </c>
      <c r="T16" s="5" t="n">
        <v>16947</v>
      </c>
      <c r="U16" s="5" t="n">
        <v>48388</v>
      </c>
      <c r="V16" s="5" t="n">
        <v>62517</v>
      </c>
    </row>
    <row r="17" spans="1:22">
      <c r="A17" s="4" t="s">
        <v>1168</v>
      </c>
      <c r="T17" s="5" t="n">
        <v>9818</v>
      </c>
      <c r="U17" s="5" t="n">
        <v>-2427</v>
      </c>
      <c r="V17" s="5" t="n">
        <v>0</v>
      </c>
    </row>
    <row r="18" spans="1:22">
      <c r="A18" s="4" t="s">
        <v>1169</v>
      </c>
      <c r="B18" s="4" t="s">
        <v>483</v>
      </c>
      <c r="T18" s="5" t="n">
        <v>158704</v>
      </c>
      <c r="U18" s="5" t="n">
        <v>-875321</v>
      </c>
      <c r="V18" s="5" t="n">
        <v>518671</v>
      </c>
    </row>
    <row r="19" spans="1:22">
      <c r="A19" s="4" t="s">
        <v>1170</v>
      </c>
      <c r="T19" s="5" t="n">
        <v>3729</v>
      </c>
      <c r="U19" s="5" t="n">
        <v>14484</v>
      </c>
      <c r="V19" s="5" t="n">
        <v>42152</v>
      </c>
    </row>
    <row r="20" spans="1:22">
      <c r="A20" s="4" t="s">
        <v>78</v>
      </c>
      <c r="C20" s="5" t="n">
        <v>3616803</v>
      </c>
      <c r="K20" s="5" t="n">
        <v>4127435</v>
      </c>
      <c r="T20" s="5" t="n">
        <v>3616803</v>
      </c>
      <c r="U20" s="5" t="n">
        <v>4127435</v>
      </c>
      <c r="V20" s="5" t="n">
        <v>4550700</v>
      </c>
    </row>
    <row r="21" spans="1:22">
      <c r="A21" s="4" t="s">
        <v>1171</v>
      </c>
      <c r="B21" s="4" t="s">
        <v>587</v>
      </c>
      <c r="T21" s="5" t="n">
        <v>0</v>
      </c>
      <c r="U21" s="5" t="n">
        <v>453100</v>
      </c>
    </row>
    <row r="22" spans="1:22">
      <c r="A22" s="4" t="s">
        <v>484</v>
      </c>
    </row>
    <row r="23" spans="1:22">
      <c r="A23" s="3" t="s">
        <v>1151</v>
      </c>
    </row>
    <row r="24" spans="1:22">
      <c r="A24" s="4" t="s">
        <v>35</v>
      </c>
      <c r="T24" s="5" t="n">
        <v>2110310</v>
      </c>
      <c r="U24" s="5" t="n">
        <v>2442690</v>
      </c>
      <c r="V24" s="5" t="n">
        <v>2738981</v>
      </c>
    </row>
    <row r="25" spans="1:22">
      <c r="A25" s="4" t="s">
        <v>1167</v>
      </c>
      <c r="T25" s="5" t="n">
        <v>54449</v>
      </c>
      <c r="U25" s="5" t="n">
        <v>56310</v>
      </c>
      <c r="V25" s="5" t="n">
        <v>61344</v>
      </c>
    </row>
    <row r="26" spans="1:22">
      <c r="A26" s="4" t="s">
        <v>1168</v>
      </c>
      <c r="T26" s="5" t="n">
        <v>-1486</v>
      </c>
      <c r="U26" s="5" t="n">
        <v>-3812</v>
      </c>
      <c r="V26" s="5" t="n">
        <v>-77</v>
      </c>
    </row>
    <row r="27" spans="1:22">
      <c r="A27" s="4" t="s">
        <v>1169</v>
      </c>
      <c r="T27" s="5" t="n">
        <v>183141</v>
      </c>
      <c r="U27" s="5" t="n">
        <v>225267</v>
      </c>
      <c r="V27" s="5" t="n">
        <v>274487</v>
      </c>
    </row>
    <row r="28" spans="1:22">
      <c r="A28" s="4" t="s">
        <v>1170</v>
      </c>
      <c r="T28" s="5" t="n">
        <v>31538</v>
      </c>
      <c r="U28" s="5" t="n">
        <v>41434</v>
      </c>
      <c r="V28" s="5" t="n">
        <v>44594</v>
      </c>
    </row>
    <row r="29" spans="1:22">
      <c r="A29" s="4" t="s">
        <v>78</v>
      </c>
      <c r="C29" s="5" t="n">
        <v>2337724</v>
      </c>
      <c r="K29" s="5" t="n">
        <v>2549146</v>
      </c>
      <c r="T29" s="5" t="n">
        <v>2337724</v>
      </c>
      <c r="U29" s="5" t="n">
        <v>2549146</v>
      </c>
      <c r="V29" s="5" t="n">
        <v>2225707</v>
      </c>
    </row>
    <row r="30" spans="1:22">
      <c r="A30" s="4" t="s">
        <v>1171</v>
      </c>
      <c r="B30" s="4" t="s">
        <v>587</v>
      </c>
      <c r="T30" s="5" t="n">
        <v>0</v>
      </c>
      <c r="U30" s="5" t="n">
        <v>0</v>
      </c>
    </row>
    <row r="31" spans="1:22">
      <c r="A31" s="4" t="s">
        <v>498</v>
      </c>
    </row>
    <row r="32" spans="1:22">
      <c r="A32" s="3" t="s">
        <v>1151</v>
      </c>
    </row>
    <row r="33" spans="1:22">
      <c r="A33" s="4" t="s">
        <v>35</v>
      </c>
      <c r="T33" s="5" t="n">
        <v>284424</v>
      </c>
      <c r="U33" s="5" t="n">
        <v>399099</v>
      </c>
      <c r="V33" s="5" t="n">
        <v>385126</v>
      </c>
    </row>
    <row r="34" spans="1:22">
      <c r="A34" s="4" t="s">
        <v>1167</v>
      </c>
      <c r="T34" s="5" t="n">
        <v>23052</v>
      </c>
      <c r="U34" s="5" t="n">
        <v>22864</v>
      </c>
      <c r="V34" s="5" t="n">
        <v>23703</v>
      </c>
    </row>
    <row r="35" spans="1:22">
      <c r="A35" s="4" t="s">
        <v>1168</v>
      </c>
      <c r="T35" s="5" t="n">
        <v>16238</v>
      </c>
      <c r="U35" s="5" t="n">
        <v>21016</v>
      </c>
      <c r="V35" s="5" t="n">
        <v>24613</v>
      </c>
    </row>
    <row r="36" spans="1:22">
      <c r="A36" s="4" t="s">
        <v>1169</v>
      </c>
      <c r="T36" s="5" t="n">
        <v>105293</v>
      </c>
      <c r="U36" s="5" t="n">
        <v>150877</v>
      </c>
      <c r="V36" s="5" t="n">
        <v>147782</v>
      </c>
    </row>
    <row r="37" spans="1:22">
      <c r="A37" s="4" t="s">
        <v>1170</v>
      </c>
      <c r="T37" s="5" t="n">
        <v>10038</v>
      </c>
      <c r="U37" s="5" t="n">
        <v>8091</v>
      </c>
      <c r="V37" s="5" t="n">
        <v>9730</v>
      </c>
    </row>
    <row r="38" spans="1:22">
      <c r="A38" s="4" t="s">
        <v>78</v>
      </c>
      <c r="C38" s="5" t="n">
        <v>880298</v>
      </c>
      <c r="K38" s="5" t="n">
        <v>820707</v>
      </c>
      <c r="T38" s="5" t="n">
        <v>880298</v>
      </c>
      <c r="U38" s="5" t="n">
        <v>820707</v>
      </c>
      <c r="V38" s="5" t="n">
        <v>836549</v>
      </c>
    </row>
    <row r="39" spans="1:22">
      <c r="A39" s="4" t="s">
        <v>1171</v>
      </c>
      <c r="B39" s="4" t="s">
        <v>587</v>
      </c>
      <c r="T39" s="5" t="n">
        <v>0</v>
      </c>
      <c r="U39" s="5" t="n">
        <v>0</v>
      </c>
    </row>
    <row r="40" spans="1:22">
      <c r="A40" s="4" t="s">
        <v>485</v>
      </c>
    </row>
    <row r="41" spans="1:22">
      <c r="A41" s="3" t="s">
        <v>1151</v>
      </c>
    </row>
    <row r="42" spans="1:22">
      <c r="A42" s="4" t="s">
        <v>35</v>
      </c>
      <c r="T42" s="5" t="n">
        <v>2179336</v>
      </c>
      <c r="U42" s="5" t="n">
        <v>2390031</v>
      </c>
      <c r="V42" s="5" t="n">
        <v>2227442</v>
      </c>
    </row>
    <row r="43" spans="1:22">
      <c r="A43" s="4" t="s">
        <v>1167</v>
      </c>
      <c r="T43" s="5" t="n">
        <v>28074</v>
      </c>
      <c r="U43" s="5" t="n">
        <v>33573</v>
      </c>
      <c r="V43" s="5" t="n">
        <v>33834</v>
      </c>
    </row>
    <row r="44" spans="1:22">
      <c r="A44" s="4" t="s">
        <v>1168</v>
      </c>
      <c r="T44" s="5" t="n">
        <v>2256</v>
      </c>
      <c r="U44" s="5" t="n">
        <v>912</v>
      </c>
      <c r="V44" s="5" t="n">
        <v>689</v>
      </c>
    </row>
    <row r="45" spans="1:22">
      <c r="A45" s="4" t="s">
        <v>1169</v>
      </c>
      <c r="B45" s="4" t="s">
        <v>589</v>
      </c>
      <c r="T45" s="5" t="n">
        <v>-592056</v>
      </c>
      <c r="U45" s="5" t="n">
        <v>74060</v>
      </c>
      <c r="V45" s="5" t="n">
        <v>81353</v>
      </c>
    </row>
    <row r="46" spans="1:22">
      <c r="A46" s="4" t="s">
        <v>1170</v>
      </c>
      <c r="T46" s="5" t="n">
        <v>7157</v>
      </c>
      <c r="U46" s="5" t="n">
        <v>14843</v>
      </c>
      <c r="V46" s="5" t="n">
        <v>21148</v>
      </c>
    </row>
    <row r="47" spans="1:22">
      <c r="A47" s="4" t="s">
        <v>78</v>
      </c>
      <c r="C47" s="6" t="n">
        <v>1004595</v>
      </c>
      <c r="K47" s="6" t="n">
        <v>1694772</v>
      </c>
      <c r="T47" s="5" t="n">
        <v>1004595</v>
      </c>
      <c r="U47" s="5" t="n">
        <v>1694772</v>
      </c>
      <c r="V47" s="5" t="n">
        <v>1756874</v>
      </c>
    </row>
    <row r="48" spans="1:22">
      <c r="A48" s="4" t="s">
        <v>1171</v>
      </c>
      <c r="B48" s="4" t="s">
        <v>587</v>
      </c>
      <c r="T48" s="5" t="n">
        <v>655000</v>
      </c>
      <c r="U48" s="5" t="n">
        <v>0</v>
      </c>
    </row>
    <row r="49" spans="1:22">
      <c r="A49" s="4" t="s">
        <v>1172</v>
      </c>
    </row>
    <row r="50" spans="1:22">
      <c r="A50" s="3" t="s">
        <v>1151</v>
      </c>
    </row>
    <row r="51" spans="1:22">
      <c r="A51" s="4" t="s">
        <v>1169</v>
      </c>
      <c r="T51" s="5" t="n">
        <v>-144918</v>
      </c>
      <c r="U51" s="5" t="n">
        <v>-425117</v>
      </c>
      <c r="V51" s="5" t="n">
        <v>1022293</v>
      </c>
    </row>
    <row r="52" spans="1:22">
      <c r="A52" s="4" t="s">
        <v>44</v>
      </c>
    </row>
    <row r="53" spans="1:22">
      <c r="A53" s="3" t="s">
        <v>1151</v>
      </c>
    </row>
    <row r="54" spans="1:22">
      <c r="A54" s="4" t="s">
        <v>1169</v>
      </c>
      <c r="T54" s="6" t="n">
        <v>0</v>
      </c>
      <c r="U54" s="6" t="n">
        <v>0</v>
      </c>
      <c r="V54" s="6" t="n">
        <v>-39685</v>
      </c>
    </row>
    <row r="55" spans="1:22"/>
    <row r="56" spans="1:22">
      <c r="A56" s="4" t="s">
        <v>443</v>
      </c>
      <c r="B56" s="4" t="s">
        <v>454</v>
      </c>
    </row>
    <row r="57" spans="1:22">
      <c r="A57" s="4" t="s">
        <v>449</v>
      </c>
      <c r="B57" s="4" t="s">
        <v>455</v>
      </c>
    </row>
    <row r="58" spans="1:22">
      <c r="A58" s="4" t="s">
        <v>483</v>
      </c>
      <c r="B58" s="4" t="s">
        <v>1165</v>
      </c>
    </row>
    <row r="59" spans="1:22">
      <c r="A59" s="4" t="s">
        <v>587</v>
      </c>
      <c r="B59" s="4" t="s">
        <v>489</v>
      </c>
    </row>
    <row r="60" spans="1:22">
      <c r="A60" s="4" t="s">
        <v>589</v>
      </c>
      <c r="B60" s="4" t="s">
        <v>1173</v>
      </c>
    </row>
  </sheetData>
  <mergeCells count="18">
    <mergeCell ref="A1:B2"/>
    <mergeCell ref="C1:Q1"/>
    <mergeCell ref="R1:S1"/>
    <mergeCell ref="T1:V1"/>
    <mergeCell ref="C2:D2"/>
    <mergeCell ref="E2:F2"/>
    <mergeCell ref="G2:H2"/>
    <mergeCell ref="I2:J2"/>
    <mergeCell ref="K2:L2"/>
    <mergeCell ref="N2:O2"/>
    <mergeCell ref="P2:Q2"/>
    <mergeCell ref="R2:S2"/>
    <mergeCell ref="A55:U55"/>
    <mergeCell ref="B56:U56"/>
    <mergeCell ref="B57:U57"/>
    <mergeCell ref="B58:U58"/>
    <mergeCell ref="B59:U59"/>
    <mergeCell ref="B60:U6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74</v>
      </c>
      <c r="C1" s="2" t="s">
        <v>388</v>
      </c>
      <c r="J1" s="2" t="s">
        <v>435</v>
      </c>
      <c r="K1" s="2" t="s">
        <v>1</v>
      </c>
    </row>
    <row r="2" spans="1:13">
      <c r="C2" s="2" t="s">
        <v>2</v>
      </c>
      <c r="D2" s="2" t="s">
        <v>436</v>
      </c>
      <c r="E2" s="2" t="s">
        <v>4</v>
      </c>
      <c r="F2" s="2" t="s">
        <v>437</v>
      </c>
      <c r="G2" s="2" t="s">
        <v>32</v>
      </c>
      <c r="H2" s="2" t="s">
        <v>438</v>
      </c>
      <c r="I2" s="2" t="s">
        <v>439</v>
      </c>
      <c r="J2" s="2" t="s">
        <v>440</v>
      </c>
      <c r="K2" s="2" t="s">
        <v>2</v>
      </c>
      <c r="L2" s="2" t="s">
        <v>32</v>
      </c>
      <c r="M2" s="2" t="s">
        <v>33</v>
      </c>
    </row>
    <row r="3" spans="1:13">
      <c r="A3" s="3" t="s">
        <v>1175</v>
      </c>
    </row>
    <row r="4" spans="1:13">
      <c r="A4" s="4" t="s">
        <v>35</v>
      </c>
      <c r="C4" s="6" t="n">
        <v>2540033</v>
      </c>
      <c r="D4" s="6" t="n">
        <v>2776177</v>
      </c>
      <c r="E4" s="6" t="n">
        <v>2695615</v>
      </c>
      <c r="F4" s="6" t="n">
        <v>2667733</v>
      </c>
      <c r="G4" s="6" t="n">
        <v>3274964</v>
      </c>
      <c r="H4" s="6" t="n">
        <v>3207113</v>
      </c>
      <c r="I4" s="6" t="n">
        <v>3125745</v>
      </c>
      <c r="J4" s="6" t="n">
        <v>3321682</v>
      </c>
      <c r="K4" s="6" t="n">
        <v>10679558</v>
      </c>
      <c r="L4" s="6" t="n">
        <v>12929504</v>
      </c>
      <c r="M4" s="6" t="n">
        <v>12974930</v>
      </c>
    </row>
    <row r="5" spans="1:13">
      <c r="A5" s="4" t="s">
        <v>1161</v>
      </c>
    </row>
    <row r="6" spans="1:13">
      <c r="A6" s="3" t="s">
        <v>1175</v>
      </c>
    </row>
    <row r="7" spans="1:13">
      <c r="A7" s="4" t="s">
        <v>35</v>
      </c>
      <c r="K7" s="5" t="n">
        <v>7547534</v>
      </c>
      <c r="L7" s="5" t="n">
        <v>8408633</v>
      </c>
      <c r="M7" s="5" t="n">
        <v>6682054</v>
      </c>
    </row>
    <row r="8" spans="1:13">
      <c r="A8" s="4" t="s">
        <v>1176</v>
      </c>
    </row>
    <row r="9" spans="1:13">
      <c r="A9" s="3" t="s">
        <v>1175</v>
      </c>
    </row>
    <row r="10" spans="1:13">
      <c r="A10" s="4" t="s">
        <v>35</v>
      </c>
      <c r="K10" s="5" t="n">
        <v>1745607</v>
      </c>
      <c r="L10" s="5" t="n">
        <v>2172026</v>
      </c>
      <c r="M10" s="5" t="n">
        <v>2498848</v>
      </c>
    </row>
    <row r="11" spans="1:13">
      <c r="A11" s="4" t="s">
        <v>578</v>
      </c>
    </row>
    <row r="12" spans="1:13">
      <c r="A12" s="3" t="s">
        <v>1175</v>
      </c>
    </row>
    <row r="13" spans="1:13">
      <c r="A13" s="4" t="s">
        <v>35</v>
      </c>
      <c r="B13" s="4" t="s">
        <v>443</v>
      </c>
      <c r="K13" s="6" t="n">
        <v>1386417</v>
      </c>
      <c r="L13" s="6" t="n">
        <v>2348845</v>
      </c>
      <c r="M13" s="6" t="n">
        <v>3794028</v>
      </c>
    </row>
    <row r="14" spans="1:13">
      <c r="A14" s="4" t="s">
        <v>1177</v>
      </c>
    </row>
    <row r="15" spans="1:13">
      <c r="A15" s="3" t="s">
        <v>1175</v>
      </c>
    </row>
    <row r="16" spans="1:13">
      <c r="A16" s="4" t="s">
        <v>1178</v>
      </c>
      <c r="K16" s="4" t="s">
        <v>945</v>
      </c>
      <c r="L16" s="4" t="s">
        <v>945</v>
      </c>
      <c r="M16" s="4" t="s">
        <v>945</v>
      </c>
    </row>
    <row r="17" spans="1:13"/>
    <row r="18" spans="1:13">
      <c r="A18" s="4" t="s">
        <v>443</v>
      </c>
      <c r="B18" s="4" t="s">
        <v>1179</v>
      </c>
    </row>
  </sheetData>
  <mergeCells count="5">
    <mergeCell ref="A1:B2"/>
    <mergeCell ref="C1:I1"/>
    <mergeCell ref="K1:M1"/>
    <mergeCell ref="A17:L17"/>
    <mergeCell ref="B18:L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0</v>
      </c>
      <c r="B1" s="2" t="s">
        <v>388</v>
      </c>
    </row>
    <row r="2" spans="1:3">
      <c r="B2" s="2" t="s">
        <v>1181</v>
      </c>
      <c r="C2" s="2" t="s">
        <v>32</v>
      </c>
    </row>
    <row r="3" spans="1:3">
      <c r="A3" s="3" t="s">
        <v>1182</v>
      </c>
    </row>
    <row r="4" spans="1:3">
      <c r="A4" s="4" t="s">
        <v>1183</v>
      </c>
      <c r="C4" s="6" t="n">
        <v>161000</v>
      </c>
    </row>
    <row r="5" spans="1:3">
      <c r="A5" s="4" t="s">
        <v>1184</v>
      </c>
    </row>
    <row r="6" spans="1:3">
      <c r="A6" s="3" t="s">
        <v>1182</v>
      </c>
    </row>
    <row r="7" spans="1:3">
      <c r="A7" s="4" t="s">
        <v>1183</v>
      </c>
      <c r="B7" s="6" t="n">
        <v>755000</v>
      </c>
    </row>
    <row r="8" spans="1:3">
      <c r="A8" s="4" t="s">
        <v>1185</v>
      </c>
      <c r="B8" s="6" t="n">
        <v>1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5"/>
    <col customWidth="1" max="18" min="18" width="4"/>
    <col customWidth="1" max="19" min="19" width="16"/>
    <col customWidth="1" max="20" min="20" width="14"/>
    <col customWidth="1" max="21" min="21" width="14"/>
  </cols>
  <sheetData>
    <row r="1" spans="1:21">
      <c r="A1" s="1" t="s">
        <v>1186</v>
      </c>
      <c r="B1" s="2" t="s">
        <v>388</v>
      </c>
      <c r="Q1" s="2" t="s">
        <v>435</v>
      </c>
      <c r="S1" s="2" t="s">
        <v>1</v>
      </c>
    </row>
    <row r="2" spans="1:21">
      <c r="B2" s="2" t="s">
        <v>2</v>
      </c>
      <c r="D2" s="2" t="s">
        <v>436</v>
      </c>
      <c r="F2" s="2" t="s">
        <v>4</v>
      </c>
      <c r="H2" s="2" t="s">
        <v>437</v>
      </c>
      <c r="J2" s="2" t="s">
        <v>32</v>
      </c>
      <c r="L2" s="2" t="s">
        <v>440</v>
      </c>
      <c r="M2" s="2" t="s">
        <v>438</v>
      </c>
      <c r="O2" s="2" t="s">
        <v>439</v>
      </c>
      <c r="Q2" s="2" t="s">
        <v>440</v>
      </c>
      <c r="S2" s="2" t="s">
        <v>2</v>
      </c>
      <c r="T2" s="2" t="s">
        <v>32</v>
      </c>
      <c r="U2" s="2" t="s">
        <v>33</v>
      </c>
    </row>
    <row r="3" spans="1:21">
      <c r="A3" s="3" t="s">
        <v>1187</v>
      </c>
    </row>
    <row r="4" spans="1:21">
      <c r="A4" s="4" t="s">
        <v>35</v>
      </c>
      <c r="B4" s="6" t="n">
        <v>2540033</v>
      </c>
      <c r="D4" s="6" t="n">
        <v>2776177</v>
      </c>
      <c r="F4" s="6" t="n">
        <v>2695615</v>
      </c>
      <c r="H4" s="6" t="n">
        <v>2667733</v>
      </c>
      <c r="J4" s="6" t="n">
        <v>3274964</v>
      </c>
      <c r="M4" s="6" t="n">
        <v>3207113</v>
      </c>
      <c r="O4" s="6" t="n">
        <v>3125745</v>
      </c>
      <c r="Q4" s="6" t="n">
        <v>3321682</v>
      </c>
      <c r="S4" s="6" t="n">
        <v>10679558</v>
      </c>
      <c r="T4" s="6" t="n">
        <v>12929504</v>
      </c>
      <c r="U4" s="6" t="n">
        <v>12974930</v>
      </c>
    </row>
    <row r="5" spans="1:21">
      <c r="A5" s="4" t="s">
        <v>37</v>
      </c>
      <c r="B5" s="5" t="n">
        <v>117357</v>
      </c>
      <c r="D5" s="5" t="n">
        <v>326568</v>
      </c>
      <c r="F5" s="5" t="n">
        <v>294526</v>
      </c>
      <c r="H5" s="5" t="n">
        <v>287605</v>
      </c>
      <c r="J5" s="5" t="n">
        <v>381305</v>
      </c>
      <c r="M5" s="5" t="n">
        <v>383123</v>
      </c>
      <c r="O5" s="5" t="n">
        <v>370171</v>
      </c>
      <c r="Q5" s="5" t="n">
        <v>377717</v>
      </c>
      <c r="S5" s="5" t="n">
        <v>1026056</v>
      </c>
      <c r="T5" s="5" t="n">
        <v>1512316</v>
      </c>
      <c r="U5" s="5" t="n">
        <v>1466409</v>
      </c>
    </row>
    <row r="6" spans="1:21">
      <c r="A6" s="4" t="s">
        <v>41</v>
      </c>
      <c r="B6" s="5" t="n">
        <v>-655000</v>
      </c>
      <c r="C6" s="4" t="s">
        <v>443</v>
      </c>
      <c r="D6" s="5" t="n">
        <v>0</v>
      </c>
      <c r="E6" s="4" t="s">
        <v>443</v>
      </c>
      <c r="F6" s="5" t="n">
        <v>0</v>
      </c>
      <c r="G6" s="4" t="s">
        <v>443</v>
      </c>
      <c r="H6" s="5" t="n">
        <v>0</v>
      </c>
      <c r="I6" s="4" t="s">
        <v>443</v>
      </c>
      <c r="J6" s="5" t="n">
        <v>0</v>
      </c>
      <c r="K6" s="4" t="s">
        <v>449</v>
      </c>
      <c r="L6" s="6" t="n">
        <v>-453100</v>
      </c>
      <c r="M6" s="5" t="n">
        <v>0</v>
      </c>
      <c r="N6" s="4" t="s">
        <v>449</v>
      </c>
      <c r="O6" s="5" t="n">
        <v>0</v>
      </c>
      <c r="P6" s="4" t="s">
        <v>449</v>
      </c>
      <c r="Q6" s="5" t="n">
        <v>-453100</v>
      </c>
      <c r="R6" s="4" t="s">
        <v>449</v>
      </c>
      <c r="S6" s="5" t="n">
        <v>-655000</v>
      </c>
      <c r="T6" s="5" t="n">
        <v>-453100</v>
      </c>
      <c r="U6" s="5" t="n">
        <v>0</v>
      </c>
    </row>
    <row r="7" spans="1:21">
      <c r="A7" s="4" t="s">
        <v>135</v>
      </c>
      <c r="B7" s="5" t="n">
        <v>-148148</v>
      </c>
      <c r="C7" s="4" t="s">
        <v>443</v>
      </c>
      <c r="D7" s="5" t="n">
        <v>0</v>
      </c>
      <c r="E7" s="4" t="s">
        <v>443</v>
      </c>
      <c r="F7" s="5" t="n">
        <v>0</v>
      </c>
      <c r="G7" s="4" t="s">
        <v>443</v>
      </c>
      <c r="H7" s="5" t="n">
        <v>0</v>
      </c>
      <c r="I7" s="4" t="s">
        <v>443</v>
      </c>
      <c r="J7" s="5" t="n">
        <v>-345371</v>
      </c>
      <c r="K7" s="4" t="s">
        <v>449</v>
      </c>
      <c r="M7" s="5" t="n">
        <v>0</v>
      </c>
      <c r="N7" s="4" t="s">
        <v>449</v>
      </c>
      <c r="O7" s="5" t="n">
        <v>0</v>
      </c>
      <c r="P7" s="4" t="s">
        <v>449</v>
      </c>
      <c r="Q7" s="5" t="n">
        <v>-707380</v>
      </c>
      <c r="R7" s="4" t="s">
        <v>449</v>
      </c>
      <c r="S7" s="5" t="n">
        <v>148148</v>
      </c>
      <c r="T7" s="5" t="n">
        <v>1052751</v>
      </c>
      <c r="U7" s="5" t="n">
        <v>0</v>
      </c>
    </row>
    <row r="8" spans="1:21">
      <c r="A8" s="4" t="s">
        <v>50</v>
      </c>
      <c r="B8" s="5" t="n">
        <v>-660752</v>
      </c>
      <c r="C8" s="4" t="s">
        <v>483</v>
      </c>
      <c r="D8" s="5" t="n">
        <v>168419</v>
      </c>
      <c r="E8" s="4" t="s">
        <v>483</v>
      </c>
      <c r="F8" s="5" t="n">
        <v>132548</v>
      </c>
      <c r="G8" s="4" t="s">
        <v>483</v>
      </c>
      <c r="H8" s="5" t="n">
        <v>119962</v>
      </c>
      <c r="I8" s="4" t="s">
        <v>483</v>
      </c>
      <c r="J8" s="5" t="n">
        <v>-47044</v>
      </c>
      <c r="M8" s="5" t="n">
        <v>185888</v>
      </c>
      <c r="O8" s="5" t="n">
        <v>156749</v>
      </c>
      <c r="Q8" s="5" t="n">
        <v>-725554</v>
      </c>
      <c r="S8" s="5" t="n">
        <v>-239823</v>
      </c>
      <c r="T8" s="5" t="n">
        <v>-429961</v>
      </c>
      <c r="U8" s="5" t="n">
        <v>636125</v>
      </c>
    </row>
    <row r="9" spans="1:21">
      <c r="A9" s="4" t="s">
        <v>52</v>
      </c>
      <c r="B9" s="6" t="n">
        <v>-665693</v>
      </c>
      <c r="D9" s="6" t="n">
        <v>121760</v>
      </c>
      <c r="F9" s="6" t="n">
        <v>123839</v>
      </c>
      <c r="H9" s="6" t="n">
        <v>106925</v>
      </c>
      <c r="J9" s="6" t="n">
        <v>-65725</v>
      </c>
      <c r="M9" s="6" t="n">
        <v>169515</v>
      </c>
      <c r="O9" s="6" t="n">
        <v>132228</v>
      </c>
      <c r="Q9" s="6" t="n">
        <v>-740433</v>
      </c>
      <c r="S9" s="6" t="n">
        <v>-313169</v>
      </c>
      <c r="T9" s="6" t="n">
        <v>-504415</v>
      </c>
      <c r="U9" s="6" t="n">
        <v>543607</v>
      </c>
    </row>
    <row r="10" spans="1:21">
      <c r="A10" s="4" t="s">
        <v>1188</v>
      </c>
      <c r="B10" s="7" t="n">
        <v>-6.65</v>
      </c>
      <c r="D10" s="7" t="n">
        <v>1.2</v>
      </c>
      <c r="F10" s="7" t="n">
        <v>1.18</v>
      </c>
      <c r="H10" s="7" t="n">
        <v>1.02</v>
      </c>
      <c r="J10" s="7" t="n">
        <v>-0.63</v>
      </c>
      <c r="M10" s="7" t="n">
        <v>1.56</v>
      </c>
      <c r="O10" s="7" t="n">
        <v>1.22</v>
      </c>
      <c r="Q10" s="7" t="n">
        <v>-7.02</v>
      </c>
      <c r="S10" s="7" t="n">
        <v>-3.05</v>
      </c>
      <c r="T10" s="7" t="n">
        <v>-4.72</v>
      </c>
      <c r="U10" s="7" t="n">
        <v>5.03</v>
      </c>
    </row>
    <row r="11" spans="1:21">
      <c r="A11" s="4" t="s">
        <v>1189</v>
      </c>
      <c r="B11" s="7" t="n">
        <v>-6.65</v>
      </c>
      <c r="D11" s="7" t="n">
        <v>1.2</v>
      </c>
      <c r="F11" s="7" t="n">
        <v>1.17</v>
      </c>
      <c r="H11" s="7" t="n">
        <v>1.01</v>
      </c>
      <c r="J11" s="7" t="n">
        <v>-0.63</v>
      </c>
      <c r="M11" s="7" t="n">
        <v>1.55</v>
      </c>
      <c r="O11" s="7" t="n">
        <v>1.21</v>
      </c>
      <c r="Q11" s="7" t="n">
        <v>-7.02</v>
      </c>
      <c r="S11" s="7" t="n">
        <v>-3.05</v>
      </c>
      <c r="T11" s="7" t="n">
        <v>-4.72</v>
      </c>
      <c r="U11" s="7" t="n">
        <v>4.98</v>
      </c>
    </row>
    <row r="12" spans="1:21">
      <c r="A12" s="4" t="s">
        <v>1100</v>
      </c>
      <c r="S12" s="6" t="n">
        <v>2560</v>
      </c>
      <c r="T12" s="6" t="n">
        <v>-81231</v>
      </c>
      <c r="U12" s="6" t="n">
        <v>271417</v>
      </c>
    </row>
    <row r="13" spans="1:21">
      <c r="A13" s="4" t="s">
        <v>1153</v>
      </c>
      <c r="T13" s="5" t="n">
        <v>1505851</v>
      </c>
    </row>
    <row r="14" spans="1:21">
      <c r="A14" s="4" t="s">
        <v>1190</v>
      </c>
      <c r="S14" s="5" t="n">
        <v>1135200</v>
      </c>
    </row>
    <row r="15" spans="1:21">
      <c r="A15" s="4" t="s">
        <v>458</v>
      </c>
      <c r="L15" s="5" t="n">
        <v>79100</v>
      </c>
    </row>
    <row r="16" spans="1:21">
      <c r="A16" s="4" t="s">
        <v>457</v>
      </c>
      <c r="B16" s="6" t="n">
        <v>345400</v>
      </c>
      <c r="L16" s="6" t="n">
        <v>628300</v>
      </c>
      <c r="T16" s="6" t="n">
        <v>973651</v>
      </c>
    </row>
    <row r="17" spans="1:21">
      <c r="A17" s="4" t="s">
        <v>453</v>
      </c>
      <c r="S17" s="6" t="n">
        <v>96300</v>
      </c>
    </row>
    <row r="18" spans="1:21">
      <c r="A18" s="4" t="s">
        <v>1126</v>
      </c>
    </row>
    <row r="19" spans="1:21">
      <c r="A19" s="3" t="s">
        <v>1187</v>
      </c>
    </row>
    <row r="20" spans="1:21">
      <c r="A20" s="4" t="s">
        <v>1100</v>
      </c>
      <c r="B20" s="6" t="n">
        <v>-67000</v>
      </c>
    </row>
    <row r="21" spans="1:21"/>
    <row r="22" spans="1:21">
      <c r="A22" s="4" t="s">
        <v>443</v>
      </c>
      <c r="B22" s="4" t="s">
        <v>454</v>
      </c>
    </row>
    <row r="23" spans="1:21">
      <c r="A23" s="4" t="s">
        <v>449</v>
      </c>
      <c r="B23" s="4" t="s">
        <v>455</v>
      </c>
    </row>
    <row r="24" spans="1:21">
      <c r="A24" s="4" t="s">
        <v>483</v>
      </c>
      <c r="B24" s="4" t="s">
        <v>749</v>
      </c>
    </row>
  </sheetData>
  <mergeCells count="16">
    <mergeCell ref="A1:A2"/>
    <mergeCell ref="B1:P1"/>
    <mergeCell ref="Q1:R1"/>
    <mergeCell ref="S1:U1"/>
    <mergeCell ref="B2:C2"/>
    <mergeCell ref="D2:E2"/>
    <mergeCell ref="F2:G2"/>
    <mergeCell ref="H2:I2"/>
    <mergeCell ref="J2:K2"/>
    <mergeCell ref="M2:N2"/>
    <mergeCell ref="O2:P2"/>
    <mergeCell ref="Q2:R2"/>
    <mergeCell ref="A21:U21"/>
    <mergeCell ref="B22:U22"/>
    <mergeCell ref="B23:U23"/>
    <mergeCell ref="B24:U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55:31Z</dcterms:created>
  <dcterms:modified xmlns:dcterms="http://purl.org/dc/terms/" xmlns:xsi="http://www.w3.org/2001/XMLSchema-instance" xsi:type="dcterms:W3CDTF">2017-02-28T21:55:31Z</dcterms:modified>
</cp:coreProperties>
</file>